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Organization and Stock Offering"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Securities" sheetId="12" state="visible" r:id="rId12"/>
    <sheet xmlns:r="http://schemas.openxmlformats.org/officeDocument/2006/relationships" name="Loans Receivable and Allowance " sheetId="13" state="visible" r:id="rId13"/>
    <sheet xmlns:r="http://schemas.openxmlformats.org/officeDocument/2006/relationships" name="Premises and Equipment" sheetId="14" state="visible" r:id="rId14"/>
    <sheet xmlns:r="http://schemas.openxmlformats.org/officeDocument/2006/relationships" name="Interest Receivable" sheetId="15" state="visible" r:id="rId15"/>
    <sheet xmlns:r="http://schemas.openxmlformats.org/officeDocument/2006/relationships" name="Deposits" sheetId="16" state="visible" r:id="rId16"/>
    <sheet xmlns:r="http://schemas.openxmlformats.org/officeDocument/2006/relationships" name="Short-Term Debt and Long-Term D" sheetId="17" state="visible" r:id="rId17"/>
    <sheet xmlns:r="http://schemas.openxmlformats.org/officeDocument/2006/relationships" name="Subordinated Debt" sheetId="18" state="visible" r:id="rId18"/>
    <sheet xmlns:r="http://schemas.openxmlformats.org/officeDocument/2006/relationships" name="Regulatory Matters" sheetId="19" state="visible" r:id="rId19"/>
    <sheet xmlns:r="http://schemas.openxmlformats.org/officeDocument/2006/relationships" name="Benefits Plans" sheetId="20" state="visible" r:id="rId20"/>
    <sheet xmlns:r="http://schemas.openxmlformats.org/officeDocument/2006/relationships" name="Stockholders' Equity" sheetId="21" state="visible" r:id="rId21"/>
    <sheet xmlns:r="http://schemas.openxmlformats.org/officeDocument/2006/relationships" name="Goodwill and Other Intangible A" sheetId="22" state="visible" r:id="rId22"/>
    <sheet xmlns:r="http://schemas.openxmlformats.org/officeDocument/2006/relationships" name="Dividend Restrictio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Acquisition of IA Bancorp, Inc." sheetId="26" state="visible" r:id="rId26"/>
    <sheet xmlns:r="http://schemas.openxmlformats.org/officeDocument/2006/relationships" name="Fair Values Measurements and Fa" sheetId="27" state="visible" r:id="rId27"/>
    <sheet xmlns:r="http://schemas.openxmlformats.org/officeDocument/2006/relationships" name="Accumulated Other Comprehensive" sheetId="28" state="visible" r:id="rId28"/>
    <sheet xmlns:r="http://schemas.openxmlformats.org/officeDocument/2006/relationships" name="Parent Only Condensed Financial" sheetId="29" state="visible" r:id="rId29"/>
    <sheet xmlns:r="http://schemas.openxmlformats.org/officeDocument/2006/relationships" name="Quarterly Financial Data"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Securities (Tables)" sheetId="34" state="visible" r:id="rId34"/>
    <sheet xmlns:r="http://schemas.openxmlformats.org/officeDocument/2006/relationships" name="Loans Receivable and Allowanc_2" sheetId="35" state="visible" r:id="rId35"/>
    <sheet xmlns:r="http://schemas.openxmlformats.org/officeDocument/2006/relationships" name="Premises and Equipment (Tables)" sheetId="36" state="visible" r:id="rId36"/>
    <sheet xmlns:r="http://schemas.openxmlformats.org/officeDocument/2006/relationships" name="Interest Receivable (Tables)" sheetId="37" state="visible" r:id="rId37"/>
    <sheet xmlns:r="http://schemas.openxmlformats.org/officeDocument/2006/relationships" name="Deposits (Tables)" sheetId="38" state="visible" r:id="rId38"/>
    <sheet xmlns:r="http://schemas.openxmlformats.org/officeDocument/2006/relationships" name="Short-Term Debt and Long-Term_2" sheetId="39" state="visible" r:id="rId39"/>
    <sheet xmlns:r="http://schemas.openxmlformats.org/officeDocument/2006/relationships" name="Regulatory Matters (Tables)" sheetId="40" state="visible" r:id="rId40"/>
    <sheet xmlns:r="http://schemas.openxmlformats.org/officeDocument/2006/relationships" name="Benefits Plans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Acquisition of IA Bancorp, In_2" sheetId="44" state="visible" r:id="rId44"/>
    <sheet xmlns:r="http://schemas.openxmlformats.org/officeDocument/2006/relationships" name="Fair Values Measurements and _2" sheetId="45" state="visible" r:id="rId45"/>
    <sheet xmlns:r="http://schemas.openxmlformats.org/officeDocument/2006/relationships" name="Accumulated Other Comprehensi_2" sheetId="46" state="visible" r:id="rId46"/>
    <sheet xmlns:r="http://schemas.openxmlformats.org/officeDocument/2006/relationships" name="Parent Only Condensed Financi_2" sheetId="47" state="visible" r:id="rId47"/>
    <sheet xmlns:r="http://schemas.openxmlformats.org/officeDocument/2006/relationships" name="Quarterly Financial Data (Table" sheetId="48" state="visible" r:id="rId48"/>
    <sheet xmlns:r="http://schemas.openxmlformats.org/officeDocument/2006/relationships" name="Organization and Stock Offeri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Related Party Transactions (Nar" sheetId="53" state="visible" r:id="rId53"/>
    <sheet xmlns:r="http://schemas.openxmlformats.org/officeDocument/2006/relationships" name="Securities (Narrative) (Details" sheetId="54" state="visible" r:id="rId54"/>
    <sheet xmlns:r="http://schemas.openxmlformats.org/officeDocument/2006/relationships" name="Securities (Schedule of Disaggr" sheetId="55" state="visible" r:id="rId55"/>
    <sheet xmlns:r="http://schemas.openxmlformats.org/officeDocument/2006/relationships" name="Securities (Amortized Cost and " sheetId="56" state="visible" r:id="rId56"/>
    <sheet xmlns:r="http://schemas.openxmlformats.org/officeDocument/2006/relationships" name="Securities (Available-for-Sale " sheetId="57" state="visible" r:id="rId57"/>
    <sheet xmlns:r="http://schemas.openxmlformats.org/officeDocument/2006/relationships" name="Loans Receivable and Allowanc_3" sheetId="58" state="visible" r:id="rId58"/>
    <sheet xmlns:r="http://schemas.openxmlformats.org/officeDocument/2006/relationships" name="Loans Receivable and Allowanc_4" sheetId="59" state="visible" r:id="rId59"/>
    <sheet xmlns:r="http://schemas.openxmlformats.org/officeDocument/2006/relationships" name="Loans Receivable and Allowanc_5" sheetId="60" state="visible" r:id="rId60"/>
    <sheet xmlns:r="http://schemas.openxmlformats.org/officeDocument/2006/relationships" name="Loans Receivable and Allowanc_6" sheetId="61" state="visible" r:id="rId61"/>
    <sheet xmlns:r="http://schemas.openxmlformats.org/officeDocument/2006/relationships" name="Loans Receivable and Allowanc_7" sheetId="62" state="visible" r:id="rId62"/>
    <sheet xmlns:r="http://schemas.openxmlformats.org/officeDocument/2006/relationships" name="Loans Receivable and Allowanc_8" sheetId="63" state="visible" r:id="rId63"/>
    <sheet xmlns:r="http://schemas.openxmlformats.org/officeDocument/2006/relationships" name="Loans Receivable and Allowanc_9" sheetId="64" state="visible" r:id="rId64"/>
    <sheet xmlns:r="http://schemas.openxmlformats.org/officeDocument/2006/relationships" name="Loans Receivable and Allowan_10" sheetId="65" state="visible" r:id="rId65"/>
    <sheet xmlns:r="http://schemas.openxmlformats.org/officeDocument/2006/relationships" name="Loans Receivable and Allowan_11" sheetId="66" state="visible" r:id="rId66"/>
    <sheet xmlns:r="http://schemas.openxmlformats.org/officeDocument/2006/relationships" name="Loans Receivable and Allowan_12" sheetId="67" state="visible" r:id="rId67"/>
    <sheet xmlns:r="http://schemas.openxmlformats.org/officeDocument/2006/relationships" name="Loans Receivable and Allowan_13" sheetId="68" state="visible" r:id="rId68"/>
    <sheet xmlns:r="http://schemas.openxmlformats.org/officeDocument/2006/relationships" name="Premises and Equipment (Narrati" sheetId="69" state="visible" r:id="rId69"/>
    <sheet xmlns:r="http://schemas.openxmlformats.org/officeDocument/2006/relationships" name="Premises and Equipment (Summary" sheetId="70" state="visible" r:id="rId70"/>
    <sheet xmlns:r="http://schemas.openxmlformats.org/officeDocument/2006/relationships" name="Premises and Equipment (Minimum" sheetId="71" state="visible" r:id="rId71"/>
    <sheet xmlns:r="http://schemas.openxmlformats.org/officeDocument/2006/relationships" name="Interest Receivable (Summary of" sheetId="72" state="visible" r:id="rId72"/>
    <sheet xmlns:r="http://schemas.openxmlformats.org/officeDocument/2006/relationships" name="Deposits (Narrative) (Details)" sheetId="73" state="visible" r:id="rId73"/>
    <sheet xmlns:r="http://schemas.openxmlformats.org/officeDocument/2006/relationships" name="Deposits (Schedule Of Deposits)" sheetId="74" state="visible" r:id="rId74"/>
    <sheet xmlns:r="http://schemas.openxmlformats.org/officeDocument/2006/relationships" name="Deposits (Schedule Of Maturitie" sheetId="75" state="visible" r:id="rId75"/>
    <sheet xmlns:r="http://schemas.openxmlformats.org/officeDocument/2006/relationships" name="Short-Term Debt and Long-term_3" sheetId="76" state="visible" r:id="rId76"/>
    <sheet xmlns:r="http://schemas.openxmlformats.org/officeDocument/2006/relationships" name="Short-Term Debt and Long-term_4" sheetId="77" state="visible" r:id="rId77"/>
    <sheet xmlns:r="http://schemas.openxmlformats.org/officeDocument/2006/relationships" name="Short-Term Debt and Long-term_5" sheetId="78" state="visible" r:id="rId78"/>
    <sheet xmlns:r="http://schemas.openxmlformats.org/officeDocument/2006/relationships" name="Subordinated Debt (Narrative) (" sheetId="79" state="visible" r:id="rId79"/>
    <sheet xmlns:r="http://schemas.openxmlformats.org/officeDocument/2006/relationships" name="Regulatory Matters (Schedule of" sheetId="80" state="visible" r:id="rId80"/>
    <sheet xmlns:r="http://schemas.openxmlformats.org/officeDocument/2006/relationships" name="Benefits Plans (Narrative) (Det" sheetId="81" state="visible" r:id="rId81"/>
    <sheet xmlns:r="http://schemas.openxmlformats.org/officeDocument/2006/relationships" name="Benefits Plans (Pension Plan's " sheetId="82" state="visible" r:id="rId82"/>
    <sheet xmlns:r="http://schemas.openxmlformats.org/officeDocument/2006/relationships" name="Benefits Plans (Net Periodic Pe" sheetId="83" state="visible" r:id="rId83"/>
    <sheet xmlns:r="http://schemas.openxmlformats.org/officeDocument/2006/relationships" name="Benefits Plans (Asset Allocatio" sheetId="84" state="visible" r:id="rId84"/>
    <sheet xmlns:r="http://schemas.openxmlformats.org/officeDocument/2006/relationships" name="Benefits Plans (Schedule of Fai" sheetId="85" state="visible" r:id="rId85"/>
    <sheet xmlns:r="http://schemas.openxmlformats.org/officeDocument/2006/relationships" name="Benefits Plans (Expected Benefi" sheetId="86" state="visible" r:id="rId86"/>
    <sheet xmlns:r="http://schemas.openxmlformats.org/officeDocument/2006/relationships" name="Benefits Plans (Schedule of Sha" sheetId="87" state="visible" r:id="rId87"/>
    <sheet xmlns:r="http://schemas.openxmlformats.org/officeDocument/2006/relationships" name="Benefits Plans (Summary of Stat" sheetId="88" state="visible" r:id="rId88"/>
    <sheet xmlns:r="http://schemas.openxmlformats.org/officeDocument/2006/relationships" name="Benefits Plans (Summary of Stoc" sheetId="89" state="visible" r:id="rId89"/>
    <sheet xmlns:r="http://schemas.openxmlformats.org/officeDocument/2006/relationships" name="Benefits Plans (Schedule of Ass" sheetId="90" state="visible" r:id="rId90"/>
    <sheet xmlns:r="http://schemas.openxmlformats.org/officeDocument/2006/relationships" name="Stockholders' Equity (Narrative" sheetId="91" state="visible" r:id="rId91"/>
    <sheet xmlns:r="http://schemas.openxmlformats.org/officeDocument/2006/relationships" name="Goodwill and Other Intangible_2" sheetId="92" state="visible" r:id="rId92"/>
    <sheet xmlns:r="http://schemas.openxmlformats.org/officeDocument/2006/relationships" name="Dividend Restrictions (Narrativ" sheetId="93" state="visible" r:id="rId93"/>
    <sheet xmlns:r="http://schemas.openxmlformats.org/officeDocument/2006/relationships" name="Income Taxes (Narrative) (Detai" sheetId="94" state="visible" r:id="rId94"/>
    <sheet xmlns:r="http://schemas.openxmlformats.org/officeDocument/2006/relationships" name="Income Taxes (Components of Inc" sheetId="95" state="visible" r:id="rId95"/>
    <sheet xmlns:r="http://schemas.openxmlformats.org/officeDocument/2006/relationships" name="Income Taxes (Deferred Tax Asse" sheetId="96" state="visible" r:id="rId96"/>
    <sheet xmlns:r="http://schemas.openxmlformats.org/officeDocument/2006/relationships" name="Income Taxes (Effective Income "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Commitments and Contingencies_4" sheetId="100" state="visible" r:id="rId100"/>
    <sheet xmlns:r="http://schemas.openxmlformats.org/officeDocument/2006/relationships" name="Commitments and Contingencies_5" sheetId="101" state="visible" r:id="rId101"/>
    <sheet xmlns:r="http://schemas.openxmlformats.org/officeDocument/2006/relationships" name="Commitments and Contingencies_6" sheetId="102" state="visible" r:id="rId102"/>
    <sheet xmlns:r="http://schemas.openxmlformats.org/officeDocument/2006/relationships" name="Acquisition of IA Bancorp, In_3" sheetId="103" state="visible" r:id="rId103"/>
    <sheet xmlns:r="http://schemas.openxmlformats.org/officeDocument/2006/relationships" name="Acquisition of IA Bancorp, In_4" sheetId="104" state="visible" r:id="rId104"/>
    <sheet xmlns:r="http://schemas.openxmlformats.org/officeDocument/2006/relationships" name="Acquisition of IA Bancorp, In_5" sheetId="105" state="visible" r:id="rId105"/>
    <sheet xmlns:r="http://schemas.openxmlformats.org/officeDocument/2006/relationships" name="Acquisition of IA Bancorp, In_6" sheetId="106" state="visible" r:id="rId106"/>
    <sheet xmlns:r="http://schemas.openxmlformats.org/officeDocument/2006/relationships" name="Fair Values Measurements and _3" sheetId="107" state="visible" r:id="rId107"/>
    <sheet xmlns:r="http://schemas.openxmlformats.org/officeDocument/2006/relationships" name="Fair Values Measurements and _4" sheetId="108" state="visible" r:id="rId108"/>
    <sheet xmlns:r="http://schemas.openxmlformats.org/officeDocument/2006/relationships" name="Fair Values Measurements and _5" sheetId="109" state="visible" r:id="rId109"/>
    <sheet xmlns:r="http://schemas.openxmlformats.org/officeDocument/2006/relationships" name="Fair Values Measurements and _6" sheetId="110" state="visible" r:id="rId110"/>
    <sheet xmlns:r="http://schemas.openxmlformats.org/officeDocument/2006/relationships" name="Fair Values Measurements and _7" sheetId="111" state="visible" r:id="rId111"/>
    <sheet xmlns:r="http://schemas.openxmlformats.org/officeDocument/2006/relationships" name="Accumulated Other Comprehensi_3" sheetId="112" state="visible" r:id="rId112"/>
    <sheet xmlns:r="http://schemas.openxmlformats.org/officeDocument/2006/relationships" name="Parent Only Condensed Financi_3" sheetId="113" state="visible" r:id="rId113"/>
    <sheet xmlns:r="http://schemas.openxmlformats.org/officeDocument/2006/relationships" name="Parent Only Condensed Financi_4" sheetId="114" state="visible" r:id="rId114"/>
    <sheet xmlns:r="http://schemas.openxmlformats.org/officeDocument/2006/relationships" name="Parent Only Condensed Financi_5" sheetId="115" state="visible" r:id="rId115"/>
    <sheet xmlns:r="http://schemas.openxmlformats.org/officeDocument/2006/relationships" name="Quarterly Financial Data (Summa" sheetId="116" state="visible" r:id="rId116"/>
    <sheet xmlns:r="http://schemas.openxmlformats.org/officeDocument/2006/relationships" name="Subsequent Events (Narrative) (" sheetId="117" state="visible" r:id="rId117"/>
    <sheet xmlns:r="http://schemas.openxmlformats.org/officeDocument/2006/relationships" name="Uncategorized Items - bcbp-2019" sheetId="118" state="visible" r:id="rId118"/>
  </sheets>
  <definedNames/>
  <calcPr calcId="124519" fullCalcOnLoad="1"/>
</workbook>
</file>

<file path=xl/sharedStrings.xml><?xml version="1.0" encoding="utf-8"?>
<sst xmlns="http://schemas.openxmlformats.org/spreadsheetml/2006/main" uniqueCount="1329">
  <si>
    <t>Document and Entity Information - USD ($) $ in Millions</t>
  </si>
  <si>
    <t>12 Months Ended</t>
  </si>
  <si>
    <t>Dec. 31, 2019</t>
  </si>
  <si>
    <t>Mar. 01, 2020</t>
  </si>
  <si>
    <t>Jun. 30, 2019</t>
  </si>
  <si>
    <t>Document And Entity Information [Abstract]</t>
  </si>
  <si>
    <t>Document Type</t>
  </si>
  <si>
    <t>10-K</t>
  </si>
  <si>
    <t>Document Period End Date</t>
  </si>
  <si>
    <t>Dec. 31,
		2019</t>
  </si>
  <si>
    <t>Document Fiscal Year Focus</t>
  </si>
  <si>
    <t>2019</t>
  </si>
  <si>
    <t>Document Fiscal Period Focus</t>
  </si>
  <si>
    <t>FY</t>
  </si>
  <si>
    <t>Entity Registrant Name</t>
  </si>
  <si>
    <t>BCB BANCORP INC</t>
  </si>
  <si>
    <t>Entity Central Index Key</t>
  </si>
  <si>
    <t>0001228454</t>
  </si>
  <si>
    <t>Entity Current Reporting Status</t>
  </si>
  <si>
    <t>Yes</t>
  </si>
  <si>
    <t>Entity Filer Category</t>
  </si>
  <si>
    <t>Accelerated Filer</t>
  </si>
  <si>
    <t>Entity Small Business</t>
  </si>
  <si>
    <t>true</t>
  </si>
  <si>
    <t>Entity Emerging Growth Company</t>
  </si>
  <si>
    <t>false</t>
  </si>
  <si>
    <t>Entity Shell Company</t>
  </si>
  <si>
    <t>Entity Common Stock, Shares Outstanding</t>
  </si>
  <si>
    <t>Amendment Flag</t>
  </si>
  <si>
    <t>Current Fiscal Year End Date</t>
  </si>
  <si>
    <t>--12-31</t>
  </si>
  <si>
    <t>Entity Voluntary Filers</t>
  </si>
  <si>
    <t>No</t>
  </si>
  <si>
    <t>Entity Well-known Seasoned Issuer</t>
  </si>
  <si>
    <t>Entity Public Float</t>
  </si>
  <si>
    <t>Consolidated Statements of Financial Condition - USD ($) $ in Thousands</t>
  </si>
  <si>
    <t>Dec. 31, 2018</t>
  </si>
  <si>
    <t>ASSETS</t>
  </si>
  <si>
    <t>Cash and amounts due from depository institutions</t>
  </si>
  <si>
    <t>Interest-earning deposits</t>
  </si>
  <si>
    <t>Total cash and cash equivalents</t>
  </si>
  <si>
    <t>Interest-earning time deposits</t>
  </si>
  <si>
    <t>Debt securities available for sale</t>
  </si>
  <si>
    <t>Equity investments</t>
  </si>
  <si>
    <t>Loans held for sale</t>
  </si>
  <si>
    <t>Loans receivable, net of allowance for loan losses of $23,734 and $22,359, respectively</t>
  </si>
  <si>
    <t>Federal Home Loan Bank of New York stock, at cost</t>
  </si>
  <si>
    <t>Premises and equipment, net</t>
  </si>
  <si>
    <t>Accrued interest receivable</t>
  </si>
  <si>
    <t>Other real estate owned</t>
  </si>
  <si>
    <t>Deferred income taxes</t>
  </si>
  <si>
    <t>Goodwill and other intangibles</t>
  </si>
  <si>
    <t>Operating lease right-of-use assets</t>
  </si>
  <si>
    <t>Other assets</t>
  </si>
  <si>
    <t>Total Assets</t>
  </si>
  <si>
    <t>LIABILITIES</t>
  </si>
  <si>
    <t>Non-interest bearing deposits</t>
  </si>
  <si>
    <t>Interest bearing deposits</t>
  </si>
  <si>
    <t>Total deposits</t>
  </si>
  <si>
    <t>FHLB advances</t>
  </si>
  <si>
    <t>Subordinated debentures</t>
  </si>
  <si>
    <t>Operating lease liability</t>
  </si>
  <si>
    <t>Other liabilities</t>
  </si>
  <si>
    <t>Total Liabilities</t>
  </si>
  <si>
    <t>STOCKHOLDERS' EQUITY</t>
  </si>
  <si>
    <t>Preferred stock: $0.01 par value, 10,000,000 shares authorized; issued and outstanding 8,340 shares of noncumulative perpetual convertible preferred stock at December 31, 2019 and 7,807 shares of noncumulative perpetual preferred stock at December 31, 2018</t>
  </si>
  <si>
    <t xml:space="preserve"> </t>
  </si>
  <si>
    <t>Additional paid-in capital preferred stock</t>
  </si>
  <si>
    <t>Common stock: no par value; 40,000,000 shares authorized; issued 19,484,046 and 18,352,748 at December 31, 2019 and December 31, 2018 respectively, outstanding 17,516,828 shares and 15,889,306 shares, at December 31, 2019 and December 31, 2018, respectively</t>
  </si>
  <si>
    <t>Additional paid-in capital common stock</t>
  </si>
  <si>
    <t>Retained earnings</t>
  </si>
  <si>
    <t>Accumulated other comprehensive (loss)</t>
  </si>
  <si>
    <t>Treasury stock, at cost, 1,967,218 and 2,463,442 shares at December 31, 2019 and December 31, 2018, respectively</t>
  </si>
  <si>
    <t>Total Stockholders' Equity</t>
  </si>
  <si>
    <t>Total Liabilities and Stockholders' Equity</t>
  </si>
  <si>
    <t>Consolidated Statements of Financial Condition (Parenthetical) - USD ($) $ in Thousands</t>
  </si>
  <si>
    <t>Loans receivable, allowance for loan losses</t>
  </si>
  <si>
    <t>Preferred stock, par value per shar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Treasury stock, shares</t>
  </si>
  <si>
    <t>Series C Preferred Stock [Member]</t>
  </si>
  <si>
    <t>Preferred stock, dividend rate</t>
  </si>
  <si>
    <t>6.00%</t>
  </si>
  <si>
    <t>Preferred stock, liquidation preference per share</t>
  </si>
  <si>
    <t>Series D Preferred Stock [Member]</t>
  </si>
  <si>
    <t>4.50%</t>
  </si>
  <si>
    <t>Series G Preferred Stock [Member]</t>
  </si>
  <si>
    <t>Series F Preferred Stock [Member]</t>
  </si>
  <si>
    <t>Consolidated Statements of Operations - USD ($) shares in Thousands, $ in Thousands</t>
  </si>
  <si>
    <t>Interest and dividend income:</t>
  </si>
  <si>
    <t>Loans, including fees</t>
  </si>
  <si>
    <t>Mortgage-backed securities</t>
  </si>
  <si>
    <t>Other investment securities</t>
  </si>
  <si>
    <t>FHLB stock dividends and other interest earning assets</t>
  </si>
  <si>
    <t>Total interest and dividend income</t>
  </si>
  <si>
    <t>Deposits:</t>
  </si>
  <si>
    <t>Demand</t>
  </si>
  <si>
    <t>Savings and club</t>
  </si>
  <si>
    <t>Certificates of deposit</t>
  </si>
  <si>
    <t>Borrowings</t>
  </si>
  <si>
    <t>Total interest expense</t>
  </si>
  <si>
    <t>Net interest income</t>
  </si>
  <si>
    <t>Provision for loan losses</t>
  </si>
  <si>
    <t>Net interest income, after provision for loan losses</t>
  </si>
  <si>
    <t>Non-interest income:</t>
  </si>
  <si>
    <t>Fees and service charges</t>
  </si>
  <si>
    <t>Gain on sales of loans</t>
  </si>
  <si>
    <t>Gain (loss) on bulk sale of impaired loans held in portfolio</t>
  </si>
  <si>
    <t>Gain on sales of other real estate owned</t>
  </si>
  <si>
    <t>Gain on sale of investment securities</t>
  </si>
  <si>
    <t>Unrealized gain (loss) on equity investments</t>
  </si>
  <si>
    <t>Other</t>
  </si>
  <si>
    <t>Total non-interest income</t>
  </si>
  <si>
    <t>Non-interest expense:</t>
  </si>
  <si>
    <t>Salaries and employee benefits</t>
  </si>
  <si>
    <t>Occupancy and equipment</t>
  </si>
  <si>
    <t>Data processing service fees</t>
  </si>
  <si>
    <t>Professional fees</t>
  </si>
  <si>
    <t>Director fees</t>
  </si>
  <si>
    <t>Regulatory assessments</t>
  </si>
  <si>
    <t>Advertising and promotional</t>
  </si>
  <si>
    <t>Other real estate owned, net</t>
  </si>
  <si>
    <t>Merger related expenses</t>
  </si>
  <si>
    <t>Total non-interest expense</t>
  </si>
  <si>
    <t>Income before income tax provision</t>
  </si>
  <si>
    <t>Income tax provision</t>
  </si>
  <si>
    <t>Net Income</t>
  </si>
  <si>
    <t>Preferred stock dividends</t>
  </si>
  <si>
    <t>Net Income available to common stockholders</t>
  </si>
  <si>
    <t>Net Income per common share-basic and diluted</t>
  </si>
  <si>
    <t>Basic</t>
  </si>
  <si>
    <t>Diluted</t>
  </si>
  <si>
    <t>Weighted average number of common shares outstanding</t>
  </si>
  <si>
    <t>Consolidated Statements of Comprehensive Income - USD ($) $ in Thousands</t>
  </si>
  <si>
    <t>Consolidated Statements of Comprehensive Income [Abstract]</t>
  </si>
  <si>
    <t>Unrealized gains (losses) on available-for-sale debt securities:</t>
  </si>
  <si>
    <t>Unrealized holding gains (losses) arising during the period</t>
  </si>
  <si>
    <t>Income tax (expense) benefit</t>
  </si>
  <si>
    <t>Other comprehensive income (loss) on available-for-sale securities</t>
  </si>
  <si>
    <t>Benefit Plans:</t>
  </si>
  <si>
    <t>Actuarial gain (loss)</t>
  </si>
  <si>
    <t>Other comprehensive income (loss) on benefit plans</t>
  </si>
  <si>
    <t>Total other comprehensive income (loss)</t>
  </si>
  <si>
    <t>Comprehensive income</t>
  </si>
  <si>
    <t>Consolidated Statement of Changes in Stockholders' Equity - USD ($) $ in Thousands</t>
  </si>
  <si>
    <t>Additional Paid-In Capital [Member]Common Stock [Member]</t>
  </si>
  <si>
    <t>Additional Paid-In Capital [Member]Series G Preferred Stock [Member]</t>
  </si>
  <si>
    <t>Additional Paid-In Capital [Member]</t>
  </si>
  <si>
    <t>Retained Earnings [Member]</t>
  </si>
  <si>
    <t>Treasury Stock [Member]</t>
  </si>
  <si>
    <t>Accumulated Other Comprehensive Income (Loss) [Member]</t>
  </si>
  <si>
    <t>Common Stock [Member]</t>
  </si>
  <si>
    <t>Total</t>
  </si>
  <si>
    <t>Beginning Balance at Dec. 31, 2017</t>
  </si>
  <si>
    <t>Net income</t>
  </si>
  <si>
    <t>Other comprehensive income (loss)</t>
  </si>
  <si>
    <t>Acquisition of IA Bancorp</t>
  </si>
  <si>
    <t>Exercise of Stock Options</t>
  </si>
  <si>
    <t>Stock-based compensation expense</t>
  </si>
  <si>
    <t>Dividends payable on Series C 6%, Series D 4.5%, Series F 6%, and Series G 6% noncumulative perpetual preferred stock</t>
  </si>
  <si>
    <t>Cash dividends on common stock ($0.56 per share declared)</t>
  </si>
  <si>
    <t>Dividend Reinvestment Plan</t>
  </si>
  <si>
    <t>Stock Purchase Plan</t>
  </si>
  <si>
    <t>Treasury stock allocated to Common Stock and Restricted Stock</t>
  </si>
  <si>
    <t>Ending Balance at Dec. 31, 2018</t>
  </si>
  <si>
    <t>Issuance of stock</t>
  </si>
  <si>
    <t>Ending Balance at Dec. 31, 2019</t>
  </si>
  <si>
    <t>Consolidated Statement of Changes in Stockholders' Equity (Parenthetical) - $ / shares</t>
  </si>
  <si>
    <t>Exercise of Stock Options (shares)</t>
  </si>
  <si>
    <t>Cash dividends declared (per share)</t>
  </si>
  <si>
    <t>Treasury Stock allocated to Common Stock and Restricted Stock (shares)</t>
  </si>
  <si>
    <t>Consolidated Statements of Cash Flows - USD ($)</t>
  </si>
  <si>
    <t>Cash flows from Operating Activities:</t>
  </si>
  <si>
    <t>Adjustments to reconcile net income to net cash provided by operating activities:</t>
  </si>
  <si>
    <t>Depreciation of premises and equipment</t>
  </si>
  <si>
    <t>Amortization and accretion, net</t>
  </si>
  <si>
    <t>Deferred income tax expense (benefit)</t>
  </si>
  <si>
    <t>Loans originated for sale</t>
  </si>
  <si>
    <t>Proceeds from sale of loans</t>
  </si>
  <si>
    <t>Gain on sales of loans originated for sale</t>
  </si>
  <si>
    <t>Fair value adjustment of other real estate owned</t>
  </si>
  <si>
    <t>Gains on sales of securities</t>
  </si>
  <si>
    <t>Unrealized (gain) loss on equity investments</t>
  </si>
  <si>
    <t>Gain from sales of other real estate owned</t>
  </si>
  <si>
    <t>(Gain) loss on bulk sale of impaired loans held in portfolio</t>
  </si>
  <si>
    <t>Decrease (increase) in accrued interest receivable</t>
  </si>
  <si>
    <t>Decrease in other assets</t>
  </si>
  <si>
    <t>Increase in accrued interest payable</t>
  </si>
  <si>
    <t>(Decrease) in other liabilities</t>
  </si>
  <si>
    <t>Net Cash Provided by Operating Activities</t>
  </si>
  <si>
    <t>Cash flows from Investing Activities:</t>
  </si>
  <si>
    <t>Proceeds from repayments, calls and maturities on securities</t>
  </si>
  <si>
    <t>Purchases of securities</t>
  </si>
  <si>
    <t>Sale of interest-earning time deposits</t>
  </si>
  <si>
    <t>Proceeds from sales of securities</t>
  </si>
  <si>
    <t>Proceeds from sales of other real estate owned</t>
  </si>
  <si>
    <t>Proceeds from bulk sale of impaired loans held in portfolio</t>
  </si>
  <si>
    <t>Net decrease (increase) in loans receivable</t>
  </si>
  <si>
    <t>Additions to premises and equipment</t>
  </si>
  <si>
    <t>Purchase of Federal Home Loan Bank of New York stock</t>
  </si>
  <si>
    <t>Cash acquired in acquisition</t>
  </si>
  <si>
    <t>Cash paid in acquisition</t>
  </si>
  <si>
    <t>Net Cash Provided (Used In) Investing Activities</t>
  </si>
  <si>
    <t>Cash flows from Financing Activities:</t>
  </si>
  <si>
    <t>Net increase in deposits</t>
  </si>
  <si>
    <t>Proceeds from Federal Home Loan Bank of New York Advances</t>
  </si>
  <si>
    <t>Repayments of Federal Home Loan Bank of New York Advances</t>
  </si>
  <si>
    <t>Cash dividends paid on common stock</t>
  </si>
  <si>
    <t>Cash dividends paid on preferred stock</t>
  </si>
  <si>
    <t>Net proceeds from issuance of common stock</t>
  </si>
  <si>
    <t>Net proceeds from issuance of preferred stock</t>
  </si>
  <si>
    <t>Net proceeds from issuance of subordinated debt</t>
  </si>
  <si>
    <t>Exercise of stock options</t>
  </si>
  <si>
    <t>Net Cash Provided by Financing Activities</t>
  </si>
  <si>
    <t>Net Increase in Cash and Cash Equivalents</t>
  </si>
  <si>
    <t>Cash and Cash Equivalents-Beginning</t>
  </si>
  <si>
    <t>Cash and Cash Equivalents-Ending</t>
  </si>
  <si>
    <t>Supplementary Cash Flow Information:</t>
  </si>
  <si>
    <t>Cash paid during the year for: Income taxes</t>
  </si>
  <si>
    <t>Cash paid during the year for: Interest</t>
  </si>
  <si>
    <t>Fair value for non-cash assets other than goodwill acquired in purchase transaction</t>
  </si>
  <si>
    <t>Fair value for liabilities assumed in purchase transaction</t>
  </si>
  <si>
    <t>Goodwill recorded in acquisition</t>
  </si>
  <si>
    <t>Common stock issued</t>
  </si>
  <si>
    <t>Non-cash items:</t>
  </si>
  <si>
    <t>Transfer of loans to other real estate owned</t>
  </si>
  <si>
    <t>Organization and Stock Offerings</t>
  </si>
  <si>
    <t>Organization and Stock Offerings [Abstract]</t>
  </si>
  <si>
    <t>Note 1 - Organi zation and Stock Offerings
﻿
BCB Bancorp, Inc. (the “Company”) is incorporated in the State of New Jersey and is a bank holding company. The common stock of the Company is listed on the NASDAQ Global Market and trades under the symbol “BCBP”.
﻿
The Company’s primary business is the ownership and operation of BCB Community Bank (the “Bank”). The Bank is a New Jersey commercial bank which, as of December 31, 2019, operated at thirty locations in Bayonne, Carteret, Colonia, Edison, Fairfield, Hoboken, Holmdel, Jersey City, Lodi, Lyndhurst, Maplewood, Monroe Township, Parsippany, Plainsboro, South Orange, River Edge, Rutherford, Union, and Woodbridge New Jersey, as well as Staten Island and Hicksville, New York and is subject to regulation, supervision, and examination by the New Jersey Department of Banking and Insurance and the Federal Deposit Insurance Corporation. The Bank is principally engaged in the business of attracting deposits from the general public and using these deposits, together with borrowed funds, to invest in securities and to make loans collateralized by residential and commercial real estate and, to a lesser extent, business and consumer loans. BCB Holding Company Investment Corp. (the “New Jersey Investment Company”) was organized in January 2005 under New Jersey law as a New Jersey investment company primarily to hold investment and mortgage-backed securities. Pamrapo Service Corporation was organized in 1975 under New Jersey law to engage in the purchase and sale of real estate. The Pamrapo Service Corporation has been inactive since May 2010. BCB New York Management, Inc. (the “New York Management Company”) was organized in October 2012 under New York law as a New York investment company primarily to hold various loan products, investment and mortgage-backed securities. New York Management Company has been inactive since 2012, and was dissolved on December 16, 2019. As a part of the merger with IA Bancorp, Inc., the Company acquired Special Asset REO 1, LLC and Special Asset REO 2, LLC, both of which were inactive at December 31, 2019.
﻿
On December 30, 2019, the Company entered into a Stock Purchase Agreement with MFP Partners, L.P. (“MFP”), pursuant to which the Company sold 1,020,408 shares of the Company’s common stock, no par value per share, at a purchase price of $12.25 per share to MFP for gross proceeds of approximately $12.5 million. The s hares were registered under the Act , as amended, pursuant to the Company’s shelf reg istration statement on Form S-3.
﻿
On February 25, 2019, the Company closed a private placement offering of 496,224 shares of its common stock, of which directors and officers of the Company purchased 286,244 shares. The O ffering resulted in gross pro ceeds of $6.3 million to the Company. There were no underwriting discounts or commissions. The Offering price was $12.64 per share, which was the closing price for the Company’s common stock on the Nasdaq Global Market on February 22, 2019, the trading day prior to the closing of the Offering. Directors and officers paid the same price as other investors. The Company relied on the exemption from registration provided under Rule 506 of Regulation D promulgated under the Act . The Offering was made only to accredited investors as that term is defined in Rule 501(a) of Regulation D under the Act.
﻿
On January 30, 2019, the Company closed a private placement of Series G Noncumulative Perpetual Preferred Stock, resulting in the issuance of 533 shares of Series G 6% Noncumulative Perpetual Preferred Stock for gross proceeds of $5.3 million. The shares issued are callable by the Company after January 1, 2022, at $10,000 per share (liquidation preference value). There is no ability to convert the preferred shares to common shares. Dividends on the preferred shares, if and when declared, will be paid quarterly in arrears.
﻿
On April 17, 2018, the Company completed its acquisition of IA Bancorp, Inc. (“IAB”) and its wholly-owned subsidiary, Indus-American Bank, of Edison, New Jersey. IAB shareholders received 0.189 shares of the Company’s common stock for each share of IAB common stock they owned as of the effective date of the acquisition. In addition, the Company issued two series of preferred stock, Series E and F, in exchange for two outstanding series, Series C and D, respectively, of IAB preferred stock. The two series of Company preferred shares have terms substantially similar to the terms of the two series of IAB preferred stock. On May 16, 2018, all Series E preferred shares were converted to common shares, at the request of the shareholder. The aggregate consideration paid to IAB shareholders was $20.0 million.
﻿</t>
  </si>
  <si>
    <t>Summary of Significant Accounting Policies</t>
  </si>
  <si>
    <t>Summary of Significant Accounting Policies [Abstract]</t>
  </si>
  <si>
    <t xml:space="preserve">Note 2 - Summary of Significant Accounting Policies
﻿
Basis of Consolidated Financial Statement Presentation
﻿
The consolidated financial statements which include the accounts of the Company and its wholly-owned subsidiaries, the Bank, the New Jersey Investment Company, and Pamrapo Service Corporation, Special Asset REO 1, LLC, and Special Asset REO 2, LLC have been prepared in conformity with U.S. generally accepted accounting principles (“GAAP”). All significant intercompany accounts and transactions have been eliminated in consolidation.
﻿
In preparing the consolidated financial statements, management is required to make estimates and assumptions that affect the reported amounts of assets and liabilities, disclosure of contingent assets and liabilities at the date of the consolidated financial statements and the reported amounts of revenues and expenses for the years then ended. Material estimates that are particularly susceptible to significant change relate to the determination of the allowance for loan losses, the identification of other-than-temporary impairment of securities, and the determination as to whether deferred tax assets are realizable. Management believes that the allowance for loan losses is adequate; no securities in unrealized loss positions are other-than-temporarily impaired; and net deferred tax assets have been reduced to an amount which is more-likely-than-not realizable. While management uses available information to recognize losses on loans, future additions to the allowance for loan losses may be necessary based on changes in economic conditions in the market area. Management’s assessment regarding impairment of securities is based on future projections of cash flow which are subject to change. The realizability of deferred tax assets is partially based on projections of future taxable income, which is subject to change.
﻿
In addition, various regulatory agencies, as an integral part of their examination process, periodically review the Bank’s allowance for loan losses. Such agencies may require the Bank to recognize additions to the allowance based on their judgments about information available to them at the time of their examination.
﻿
In preparing these consolidated financial statements, the Company evaluated the events that occurred between December 31, 2019 and the date these consolidated financial statements were issued.
﻿
Cash and Cash Equivalents
﻿
Cash and cash equivalents include cash and amounts due from depository institutions and interest-earning deposits in other banks having original maturities of three months or less.
﻿
Debt Securities Available for Sale and Held to Maturity
﻿
Investments in debt securities that the Bank has the positive intent and ability to hold to maturity are classified as held to maturity securities and reported at amortized cost. Debt securities that are bought and held principally for the purpose of selling them in the near term are classified as trading securities and reported at fair value, with unrealized holding gains and losses included in earnings. Debt securities not classified as trading securities or as held to maturity securities are classified as available for sale securities (“AFS”) and reported at fair value, with unrealized holding gains or losses, net of applicable deferred income taxes, reported in the accumulated other comprehensive income (loss) component of stockholders’ equity. Gains and losses on the sale of securities are recorded on the trade date and are determined using the specific identification method.
﻿
If the fair value of a security is less than its amortized cost, the security is deemed to be impaired. Management evaluates all securities with unrealized losses quarterly to determine if such impairments are “temporary” or “other-than-temporary” in accordance with Accounting Standards Codification (“ASC”) Topic 320, Investments – Debt and Equity Securities. Accordingly, temporary impairments are accounted for based upon the classification of the related securities as either available for sale or held to maturity. Temporary impairments on available for sale securities are recognized, on a tax-effected basis, through Other Comprehensive Income (“OCI”) with offsetting entries adjusting the carrying value of the securities and the balance of deferred taxes. Conversely, the carrying values of held to maturity securities are not adjusted for temporary impairments. Information concerning the amount and duration of temporary impairments on both available for sale and held to maturity securities is disclosed in the notes to the consolidated financial statements.
﻿
Other-than-temporary impairments are accounted for based upon several considerations. First, impairments on debt securities that the Company has decided to sell as of the close of a fiscal period, or will, more likely than not, be required to sell prior to the full recovery of fair value to a level equal to or exceeding amortized cost, are recognized in operations. If neither of these conditions regarding the likelihood of the sale of debt securities are applicable, then the other-than-temporary impairment is bifurcated into credit-related and noncredit-related components. A credit-related impairment generally represents the amount by which the present value of the cash flows that are expected to be collected on a debt security fall below its amortized cost. The noncredit-related component represents the remaining portion of the impairment not otherwise designated as credit-related. Credit-related, other-than-temporary impairments are recognized in earnings and noncredit-related, other-than-temporary impairments are recognized, net of deferred taxes, in OCI.
﻿
Discounts on securities are amortized/accreted to maturity using the interest method. Premiums on securities are amortized to maturity or the earliest call date for callable securities using the interest method. Interest and dividend income on securities, which includes amortization of premiums and accretion of discounts, are recognized in the consolidated financial statements when earned.
﻿
Loans Held For Sale
﻿
Loans held for sale consist primarily of residential mortgage loans intended for sale and are carried at the lower of cost or estimated fair market value using the aggregate method. These loans are generally sold with servicing rights released. Gains and losses recognized on loan sales are based upon the cash proceeds received and the cost of the related loans sold.
﻿
Note 2 - Summary of Significant Accounting Policies (continued )
﻿
Loans Receivable
﻿
Loans receivable are stated at unpaid principal balances, less net deferred loan origination fees and the allowance for loan losses. Loan origination fees and certain direct loan origination costs are deferred and amortized/accreted, as an adjustment of yield, over the contractual lives of the related loans.
﻿
The accrual of interest on loans that are contractually delinquent more than ninety days is discontinued and the related loans are placed on nonaccrual status. All payments received while in nonaccrual status, are applied to principal until the loan has performed as expected for a minimum of six (6) months or until the loan is determined to qualify for return to normal accruing status. Loans may be returned to accrual status when all the principal and interest contractually due are brought current and future payments are reasonably assured.
﻿
Acquired Loans
﻿
Loans that were acquired in acquisitions are recorded at fair value with no carryover of the related allowance for credit losses. Determining the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
Purchase Credit-Impaired (“PCI”) loans are loans acquired at a discount, due in part to credit quality. PCI loans are accounted for in accordance with ASC Subtopic 310-30, Loans and Debt Securities Acquired with Deteriorated Credit Quality , and are initially recorded at fair value.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for credit losses.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s performed in a similar manner as that used to determine our allowance for credit losses. Charge-offs of the principal amount on acquired loans would be first applied to the nonaccretable discount portion of the fair value adjustment.
﻿
Allowance for Loan Losses
﻿
The allowance for loan losses is increased through provisions charged to operations and by recoveries, if any, on previously charged-off loans and reduced by charge-offs on loans which are determined to be a loss in accordance with Bank policy.
﻿
The allowance for loan losses is maintained at a level considered adequate to absorb loan losses. Management, in determining the allowance for loan losses, considers the risks inherent in its loan portfolio and changes in the nature and volume of its loan activities, along with the general economic and real estate market conditions. The Bank utilizes a two-tier approach: (1) identification of impaired loans and establishment of specific loss allowances on such loans; and (2) establishment of general valuation allowances on the remainder of its loan portfolio. The Bank maintains a loan review system which allows for a periodic review of its loan portfolio and the early identification of potentially impaired loans. Such a system takes into consideration, but is not limited to, delinquency status, size of loans, types and value of collateral, and financial condition of the borrowers. Specific loan loss allowances are established for impaired loans based on a review of such information and/or appraisals of the underlying collateral. General loan loss allowances are based upon a combination of factors including, but not limited to, actual loan loss experience, composition of the loan portfolio, current economic conditions, and management’s judgment.
﻿
Although management believes that adequate specific and general allowances for loan losses are established, actual losses are dependent upon future events and, as such, further additions to the level of specific and general loan loss allowances may be necessary.
﻿
Impaired loans and performing TDRs are analyzed on an individual basis for collateral impairment or are measured based on the present value of expected cash flows discounted at the loan’s effective interest rate, or as a practical expedient, at the loan’s observable market price, or the fair value of the collateral if the loan is collateral dependent. A loan evaluated for impairment is deemed to be impaired when, based on current information and events, it is probable that the Bank will be unable to collect all amounts due according to the contractual terms of the loan agreement. All loans identified as impaired are evaluated individually. The Bank does not aggregate such loans for evaluation purposes.
﻿
When a loan is classified as nonaccrual, interest accruals discontinue and generally, until the loan becomes current, any payments received from the borrower are applied to outstanding principal under the cost recovery method until such time as management determines that the financial condition of the borrower and other factors merit recognition of a portion of such payments as interest income.
Note 2 - Summary of Significant Accounting Policies (continued )
﻿
Concentration of Risk
﻿
Financial instruments which potentially subject the Company and its subsidiaries to concentrations of credit risk consist of cash and cash equivalents, investment and mortgage-backed securities and loans.
﻿
Cash and cash equivalents include amounts placed with highly rated financial institutions. Securities include securities backed by the U.S. Government and other highly rated instruments. The Bank’s lending activity is primarily concentrated in loans collateralized by real estate in the State of New Jersey and the New York metropolitan area as a result, credit risk related to loans is broadly dependent on the real estate market and general economic conditions in the area.
﻿
Premises and Equipment
﻿
Land is carried at cost. Buildings, building improvements, leasehold improvements and furniture, fixtures and equipment are carried at cost less accumulated depreciation and amortization. Significant renovations and additions are charged to the property and equipment account. Maintenance and repairs are charged to expense in the period incurred. Depreciation charges are computed on the straight-line method over the following estimated useful lives of each type of asset.
﻿
﻿
﻿
Years
﻿
Buildings
40
﻿
Building improvements
7 - 40
﻿
Furniture, fixtures and equipment
3 - 5
﻿
Leasehold improvements
Shorter of useful life or term of lease
﻿
Federal Home Loan Bank (“FHLB”) of New York Stock
﻿
Federal law requires a member institution of the FHLB system to purchase and hold restricted stock of its district FHLB according to a predetermined formula. Such stock is carried at cost. The Company reviews for impairment based on the ultimate recoverability of the cost basis of the stock.
﻿
No impairment charges were recorded related to the FHLB of New York stock during 2019 or 2018.
﻿
O ther Real Estate Owned
﻿
Assets acquired through, or in lieu of, loan foreclosures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Costs relating to development and improvement of property are capitalized, whereas costs relating to the holding of property are expensed. At December 31, 2019, the Bank owned two properties totaling $1.6 million. At December 31, 2018, the Bank owned four properties totaling $1.3 million.
﻿
Interest Rate Risk
﻿
The Bank is principally engaged in the business of attracting deposits from the general public and using these deposits, together with other funds, to make loans primarily secured by real estate and to purchase securities. The potential for interest-rate risk exists as a result of the difference in duration of the Bank’s interest-sensitive liabilities compared to its interest-sensitive assets. For this reason, management regularly monitors the maturity structure of the Bank’s interest-earning assets and interest-bearing liabilities in order to measure its level of interest-rate risk and to plan for future volatility.
﻿
Income Taxes
﻿
The Company and its subsidiaries file a consolidated federal income tax return. Income taxes are allocated to the Company and its subsidiaries based upon their respective income or loss included in the consolidated income tax return. Separate state income tax returns are filed by the Company and its subsidiaries.
﻿
Federal and state income tax expense has been provided on the basis of reported income. The amounts reflected on the tax returns differ from these provisions due principally to temporary differences in the reporting of certain items for financial reporting and income tax reporting purposes. The tax effect of these temporary differences is accounted for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which is not more likely than not to be realized.
﻿
Note 2 – Summary of Significant Accounting Policies (Continued)
﻿
Income Taxes (continued)
﻿
The Company accounts for uncertainty in income taxes recognized in the consolidated financial statements in accordance with ASC Topic 740, Income Taxes ,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 tax position is recognized as a benefit only if it is “more likely than not” that the tax position would be sustained in a tax examination, with a tax examination being presumed to occur. The amount recognized is the largest amount of tax benefit that has a likelihood of being realized on examination of more than 50 percent. For tax positions not meeting the “more likely than not” test, no tax benefit is recorded. Under the “more likely than not” threshold guidelines, the Company believes no significant uncertain tax positions exist, either individually or in the aggregate, that would give rise to the non-recognition of an existing tax benefit. The Company recognizes interest and penalties on unrecognized tax benefits in income taxes expense in the Consolidated Statement of Operations. The Company did not recognize any interest and penalties for the years ended December 31, 2019 or 2018. The tax years subject to examination by the Federal taxing authority are the years ended December 31, 2018, 2017, and 2016 . The tax years subject to examination by the State taxing authority are the years ended December 31, 2018, 2017, and 2016 . In February 2020, the Company received a notice that it has been selected for audit by the State of New York for the years ended December 31, 2016 and 2017.
﻿
Net Income per Common Share
﻿
Basic net income per common share is computed by dividing net income less dividends on preferred stock by the weighted average number of shares of common stock outstanding. The diluted net income per common share is computed by adjusting the weighted average number of shares of common stock outstanding to include the effects of outstanding stock options, if dilutive, using the treasury stock method. Dilution is not applicable in periods of net loss. For the years ended December 31, 2019 and 2018, the difference in the weighted average number of basic and diluted common shares was due solely to the effects of outstanding stock options. No adjustments to net income were necessary in calculating basic and diluted net income per share. For the years ended December 31, 2019 and 2018, the weighted average number of outstanding options and convertible preferred shares considered to be anti-dilutive was 28,861 and 11,788 .
﻿
﻿
﻿
﻿
﻿
For the Year Ended December 31,
﻿
2019
2018
﻿
Net Income
Shares
Per Share
Net Income
Shares
Per Share
﻿
(Numerator)
(Denominator)
Amount
(Numerator)
(Denominator)
Amount
﻿
(In Thousands, Except per share data)
﻿ Net income
$
21,034
$
16,763
﻿ Basic earnings per share-
﻿ Income available to
﻿ Common stockholders
$
19,688
16,367
$
1.20
$
15,810
15,567
$
1.02
﻿ Effect of dilutive securities:
﻿ Stock options
56
94
﻿ Diluted earnings per share-
﻿ Income available to
﻿ Common stockholders
$
19,688
16,423
$
1.20
$
15,810
15,661
$
1.01
﻿
Stock-Based Compensation Plans
﻿
The Company, under plans approved by its stockholders in 2018 and 2011, has granted stock options to employees and outside directors. See note 12 for additional information as to option grants. Compensation expense recognized for option grants is net of estimated forfeitures and is recognized over the awards’ respective requisite service periods. The fair values relating to options granted are estimated using a Black-Scholes option pricing model. Expected volatilities are based on historical volatility of our stock and other factors, such as implied market volatility using the respective options’ expected term. The Company used the mid-point of the original vesting period and original option life to estimate the options’ expected term, which represents the period of time that the options granted are expected to be outstanding. The risk-free rate for periods within the contractual life of the option is based on the U.S. Treasury yield curve in effect at the time of grant. The Company recognizes compensation expense for the fair values of option awards, which have graded vesting, on a straight-line basis .
﻿
Note 2 – Summary of Significant Accounting Policies (Continued)
﻿
Benefit Plans
The Company acquired, through the merger with Pamrapo Bancorp, Inc., a non-contributory defined benefit pension plan covering all eligible employees of Pamrapo Savings Bank. Effective January 1, 2010, the defined benefit pension plan (the “Pension Plan”), was frozen by Pamrapo Savings Bank. All benefits for eligible participants accrued in the Pension Plan to January 1, 2010 have been retained. The benefits are based on years of service and employee’s compensation. The Pension Plan is funded in conformity with funding requirements of applicable government regulations. Prior service costs for the Pension Plan generally are amortized over the estimated remaining service periods of employees.
﻿
Comprehensive Income (Loss)
The Company records unrealized gains and losses, net of deferred income taxes, on securities available for sale in accumulated other comprehensive income (loss). Realized gains and losses, if any, are reclassified to non-interest income upon sale of the related securities or upon the recognition of an impairment loss. Accumulated other comprehensive income (loss) also includes benefit plan amounts recognized in accordance with ASC 715, Compensation-Retirement Benefits , which reflect, net of tax, the unrecognized gains (losses) on the benefit plans.
﻿
Reclassification
Certain amounts as of and for the year ended December 31, 2018 have been reclassified to conform to the current year’s presentation. These changes had no effect on the Company’s consolidated results of operations or financial position.
﻿
Recent Accounting Pronouncements
In February 2016, the FASB issued ASU No. 2016-02, Leases (Topic 842), which will supersede the current lease requirements in Topic 840. The ASU requires lessees to recognize a right of use asset and related lease liability for all leases, with a limited exception for short-term leases. Leases are now classified as either finance or operating, with the classification affecting the pattern of expense recognition in the statement of income. Previously, leases were classified as either capital or operating, with only capital leases recognized on the balance sheet. The reporting of lease related expenses in the statements of operations and cash flows is generally consistent with the previous guidance. The new guidance became effective for the Company on January 1, 2019, and the standard was applied using a modified retrospective transition method to the beginning of the earliest period presented. The Company recorded a right-of-use asset and lease liability of $13.2 million and $13.4 million, respectively as of December 31, 2019 as due to the adoption of the provisions of this update. The right-of-use asset and lease liability is included in other assets and other liabilities, respectively, on the Company’s consolidated statement of condition. The adoptions of this standard did not have a significant impact to the Company’s consolidated statements of operations.
﻿
In June 2016, the FASB issued ASU 2016-13, Financial Instruments - Credit Losses ASU 2016-13, and related guidance,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consolidated financial statements. The amendments are effective for the Company in 2023. The Company has begun evaluating the impact the adoption of ASU 2016-13 will have on its consolidated financial statements and results of operations. The effect of this change cannot be ascertained at this point, and will depend upon factors including asset components, asset quality and market conditions at the adoption date. The Company has created a Current Expected Credit Loss (“CECL”) task group comprised of members of its finance, credit administration, lending, internal audit, loan operations, compliance, and information systems units. The CECL task group has become familiar with the provisions of ASU 2016-13 and is in the process of implementing the new guidance , which includes, but is not limited to: (1) identifying segments and sub-segments within the loan portfolio that have similar risk characteristics; (2) determining the appropriate methodology for each segment; (3) implementing changes that are necessary to its core operating system and interfaces to be able to capture appropriate data requirements; and (4) evaluating qualitative factors and economic to develop appropriate forecasts for integration into the model. The Company is currently evaluating the effect this guidance may have on its operating results and/or financial position, including assessing any potential impact on its capital.
﻿
In January 2017, FASB issued ASU 2017-04, Simplifying the Test for Goodwill Impairment (Topic 350). The main objective of this ASU is to simplify the accounting for goodwill impairment by requiring impairment charges be based upon the first step in the current two-step impairment test under Accounting Standards Codification ASC 350. Currently, if the fair value of a reporting unit is lower than its carrying amount (Step 1), an entity calculates any impairment charge by comparing the implied fair value of goodwill with its carrying amount (Step 2). This ASU’s objective is to simplify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standard will be applied prospectively and is effective for annual and interim impairment tests performed in periods beginning after December 15, 2019. The Company early adopted the pronouncement in 2019 and there was no goodwill impairment.
﻿
In June 2018, the FASB issued ASU 2018-07, Compensation-Stock Compensation (Topic 718): “Improvements to Nonemployee Share-Based Payment Accounting”. The amendments in this update expand the scope of Topic 718 to include share-based payment transactions for acquiring goods and services from nonemployees and to apply the guidance therein except for specific guidance on inputs to an option pricing model and the attribution of cost; i.e., the period of time over which share-based payment awards vest and the pattern of cost recognition over that period. The amendments also clarify that Topic 718 does not apply to share-based payments used to effectively provide financing to the issuer or awards granted in conjunction with selling goods and services to customers as part of a contract accounted for under Topic 606, Revenue from Contracts with Customers. ASU 2018-07 is effective for fiscal years beginning after December 15, 2018, with early adoption permitted if the entity has already adopted Topic 606. Upon adoption, an entity should remeasure liability-classified awards that have not been settled at date of adoption and equity-classified awards for which a measurement date has not been established through a cumulative-effect adjustment to retained earnings as of the first day of the fiscal year of adoption. Upon transition, an entity should measure these nonemployee awards at fair value as of the adoption date but must not remeasure assets that are completed. The Company currently applies the guidance of Topic 718 to its accounting for share-based payment awards to its Board of Directors, and, therefore, ASU 2018-07 did not have an impact on the Company’s consolidated financial position, results of operations or cash flows.
﻿
In August 2018, the FASB issued ASU No. 2018-13, Fair Value Measurement (Topic 820) Disclosure Framework - Changes to the Disclosure Requirements for Fair Value Measurement as a result of a broader disclosure project. The Update amends the disclosure requirements for fair value measurements to improve the effectiveness of the disclosure. The Update removes and modifies certain disclosure requirements, as well as adds requirements for public business entities. The ASU is effective for all entities for fiscal years, and interim periods within those fiscal years, beginning after December 15, 2019. An entity is permitted to early adopt any removed or modified disclosures upon issuance of the Update and delay adoption of the additional disclosures until their effective date. This ASU will affect the Company’s disclosures only and will not have a financial statement impact. </t>
  </si>
  <si>
    <t>Related Party Transactions</t>
  </si>
  <si>
    <t>Related Party Transactions [Abstract]</t>
  </si>
  <si>
    <t xml:space="preserve">Note 3 - Related Party Transactions
﻿
The Bank leases a property from New Bay LLC (“New Bay”), a limited liability company 100% owned by a majority of the Directors of the Bank and the Company. In conjunction with the lease, New Bay substantially removed the pre-existing structure on the site and constructed a new building suitable to the Bank for its banking operations. Under the terms of the lease, the cost of this project was reimbursed to New Bay by the Bank. The amount reimbursed, which occurred during the year 2000, was $943,000 , and is included in property and equipment under the caption “Building and improvements” (see Note 6).
﻿
﻿
On May 1, 2006, the Bank renegotiated the lease to a twenty-five -year term. The Bank paid New Bay $165,000 a year ( $13,750 per month) which is included in the Consolidated Statements of Operations for 2019 and 2018, within occupancy expense. The rent is to be adjusted every five years thereafter at the fair market rental value at the end of each preceding five-year period. The Bank expects to pay New Bay $165,000 for the year 2020.
﻿
The Bank leased a property in Woodbridge, New Jersey from ACB Development LLC, a portion of which was owned by one Director of the Bank and the Company. As of December 31, 2019, the Bank no longer leases this location. The Bank paid $45,014 and $180,867 in rent in the years 2019 and 2018, respectively, which is reflected in the Consolidated Statement of Operations within occupancy expense.
﻿
On March 6, 2014, the Bank entered into a ten -year lease of property in Rutherford, New Jersey with 190 Park Avenue, LLC, which is owned by two Directors of the Bank and the Company. The rent is $6,944 per month and lease payments of $93,683 and $91,122 were made in years 2019 and 2018, which is reflected in the Consolidated Statement of Operations within occupancy expense. The Bank expects to pay $84,985 for the year 2020.
﻿
On May 12, 2016, the Bank entered into a five- year lease of property in Lyndhurst, New Jersey with 734 Ridge Realty, LLC, which is owned by two Directors of the Bank and the Company. The rent is $7,350 per month and lease payments of $88,200 and $88,200 were made in years 2019 and 2018, which is reflected in the Consolidated Statement of Operations within occupancy expense. The Bank expects to pay $88,200 for the year 2020.
﻿
On August 3, 2018, the Bank entered in to a ten- year lease of property in River Edge, New Jersey with 876 Kinderkamack, LLC, which is owned by a majority of the directors of the Bank and the Company. The rent is $8,000 per month, which is reflected in the Consolidated Statements of Operations within occupancy expense. The Bank expects to pay $96,000 for the year 2020.
﻿ </t>
  </si>
  <si>
    <t>Securities</t>
  </si>
  <si>
    <t>Securities [Abstract]</t>
  </si>
  <si>
    <t xml:space="preserve">Note 4- Securities
﻿
Equity Securities
﻿
Equity securities are reported at fair value on the Company’s Consolidated Statements of Financial Condition . The Company’s portfolio of equity securities had an estimated fair value of $2.5 million and $7.7 million as of December 31, 2019 and December 31, 2018, respectively. Realized gains and losses from sales of equity securities and, beginning January 1 , 2018, the change in fair value of equity securities still held at the reporting date are recognized in the Consolidated Statements of Operations. The Company adopted FASB ASU 2016-01 on January 1, 2018 resulting in the cumulative-effect adjustment of $126,000 reflected in the consolidated statement of stockholders’ equity. The update requires equity securities with readily determinable fair values to be measured at fair value with changes in the fair value recognized through net income rather than other comprehensive income (loss).
﻿
The following table presents the disaggregated net losses on equity securities reported in the Consolidated Statements of Income (In Thousands):
﻿
﻿
﻿
For the Twelve Months Ended December 31, 2019
For the Twelve Months Ended December 31, 2018
﻿ Unrealized gains (losses) on equity securities recognized during the period
$ 222
$ (622)
﻿ Net losses recognized during the period on equity securities sold
(21)
-
﻿ Net gains (losses) recognized during the period on equity securities
$ 201
$ (622)
﻿
Debt Securities Available for Sale
﻿
The following table sets forth information regarding the amortized cost, estimated fair values, and weighted average yields for the Bank’s debt securities portfolio at December 31, 2019 by final contractual maturity. The following table does not take into consideration the effects of scheduled repayments, the e ffects of possible prepayments. Certain securities have interest rates that are adjustable and will reprice annually with in the various maturity ranges. The effect of these repricings are not reflected in the table below.
﻿
﻿
﻿
﻿
﻿
﻿
﻿
December 31, 2019
﻿
Gross
Gross
﻿
Amortized
Unrealized
Unrealized
﻿
Cost
Gains
Losses
Fair Value
﻿
(In Thousands)
﻿ Residential Mortgage-backed securities:
﻿ More than one to five years
$ 3,431
$ 8
$ 72
$ 3,367
﻿ More than five to ten years
1,566
33
-
1,599
﻿ More than ten years
87,269
574
1,196
86,647
﻿
$ 92,266
$ 615
$ 1,268
$ 91,613
﻿
Note 4- Securities (continued)
﻿
﻿
﻿
﻿
December 31, 2018
﻿
Gross
Gross
﻿
Amortized
Unrealized
Unrealized
﻿
Cost
Gains
Losses
Fair Value
﻿
(In Thousands)
﻿ Residential Mortgage-backed securities
﻿ More than one to five years
$ 5,613
$ 10
$ 124
$ 5,499
﻿ More than five to ten years
3,246
2
1
3,247
﻿ More than ten years
110,710
52
3,868
106,894
﻿
﻿ Municipal obligations:
﻿ Within one year
495
-
-
495
﻿ More than one to five years
917
10
-
927
﻿ More than five to ten years
1,225
13
1
1,237
﻿ More than ten years
1,036
-
-
1,036
﻿
$ 123,242
$ 87
$ 3,994
$ 119,335
﻿
The unrealized losses, categorized by the length of time of continuous loss position, and fair value of related securities available for sale were as follows:
﻿
﻿
﻿
﻿
Less than 12 Months
More than 12 Months
Total
﻿
Fair
Unrealized
Fair
Unrealized
Fair
Unrealized
﻿
Value
Losses
Value
Losses
Value
Losses
﻿
(In Thousands)
﻿ December 31, 2019
﻿ Residential mortgage-backed securities
$ 13,073
$ 656
$ 23,212
$ 612
$ 36,285
$ 1,268
﻿
$ 13,073
$ 656
$ 23,212
$ 612
$ 36,285
$ 1,268
﻿
﻿ December 31, 2018
﻿ Residential mortgage-backed securities
$ 39,289
$ 879
$ 62,860
$ 3,114
$ 102,149
$ 3,993
﻿ Municipal obligations
1,879
1
-
-
1,879
1
﻿
$ 41,168
$ 880
$ 62,860
$ 3,114
$ 104,028
$ 3,994
﻿
Management evaluates securities for other-than-temporary impairment (“OTTI”) at least on a quarterly basis, and more frequently when economic or market conditions warrant such evaluation. Consideration is given to (1) the length of time and the extent to which the fair value has been less than cost, (2) the financial condition and near-term prospects of the issuer, and (3) whether the Company intends to sell the security or more likely than not will be required to sell the security before its anticipated recovery. At December 31, 2019 and 2018, management performed an assessment for possible OTTI of the Company’s residential mortgage-backed securities and municipal obligations relying on information obtained from various sources, including publicly available financial data, ratings by external agencies, brokers and other sources. The extent of individual analysis applied to each security depended on the size of the Company’s investment, as well as management’s perception of the credit risk associated with each security. Based on the results of the assessment, management believes impairment of these securities, at December 31, 2019 and 2018 to be temporary. </t>
  </si>
  <si>
    <t>Loans Receivable and Allowance for Loan Losses</t>
  </si>
  <si>
    <t>Loans Receivable and Allowance for Loan Losses [Abstract]</t>
  </si>
  <si>
    <t xml:space="preserve">Note 5 - Loans Receivable and Allowance for Loan Losses
﻿
The following table presents the recorded investment in loans receivable at December 31, 2019 and December 31, 2018 by segment and class:
﻿
﻿
﻿
﻿
December 31, 2019
December 31, 2018
﻿
(In Thousands)
﻿ Originated loans:
﻿ Residential one-to-four family
$ 248,381
$ 258,085
﻿ Commercial and multi-family
1,606,976
1,697,837
﻿ Construction
104,996
107,783
﻿ Commercial business (1)
177,642
165,193
﻿ Home equity (2)
64,638
72,895
﻿ Consumer
682
809
﻿ Total Loans
2,203,315
2,302,602
﻿ Less:
﻿ Deferred loan fees, net
(1,174)
(1,751)
﻿ Allowance for loan losses
(23,734)
(22,359)
﻿
(24,908)
(24,110)
﻿ Total Loans, net
$ 2,178,407
$ 2,278,492
__________
(1) Includes business lines of credit.
(2) Includes home equity lines of credit.
﻿
The Company occasionally transfers a portion of its originated commercial loans to participating lending partners. The amounts transferred have been accounted for as sales and are therefore not included in the Company’s accompanying consolidated Statements of Financial Condition. The Company and its lending partners share proportionally in any gains or losses that may result from a borrower’s lack of compliance with contractual terms of the loan. The Company continues to service the loans, collects cash payments from the borrowers, remits payments (net of servicing fees), and disburses required escrow funds to relevant parties.
﻿
At December 31, 2019 and 2018, loans serviced by the Bank for the benefit of others totaled approximately $ 274.9 million and $302.4 million, respectively.
﻿
Note 5 - Loans Receivable and Allowance for Loan Losses (Continued)
﻿
Purchased Credit Impaired Loans
﻿
The carrying value of loans acquired in the IAB acquisition and accounted for in accordance with ASC Subtopic 310-30, Loans and Debt Securities Acquired with Deteriorated Credit Quality , was $3.8 million at December 31, 2019. Under ASC Subtopic 310-30, these loans, referred to as purchased credit impaired (“PCI”) loans, may be aggregated and accounted for as pools of loans if the loans being aggregated have common risk characteristics. The Company elected to account for the loans with evidence of credit deterioration individually rather than aggregate them into pools. The difference between the undiscounted cash flows expected at acquisition and the investment in the acquired loans, or the “accretable yield,” is recognized as interest income utilizing the level-yield method over the life of each loan. Contractually required payments for interest and principal that exceed the undiscounted cash flows expected at acquisition, or the “non- accretable difference,” are not recognized as a yield adjustment, as a loss accrual or as a valuation allowance.
﻿
Increases in expected cash flows subsequent to the acquisition are recognized prospectively through an adjustment of the yield on the loans over the remaining life, while decreases in expected cash flows are recognized as impairments through a loss provision and an increase in the allowance for loan losses. Valuation allowances (recognized in the allowance for loan losses) on these impaired loans reflect only losses incurred after the acquisition (representing all cash flows that were expected at acquisition but currently are not expected to be received).
﻿
The following table presents the unpaid principal balance and the related recorded investment of all acquired loans included in the Company’s Consolidated Statements of Financial Condition. (In Thousands):
﻿
﻿
﻿
December 31,
December 31,
﻿
2019
2018
﻿
﻿ Unpaid principal balance
$
226,333
$
301,357
﻿ Recorded investment
192,826
250,486
﻿
﻿
The following table presents changes in the accretable discount on loans acquired with deteriorated credit quality for which the Company applies the provisions of ASC 310-30 (In Thousands):
﻿
﻿
﻿
﻿
﻿
Years Ended December 31,
﻿
2019
2018
﻿
﻿ Balance, Beginning of Period
$ 2,704
$ 2,230
﻿ Additions from acquisition of IAB
-
1,338
﻿ Accretion recorded to interest income
(1,023)
(864)
﻿ Balance, End of Period
$ 1,681
$ 2,704
﻿
There were no transfers from non-accretable differences for the periods stated above.
﻿
The Bank grants loans to its officers and directors and to their associates. The activity with respect to loans to directors, officers and associates of such persons, is as follows:
﻿
﻿
﻿
﻿
﻿
Years Ended December 31,
﻿
2019
2018
﻿
(In Thousands)
﻿ Balance – beginning
$ 34,394
$ 21,101
﻿ Loans originated
250
14,773
﻿ Collections of principal
(873)
(595)
﻿ Change in related party status
-
(885)
﻿ Balance - ending
$ 33,771
$ 34,394
﻿
Allowance for Loan Losses
﻿
The allowance for loan loss is evaluated regularly by management and reflects consideration of all significant factors that affect the collectability of the loan portfolio. The Company’s methodology for assessing the adequacy of the allowance for loan losses consists of several key elements. These elements include a general allocated reserve for performing loans, a specific reserve for impaired loans and an unallocated portion.
﻿
The Company consistently applies the following comprehensive methodology. During the quarterly review of the allowance for loan losses, the Company considers a variety of qualitative factors that include:
﻿
·
Lending Policies and Procedures
·
Personnel responsible for the particular portfolio - relative to experience and ability of staff
·
Trend for past due, criticized and classified loans
·
Relevant economic factors
·
Quality of the loan review system
·
Value of collateral for collateral dependent loans
·
The effect of any concentrations of credit and the changes in the level of such concentrations
·
Other external factors
﻿
Note 5 - Loans Receivable and Allowance for Loan Losses (Continued)
﻿
The methodology includes the segregation of the loan portfolio into two divisions. Loans that are performing and loans that are impaired. Loans which are performing are evaluated by loan class or loan type. The allowance for performing loans is evaluated based on historical loan loss experience with an adjustment for qualitative factors referred to above. Impaired loans are loans which are more than 90 days delinquent, troubled debt restructured, or adversely classified. These loans are individually evaluated for loan loss either by current appraisal, or net present value. Management reviews the overall estimate for feasibility and establishes the loan loss provision accordingly.
﻿
The loan portfolio is segmented into the following loan segments, where the risk level for each class is analyzed when determining the allowance for loan losses:
﻿
Residential one-to-four family real estate loans involve certain risks such as interest rate risk and risk of non-repayment. Adjustable-rate residential real estate loans decrease the interest rate risk to the Bank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ies may be adversely affected by higher interest rates. Repayment risk may be affected by a number of factors including, but not necessarily limited to, job loss, divorce, illness and personal bankruptcy of the borrower.
﻿
Commercial and multi-family real estate lending entails additional risks as compared with residential family property lending. Such loans typically involve large loan balances to single borrowers or groups of related borrowers. The payment experience on such loans is typically dependent on the successful operation of the real estate project. The success of such projects is sensitive to changes in supply and demand conditions in the market for commercial real estate as well as economic conditions generally.
﻿
Construction lending is generally considered to involve a high risk due to the concentration of principal in a limited number of loans and borrowers and the effects of the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generally difficult to evaluate and monitor. In addition, speculative construction loans to a builder are not necessarily pre-sold and thus pose a greater potential risk to the Bank than construction loans to individuals on their personal residence.
﻿
Commercial business lending, including lines of credit, is generally considered higher risk due to the concentration of principal in a limited number of loans and borrowers and the effects of general economic conditions on the business. Commercial business loans are primarily secured by inventories and other business assets. In many cases, any repossessed collateral for a defaulted commercial business loans will not provide an adequate source of repayment of the outstanding loan balance.
﻿
Home equity lending entails certain risks such as interest rate risk and risk of non-repayment. The marketability of the underlying property may be adversely affected by higher interest rates, decreasing the collateral value securing the loan. Repayment risk can be affected by job loss, divorce, illness and personal bankruptcy of the borrower. Home equity line of credit lending entails securing an equity interest in the borrower’s home. In many cases, the Bank’s position in these loans is as a junior lien holder to another institution’s superior lien. This type of lending is often priced on an adjustable rate basis with the rate set at or above a predefined index. Adjustable-rate loans decrease the interest rate risk to the Bank that is associated with changes in interest rates but involve other risks, primarily because as interest rates rise, the payment by the borrower rises to the extent permitted by the terms of the loan, thereby increasing the potential for default.
﻿
Other consumer loans generally have more credit risk because of the type and nature of the collateral and, in certain cases, the absence of collateral. Consumer loans generally have shorter terms and higher interest rates than other lending. In addition, consumer lending collections are dependent on the borrower’s continuing financial stability, and thus are more likely to be adversely affected by job loss, divorce, illness and personal bankruptcy. In many cases, any repossessed collateral for a defaulted consumer loan will not provide an adequate source of repayment of the outstanding loan.
﻿
An unallocated component is maintained to cover uncertainties that could affect management’s estimates of probable losses. The unallocated component of the allowance reflects the margin of imprecision inherent in underlying assumptions used in the methodologies for estimating allocated and general reserves in the portfolio.
﻿
Note 5 - Loans Receivable and Allowance for Loan Losses (Continued)
﻿
The following tables set forth the activity in the Bank’s allowance for loan losses for the year ended December 31, 2019 and recorded investment in loans receivable at December 31, 2019. The table also details the amount of total loans receivable, that are evaluated individually, and collectively, for impairment, and the related portion of the allowance for loan losses that is allocated to each loan class (In Thousands):
﻿
﻿
﻿
﻿
﻿
Residential
Commercial &amp; Multi-family
Construction
Commercial Business (1)
Home Equity (2)
Consumer
Unallocated
Total
﻿ Allowance for credit losses:
﻿ Originated Loans
$ 2,374
$ 14,000
$ 1,003
$ 3,869
$ 313
$ 2
$ 189
$ 21,750
﻿ Acquired loans initially recorded at fair value
335
-
-
-
-
-
-
335
﻿ Acquired loans with deteriorated credit
39
168
-
64
3
-
-
274
﻿ Beginning Balance, January 1, 2019
2,748
14,168
1,003
3,933
316
2
189
22,359
﻿ Charge-offs:
﻿ Originated Loans
1
111
-
145
-
-
-
257
﻿ Acquired loans initially recorded at fair value
65
118
-
303
-
-
-
486
﻿ Sub-total
66
229
-
448
-
-
-
743
﻿ Recoveries:
﻿ Originated Loans
-
-
-
15
-
-
-
15
﻿ Acquired loans initially recorded at fair value
3
10
-
5
16
-
-
34
﻿ Sub-total
3
10
-
20
16
-
-
49
﻿ Provisions:
﻿ Originated Loans
49
1,346
241
(794)
17
(2)
84
941
﻿ Acquired loans initially recorded at fair value
(12)
166
-
1,101
(16)
-
-
1,239
﻿ Acquired loans with deteriorated credit
-
(89)
-
(22)
-
-
-
(111)
﻿ Sub-total
37
1,423
241
285
1
(2)
84
2,069
﻿ Totals:
﻿ Originated Loans
2,422
15,235
1,244
2,945
330
-
273
22,449
﻿ Acquired loans initially recorded at fair value
261
58
-
803
-
-
-
1,122
﻿ Acquired loans with deteriorated credit
39
79
-
42
3
-
-
163
﻿ Ending Balance, December 31, 2019
$ 2,722
$ 15,372
$ 1,244
$ 3,790
$ 333
$
-
$ 273
$ 23,734
﻿ Ending Balance attributable to loans:
﻿ Individually evaluated for impairment
380
342
-
2,518
24
-
-
3,264
﻿ Collectively evaluated for impairment
2,342
15,030
1,244
1,272
309
-
273
20,470
﻿ Totals:
$ 2,722
$ 15,372
$ 1,244
$ 3,790
$ 333
$
-
$ 273
$ 23,734
﻿ Loans Receivables:
﻿ Ending Balance Originated Loans
212,020
1,485,286
104,996
157,413
50,100
674
-
2,010,489
﻿ Ending Balance Acquired Loans initially recorded at fair value
35,010
118,577
-
19,319
14,302
8
-
187,216
﻿ Ending Balance Acquired loans with deteriorated credit
1,351
3,113
-
910
236
-
-
5,610
﻿ Total Gross Loans
$ 248,381
$ 1,606,976
$ 104,996
$ 177,642
$ 64,638
$ 682
-
$ 2,203,315
﻿ Ending Balance: Loans individually evaluated
﻿ for impairment:
﻿ Ending Balance Originated Loans
2,983
4,469
-
2,511
963
-
-
10,926
﻿ Ending Balance Acquired Loans initially recorded at fair value
4,121
5,649
-
560
288
-
-
10,618
﻿ Ending Balance Acquired loans with deteriorated credit
1,351
3,113
-
867
37
-
-
5,368
﻿ Ending Balance Loans individually evaluated
﻿ for impairment
$ 8,455
$ 13,231
$
-
$ 3,938
$ 1,288
$
-
$
-
$ 26,912
﻿ Ending Balance: Loans collectively evaluated
﻿ for impairment:
-
﻿ Ending Balance Originated Loans
209,037
1,480,817
104,996
154,902
49,137
674
-
1,999,563
﻿ Ending Balance Acquired Loans initially recorded at fair value
30,889
112,928
-
18,759
14,014
8
-
176,598
﻿ Ending Balance Acquired loans with deteriorated credit
-
-
-
43
199
-
-
242
﻿ Ending Balance Loans collectively evaluated
﻿ for impairment
$ 239,926
$ 1,593,745
$ 104,996
$ 173,704
$ 63,350
$ 682
$
-
$ 2,176,403
__________
(1) Includes business lines of credit.
(2) Includes home equity lines of credit.
﻿
Note 5 - Loans Receivable and Allowance for Loan Losses (Continued)
﻿
The following tables set forth the activity in the Bank’s allowance for loan losses for the year ended December 31, 2018 and recorded investment in loans receivable at December 31, 2018. The table also details the amount of total loans receivable, that are evaluated individually, and collectively, for impairment, and the related portion of the allowance for loan losses that is allocated to each loan class (In Thousands):
﻿
﻿
﻿
Commercial &amp;
Commercial
Home
﻿
Residential
Multi-family
Construction
Business (1)
equity (2)
Consumer
Unallocated
Total
﻿ Allowance for credit losses:
﻿ Originated Loans
$ 2,368
$ 11,656
$ 518
$ 2,018
$ 338
$ 6
$ 177
$ 17,081
﻿ Acquired loans initially recorded at fair value
242
-
-
-
-
-
-
242
﻿ Acquired loans with deteriorated credit
40
12
-
-
-
-
-
52
﻿ Beginning Balance, January 1, 2018
2,650
11,668
518
2,018
338
6
177
17,375
﻿ Charge-offs:
﻿ Originated Loans
302
-
-
15
9
42
-
368
﻿ Acquired loans initially recorded at fair value
72
-
-
-
6
-
-
78
﻿ Acquired loans with deteriorated credit
-
-
-
-
-
-
-
-
﻿ Sub-total
374
-
-
15
15
42
-
446
﻿ Recoveries:
﻿ Originated Loans
1
-
-
14
-
2
-
17
﻿ Acquired loans initially recorded at fair value
85
-
-
48
6
-
-
139
﻿ Acquired loans with deteriorated credit
-
-
-
143
1
-
-
144
﻿ Sub-total
86
-
-
205
7
2
-
300
﻿ Provisions:
﻿ Originated Loans
307
2,344
485
1,852
(16)
36
12
5,020
﻿ Acquired loans initially recorded at fair value
80
-
-
(48)
-
-
-
32
﻿ Acquired loans with deteriorated credit
(1)
156
-
(79)
2
-
-
78
﻿ Sub-total
386
2,500
485
1,725
(14)
36
12
5,130
﻿ Totals:
﻿ Originated Loans
2,374
14,000
1,003
3,869
313
2
189
21,750
﻿ Acquired loans initially recorded at fair value
335
-
-
-
-
-
-
335
﻿ Acquired loans with deteriorated credit
39
168
-
64
3
-
-
274
﻿ Ending Balance, December 31, 2018
$ 2,748
$ 14,168
$ 1,003
$ 3,933
$ 316
$ 2
$ 189
$ 22,359
﻿ Ending allowance balance attributable to loans:
﻿ Individually evaluated for impairment
770
480
-
905
26
-
-
2,181
﻿ Collectively evaluated for impairment
1,978
13,688
1,003
3,028
290
2
189
20,178
﻿ Totals:
$ 2,748
$ 14,168
$ 1,003
$ 3,933
$ 316
$ 2
$ 189
$ 22,359
﻿ Loans Receivables:
﻿ Ending Balance Originated Loans
213,200
1,540,766
106,187
136,966
54,271
726
-
2,052,116
﻿ Ending Balance Acquired Loans
43,495
150,239
1,596
27,373
18,376
83
-
241,162
﻿ Ending Balance Acquired loans with deteriorated credit
1,390
6,832
-
854
248
-
-
9,324
﻿ Total Gross Loans
$ 258,085
$ 1,697,837
$ 107,783
$ 165,193
$ 72,895
$ 809
$
-
$ 2,302,602
﻿ Ending Balance: Loans individually evaluated for impairment:
﻿ Ending Balance Originated Loans
6,043
12,822
-
2,372
915
-
-
22,152
﻿ Ending Balance Acquired Loans initially recorded at fair value
6,139
4,881
-
53
306
-
-
11,379
﻿ Ending Balance Acquired loans with deteriorated credit
1,390
6,628
-
810
49
-
-
8,877
﻿ Ending Balance Loans individually evaluated
﻿ for impairment
$ 13,572
$ 24,331
$
-
$ 3,235
$ 1,270
$
-
$
-
$ 42,408
﻿ Ending Balance: Loans collectively evaluated for impairment:
﻿ Ending Balance Originated Loans
207,157
1,527,944
106,187
134,594
53,356
726
-
2,029,964
﻿ Ending Balance Acquired Loans initially recorded at fair value
37,356
145,358
1,596
27,320
18,070
83
-
229,783
﻿ Ending Balance Acquired loans with deteriorated credit
-
204
-
44
199
-
-
447
﻿ Ending Balance Loans collectively evaluated
﻿ for impairment
$ 244,513
$ 1,673,506
$ 107,783
$ 161,958
$ 71,625
$ 809
$
-
$ 2,260,194
__________
(1) Includes business lines of credit.
(2) Includes home equity lines of credit.
﻿
﻿
Note 5- Loans Receivable and Allowance for Loan Losses (Continued)
﻿
The table below sets forth the amounts and types of non-accrual loans in the Bank’s loan portfolio at December 31, 2019 and 2018, respectively. Loans are placed on non-accrual status when they become more than 90 days delinquent, or when the collection of principal and/or interest become doubtful. As of December 31, 2019 and 2018, non-accrual loans differed from the amount of total loans past due greater than 90 days due to troubled debt restructuring of loans which are maintained on non-accrual status for a minimum of six months until the borrower has demonstrated its ability to satisfy the terms of the restructured loan.
﻿
﻿
﻿
﻿
﻿
﻿
As of December 31, 2019
As of December 31, 2018
﻿
(In Thousands)
(In Thousands)
﻿ Non-Accruing Loans:
﻿
﻿ Originated loans:
﻿ Residential one-to-four family
$ 590
$ 1,160
﻿ Commercial and multi-family
761
2,568
﻿ Commercial business (1)
1,428
356
﻿ Home equity (2)
347
277
﻿
﻿ Sub-total:
$ 3,126
$ 4,361
﻿
﻿ Acquired loans initially recorded at fair value:
﻿ Residential one-to-four family
$ 291
$ 2,165
﻿ Commercial and multi-family
217
605
﻿ Commercial business (1)
513
48
﻿ Home equity (2)
13
42
﻿
﻿ Sub-total:
$ 1,034
$ 2,860
﻿
﻿ Total
$ 4,160
$ 7,221
__________
(1) Includes business lines of credit.
(2) Includes home equity lines of credit.
﻿
Had non-accrual loans been performing in accordance with their original terms, the interest income recognized for the years ended December 31, 2019 and 2018 would have been approximately $967,000 and $1.0 million, respectively. Interest income recognized on loans returned to accrual was approximately $1.1 million and $1.1 million, respectively. The Bank is not committed to lend additional funds to the borrowers whose loans have been placed on a nonaccrual status. At December 31, 2019 and 2018, there were $795,000 and $ 1.4 million, res pectively, of loans which were more than ninety days past due and still accruing interest.
﻿
Nonaccrual loans in the preceding table do not include loans acquired with deteriorated credit quality which were recorded at their fair value at acquisition and totaled $3.5 million at December 31, 2019 , and $7.0 million at December 31, 2018.
﻿
Note 5 - Loans Receivable and Allowance for Loan Losses (Continued)
﻿
The following table summarizes the recorded investment and unpaid principal balances where there is no related allowance on impaired loans for the years ended December 31, 2019 and December 31, 2018. (In Thousands):
﻿
﻿
﻿
﻿
﻿
﻿
As of December 31, 2019
As of December 31, 2018
﻿
Recorded
Unpaid Principal
Related
Recorded
Unpaid Principal
Related
﻿ Originated loans
Investment
Balance
Allowance
Investment
Balance
Allowance
﻿ with no related allowance recorded:
﻿
﻿ Residential one-to-four family
$ 2,010
$ 2,098
$
-
$ 2,623
$ 2,689
$
-
﻿ Commercial and multi-family
4,469
4,527
-
12,711
13,308
-
﻿ Commercial business (1)
1,108
4,069
-
974
3,411
-
﻿ Home equity (2)
584
593
-
762
779
-
﻿
﻿ Sub-total:
$ 8,171
$ 11,287
$
-
$ 17,070
$ 20,187
$
-
﻿
﻿ Acquired loans initially recorded at fair
﻿ value with no related allowance
﻿ recorded:
﻿
﻿ Residential one-to-four family
$ 1,843
$ 1,950
$
-
$ 3,123
$ 3,254
$
-
﻿ Commercial and Multi-family
4,401
4,402
-
3,961
3,961
-
﻿ Commercial business (1)
183
589
-
53
53
-
﻿ Home equity (2)
205
206
-
222
222
-
﻿
﻿ Sub-total:
$ 6,632
$ 7,147
$
-
$ 7,359
$ 7,490
$
-
﻿
﻿ Acquired loans with deteriorated
﻿ credit with no related allowance
﻿ recorded:
﻿
﻿ Residential one-to-four family
$ 827
$ 1,383
$
-
$ 1,023
$ 1,579
$
-
﻿ Commercial and Multi-family
3,113
4,166
-
6,628
7,957
-
﻿ Commercial business (1)
867
5,052
-
810
6,253
-
﻿ Home equity (2)
37
47
-
49
57
-
﻿
﻿ Sub-total:
$ 4,844
$ 10,648
$
-
$ 8,510
$ 15,846
$
-
﻿
﻿ Total Impaired Loans
﻿ with no related allowance recorded:
$ 19,647
$ 29,082
$
-
$ 32,939
$ 43,523
$
-
﻿
﻿
__________
(1) Includes business lines of credit.
(2) Includes home equity lines of credit.
﻿
Note 5 - Loans Receivable and Allowance for Loan Losses (Continued)
﻿
The following table summarizes the recorded investment, unpaid principal balance, and the related allowance on impaired loans for the years ended December 31, 2019 and December 31, 2018. (In Thousands):
﻿
﻿
﻿
﻿
As of December 31, 2019
As of December 31, 2018
﻿
Recorded
Unpaid Principal
Related
Recorded
Unpaid Principal
Related
﻿ Originated loans
Investment
Balance
Allowance
Investment
Balance
Allowance
﻿ with an allowance recorded:
﻿
﻿ Residential one-to-four family
$ 973
$ 973
$ 48
$ 3,420
$ 3,420
$ 229
﻿ Commercial business (1)
1,403
3,037
1,029
1,398
1,549
905
﻿ Home equity (2)
379
382
20
153
153
21
﻿
﻿ Sub-total:
$ 2,755
$ 4,392
$ 1,097
$ 5,082
$ 5,275
$ 1,266
﻿
﻿ Acquired loans initially recorded
﻿ at fair value with an allowance
﻿ recorded:
﻿
﻿ Residential one-to-four family
$ 2,278
$ 2,293
$ 325
$ 3,016
$ 3,166
$ 532
﻿ Commercial and Multi-family
1,248
1,442
342
920
1,094
369
﻿ Commercial business (1)
377
1,489
1,489
-
-
-
﻿ Home equity (2)
83
83
4
84
84
5
﻿
﻿ Sub-total
$ 3,986
$ 5,307
$ 2,160
$ 4,020
$ 4,344
$ 906
﻿
﻿ Acquired loans with deteriorated
﻿ credit with an allowance
﻿ recorded:
﻿
﻿ Residential one-to-four family
$ 524
$ 571
$ 7
$ 367
$ 414
$ 9
﻿
﻿ Sub-total:
$ 524
$ 571
$ 7
$ 367
$ 414
$ 9
﻿
﻿ Total Impaired Loans
﻿ with an allowance recorded:
$ 7,265
$ 10,270
$ 3,264
$ 9,469
$ 10,033
$ 2,181
﻿
﻿ Total Impaired Loans
﻿ with no related allowance recorded:
$ 19,647
$ 29,082
$
-
$ 32,939
$ 43,523
$
-
﻿
﻿ Total Impaired Loans:
$ 26,912
$ 39,352
$ 3,264
$ 42,408
$ 53,556
$ 2,181
﻿
__________
(1) Includes business lines of credit.
(2) Includes home equity lines of credit.
﻿
Note 5 - Loans Receivable and Allowance for Loan Losses (Continued)
﻿
The following table summarizes the average recorded investment and actual interest income recognized on impaired loans with no related allowance recorded for the years ended December 31, 2019 and 2018. (In Thousands):
﻿
﻿
﻿
﻿
﻿
Years Ended December 31,
﻿
2019
2019
2018
2018
﻿
﻿
Average
Interest
Average
Interest
﻿
Recorded
Income
Recorded
Income
﻿ Originated loans
Investment
Recognized
Investment
Recognized
﻿ with no related allowance recorded:
﻿
﻿ Residential one-to-four family
$ 2,473
$ 86
$ 2,089
$ 70
﻿ Commercial and multi-family
8,378
355
12,246
527
﻿ Commercial business (1)
1,130
167
926
168
﻿ Home equity (2)
633
24
873
26
﻿
﻿ Sub-total:
$ 12,614
$ 632
$ 16,134
$ 791
﻿
﻿ Acquired loans initially recorded at fair value
﻿ with no related allowance recorded:
﻿
﻿ Residential one-to-four family
$ 2,022
$ 93
$ 3,363
$ 101
﻿ Commercial and Multi-family
4,023
225
3,810
221
﻿ Commercial business (1)
118
15
39
3
﻿ Home equity (2)
272
12
223
13
﻿ Consumer
-
-
11
1
﻿
﻿ Sub-total:
$ 6,435
$ 345
$ 7,446
$ 339
﻿
﻿ Acquired loans with deteriorated
﻿ credit with no related allowance
﻿ recorded:
﻿
﻿ Residential one-to-four family
$ 880
$ 58
$ 1,030
$ 64
﻿ Commercial and Multi-family
4,278
27
7,274
435
﻿ Construction
-
-
668
-
﻿ Commercial business (1)
854
2
663
98
﻿ Home equity (2)
41
-
125
18
﻿ Consumer
-
-
14
3
﻿
﻿ Sub-total:
$ 6,053
$ 87
$ 9,774
$ 618
﻿
﻿ Total Impaired Loans
﻿ with no related allowance recorded:
$ 25,102
$ 1,064
$ 33,354
$ 1,748
﻿
__________
(1) Includes business lines of credit.
(2) Includes home equity lines of credit.
﻿
Note 5 - Loans Receivable and Allowance for Loan Losses (Continued)
﻿
The following table summarizes the average recorded investment and actual interest income recognized on impaired loans with an allowance recorded by portfolio class for the years ended December 31, 2019 and 2018. (In Thousands):
﻿
﻿
﻿
﻿
Years Ended December 31,
﻿
2019
2019
2018
2018
﻿
﻿
Average
Interest
Average
Interest
﻿
Recorded
Income
Recorded
Income
﻿ Originated loans
Investment
Recognized
Investment
Recognized
﻿ with an allowance recorded:
﻿
﻿ Residential one-to-four family
$ 1,875
$ 78
$ 4,306
$ 154
﻿ Commercial and Multi-family
-
-
392
7
﻿ Commercial business (1)
844
73
1,249
83
﻿ Home equity (2)
267
6
155
6
﻿ Consumer
-
-
11
-
﻿
﻿ Sub-total:
$ 2,986
$ 157
$ 6,113
$ 250
﻿
﻿
﻿ Acquired loans initially recorded at fair value
﻿ with an allowance recorded:
﻿
﻿ Residential one-to-four family
$ 3,034
$ 110
$ 3,292
$ 97
﻿ Commercial and Multi-family
979
36
919
56
﻿ Commercial business (1)
283
-
62
-
﻿ Home equity (2)
84
5
85
6
﻿
﻿ Sub-total
$ 4,380
$ 151
$ 4,358
$ 159
﻿
﻿ Acquired loans with deteriorated credit
﻿ with an allowance recorded:
﻿
﻿ Residential one-to-four family
$ 486
$ 26
$ 369
$ 21
﻿ Commercial and Multi-family
472
-
-
-
﻿
﻿ Sub-total:
$ 958
$ 26
$ 369
$ 21
﻿
﻿ Total Impaired Loans
﻿ with an allowance recorded:
$ 8,324
$ 334
$ 10,840
$ 430
﻿
__________
(1) Includes business lines of credit.
(2) Includes home equity lines of credit.
﻿
﻿
﻿
﻿
﻿
﻿
﻿
﻿
﻿
﻿
﻿
Note 5 - Loans Receivable and Allowance for Loan Losses (Continued)
﻿
A troubled debt restructured (“TDR”) is a loan that has been modified whereby the Company has agreed to make certain concessions to a borrower to meet the needs of both the borrower and the Company to maximize the ultimate recovery of a loan. A TDR occurs when a borrower is experiencing, or is expected to experience, financial difficulties and the loan is modified using a concession that would otherwise not be granted to the borrower. The types of concessions granted generally include, but are not limited to, interest rate reductions, limitations on the accrued interest charged, term extensions, and deferment of principal. All TDRs were considered impaired and therefore were individually evaluated for impairment in the calculation of the allowance for loan losses. Prior to their classification as TDRs, certain of these loans had been collectively evaluated for impairment in the calculation of the allowance for loan losses.
﻿
﻿
﻿
﻿
﻿
At December 31, 2019
At December 31, 2018
﻿
(In thousands)
﻿ Recorded investment in TDRs:
﻿ Accrual status
$ 17,030
$ 22,477
﻿ Non-accrual status
702
4,136
﻿ Total recorded investment in TDRs
$ 17,732
$ 26,613
﻿
The following tables summarize information with regard to troubled debt restructurings which occurred during the years ended December 31, 2019 and 2018 (Dollars in Thousands).
﻿
﻿
﻿
﻿
﻿ Year Ended December 31, 2019
Pre-Modification
Outstanding
Post-Modification
Outstanding
﻿
Number of Contracts
Recorded Investments
Recorded Investments
﻿
﻿
﻿ Residential one-to-four family
1
$ 181
$ 186
﻿ Commercial and multi-family
2
1,022
1,194
﻿ Commercial business
2
528
567
﻿ Home equity
1
99
130
﻿ Consumer
1
100
105
﻿ Total
7
$ 1,930
$ 2,182
﻿
﻿
﻿
﻿
Pre-Modification Outstanding
Post-Modification Outstanding
﻿ Year Ended December 31, 2018
Number of Contracts
Recorded Investments
Recorded Investments
﻿
﻿
﻿ Residential one-to-four family
1
640
640
﻿ Commercial and Multi-family
1
643
778
﻿ Total
2
$ 1,283
$ 1,418
﻿
﻿
Troubled debt restructurings for which there was a payment default within twelve months of restructuring totaled $105,000 for one contract in 2019 and $640,000 for one contract during the year ended December 31, 2018.
﻿
The loans included above are considered TDRs as a result of the Company implementing the following concessions: adjusting the interest rate to a below market rate and/or accepting interest only for a period of time or a change in amortization period.
﻿
Note 5 - Loans Receivable and Allowance for Loan Losses (Continued)
﻿
The following table sets forth the delinquency status of total loans receivable at December 31, 2019:
﻿
﻿
﻿
Loans Receivable
﻿
30-59 Days
60-90 Days
Greater Than
Total Past
Total Loans
&gt;90 Days
﻿
Past Due
Past Due
90 Days
Due
Current
Receivable
and Accruing
﻿
(In Thousands)
﻿ Originated loans:
﻿ Residential one-to-four family
$ 1,087
$ 401
$
-
$ 1,488
$ 210,532
$ 212,020
$
-
﻿ Commercial and multi-family
1,290
940
616
2,846
1,482,440
1,485,286
-
﻿ Construction
-
-
-
-
104,996
104,996
-
﻿ Commercial business (1)
1,874
278
1,265
3,417
153,996
157,413
142
﻿ Home equity (2)
161
63
116
340
49,760
50,100
-
﻿ Consumer
-
-
-
-
674
674
-
﻿
﻿ Sub-total:
$ 4,412
$ 1,682
$ 1,997
$ 8,091
$ 2,002,398
$ 2,010,489
$ 142
﻿
﻿ Acquired loans initially recorded at fair value:
﻿ Residential one-to-four family
$ 265
$ 217
$ 330
$ 812
$ 34,198
35,010
$ 97
﻿ Commercial and multi-family
318
-
631
949
117,628
118,577
556
﻿ Construction
-
-
-
-
-
-
-
﻿ Commercial business (1)
300
-
513
813
18,506
19,319
-
﻿ Home equity (2)
190
75
-
265
14,037
14,302
-
﻿ Consumer
-
-
-
-
8
8
-
﻿
﻿ Sub-total:
$ 1,073
$ 292
$ 1,474
$ 2,839
$ 184,377
$ 187,216
$ 653
﻿
﻿ Acquired loans with deteriorated credit:
﻿ Residential one-to-four family
$
-
$
-
$
-
$
-
$ 1,351
$ 1,351
$
-
﻿ Commercial and multi-family
-
-
2,500
2,500
613
3,113
-
﻿ Construction
-
-
-
-
-
-
-
﻿ Commercial business (1)
-
-
856
856
54
910
-
﻿ Home equity (2)
37
199
-
236
-
236
-
﻿ Consumer
-
-
-
-
-
-
-
﻿
﻿ Sub-total:
$ 37
$ 199
$ 3,356
$ 3,592
$ 2,018
$ 5,610
$
-
﻿
﻿ Total
$ 5,522
$ 2,173
$ 6,827
$ 14,522
$ 2,188,793
$ 2,203,315
$ 795
__________
(1) Includes business lines of credit.
(2) Includes home equity lines of credit.
﻿
Note 5 - Loans Receivable and Allowance for Loan Losses (Continued)
﻿
The following table sets forth the delinquency status of total loans receivable at December 31, 2018:
﻿
﻿
﻿
﻿
Loans Receivable
﻿
30-59 Days
60-90 Days
Greater Than
Total Past
Total Loans
&gt;90 Days
﻿
Past Due
Past Due
90 Days
Due
Current
Receivable
and Accruing
﻿
(In Thousands)
﻿ Originated loans:
﻿ Residential one-to-four family
$ 980
$ 1,014
$ 1,452
$ 3,446
$ 209,754
$ 213,200
$ 545
﻿ Commercial and multi-family
7,074
299
988
8,361
1,532,405
1,540,766
877
﻿ Construction
-
-
-
-
106,187
106,187
-
﻿ Commercial business (1)
1,331
-
349
1,680
135,286
136,966
-
﻿ Home equity (2)
498
87
-
585
53,686
54,271
-
﻿ Consumer
-
-
-
-
726
726
-
﻿
﻿ Sub-total:
$ 9,883
$ 1,400
$ 2,789
$ 14,072
$ 2,038,044
$ 2,052,116
$ 1,422
﻿
﻿ Acquired loans initially recorded at fair value:
﻿ Residential one-to-four family
$ 1,117
$ 520
$ 1,917
$ 3,554
$ 39,941
43,495
$
-
﻿ Commercial and multi-family
1,480
78
-
1,558
148,681
150,239
-
﻿ Construction
594
-
-
594
1,002
1,596
-
﻿ Commercial business (1)
1,876
-
46
1,922
25,451
27,373
-
﻿ Home equity (2)
682
22
42
746
17,630
18,376
-
﻿ Consumer
-
-
-
-
83
83
-
﻿
﻿ Sub-total:
$ 5,749
$ 620
$ 2,005
$ 8,374
$ 232,788
$ 241,162
$
-
﻿
﻿ Acquired loans with deteriorated credit:
﻿ Residential one-to-four family
$
-
$
-
$
-
$
-
$ 1,390
$ 1,390
$
-
﻿ Commercial and multi-family
-
-
6,012
6,012
820
6,832
-
﻿ Construction
-
-
-
-
-
-
-
﻿ Commercial business (1)
-
-
806
806
48
854
-
﻿ Home equity (2)
-
-
48
48
200
248
-
﻿ Consumer
-
-
-
-
-
-
-
﻿
﻿ Sub-total:
$
-
$
-
$ 6,866
$ 6,866
$ 2,458
$ 9,324
$
-
﻿
﻿ Total
$ 15,632
$ </t>
  </si>
  <si>
    <t>Premises and Equipment</t>
  </si>
  <si>
    <t>Premises and Equipment [Abstract]</t>
  </si>
  <si>
    <t>Premises and Equipmentt</t>
  </si>
  <si>
    <t>Note 6 - Premises and Equipment
﻿
﻿
﻿
﻿
﻿
﻿
December 31,
﻿
2019
2018
﻿
(In Thousands)
﻿ Land
$ 2,116
$ 2,116
﻿ Buildings and improvements
15,237
14,990
﻿ Leasehold improvements
10,033
8,805
﻿ Furniture, fixtures and equipment
13,155
12,117
﻿
40,541
38,028
﻿ Accumulated depreciation and amortization
(20,621)
(17,735)
﻿
$ 19,920
$ 20,293
﻿
Depreciation and amortization expense for the years ended December 31, 2019 and 2018 was $2,886,000 and $2,766,000 , respectively.
﻿
Buildings and improvements include a building constructed on property leased from a related party (see Note 3).
﻿
Rental expenses, included in occupancy expense of premises, related to the occupancy of premises and related shared costs for common areas totaled $3,407,000 and $2,986,000 for the years ended December 31, 2019 and 2018, respectively. The minimum obligation under non-cancelable, non-discounted lease a greements expiring through December 31, 2032, for each of the years ended December 31 is as follows (In Thousands):
﻿
﻿
﻿
﻿
﻿
﻿ 2020
$ 3,287
﻿ 2021
2,881
﻿ 2022
2,675
﻿ 2023
1,903
﻿ 2024
1,460
﻿ Thereafter
4,513
﻿
$ 16,719</t>
  </si>
  <si>
    <t>Interest Receivable</t>
  </si>
  <si>
    <t>Interest Receivable [Abstract]</t>
  </si>
  <si>
    <t xml:space="preserve">Note 7 - Interest Receivable
﻿
The distribution of interest receivable at December 31, 2019 and 2018 was as follows:
﻿
﻿
﻿
﻿
December 31,
﻿
2019
2018
﻿
(In Thousands)
﻿ Loans
$ 7,786
$ 8,073
﻿ Securities
532
305
﻿
$ 8,318
$ 8,378
﻿ </t>
  </si>
  <si>
    <t>Deposits</t>
  </si>
  <si>
    <t>Deposits [Abstract]</t>
  </si>
  <si>
    <t>Note 8 – Deposits
﻿
The distribution of deposits at December 31, 2019 and 2018 were as follows:
﻿
﻿
﻿
﻿
﻿
December 31,
﻿
2019
2018
﻿
(In Thousands)
﻿ Demand:
﻿ Non-interest bearing
$ 271,702
$ 263,960
﻿ Interest bearing
394,074
330,474
﻿ Money market
305,790
221,898
﻿
971,566
816,332
﻿ Savings and club
260,545
260,547
﻿ Certificates of deposit
1,129,952
1,103,845
﻿
$ 2,362,063
$ 2,180,724
﻿
Deposits of certain municipalities and local government agencies are collateralized by $65.6 million of investment securities and by a $110 million Municipal Letter of Credit with the Federal Home Loan Bank (“FHLB”).
﻿
At December 31, 2019 and 2018, certificates of deposit of $250,000 or more totaled approximately $461.7 million and $311.2 million, respectively.
﻿
At December 31, 2019, deposits from officers, directors and their associates totaled approximately $61.0 million.
﻿
Note 8 – Deposits (continued)
﻿
The scheduled maturities of certificates of deposit at December 31, 2019, were as follows (In thousands ):
﻿
﻿
﻿
Amount
﻿ 2020
$ 879,867
﻿ 2021
192,516
﻿ 2022
34,779
﻿ 2023
10,182
﻿ 2024
11,400
﻿ Thereafter
1,208
﻿
$ 1,129,952
﻿
As of December 31, 2019 we had no brokered deposits . Reciprocal deposits are not considered brokered deposits under recent regulatory reform.</t>
  </si>
  <si>
    <t>Short-Term Debt and Long-Term Debt</t>
  </si>
  <si>
    <t>Debt [Abstract]</t>
  </si>
  <si>
    <t xml:space="preserve">Note 9 - Short-Term Debt and Long-Term Debt
﻿
Information regarding short-term borrowings is as follows:
﻿
﻿
﻿
﻿
﻿
December 31,
﻿
2019
2018
﻿
﻿
Amount
Amount
﻿
( In Thousands)
﻿ Balance at end of period
$
-
$
-
﻿ Average balance outstanding during the year
$ 57
$ 749
﻿ Highest month-end balance during the year
$ 7,330
$ 44,000
﻿ Average interest rate during the year
2.41
%
2.09
%
﻿ Weighted average interest rate at year-end
-
%
-
%
﻿
﻿
Long-term debt consists of the following:
﻿
﻿
﻿
﻿
December 31,
﻿
2019
2018
﻿
Weighted Average Rate
Amount ($000s)
Weighted Average Rate
Amount ($000s)
﻿ Federal Home Loan Bank Advances:
﻿
Maturing by December 31,
﻿ 2019
-
%
$
-
1.86
%
$ 50,000
﻿ 2020
1.85
50,000
1.85
50,000
﻿ 2021
2.19
68,000
2.19
68,000
﻿ 2022
2.32
67,800
2.45
52,800
﻿ 2023
2.56
35,000
2.90
25,000
﻿ 2024
1.75
25,000
-
-
﻿
2.16
%
$ 245,800
2.18
%
$ 245,800
﻿
At December 31, 2019 and 2018 loans with carrying values of approximately $772.8 million and $727.5 million, respectively, were pledged to secure the above noted Federal Home Loan Bank of New York borrowings. No securities were pledged at December 31, 2019 and 2018.
﻿
The Bank’s total credit exposure cannot exceed 50% of its total assets, or $1.454 billion, based on the borrowing limitations outlined in the FHLB of New York’s membe r products guide. The total credit exposure limit of 50% of total assets is recalculated each quarter. </t>
  </si>
  <si>
    <t>Subordinated Debt</t>
  </si>
  <si>
    <t xml:space="preserve">Note 10 – Subordinated Debt:
﻿
On July 30, 2018, the Company issued $33.5 million of fixed-to-floating rate subordinated debentures (the “Notes”) in a private placement. The Notes have a ten -year term and bear interest at a fixed annual rate of 5.625% for the first five years of the term (the "Fixed Interest Rate Period"). From and including August 1, 2023, the interest rate will adjust to a floating rate based on the three-month LIBOR plus 2.72% until redemption or maturity (the "Floating Interest Rate Period"). The Notes are scheduled to mature on August 1, 2028. Subject to limited exceptions, the Company cannot redeem the Notes for the first five years of the term. The Company will pay interest in arrears semi-annually during the Fixed Interest Rate Period and quarterly during the Floating Interest Rate Period during the term of the Notes. The Notes constitute an unsecured and subordinated obligation of the Company and rank junior in right of payment to any senior indebtedness and obligations to general and secured creditors. The Notes qualify as Tier 2 capital for the Company for regulatory purposes and the portion that the Company contributes to the Bank will qualify as Tier 1 capital for the Bank. The additional capital will be used for general corporate purposes including organic growth initiatives. Subordinated debt includes associated deferred costs of $814,000 and $1.0 million at December 31, 2019 and 2018, respectively .
﻿
The Company also has $4,124,000 of mandatory redeemable Trust Preferred securities. The interest rate on these floating rate junior subordinated debentures adjusts quarterly. The rate paid as of December 31, 2019 and 2018 was 4.550% and 5.438% , respectively. The trust preferred debenture became callable, at the Company’s option, on June 17, 2009, and quarterly thereafter.
﻿ </t>
  </si>
  <si>
    <t>Regulatory Matters</t>
  </si>
  <si>
    <t>Regulatory Matters [Abstract]</t>
  </si>
  <si>
    <t>Note 11 - Regulatory Matters
﻿
The Bank is subject to various regulatory capital requirements administered by the federal banking agencies. Failure to meet the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weightings and other factors.
﻿
In July 2013, the FDIC and the other federal bank regulatory agencies issued a final rule that revised their leverage and risk-based capital requirements and the method for calculating risk-weighted assets to make them consistent with agreements that were reached by the Basel Committee on Banking Supervision and certain provisions of the Dodd-Frank Act. Among other things, the new rule established a new common equity Tier 1 minimum capital requirement (4.5% of risk-weighted assets), increased the minimum Tier 1 capital to risk-based assets requirement (from 4% to 6% of risk-weighted assets) and assigned a higher risk weight (150%) to exposures that are more than 90 days past due or are on nonaccrual status and to certain commercial real estate facilities that finance the acquisition, development or construction of real property.
﻿
The final rule also requires unrealized gains and losses on certain available-for-sale securities holdings and defined benefit plan obligations to be included for purposes of calculating regulatory capital requirements unless a one-time opt-in or opt-out is exercised. The Bank exercised the opt-out election. The rule limits a banking organization's capital distributions and certain discretionary bonus payments if the banking organization does not hold a "capital conservation buffer" consisting of 2.5% of common equity Tier 1 capital to risk-weighted assets in addition to the amount necessary to meet its minimum risk-based capital requirements.
﻿
The final rule became effective for the Bank on January 1, 2015. The capital conservation buffer was phased in starting at 0.625% in 2016 and increased by 0.625% annually until it reached 2.5% in 2019. The Bank currently complies with the minimum capital requirements set forth in the final rule. As a result of the Economic Growth, Regulatory Relief, and Consumer Protection Act, effective for September 30, 2018, bank holding companies with consolidated assets of less than $3 billion , and not involved in any significant non-banking activity, are no longer required to file Federal Reserve Board reports for holding companies. As such, the Company is no longer subject to capital adequacy requirements.
﻿
On September 17, 2019, the FDIC passed a final rule providing qualifying community banking organizations the ability to opt-in to a new community bank leverage ratio framework, ( tier 1 capital to average consolidated assets) at 9% for institutions under $10 billion in assets that such institutions may elect to utilize in lieu of the general applicable risk-based capital requirements under Basel III. Such institutions that meet the community bank leverage ratio and certain other qualifying criteria will automatically be deemed to be well-capitalized. On November 4, 2019, the FDIC, Office of the Comptroller of the Currency and the Federal Reserve Board jointly issued a final rule that permits insured depository institutions and depository institution holding companies to implement the simplifications to the capital rule on January 1, 2020, rather than April 1, 2020. These banking organizations may elect to use the revised effective date of January 1, 2020, or wait until the q uarter beginning April 1, 2020. The Company is evaluating the final rule to determine if it will opt-in to the new community bank leverage ratio.
﻿
Quantitative measures, established by regulation to ensure capital adequacy, require the Bank to maintain minimum amounts and ratios of Total and Tier 1 capital (as defined in the regulations), to risk-weighted assets, (as defined), Tier 1 capital to average assets (as defined) and Common Equity Tier 1 to risk-weighted assets. The following table presents information as to the Bank’s capital levels.
﻿
﻿
For Capital Adequacy
To be Well Capitalized under Prompt Corrective
﻿
Actual
Purposes
Action Provisions
﻿
﻿
Amount
Ratio
Amount
Ratio
Amount
Ratio
﻿
(Dollars in Thousands)
﻿ As of December 31, 2019
﻿ Bank
﻿ Total capital (to risk-weighted assets)
$ 295,298
13.84
%
$ 170,750
8.00
%
$ 213,437
10.00
%
﻿ Tier 1 capital (to risk-weighted assets)
271,564
12.72
128,062
6.00
170,750
8.00
﻿ Common Equity Tier 1 (to risk-weighted assets)
271,564
12.72
96,047
4.50
138,734
6.50
﻿ Tier 1 capital (to average assets)
271,564
9.51
114,174
4.00
142,718
5.00
﻿
﻿ As of December 31, 2018
﻿ Bank
﻿ Total capital (to risk-weighted assets)
$ 255,631
12.01
%
$ 170,222
8.00
%
$ 212,777
10.00
%
﻿ Tier 1 capital (to risk-weighted assets)
233,272
10.96
127,666
6.00
170,222
8.00
﻿ Common Equity Tier 1 (to risk-weighted assets)
233,272
10.96
95,750
4.50
138,305
6.50
﻿ Tier 1 capital (to average assets)
233,272
8.72
106,999
4.00
133,749
5.00
﻿
As of December 31, 2019 and 2018, the most recent notification from the Bank’s regulators categorized the Bank as “well capitalized” under the regulatory framework for prompt corrective action. There are no conditions or events occurring since that notification that management believes have changed the Bank’s category.</t>
  </si>
  <si>
    <t>Benefits Plans</t>
  </si>
  <si>
    <t>Benefits Plans [Abstract]</t>
  </si>
  <si>
    <t>Note 12- Benefits Plans
﻿
Pension Plan
﻿
The Company acquired, through the merger with Pamrapo Bancorp, Inc. a non-contributory defined benefit pension plan covering all eligible employees of Pamrapo Savings Bank. Effective January 1, 2010, the defined benefit pension plan (“Pension Plan”), was frozen by Pamrapo Savings Bank. All benefits for eligible participants accrued in the Pension Plan to the freeze date have been retained. The benefits are based on years of service and employee’s compensation. The Pension Plan is funded in conformity with funding requirements of applicable government regulations. Prior service costs for the Pension Plan generally are amortized over the estimated remaining service periods of employees.
﻿
The following tables set forth the Pension Plan's funded status at December 31, 2019 and 2018 and components of net periodic pension cost for the years ended December 31, 2019 and 2018:
﻿
﻿
﻿
﻿
﻿
﻿ Change in Benefit Obligation:
December 31,
﻿
2019
2018
﻿
(In Thousands)
﻿ Benefit obligation, beginning of year
$ 7,581
$ 7,925
﻿ Interest cost
310
277
﻿ Actuarial gain (loss)
689
(126)
﻿ Benefits paid
(479)
(481)
﻿ Lump sum distributions
(267)
(14)
﻿ Benefit obligation, ending
$ 7,834
$ 7,581
﻿ Change in Plan Assets:
﻿ Fair value of assets, beginning of year
$ 6,964
$ 7,963
﻿ Actual return (loss) on plan assets
1,358
(504)
﻿ Benefits paid
(479)
(481)
﻿ Lump sum distributions
(267)
(14)
﻿ Fair value of assets, ending
$ 7,576
$ 6,964
﻿ Reconciliation of Funded Status:
﻿ Projected benefit obligation
$ 7,834
$ 7,581
﻿ Fair value of assets
7,576
6,964
﻿ Unfunded status, included in other liabilities, net
$ (258)
$ (617)
﻿ Valuation assumptions used to determine benefit obligation at period end:
﻿ Discount rate
3.22%
4.22%
﻿ Salary increase rate
N/A
N/A
﻿
﻿
﻿
﻿
﻿
﻿ Net Periodic Pension Expense:
December 31,
﻿
2019
2018
﻿
(In Thousands)
﻿ Interest cost
$ 310
$ 277
﻿ Expected return on assets
(404)
(463)
﻿ Amortization of net loss
312
144
﻿ Net Periodic Pension Cost (Credit)
$ 218
$ (42)
﻿ Valuation assumptions used to determine net periodic benefit cost for the year:
﻿ Discount rate
4.22%
3.60%
﻿ Long term rate of return on plan assets
6.00%
6.00%
﻿ Salary increase rate
N/A
N/A
﻿
At December 31, 2019 and December 31, 2018, unrecognized net loss of $(2,365,000) and $(2,954,000) , respectively, was included, net of deferred income tax, in accumulated other comprehensive loss in accordance with ASC 715-20 and ASC 715-30.
Note 12 - Benefits Plan (Continued)
﻿
Plan Assets
﻿
Investment Policies and Strategies
﻿
The primary long-term objective for the Pension Plan is to maintain assets at a level that will sufficiently cover future beneficiary obligations. The Pension Plan will be structured to include a volatility reducing component (the fixed income commitment) and a growth component (the equity commitment).
﻿
To achieve the Bank’s long-term investment objectives, the trustee will invest the assets of the Pension Plan in a diversified combination of asset classes, investment strategies, and pooled vehicles. The asset allocation guidelines in the table below reflect the Bank’s risk tolerance and long-term objectives for the Pension Plan. These parameters will be reviewed on a regular basis and subject to change following discussions between the Bank and the trustee.
﻿
Initially, the following asset allocation targets and ranges will guide the trustee in structuring the overall allocation in the Pension Plan’s investment portfolio. The Bank or the trustee may amend these allocations to reflect the most appropriate standards consistent with changing circumstances. Any such fundamental amendments in strategy will be discussed between the Bank and the trustee prior to implementation.
﻿
Based on the above considerations, the following asset allocation ranges will be implemented:
﻿
﻿
﻿ Asset Allocation Parameters by Asset Class
﻿
Minimum
Target
Maximum
﻿ Equity
﻿ Large-Cap U.S.
47%
﻿ Mid/Small-Cap U.S.
12%
﻿ Non-U.S.
0%
﻿ Total-Equity
40%
59%
60%
﻿
﻿ Fixed Income
﻿ Long/Short Duration
39%
﻿ Money Market/Certificates of Deposit
2%
﻿ Total-Fixed Income
40%
41%
60%
﻿
﻿
﻿
The parameters for each asset class provide the trustee with the latitude for managing the Pension Plan within a minimum and maximum range. The trustee will have full discretion to buy, sell, invest and reinvest in these asset segments based on these guidelines which includes allowing the underlying investments to fluctuate within the stated policy ranges. The Pension Plan will maintain a cash equivalents component (not to exceed 3% under normal circumstances) within the fixed income allocation for liquidity purposes.
﻿
The trustee will monitor the actual asset segment exposures of the Pension Plan on a regular basis and, periodically, may adjust the asset allocation within the ranges set forth above as it deems appropriate. Periodic reallocations of assets will be based on the trustee’s perception of the changing risk/return opportunities of the respective asset classes.
﻿
Determination of Long-Term Rate of Return
﻿
The long-term rate-of-return-on assets assumption was set based on historical returns earned by equities and fixed income securities, adjusted to reflect expectations of future returns as applied to the Pension Plan’s target allocation of asset classes. Equities and fixed income securities were assumed to earn real rates of return in the ranges of 5 -9% and 2 -6% , respectively. The long-term inflation rate was estimated to be 3% . When these overall return expectations are applied to the Pension Plan’s target allocation, the result is an expected rate of return of 6% to 11% .
﻿
Note 12 - Benefits Plan (Continued)
﻿
The fair values of the Pension Plan assets at December 31, 2019, by asset category (see Note 19 for the definitions of levels), are as follows (In Thousands):
﻿
﻿
﻿
﻿ Asset Category
Total
(Level 1)
(Level 2)
(Level 3)
﻿ Mutual funds-Equity
﻿ Large-Cap Value (a)
$ 2,109
$ 2,109
$
-
$
-
﻿ Mid-Cap Value (b)
325
325
-
-
﻿ Large Blend (e)
1,641
1,641
-
-
﻿ Mutual Funds-Fixed Income
﻿ World Bond (c)
787
787
-
-
﻿ Multi-Sector Bond (d)
880
880
-
-
﻿ High Yield Bond (f)
933
933
-
-
﻿ Stock
﻿ BCB Common Stock
715
715
-
-
﻿ Cash Equivalents
﻿ Money Market
$ 186
$ 186
$
-
$
-
﻿ Total
$ 7,576
$ 7,576
$
-
$
-
﻿
The fair values of the Company’s pension plan assets at December 31, 2018, by asset category (see Note 19 for the definitions of levels), are as follows (In Thousands):
﻿
﻿
﻿
﻿
﻿ s
﻿
﻿
﻿ Asset Category
Total
(Level 1)
(Level 2)
(Level 3)
﻿ Mutual funds-Equity
﻿ Large-Cap Value (a)
$ 1,891
$ 1,891
$
-
$
-
﻿ Mid-Cap Value (b)
304
304
-
-
﻿ Large Blend (e)
1,404
1,404
-
-
﻿ Mutual Funds-Fixed Income
﻿ World Bond (c)
877
877
-
-
﻿ Multi-Sector Bond (d)
894
894
-
-
﻿ High Yield Bond (f)
895
895
-
-
﻿ Stock
﻿ BCB Common Stock
543
543
-
-
﻿ Cash Equivalents
﻿ Money Market
$ 156
$ 156
$
-
$
-
﻿ Total
$ 6,964
$ 6,964
$
-
$
-
﻿
﻿
a)
Large-value portfolios invest primarily in big U.S. companies that are less expensive or growing more slowly than other large-cap stocks. Stocks in the top 70% of the capitalization of the U.S. equity market are defined as large cap. Value is defined based on low valuations (low price ratios and high dividend yields) and slow growth (low growth rates for earnings, sales, book value, and cash flow.
b)
Some mid-cap value portfolios focus on medium-size companies while others land here because they own a mix of small-, mid-, and large-cap stocks. All look for U.S. stocks that are less expensive or growing more slowly than the market. The U.S. mid-cap range for market capitalization typically falls between $1 billion and $8 billion and represents 20% of the total capitalization of the U.S. equity market. Value is defined based on low valuations (low price ratios and high dividend yields) and slow growth (low growth rates for earnings, sales, book value, and cash flow).
c)
World-bond portfolios invest 40% or more of their assets in foreign bonds. Some world-bond portfolios follow a conservative approach, favoring high-quality bonds from developed markets. Others are more adventurous and own some lower-quality bonds from developed or emerging markets. Some portfolios invest exclusively outside the U.S., while others regularly invest in both U.S. and non- U.S. bonds.
d)
Multi Sector portfolios seek income by diversifying their assets among several fixed-income sectors, usually U.S. government obligations, foreign bonds, and high-yield domestic debt securities.
e)
This fund invests in 500 of the largest U.S. companies, which span many different industries and account for about three-fourths of the U.S. Stock Markets value.
f)
High Yield Bond funds invest at least 65% of assets in bonds rated below BBB. This fund seeks to provide shareholders with a high level of current income with capital growth as a secondary objective.
﻿
The Company expects to contribute, based upon actuarial estimates, approximately $0 to the Pension Plan in 2020.
﻿
﻿
Benefit payments are expected to be paid for the years ended December 31 as follows (In thousands ):
﻿
﻿
﻿
﻿
﻿
﻿ 2020
$ 508
﻿ 2021
496
﻿ 2022
489
﻿ 2023
490
﻿ 2024
476
﻿ 2025-2029
2,336
﻿
﻿
Note 12 - Benefits Plan (Continued)
﻿
Supplemental Executive Retirement Plan
﻿
The Company acquired through the merger with Pamrapo Bancorp, Inc. a supplemental executive retirement plan (“SERP”) in which certain former employees of Pamrapo Savings Bank are covered. A SERP is an unfunded non-qualified deferred retirement plan. Participants who retire at the age of 65 (the “Normal Retirement Age”), are entitled to an annual retirement benefit equal to 75% of compensation reduced by their retirement plan annual benefits. Participants retiring before the Normal Retirement Age receive the same benefits reduced by a percentage based on years of service to the Company and the number of years prior to the Normal Retirement Age that participants retire. For the years ended December 31, 2019 and December 31, 2018, the benefit obligation was $121,000 and $176,000 , respectively. Expense related to the Plan was $10,000 for 2019 and 2018.
﻿
Equity Incentive Plans
﻿
The Company, under the plan approved by its shareholders on April 26, 2018 (“2018 Equity Incentive Plan”), authorized the issuance of up to 1,000,000 shares of common stock of the Company pursuant to grants of stock options and restricted stock units. Employees and directors of the Company and the Bank are eligible to participate in the 2018 Stock Plan. All stock options will be granted in the form of either "incentive" stock options or "non-qualified" stock options. Incentive stock options have certain tax advantages that must comply with the requirements of Section 422 of the Internal Revenue Code. Only employees are permitted to receive incentive stock options. On December 14, 2018, a grant of 300,000 options was declared for members of the Board of Directors of the Bank and the Company which vest at a rate of 50% per year, over two years, commencing on the first anniversary of the grant date. The exercise price was recorded as of close of business on December 14, 2018. On December 14, 2018, an award of 54,000 shares of restricted stock was declared for members of the Board of Directors of the Bank and the Company, which vest over a 2 -year period, commencing on the anniversary of the award date. On December 14, 2018, an award of 13,321 shares of restricted stock was declared for certain executive officers of the Bank and the Company, which vest over a 2 -year period, commencing on the anniversary of the award date.
﻿
On June 14, 2019, a grant of 68,750 options was declared for members of the Board of Directors of the Bank and the Company, which vest over a 2-year period, commencing on the anniversary of the award date. On June 14, 2019, a grant of 30,125 options was declared for the Chief Executive Officer of the Bank and the Company, which vest over a 2-year period, commencing on the anniversary of the award date. On June 14, 2019, a grant of 47,618 shares of restricted stock was declared for members of the Board of Directors of the Bank and the Company, which vest over a 2-year period, commencing on the anniversary of the award date.
﻿
The Company, under the plan approved by its shareholders on April 28, 2011 (“2011 Stock Plan”), authorized the issuance of up to 900,000 shares of common stock of the Company pursuant to grants of stock options. Employees and directors of the Company and the Bank are eligible to participate in the 2011 Stock Plan. All stock options will be granted in the form of either "incentive" stock options or "non-qualified" stock options. Incentive stock options have certain tax advantages that must comply with the requirements of Section 422 of the Internal Revenue Code. Only employees are permitted to receive incentive stock options.
﻿
The following table presents the share-based compensation expense for the years ended December 31, 2019 and 2018 (Dollars in Thousands).
﻿
﻿
﻿
﻿
Years Ended December 31,
﻿
2019
2018
﻿ Stock Option Expense
$ 466
$ 236
﻿ Restricted Stock Expense
521
15
﻿ Total share-based compensation expense
$ 987
$ 251
﻿
﻿
The following is a summary of the status of the Company’s restricted shares as of December 31, 2019.
﻿
﻿
﻿
Number of Shares Awarded
Weighted Average Grant Date Fair Value
﻿ Non-vested at December 31, 2018 67,321
$ 11.26
﻿ Granted 47,618
12.46
﻿ Vested 33,661
11.26
﻿ Forfeited
-
-
﻿ Non-vested at December 31, 2019 81,278
$ 11.96
﻿
﻿
Expected future expenses relating to the non-vested restricted shares outstanding as of December 31, 2019 is $767,431 over a weighted average period of 1.23 years. Anticipated future expense relating to the non-vested restricted shares outstanding as of December 31, 2019 is $636,318 and $131,113 for the years ended December 31, 2020 and December 31, 2021, respectively.
﻿
﻿
Note 12 - Benefits Plan (Continued)
﻿
A summary of stock option activity, follows:
﻿
﻿
﻿
﻿
Number of Options
Range of Exercise Price
Weighted Average Exercise Price
Weighted Average Remaining Contractual Term
Aggregate Intrinsic Value (000's)
﻿ Outstanding at January 1, 2018
889,300
$
8.93 -13.32
$ 11.42
8.06 years
$ 1,855
﻿ Options forfeited
(69,300)
9.03 -13.32
11.78
﻿ Options exercised
(15,400)
9.03 -13.32
10.96
﻿ Options granted
300,000
11.26
11.26
﻿ Options expired
-
-
-
﻿ Outstanding at December 31, 2018
1,104,600
$
8.93 -13.32
$ 11.36
7.84 years
$ 194
﻿ Options forfeited
(1,000)
10.55
10.55
﻿ Options exercised
(1,500)
10.55
10.55
﻿ Options granted
98,875
12.46
12.46
﻿ Options expired
-
-
-
﻿ Outstanding at December 31, 2019
1,200,975
$
8.93 -13.32
$ 11.45
7.05 years
$ 2,806
﻿ Exercisable at December 31, 2019
500,300
﻿
﻿
It is Company policy to issue new shares upon share option exercise. Expected future compensation expense relating to the 700,675 shares of unvested options outstanding as of December 31, 2019, is $1.4 million and will be recognized over a weighted average period of 4.68 years.
﻿
﻿
﻿ The key valuation assumptions and fair value of stock options granted during the twelve months ended December 31, 2019 were:
﻿
Directors
﻿ Expected life 7.49
years
﻿ Risk-free interest rate 1.97
%
﻿ Volatility 22.30
%
﻿ Dividend yield 4.49
%
﻿ Fair value $1.54
﻿
﻿
﻿
﻿
﻿ The key valuation assumptions and fair value of stock options granted during the twelve months ended December 31, 2018 were:
﻿
Directors
﻿ Expected life 7.36
years
﻿ Risk-free interest rate 2.80
%
﻿ Volatility 23.39
%
﻿ Dividend yield 4.97
%
﻿ Fair value $1.50
﻿</t>
  </si>
  <si>
    <t>Stockholders' Equity</t>
  </si>
  <si>
    <t>Stockholders' Equity [Abstract]</t>
  </si>
  <si>
    <t>Note 13 – Stockholders’ Equity
﻿
On December 30, 2019, the Company closed a public offering of 1,020,408 shares of its common stock. The offering resulted in gross proceeds of $12.5 million to the Company.
﻿
On February 25, 2019, the Company closed a private placement offering of 496,224 shares of its common stock, of which directors and officers of the Company purchased 286,244 shares (the “Offering ”). The Offering resulted in gross proceeds of $6.272 million to the Company.
﻿
On January 30, 2019, the Company closed a private placement of Series G 6.0% Noncumulative Perpetual Preferred Stock, resulting in gross proceeds of $5,330,000 for 533 shares.
﻿
On May 16, 2018, the Company issued 82,950 shares of its common stock in connection with the conversion of the 438,889 shares of Series E preferred stock issued in connection with the acquisition of IA Bancorp, Inc.
﻿
On April 17, 2018, the Company issued 631,896 shares of its common stock, 438,889 shares of series E 6% non-cumulative convertible preferred stock and 6,465 shares of series F 6% non-cumulative convertible preferred stock in connection with its acquisition of IA Bancorp, Inc. The series E 6% non-cumulative convertible preferred stock was converted, at the shareholders’ discretion, on July 10, 2018. The series F 6% non-cumulative perpetual convertible preferred stock is convertible at the shareholder’s discretion.</t>
  </si>
  <si>
    <t>Goodwill and Other Intangible Assets</t>
  </si>
  <si>
    <t>Goodwill and Other Intangible Assets [Abstract]</t>
  </si>
  <si>
    <t xml:space="preserve">Note 14 – Goodwill and Other Intangible Assets
﻿
The Company’s intangible assets consist of goodwill and core deposit intangibles in connection with the acquisition of IA Bancorp, Inc. as of April 17, 2018. The initial recording of goodwill and other intangible assets requires subjective judgments concerning estimates of the fair value of the acquired assets and assumed liabilities. Goodwill is not amortized but is subject to annual tests for impairment or more often if events or circumstances indicate it may be impaired.
﻿
The Company’s core deposit intangibles are amortized on an accelerated basis using an estimated life of 10 years and in accordance with U.S. GAAP are evaluated annually for impairment. An impairment loss will be recognized if the carrying amount of the intangible asset is not recoverable and exceeds fair value. The carrying amount of the intangible asset is not considered recoverable if it exceeds the sum of the undiscounted cash flows expected to result from the use of the asset.
﻿
The Company determined that the fair values of our goodwill intangible assets were in excess of their carrying amounts and therefore there was no impairment at December 31, 2019.
﻿
Amortization expense of the core deposit intangibles was $72,000 and $59,000 for the years ended December 31, 2019 and December 31, 2018, respectively. The unamortized balance of the core deposit intangibles and the amount of goodwill at December 31, 2019 were $299,000 and $5.2 million, respectively. The unamortized balance of the core deposit intangibles and the amount of goodwill at December 31, 2018 were $371,000 and $5.2 million, respectively.
﻿ </t>
  </si>
  <si>
    <t>Dividend Restrictions</t>
  </si>
  <si>
    <t>Dividend Restrictions [Abstract]</t>
  </si>
  <si>
    <t xml:space="preserve">Note 15 - Dividend Restrictions
﻿
Payment of cash dividends on common stock is conditional on earnings, financial condition, cash needs, capital considerations, the discretion of the Board of Directors of the Company, and compliance with regulatory requirements. State and federal law and regulations impose substantial limitations on the Bank’s ability to pay dividends to the Company. Under New Jersey law, the Company is permitted to declare dividends on its common stock only if, after payment of the dividend, the capital stock of the Bank will be unimpaired and either the Bank will have a surplus of not less than 50% of its capital stock or the payment of the dividend will not reduce the Bank’s surplus. During 2019 and 2018, the Bank paid the Company total dividends of $12,033,000 and $13,936,000, respectively . The Company’s ability to declare dividends is dependent upon the amount of dividends paid to the Company by the Bank.
﻿ </t>
  </si>
  <si>
    <t>Income Taxes</t>
  </si>
  <si>
    <t>Income Taxes [Abstract]</t>
  </si>
  <si>
    <t xml:space="preserve">Note 16 - Income Taxes
﻿
The components of income tax expense are summarized as follows:
﻿
﻿
﻿
﻿
﻿
Years Ended December 31,
﻿
2019
2018
﻿
(In Thousands)
﻿ Current income tax expense:
﻿ Federal
$ 4,761
$ 6,191
﻿ State
3,268
3,366
﻿
8,029
9,557
﻿ Deferred income tax expense:
﻿ Federal
935
(1,288)
﻿ State
345
(787)
﻿
1,280
(2,075)
﻿ Total Income Tax Expense
$ 9,309
$ 7,482
﻿
﻿
The tax effects of existing temporary differences that give rise to significant portions of the deferred income tax assets and deferred income tax liabilities are as follows:
﻿
﻿
﻿
﻿
December 31,
﻿
2019
2018
﻿ Deferred income tax assets:
(In Thousands)
﻿ Allowance for loan losses
$ 6,374
$ 5,805
﻿ Other real estate owned expenses
-
29
﻿ Non-accrual interest
762
700
﻿ Depreciation
391
311
﻿ Benefit Plan-accumulated other comprehensive loss
685
850
﻿ Valuation adjustment on loans receivable acquired
2,379
4,113
﻿ Unrealized loss on securities available for sale
162
965
﻿ Net operating loss carry forwards
1,551
1,832
﻿ Other
736
725
﻿
13,040
15,330
﻿ Deferred income tax liabilities:
﻿ Valuation adjustment on premises and equipment acquired
479
548
﻿ SBA Servicing Asset
805
766
﻿ Benefit Plans
576
415
﻿
1,860
1,729
﻿ Net Deferred Tax Asset
$ 11,180
$ 13,601
﻿
In assessing the realizability of deferred tax assets, management considers whether it is more likely than not that some portion or all of the deferred tax assets will not be realized. In making this assessment, management has considered the profitability of current core operations, future market growth, forecasted earnings, future taxable income, and ongoing, feasible and permissible tax planning strategies. If the Company was to determine that it would not be able to realize a portion of its net deferred tax asset in the future for which there is currently no valuation allowance, an adjustment to the net deferred tax asset would be charged to earnings in the period such determination was made. The ultimate realization of deferred tax assets is dependent upon the generation of future taxable income during the periods in which temporary differences are deductible and carry forwards are available.
﻿
Note 16 - Income Taxes (Continued)
﻿
In conjunction with the Company’s acquisition of IA Bancorp in 2018, the Company acquired a federal net operating loss carry forward of $8.7 million. This carry forward is available for use through 2035 ; however, in accordance with Internal Revenue Code Section 382, usage of the carry forward is limited to $459,000 annually on a cumulative basis (portions of the $459,000 not used in a particular year may be added to subsequent usage). At December 31, 2019 and 2018, the Company had approximately $7.9 million and $8.4 remaining of this federal net operating loss carry forward available to offset future taxable income for federal tax reporting purposes.
﻿
The following table presents a reconciliation between the reported income tax expense and the income tax expense which would be computed by applying the normal federal income tax rate of 21% to income before income tax expense.
﻿
﻿
﻿
﻿
﻿
﻿
Years Ended December 31,
﻿
2019
2018
﻿
(In Thousands)
﻿ Federal income tax expense at statutory rate
$ 6,372
$ 5,091
﻿ Increases in income taxes resulting from:
﻿ State income tax , net of federal income tax effect
2,854
2,252
﻿ Tax-exempt income
(102)
(108)
﻿ Meals and entertainment
203
164
﻿ Other items, net
(18)
83
﻿ Effective Income Tax Expense
$ 9,309
$ 7,482
﻿ Effective Income Tax Rate
30.7
%
30.9
%
﻿ </t>
  </si>
  <si>
    <t>Commitments and Contingencies</t>
  </si>
  <si>
    <t>Commitments and Contingencies [Abstract]</t>
  </si>
  <si>
    <t>Note 17- Commitments and Contingencies
﻿
The Bank is a party to financial instruments with off-balance-sheet risk in the normal course of business to meet the financing needs of its customers. These financial instruments primarily include commitments to extend credit. The Bank’s exposure to credit loss, in the event of nonperformance by the other party to the financial instrument for commitments to extend credit, is represented by the contractual amount of those instruments. The Bank uses the same credit policies in making commitments and conditional obligations as it does for on-balance-sheet instruments.
﻿
Outstanding loan related commitments were as follows:
﻿
﻿
﻿
﻿
﻿
December 31,
﻿
2019
2018
﻿
(In Thousands)
﻿ Loan origination
$ 27,787
$ 27,942
﻿ Standby letters of credit
4,094
3,108
﻿ Construction loans in process
57,824
96,657
﻿ Unused lines of credit
109,255
112,207
﻿
$ 198,960
$ 239,914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party. Collateral held varies but primarily includes residential real estate properties.
﻿
﻿
The Company leases 28 of its offices under various operating lease agreements. The leases have remaining terms of 1 year to 13 years. The leases contain provisions for the payment by the Company of its pro-rata share of real estate taxes, insurance, common area maintenance and other variable expenses. The Company will allocate payments made under such leases between lease and non-lease components. Some leases contain renewal options and options to purchase the assets.
﻿
The Company evaluates its contracts and service agreements in order to determine if there is an asset imbedded in such contracts and agreements. Such determination is based upon whether there is a specific asset covered by the agreement, whether the Company is entitled to all of the economic benefits to the asset over the term of the agreement, and whether the Company has full control and use of the asset over the term of the agreement without substitution rights or direction of use of the asset by the lessor.
﻿
The Company includes in its determination of its lease liability and concurrent right of use asset those renewal or purchase options for which it is reasonably certain it will exercise. Currently, the Company does not expect to exercise such options and, accordingly, they are excluded in the determination of the lease liabilities and the concurrent right of use assets.
﻿
The Company has elected not to recognize a lease liability and a right of use asset for leases with a lease term of 12 or fewer months.
﻿
To calculate its lease liabilities, the Company used a discount rate based upon the applicable borrowing rates of the Federal Home Loan Bank at the inception of the lease agreement, which corresponds to the length of the lease term.
﻿
Note 17- Commitments and Contingencies (Continued)
﻿
The following tables present certain information related to the Company’s lease obligations (in thousands):
﻿
﻿
﻿
﻿
Twelve Months Ended December 31, 2019
﻿ Operating lease cost
$ 3,186
﻿ Variable lease cost-operating leases
$ 752
﻿
﻿
At December 31, 2019
﻿ Supplemental balance sheet information related to leases:
﻿ Operating Leases
﻿ Operating lease right-of-use assets
$ 13,246
﻿
﻿ Current liabilities
$ 2,590
﻿ Operating lease liabilities (noncurrent portion)
10,790
﻿ Total operating lease liabilities
$ 13,380
﻿
The following tables summarize the Company’s weighted average remaining lease terms and weighted average discount rates:
﻿
﻿
﻿ Weighted Average Remaining Lease Term
﻿ Operating leases 6.69
years
﻿
﻿ Weighted Average Discount Rate
﻿ Operating leases 3.16
%
﻿
The following table summarizes the Company’s maturity of lease obligations for operating leases at December 31, 2019 (in thousands):
﻿
﻿
﻿ Maturities of lease liabilities (discounted):
﻿
At December 31, 2019
﻿
Operating Leases
﻿ One year or less
$ 2,590
﻿ Over one year through three years
4,713
﻿ Over three years through five years
2,736
﻿ Over five years
3,341
﻿ Total
$ 13,380
﻿
﻿
The Company is involved, from time to time, as plaintiff or defendant in various legal actions arising in the normal course of business. As of December 31, 2019, the Company was not involved in any material legal proceedings the outcome of which, if determined in a manner adverse to the Company, would have a material adverse effect on our financial condition or results of operations.
﻿
The Company, as successor to Pamrapo Bancorp, Inc., and in its own corporate capacity, was named defendant in a shareholder class action lawsuit, Kube v. Pamrapo Bancorp, Inc., et al. , filed in the Superior Court of New Jersey, Hudson County, Chancery Division, General Equity (the “Action”).
﻿
The Company and the other defendants in the Action ("Plaintiffs") brought suit (the "Carrier Suit") against Progressive Insurance Company ("Progressive"), the Directors' and Officers' Liability insurance carrier for Pamrapo Bancorp, Inc., at the time of its merger with the Company on July 6, 2010, and Colonial American Insurance Company ("Colonial"), the Directors' and Officers' Liability insurance carrier for the Company at the time of the merger. The Carrier Suit sought, among other claims, indemnification, payment of and/or contribution toward the above settlement, payment of and/or contribution toward the award of attorney's fees to the plaintiff class's counsel, and reimbursement of the attorney's fees and defense costs incurred by the Plaintiffs in defending the Action and pursuing the Carrier Suit.
﻿
Progressive made a motion to dismiss the Carrier Suit in 2014. The Plaintiffs opposed that motion. That motion was administratively terminated by Order of the court, dated December 3, 2014. By Order of the court, dated December 3, 2014, the Plaintiffs' motion to file an Amended Complaint was granted.
﻿
On or about January 6, 2015, Progressive again made a motion to dismiss the Carrier Suit. The Plaintiffs opposed that motion. That motion was denied by oral decision on October 22, 2015, and by written Or der, dated January 20, 2016. A Mediation session ("Mediation") was held on March 11, 2015, among the parties. Following the Mediation, the Plaintiffs and Colonial agreed to settle the Plaintiffs’ claims against Colonial for $1,750,000 . A Settlement Agreement and Release , dated June 30, 2015, was entered into by the Plaintiffs and Colonial. The Plaintiffs received the settlement amount of $1,750,000 from Colonial on July 9, 2015.
﻿
The Plaintiffs and Progressive did not settle their respective claims at the Mediation. The Carrier Suit continued with respect to these parties. By Order of the court, dated August 10, 2016, the parties were granted permission to serve and file motions for summary judgment by November 9, 2016. Prior to consideration of these motions, a Settlement Conference was held before the court on November 16, 2016. The Plaintiffs and Progressive did not settle their respective claims at that Settlement Conference.
﻿
The Plaintiffs filed a motion for partial summary judgment. Progressive filed a motion for summary judgment. These motions were returnable before the court on December 5, 2016. By Order, dated September 18, 2017, the court granted the Plaintiffs’ motion for partial summary judgment, and denied Progressive’s motion for summary judgment.
﻿
A Status Conference was held before the court on October 26, 2017. As a result thereof, a Settlement Conference was scheduled for Dece mber 1, 2017, before the court. A Settlement Conference in the Carrier Suit was conducted on December 1, 2017, before the court. At the Settlement Conference, the terms of a preliminary settlement were discussed by the Plaintiffs and Progressive. A proposed Settlement Agreement and Release (“Release”) was circulated among the parties for review.
﻿
The last party to the Carrier Suit executed the Release on February 20, 2018. Pursuant to the Release, i n consideration for the full settlement and release of all claims (as that term is defined in the Release) and the dismissal of the Carrier Suit with prejudice, Progressive agreed to pay the Company $2,200,000 by, on, or about March 10, 2018, which is included in other non-interest income in the Company’s consolidated statements of operation.</t>
  </si>
  <si>
    <t>Acquisition of IA Bancorp, Inc.</t>
  </si>
  <si>
    <t>Acquisition of IA Bancorp, Inc. [Abstract]</t>
  </si>
  <si>
    <t>Note 18 – Acquisition of IA Bancorp, Inc.
﻿
On April 17, 2018, the Company completed its acquisition of IA Bancorp, Inc. (“IAB”) and its wholly-owned subsidiary, Indus-American Bank, of Edison, New Jersey. IAB shareholders received 0.189 shares of the Company’s common stock for each share of IAB common stock they owned as of the effective date of the acquisition. In addition, the Company issued two series of preferred stock, Series E and F, in exchange for two outstanding series, Series C and D, respectively, of IAB preferred stock. The two series of Company preferred shares have terms substantially similar to the terms of the two series of IAB preferred stock. The aggregate consideration paid to IAB shareholders was $20.0 million.
﻿
Indus-American Bank was founded primarily to meet the banking needs of the South Asian-American community. The Company plans to operate BCB-Indus-American Bank, a division of BCB Community Bank, and it will continue to specialize in core business banking products for small- to medium-sized companies, with an emphasis on real estate-based lending. This transaction will allow the combined entities to further develop our existing markets in Jersey City and Edison, and will provide further opportunities in Parsippany, Plainsboro and Hicksville, New York, three new, attractive markets for the Company.
﻿
The acquisition of IAB was accounted for using the acquisition method of accounting and, accordingly, assets acquired, liabilities assumed and consideration paid were recorded at their estimated fair values as of the acquisition date. The excess consideration paid over the fair value of net assets acquired has been reported as goodwill in the Company’s consolidated statements of financial condition as of December 31, 2019 and 2018.
The assets acquired and liabilities assumed and consideration paid in the acquisition of IAB were recorded at their estimated fair values based on management’s best estimates using information available at the date of the acquisition and are subject to adjustment for up to one year after the closing date of the acquisition. While the fair values are not expected to be materially different from the estimates, any material adjustments to the estimates will be reflected, retroactively, as of the date of the acquisition. The items most susceptible to adjustment are the credit fair value adjustments on loans, core deposit intangible and the deferred income tax assets resulting from the acquisition. No adjustments to fair values were made after the one-year anniversary of the closing date.
In connection with the acquisition, the consideration paid and the fair value of identifiable assets acquired and liabilities assumed as of the date of acquisition are summarized in the following table:
﻿
﻿
﻿
﻿
Estimated Fair Value
﻿
At April 17, 2018
﻿
(in thousands)
﻿ Consideration paid:
﻿ Common stock issued in acquisition
$ 9,952
﻿ Cash paid for exchange of IAB shares
2,550
﻿ Preferred stock
7,453
﻿ Total consideration paid
19,955
﻿ Assets acquired:
﻿ Cash and cash equivalents
7,597
﻿ Investment securities available for sale
13,811
﻿ Restricted investment in bank stocks
1,163
﻿ Loans
182,513
﻿ Premises and equipment, net
2,834
﻿ Other real estate owned, net
328
﻿ Accrued interest receivable
612
﻿ Core deposit intangible
430
﻿ Deferred tax asset
5,689
﻿ Other assets
1,122
﻿ Total assets acquired
216,099
﻿
﻿ Liabilities assumed:
﻿ Deposits
178,436
﻿ Borrowings
20,015
﻿ Accrued interest payable
120
﻿ Other liabilities
2,826
﻿ Total liabilities assumed
201,397
﻿ Net assets acquired
14,702
﻿ Goodwill recorded in acquisition
$ 5,253
﻿
Acquired loans (impaired and non-impaired) are initially recorded at their acquisition-date fair values using Level 3 inputs. Fair values are based on a discounted cash flow methodology that involves assumptions and judgments as to credit risk, expected lifetime losses, environmental factors, collateral values, discount rates, expected payments and expected prepayments. Specifically, the Company has prepared three separate loan fair value adjustments that it believes a market participant would employ in estimating the entire fair value adjustment necessary under ASC 820-10 for the acquired loan portfolio. The three separate fair valuation methodologies employed are: (i) an interest rate loan fair value adjustment, (ii) a general credit fair value adjustment, and (iii) a specific credit fair value adjustment for purchased credit impaired loans subject to ASC 310-30 provisions. The acquired loans were recorded at fair value at the acquisition date without carryover of IAB’s previously established allowance for loan losses.
Note 18 – Acquisition of I A Bancorp, Inc. (continued)
﻿
The table below illustrates the fair value adjustments made to the amortized cost basis to present a fair value of the loans acquired as of the acquisition date, April 17, 2018.
﻿
﻿
﻿
﻿
At April 17, 2018
﻿
(in thousands)
﻿
﻿ Gross principal balance
$ 192,437
﻿ Fair value adjustment on pools of homogeneous loans
(5,895)
﻿ Fair value adjustment on acquired impaired loans
(4,029)
﻿ Fair value of acquired loans
$ 182,513
﻿
The credit adjustment on acquired impaired loans is derived in accordance with ASC 310-30 and represents the portion of the loan balances that have been deemed uncollectible based on the Company’s expectations of future cash flows for each respective loan.
﻿
﻿
﻿
﻿
At April 17, 2018
﻿
(in thousands)
﻿
﻿ Contractually required principal and interest at acquisition
$ 19,359
﻿ Contractual cash flows not expected to be collected (non-accretable
﻿ discount, includes principal and interest)
(5,171)
﻿ Expected cash flows at acquisition
14,188
﻿ Interest component of expected cash flows (accretable discount)
(1,338)
﻿ Fair value of loans acquired accounted for under ASC 310-30
12,850
﻿
Fair Value Measurement of Assets Acquired and Liabilities Assumed
The methods used to determine the fair value of the assets acquired and the liabilities assumed in the IAB acquisition were as follows. Refer to Note 19, Fair Value Measurements, for a discussion of the fair value hierarchy.
The estimated fair values of investment securities were calculated utilizing Level 2 inputs. The securities acquired are bought and sold in active markets. Prices for these instruments were determined using matrix pricing, which is a mathematical technique used widely in the industry to value debt securities without relying exclusively on quoted market prices for the specific securities but rather by relying on the securities’ relationship to other benchmark quoted prices.
For loans acquired without evidence of credit quality deterioration, the Company prepared interest rate loan fair value and credit fair value adjustments. Loans were analyzed by characteristics such as loan type, term, collateral, and rate. Discount rates for similar loans were developed from various internal and external data sources and reviewed for reasonableness. A present value approach was utilized to calculate the interest rate fair value discount of $1.9 million. Additionally, for loans acquired without credit deterioration, a credit fair value adjustment was calculated using a two-part credit fair value analysis: (i) expected lifetime credit migration losses, and (ii) estimated fair value adjustment for certain qualitative credit factors. The expected lifetime losses were calculated using historical losses observed at IAB. The environmental factor represents potential discount which may arise due to general credit and economic factors. A credit fair value discount of $3.9 million was determined. The excess of fair value adjustment related to loans acquired without evidence of credit quality deterioration will be recognized as interest income over the expected life of the loans.
In connection with the acquisition of IAB, the Company recorded a net deferred income tax asset of $5.7 million related to IAB’s net operating loss carryforward, as well as other tax attributes of the acquired company, and the effects of fair value adjustments resulting from applying the acquisition method of accounting.
The fair value of the core deposit intangible was determined based on a discounted cash flow analysis using a discount rate based on the estimated cost of capital for a market participant. To calculate cash flows, the sum of deposit account servicing costs (net of deposit fee income) and interest expense on deposits were compared to the cost of alternative funding sources available to the Company. The expected cash-flows of the deposit base included estimated attrition rates. The core deposit intangible was valued at $430,000 . The core deposit intangible asset is being amortized on an accelerated basis over ten years. Amortization from the April 17, 2018 acquisition date through December 31, 2019 was $131,000 .
The fair value of certificate of deposit accounts was determined by compiling individual account data into groups of equal remaining maturities with corresponding calculated weighted average rates. Each maturity group’s weighted average rate was compared to market rates for similar maturities and then priced to yield market rates. This valuation adjustment was determined to be a $751,000 premium and is being amortized in line with the expected cash flows driven by the maturities of these deposits, primarily over the next five years.
Direct costs related to the merger were accrued and expensed as incurred. During the year ended December 31, 2018, the Company incurred $2.4 million in merger-related expenses, including $2.0 million of early termination fees f rom IAB’s core system provider.
The fair value of premises, which consisted of six branch facilities, was determined using the income approach and represents the expected current market rate lease payments to the first lease termination date, which approximated the contractual payments.
The fair value of borrowings was determined by an independent third party, which approximated the stated value.
Other assets, including equipment, and liabilities were reviewed by the Company and were recorded at IAB’s net book value, which represented a re asonable estimate of fair value.</t>
  </si>
  <si>
    <t>Fair Values Measurements and Fair Values of Financial Instruments</t>
  </si>
  <si>
    <t>Fair Values Measurements and Fair Values of Financial Instruments [Abstract]</t>
  </si>
  <si>
    <t xml:space="preserve">Note 19 - Fair Value Measurements and Fair Values of Financial Instruments
﻿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year-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year-end.
﻿
ASC Topic 820, Fair Value Measurements and Disclosures ,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
Level 1 : Unadjusted quoted prices in active markets that are accessible at the measurement date for identical, unrestricted assets or liabilities.
﻿
Level 2 :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with little or no market activity).
﻿
An asset’s or liability’s level within the fair value hierarchy is based on the lowest level of input that is significant to the fair value measurement.
﻿
For assets and liabilities measured at fair value on a recurring basis, the fair value measurements, by level, within the fair value hierarchy are as follows:
﻿
﻿
﻿
﻿
﻿
(Level 1)
(Level 2)
﻿
Quoted Prices in
Significant
(Level 3)
﻿
Active Markets
Other
Significant
﻿
for Identical
Observable
Unobservable
﻿ Description
Total
Assets
Inputs
Inputs
﻿
(In Thousands)
﻿ As of December 31, 2019:
﻿ Securities Available for Sale
﻿ Residential mortgage backed securities
$ 91,613
$
-
$ 91,613
$
-
﻿ Total Securities Available for Sale
91,613
-
91,613
-
﻿
﻿ Preferred stock
2,500
2,500
-
-
﻿ Equity Investments
$ 2,500
$ 2,500
$
-
$
-
﻿
﻿ As of December 31, 2018:
﻿ Securities Available for Sale
﻿ Residential mortgage backed securities
$ 115,640
$
-
$ 115,640
$
-
﻿ Municipal obligations
3,695
-
3,695
-
﻿ Total Securities Available for Sale
119,335
-
119,335
-
﻿
﻿ Preferred stock
7,672
7,672
-
-
﻿ Equity Investments
$ 7,672
$ 7,672
$
-
$
-
﻿
For assets and liabilities measured at fair value on a nonrecurring basis, the fair value measurements by level within the fair value hierarchy are as follows:
﻿
﻿
﻿
﻿
﻿
﻿
(Level 1)
(Level 2)
﻿
Quoted Prices in
Significant
(Level 3)
﻿
Active Markets
Other
Significant
﻿
for Identical
Observable
Unobservable
﻿ Description
Total
Assets
Inputs
Inputs
﻿
(In Thousands)
﻿ As of December 31, 2019:
﻿ Impaired loans
$ 4,001
$
-
$
-
$ 4,001
﻿ Other real estate owned
$ 1,623
$
-
$
-
$ 1,623
﻿
﻿ As of December 31, 2018:
﻿ Impaired loans
$ 7,288
$
-
$
-
$ 7,288
﻿ Other real estate owned
$ 1,333
$
-
$
-
$ 1,333
﻿
Note 19 - Fair Value Measurements and Fair Values of Financial Instruments (Continued)
﻿
The following table presents additional quantitative information about assets measured at fair value on a nonrecurring basis and for which the Company has utilized adjusted Level 3 inputs to determine fair value, (Dollars in thousands):
﻿
﻿
﻿
﻿
﻿ Quantitative Information about Level 3 Fair Value Measurements
﻿
Fair Value
Valuation
Unobservable
Range
﻿
Estimate
Techniques
Input
﻿ December 31, 2019:
﻿ Impaired Loans
$
4,001
Appraisal of collateral (1)
Appraisal adjustments (2)
0% -10%
﻿
﻿ Other Real Estate Owned
$
1,623
Appraisal of collateral (1)
Appraisal adjustments (2)
0% -10%
﻿
﻿
﻿
﻿
﻿
﻿ Quantitative Information about Level 3 Fair Value Measurements
﻿
Fair Value
Valuation
Unobservable
Range
﻿
Estimate
Techniques
Input
﻿ December 31, 2018:
﻿ Impaired Loans
$
7,288
Appraisal of collateral (1)
Appraisal adjustments (2)
0% -10%
﻿
﻿ Other Real Estate Owned
$
1,333
Appraisal of collateral (1)
Appraisal adjustments (2)
0% -10%
﻿
﻿
(1)
Fair value is generally determined through independent appraisals of the underlying collateral, which generally include various level 3 inputs which are not identifiable.
(2)
Appraisals may be adjusted by management for qualitative factors such as age of appraisal, expected condition of property, economic conditions, and estimated liquidation expenses. The range of liquidation expenses and other appraisal adjustments are presented as a percent of the appraisal.
﻿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December 31, 2019 and 2018:
﻿
Cash and Cash Equivalents (Carried at Cost)
﻿
The carrying amounts reported in the consolidated statements of financial condition for cash and interest-earning deposits approximate those assets’ fair values.
﻿
Securities Available for Sale
﻿
The fair value of securities available for sale (carried at fair value) is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
Loans Held for Sale (Carried at Cost)
﻿
The fair value of loans held for sale is determined, when possible, using quoted secondary-market prices. If no such quoted prices exist, the fair value of a loan is determined using quoted prices for a similar loan or loans, adjusted for specific attributes of that loan. Loans held for sale are carried at the lower of cost or fair value.
﻿
Loans Receivable (Carried at Cost)
﻿
The fair values of loans, except for certain impaired loans, are estimated using discounted cash flow analyses, using market rates at the date of the Statement of Financial Condition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
Impaired Loans (Generally Carried at Fair Value)
﻿
Impaired loans are those for which the Company has measured and recorded an impairment generally based on the fair value of the loan’s collateral, less estimated costs to sel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The fair value at December 31, 2019 and 2018 consists of the loan balances of $7,265,000 and $9,469,000 net of a valuation allowance of $3,264,000 and $2,181,000 , respectively.
﻿
FHLB of New York Stock (Carried at Cost)
﻿
The carrying amount of restricted investment in bank stock approximates fair value, and considers the limited marketability of such securities.
﻿
Accrued Interest Receivable and Payable (Carried at Cost)
﻿
The carrying amount of accrued interest receivable and accrued interest payable approximates its fair value.
﻿
Note 19 - Fair Value Measurements and Fair Values of Financial Instruments (Continued)
﻿
Deposits (Carried at Cost)
﻿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
Debt Including Subordinated Debentures (Carried at Cost)
﻿
Fair values of debt are estimated using discounted cash flow analysis, based on quoted prices for new long-term debt with similar credit risk characteristics, terms and remaining maturity. These prices obtained from this active market represent a market value that is deemed to represent the transfer price if the liability were assumed by a third party.
﻿
Off-Balance Sheet Financial Instruments (Disclosed at Cost)
﻿
Fair values for the Bank’s off-balance sheet financial instruments (lending commitments and unused lines of credit) are based on fees currently charged in the market to enter into similar agreements, taking into account, the remaining terms of the agreements and the counterparties’ credit standing. The fair value of these commitments was deemed immaterial and is not presented in the accompanying table.
﻿
The carrying values and estimated fair values of financial instruments were as follows at December 31, 2019 and 2018:
﻿
﻿
﻿
﻿
As of December 31, 2019
﻿
﻿
Quoted Prices in Active
Significant
Significant
﻿
Carrying
Markets for Identical Assets
Other Observable Inputs
Unobservable Inputs
﻿
Value
Fair Value
(Level 1)
(Level 2)
(Level 3)
﻿
﻿
(In Thousands)
﻿ Financial assets:
﻿ Cash and cash equivalents
$ 550,353
$ 550,353
$ 550,353
$
-
$
-
﻿ Interest-earning time deposits
735
735
-
735
-
﻿ Debt securities available for sale
91,613
91,613
-
91,613
-
﻿ Equity investments
2,500
2,500
2,500
-
-
﻿ Loans held for sale
917
917
-
917
-
﻿ Loans receivable, net
2,178,407
2,199,497
-
-
2,199,497
﻿ FHLB of New York stock, at cost
13,821
13,821
-
13,821
-
﻿ Accrued interest receivable
8,318
8,318
-
8,318
-
﻿
﻿ Financial liabilities:
﻿ Deposits
2,362,063
2,375,089
1,231,658
1,143,431
-
﻿ Debt
245,800
247,176
-
247,176
-
﻿ Subordinated debentures
36,810
36,947
-
36,947
-
﻿ Accrued interest payable
2,708
2,708
-
2,708
-
﻿
﻿
﻿
﻿
﻿
As of December 31, 2018
﻿
﻿
Quoted Prices in Active
Significant
Significant
﻿
Carrying
Markets for Identical Assets
Other Observable Inputs
Unobservable Inputs
﻿
Value
Fair Value
(Level 1)
(Level 2)
(Level 3)
﻿
﻿
(In Thousands)
﻿ Financial assets:
﻿ Cash and cash equivalents
$ 195,264
$ 195,264
$ 195,264
$
-
$
-
﻿ Interest-earning time deposits
735
735
-
735
-
﻿ Debt securities available for sale
119,335
119,335
-
119,335
-
﻿ Equity investments
7,672
7,672
7,672
-
-
﻿ Loans held for sale
1,153
1,153
-
1,153
-
﻿ Loans receivable, net
2,278,492
2,245,150
-
-
2,245,150
﻿ FHLB of New York stock, at cost
13,405
13,405
-
13,405
-
﻿ Accrued interest receivable
8,378
8,378
-
8,378
-
﻿
﻿ Financial liabilities:
﻿ Deposits
2,180,724
2,189,404
1,075,539
1,113,865
-
﻿ Debt
245,800
244,049
-
244,049
-
﻿ Subordinated debentures
36,577
36,316
-
36,316
-
﻿ Accrued interest payable
2,561
2,561
-
2,561
-
﻿ </t>
  </si>
  <si>
    <t>Accumulated Other Comprehensive Loss</t>
  </si>
  <si>
    <t>Accumulated Other Comprehensive Loss [Abstract]</t>
  </si>
  <si>
    <t xml:space="preserve">Note 20 - Accumulated Other Comprehensive Loss
﻿
The components of accumulated other comprehensive loss included in stockholders' equity are as follows:
﻿
﻿
﻿
﻿
﻿
At December 31,
﻿
2019
2018
﻿
(In Thousands)
﻿
﻿ Net unrealized loss on securities available for sale
$ (653)
$ (3,907)
﻿ Tax effect
162
965
﻿ Net of tax amount
(491)
(2,942)
﻿
﻿ Benefit plan adjustments
(2,392)
(2,984)
﻿ Tax effect
665
850
﻿ Net of tax amount
(1,727)
(2,134)
﻿
﻿ Accumulated other comprehensive loss
$ (2,218)
$ (5,076)
﻿
﻿
﻿ </t>
  </si>
  <si>
    <t>Parent Only Condensed Financial Information</t>
  </si>
  <si>
    <t>Parent Only Condensed Financial Information [Abstract]</t>
  </si>
  <si>
    <t>Note 21 - Parent Only Condensed Financial Information
﻿
﻿
﻿
﻿ STATEMENTS OF FINANCIAL CONDITION
﻿
Years Ended December 31,
﻿
2019
2018
﻿
(In Thousands)
﻿ Assets
﻿ Cash and due from banks
$ 199
$ 1,200
﻿ Investment in subsidiaries
276,450
235,728
﻿ Restricted common stock
124
124
﻿ Other assets
691
792
﻿ Total assets
277,464
237,844
﻿ Liabilities and Stockholders' Equity
﻿ Liabilities
﻿ Subordinated debentures
$ 36,810
$ 36,577
﻿ Other Liabilities
1,181
1,052
﻿ Total liabilities
37,991
37,629
﻿ Stockholder's Equity
239,473
200,215
﻿ Total Liabilities and Stockholders' Equity
$ 277,464
$ 237,844
﻿
﻿
﻿
﻿
﻿ STATEMENTS OF OPERATIONS
﻿
Years Ended December 31,
﻿
2019
2018
﻿
(In Thousands)
﻿ Dividends from Bank
$ 12,033
$ 13,936
﻿ Interest and dividends from investments
7
9
﻿ Total Income
12,040
13,945
﻿ Interest expense, borrowed money
2,313
1,110
﻿ Other
419
215
﻿ Total Expense
2,732
1325
﻿ Income before Income Tax Expense and Equity in Undistributed Earnings of Subsidiaries
9,308
12,620
﻿ Income tax benefit
(618)
(270)
﻿ Income before Equity in Undistributed Earnings of Subsidiaries
9,926
12,890
﻿ Equity in undistributed earnings of subsidiaries
11,108
3,873
﻿ Net Income
$ 21,034
$ 16,763
﻿
Note 21 - Parent Only Condensed Financial Information (Continued)
﻿
﻿
﻿
﻿ STATEMENTS OF CASH FLOWS
﻿
Years Ended December 31,
﻿
2019
2018
﻿
(In Thousands)
﻿ Cash Flows from Operating Activities
﻿ Net Income
$ 21,034
$ 16,763
﻿ Adjustments to reconcile net income to net cash provided by operating activities:
﻿ Amortization
233
116
﻿ Equity in undistributed (earnings) of subsidiaries
(11,108)
(3,873)
﻿ Decrease (increase) in other assets
101
(109)
﻿ (Decrease) increase in other liabilities
129
851
﻿ Net Cash Provided By Operating Activities
10,389
13,748
﻿ Cash Flows from Investing Activities
﻿ Additional investment in subsidiary
(25,769)
(36,887)
﻿ Net Cash Used In Investing Activities
$ (25,769)
$ (36,887)
﻿ Cash Flows from Financing Activities
﻿ Proceeds from issuance of preferred stock
5,310
-
﻿ Proceeds from issuance of common stock
19,129
506
﻿ Proceeds from issuance of subordinated debt
-
32,337
﻿ Cash dividends paid
(10,060)
(9,356)
﻿ Net Cash Provided by (Used in) Financing Activities
14,379
23,487
﻿ Net Increase (Decrease) in Cash and Cash Equivalents
(1,001)
348
﻿ Cash and Cash Equivalents - Beginning
$ 1,200
$ 852
﻿ Cash and Cash Equivalents - Ending
$ 199
$ 1,200
﻿</t>
  </si>
  <si>
    <t>Quarterly Financial Data</t>
  </si>
  <si>
    <t>Quarterly Financial Data [Abstract]</t>
  </si>
  <si>
    <t xml:space="preserve">Note 22 - Quarterly Financial Data (Unaudited)
﻿
﻿
﻿
﻿
﻿
﻿
Year Ended December 2019
﻿
First Quarter
Second Quarter
Third Quarter
Fourth Quarter
﻿
(In thousands, except per share data)
﻿ Interest income
$ 30,478
$ 30,742
$ 31,369
$ 30,966
﻿ Interest expense
9,576
9,877
10,609
10,889
﻿ Net Interest Income
20,902
20,865
20,760
20,077
﻿ Provision for loan losses
889
755
900
(475)
﻿ Net Interest Income, after Provision for loan losses
20,013
20,110
19,860
20,552
﻿ Non-interest income
1,660
1,328
1,383
1,020
﻿ Non-interest expense
13,777
13,894
13,652
14,260
﻿ Income before Income Taxes
7,896
7,544
7,591
7,312
﻿ Income taxes
2,445
2,317
2,359
2,188
﻿ Net Income
$ 5,451
$ 5,227
$ 5,232
$ 5,124
﻿ Preferred stock dividends
317
342
342
342
﻿ Net income available to common stockholders:
$ 5,134
$ 4,885
$ 4,890
4,782
﻿ Net income per common share:
﻿
$ 0.32
$ 0.30
$ 0.30
$ 0.29
﻿ Diluted
$ 0.32
$ 0.30
$ 0.30
$ 0.29
﻿ Dividends per common share
$ 0.14
$ 0.14
$ 0.14
$ 0.14
﻿
﻿
﻿
﻿
﻿
Year Ended December 2018
﻿
First Quarter
Second Quarter
Third Quarter
Fourth Quarter
﻿
(in thousands, except per share data)
﻿ Interest income
$ 20,942
$ 25,696
$ 27,971
$ 30,488
﻿ Interest expense
4,502
5,706
7,891
9,317
﻿ Net Interest Income
16,440
19,990
20,080
21,171
﻿ Provision for loan losses
1,342
2,060
907
821
﻿ Net Interest Income, after Provision for loan losses
15,098
17,930
19,173
20,350
﻿ Non-interest income
3,386
1,563
1,852
1,159
﻿ Non-interest expense
12,011
15,980
14,391
13,884
﻿ Income before Income Taxes
6,473
3,513
6,634
7,625
﻿ Income taxes
1,841
1,200
2,040
2,401
﻿ Net Income
$ 4,632
$ 2,313
$ 4,594
$ 5,224
﻿ Preferred stock dividends
166
262
263
262
﻿ Net income available to common stockholders:
$ 4,466
$ 2,051
$ 4,331
4,962
﻿ Net income per common share:
﻿ Basic
$ 0.30
$ 0.13
$ 0.27
$ 0.31
﻿ Diluted
$ 0.29
$ 0.13
$ 0.27
$ 0.31
﻿ Dividends per common share
$ 0.14
$ 0.14
$ 0.14
$ 0.14
﻿
﻿
﻿
﻿ </t>
  </si>
  <si>
    <t>Subsequent Events</t>
  </si>
  <si>
    <t>Subsequent Events [Abstract]</t>
  </si>
  <si>
    <t xml:space="preserve">Note 23 - Subsequent Events
﻿
As defined in FASB ASC 855, Subsequent Events , subsequent events are events or transactions that occur after the balance sheet date but before financial statements are issued or available to be issued. Financial statements are considered issued when they are widely distributed to stockholders and other financial statement users for general use and reliance in a form and format that complies with GAAP.
﻿
On January 15, 2020 , the Company declared a cash dividend of $0.14 per share and was paid to stockholders on February 21, 2020 , with a record date of February 7, 2020 .
﻿ </t>
  </si>
  <si>
    <t>Summary of Significant Accounting Policies (Policy)</t>
  </si>
  <si>
    <t>Basis of Consolidated Financial Statement Presentation</t>
  </si>
  <si>
    <t xml:space="preserve">Basis of Consolidated Financial Statement Presentation
﻿
The consolidated financial statements which include the accounts of the Company and its wholly-owned subsidiaries, the Bank, the New Jersey Investment Company, and Pamrapo Service Corporation, Special Asset REO 1, LLC, and Special Asset REO 2, LLC have been prepared in conformity with U.S. generally accepted accounting principles (“GAAP”). All significant intercompany accounts and transactions have been eliminated in consolidation.
﻿
In preparing the consolidated financial statements, management is required to make estimates and assumptions that affect the reported amounts of assets and liabilities, disclosure of contingent assets and liabilities at the date of the consolidated financial statements and the reported amounts of revenues and expenses for the years then ended. Material estimates that are particularly susceptible to significant change relate to the determination of the allowance for loan losses, the identification of other-than-temporary impairment of securities, and the determination as to whether deferred tax assets are realizable. Management believes that the allowance for loan losses is adequate; no securities in unrealized loss positions are other-than-temporarily impaired; and net deferred tax assets have been reduced to an amount which is more-likely-than-not realizable. While management uses available information to recognize losses on loans, future additions to the allowance for loan losses may be necessary based on changes in economic conditions in the market area. Management’s assessment regarding impairment of securities is based on future projections of cash flow which are subject to change. The realizability of deferred tax assets is partially based on projections of future taxable income, which is subject to change.
﻿
In addition, various regulatory agencies, as an integral part of their examination process, periodically review the Bank’s allowance for loan losses. Such agencies may require the Bank to recognize additions to the allowance based on their judgments about information available to them at the time of their examination.
﻿
In preparing these consolidated financial statements, the Company evaluated the events that occurred between December 31, 2019 and the date these consolidated financial statements were issued. </t>
  </si>
  <si>
    <t>Cash and Cash Equivalents</t>
  </si>
  <si>
    <t xml:space="preserve">Cash and Cash Equivalents
﻿
Cash and cash equivalents include cash and amounts due from depository institutions and interest-earning deposits in other banks having original maturities of three months or less. </t>
  </si>
  <si>
    <t>Debt Securities Available for Sale and Held to Maturity</t>
  </si>
  <si>
    <t xml:space="preserve">Debt Securities Available for Sale and Held to Maturity
﻿
Investments in debt securities that the Bank has the positive intent and ability to hold to maturity are classified as held to maturity securities and reported at amortized cost. Debt securities that are bought and held principally for the purpose of selling them in the near term are classified as trading securities and reported at fair value, with unrealized holding gains and losses included in earnings. Debt securities not classified as trading securities or as held to maturity securities are classified as available for sale securities (“AFS”) and reported at fair value, with unrealized holding gains or losses, net of applicable deferred income taxes, reported in the accumulated other comprehensive income (loss) component of stockholders’ equity. Gains and losses on the sale of securities are recorded on the trade date and are determined using the specific identification method.
﻿
If the fair value of a security is less than its amortized cost, the security is deemed to be impaired. Management evaluates all securities with unrealized losses quarterly to determine if such impairments are “temporary” or “other-than-temporary” in accordance with Accounting Standards Codification (“ASC”) Topic 320, Investments – Debt and Equity Securities. Accordingly, temporary impairments are accounted for based upon the classification of the related securities as either available for sale or held to maturity. Temporary impairments on available for sale securities are recognized, on a tax-effected basis, through Other Comprehensive Income (“OCI”) with offsetting entries adjusting the carrying value of the securities and the balance of deferred taxes. Conversely, the carrying values of held to maturity securities are not adjusted for temporary impairments. Information concerning the amount and duration of temporary impairments on both available for sale and held to maturity securities is disclosed in the notes to the consolidated financial statements.
﻿
Other-than-temporary impairments are accounted for based upon several considerations. First, impairments on debt securities that the Company has decided to sell as of the close of a fiscal period, or will, more likely than not, be required to sell prior to the full recovery of fair value to a level equal to or exceeding amortized cost, are recognized in operations. If neither of these conditions regarding the likelihood of the sale of debt securities are applicable, then the other-than-temporary impairment is bifurcated into credit-related and noncredit-related components. A credit-related impairment generally represents the amount by which the present value of the cash flows that are expected to be collected on a debt security fall below its amortized cost. The noncredit-related component represents the remaining portion of the impairment not otherwise designated as credit-related. Credit-related, other-than-temporary impairments are recognized in earnings and noncredit-related, other-than-temporary impairments are recognized, net of deferred taxes, in OCI.
﻿
Discounts on securities are amortized/accreted to maturity using the interest method. Premiums on securities are amortized to maturity or the earliest call date for callable securities using the interest method. Interest and dividend income on securities, which includes amortization of premiums and accretion of discounts, are recognized in the consolidated financial statements when earned. </t>
  </si>
  <si>
    <t>Loans Held for Sale</t>
  </si>
  <si>
    <t>Loans Held For Sale
﻿
Loans held for sale consist primarily of residential mortgage loans intended for sale and are carried at the lower of cost or estimated fair market value using the aggregate method. These loans are generally sold with servicing rights released. Gains and losses recognized on loan sales are based upon the cash proceeds received and the cost of the related loans sold.
﻿</t>
  </si>
  <si>
    <t>Loans Receivable</t>
  </si>
  <si>
    <t xml:space="preserve">Loans Receivable
﻿
Loans receivable are stated at unpaid principal balances, less net deferred loan origination fees and the allowance for loan losses. Loan origination fees and certain direct loan origination costs are deferred and amortized/accreted, as an adjustment of yield, over the contractual lives of the related loans.
﻿
The accrual of interest on loans that are contractually delinquent more than ninety days is discontinued and the related loans are placed on nonaccrual status. All payments received while in nonaccrual status, are applied to principal until the loan has performed as expected for a minimum of six (6) months or until the loan is determined to qualify for return to normal accruing status. Loans may be returned to accrual status when all the principal and interest contractually due are brought current and future payments are reasonably assured. </t>
  </si>
  <si>
    <t>Acquired Loans</t>
  </si>
  <si>
    <t xml:space="preserve">Acquired Loans
﻿
Loans that were acquired in acquisitions are recorded at fair value with no carryover of the related allowance for credit losses. Determining the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
Purchase Credit-Impaired (“PCI”) loans are loans acquired at a discount, due in part to credit quality. PCI loans are accounted for in accordance with ASC Subtopic 310-30, Loans and Debt Securities Acquired with Deteriorated Credit Quality , and are initially recorded at fair value.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for credit losses.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s performed in a similar manner as that used to determine our allowance for credit losses. Charge-offs of the principal amount on acquired loans would be first applied to the nonaccretable discount portion of the fair value adjustment. </t>
  </si>
  <si>
    <t>Allowance for Loan Losses</t>
  </si>
  <si>
    <t xml:space="preserve">Allowance for Loan Losses
﻿
The allowance for loan losses is increased through provisions charged to operations and by recoveries, if any, on previously charged-off loans and reduced by charge-offs on loans which are determined to be a loss in accordance with Bank policy.
﻿
The allowance for loan losses is maintained at a level considered adequate to absorb loan losses. Management, in determining the allowance for loan losses, considers the risks inherent in its loan portfolio and changes in the nature and volume of its loan activities, along with the general economic and real estate market conditions. The Bank utilizes a two-tier approach: (1) identification of impaired loans and establishment of specific loss allowances on such loans; and (2) establishment of general valuation allowances on the remainder of its loan portfolio. The Bank maintains a loan review system which allows for a periodic review of its loan portfolio and the early identification of potentially impaired loans. Such a system takes into consideration, but is not limited to, delinquency status, size of loans, types and value of collateral, and financial condition of the borrowers. Specific loan loss allowances are established for impaired loans based on a review of such information and/or appraisals of the underlying collateral. General loan loss allowances are based upon a combination of factors including, but not limited to, actual loan loss experience, composition of the loan portfolio, current economic conditions, and management’s judgment.
﻿
Although management believes that adequate specific and general allowances for loan losses are established, actual losses are dependent upon future events and, as such, further additions to the level of specific and general loan loss allowances may be necessary.
﻿
Impaired loans and performing TDRs are analyzed on an individual basis for collateral impairment or are measured based on the present value of expected cash flows discounted at the loan’s effective interest rate, or as a practical expedient, at the loan’s observable market price, or the fair value of the collateral if the loan is collateral dependent. A loan evaluated for impairment is deemed to be impaired when, based on current information and events, it is probable that the Bank will be unable to collect all amounts due according to the contractual terms of the loan agreement. All loans identified as impaired are evaluated individually. The Bank does not aggregate such loans for evaluation purposes.
﻿
When a loan is classified as nonaccrual, interest accruals discontinue and generally, until the loan becomes current, any payments received from the borrower are applied to outstanding principal under the cost recovery method until such time as management determines that the financial condition of the borrower and other factors merit recognition of a portion of such payments as interest income. </t>
  </si>
  <si>
    <t>Concentration of Risk</t>
  </si>
  <si>
    <t xml:space="preserve">Concentration of Risk
﻿
Financial instruments which potentially subject the Company and its subsidiaries to concentrations of credit risk consist of cash and cash equivalents, investment and mortgage-backed securities and loans.
﻿
Cash and cash equivalents include amounts placed with highly rated financial institutions. Securities include securities backed by the U.S. Government and other highly rated instruments. The Bank’s lending activity is primarily concentrated in loans collateralized by real estate in the State of New Jersey and the New York metropolitan area as a result, credit risk related to loans is broadly dependent on the real estate market and general economic conditions in the area. </t>
  </si>
  <si>
    <t xml:space="preserve">Premises and Equipment
﻿
Land is carried at cost. Buildings, building improvements, leasehold improvements and furniture, fixtures and equipment are carried at cost less accumulated depreciation and amortization. Significant renovations and additions are charged to the property and equipment account. Maintenance and repairs are charged to expense in the period incurred. Depreciation charges are computed on the straight-line method over the following estimated useful lives of each type of asset.
﻿
﻿
﻿
Years
﻿
Buildings
40
﻿
Building improvements
7 - 40
﻿
Furniture, fixtures and equipment
3 - 5
﻿
Leasehold improvements
Shorter of useful life or term of lease
﻿ </t>
  </si>
  <si>
    <t>Federal Home Loan Bank (“FHLB”) of New York Stock</t>
  </si>
  <si>
    <t xml:space="preserve">Federal Home Loan Bank (“FHLB”) of New York Stock
﻿
Federal law requires a member institution of the FHLB system to purchase and hold restricted stock of its district FHLB according to a predetermined formula. Such stock is carried at cost. The Company reviews for impairment based on the ultimate recoverability of the cost basis of the stock.
﻿
No impairment charges were recorded related to the FHLB of New York stock during 2019 or 2018. </t>
  </si>
  <si>
    <t>Other Real Estate Owned</t>
  </si>
  <si>
    <t xml:space="preserve">Other Real Estate Owned
﻿
Assets acquired through, or in lieu of, loan foreclosures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Costs relating to development and improvement of property are capitalized, whereas costs relating to the holding of property are expensed. At December 31, 2019, the Bank owned two properties totaling $1.6 million. At December 31, 2018, the Bank owned four properties totaling $1.3 million. </t>
  </si>
  <si>
    <t>Interest Rate Risk</t>
  </si>
  <si>
    <t xml:space="preserve">Interest Rate Risk
﻿
The Bank is principally engaged in the business of attracting deposits from the general public and using these deposits, together with other funds, to make loans primarily secured by real estate and to purchase securities. The potential for interest-rate risk exists as a result of the difference in duration of the Bank’s interest-sensitive liabilities compared to its interest-sensitive assets. For this reason, management regularly monitors the maturity structure of the Bank’s interest-earning assets and interest-bearing liabilities in order to measure its level of interest-rate risk and to plan for future volatility. </t>
  </si>
  <si>
    <t xml:space="preserve">Income Taxes
﻿
The Company and its subsidiaries file a consolidated federal income tax return. Income taxes are allocated to the Company and its subsidiaries based upon their respective income or loss included in the consolidated income tax return. Separate state income tax returns are filed by the Company and its subsidiaries.
﻿
Federal and state income tax expense has been provided on the basis of reported income. The amounts reflected on the tax returns differ from these provisions due principally to temporary differences in the reporting of certain items for financial reporting and income tax reporting purposes. The tax effect of these temporary differences is accounted for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which is not more likely than not to be realized.
﻿
Note 2 – Summary of Significant Accounting Policies (Continued)
﻿
Income Taxes (continued)
﻿
The Company accounts for uncertainty in income taxes recognized in the consolidated financial statements in accordance with ASC Topic 740, Income Taxes ,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 tax position is recognized as a benefit only if it is “more likely than not” that the tax position would be sustained in a tax examination, with a tax examination being presumed to occur. The amount recognized is the largest amount of tax benefit that has a likelihood of being realized on examination of more than 50 percent. For tax positions not meeting the “more likely than not” test, no tax benefit is recorded. Under the “more likely than not” threshold guidelines, the Company believes no significant uncertain tax positions exist, either individually or in the aggregate, that would give rise to the non-recognition of an existing tax benefit. The Company recognizes interest and penalties on unrecognized tax benefits in income taxes expense in the Consolidated Statement of Operations. The Company did not recognize any interest and penalties for the years ended December 31, 2019 or 2018. The tax years subject to examination by the Federal taxing authority are the years ended December 31, 2018, 2017, and 2016 . The tax years subject to examination by the State taxing authority are the years ended December 31, 2018, 2017, and 2016 . In February 2020, the Company received a notice that it has been selected for audit by the State of New York for the years ended December 31, 2016 and 2017. </t>
  </si>
  <si>
    <t>Net Income per Common Share</t>
  </si>
  <si>
    <t xml:space="preserve">Net Income per Common Share
﻿
Basic net income per common share is computed by dividing net income less dividends on preferred stock by the weighted average number of shares of common stock outstanding. The diluted net income per common share is computed by adjusting the weighted average number of shares of common stock outstanding to include the effects of outstanding stock options, if dilutive, using the treasury stock method. Dilution is not applicable in periods of net loss. For the years ended December 31, 2019 and 2018, the difference in the weighted average number of basic and diluted common shares was due solely to the effects of outstanding stock options. No adjustments to net income were necessary in calculating basic and diluted net income per share. For the years ended December 31, 2019 and 2018, the weighted average number of outstanding options and convertible preferred shares considered to be anti-dilutive was 28,861 and 11,788 .
﻿
﻿
﻿
﻿
﻿
For the Year Ended December 31,
﻿
2019
2018
﻿
Net Income
Shares
Per Share
Net Income
Shares
Per Share
﻿
(Numerator)
(Denominator)
Amount
(Numerator)
(Denominator)
Amount
﻿
(In Thousands, Except per share data)
﻿ Net income
$
21,034
$
16,763
﻿ Basic earnings per share-
﻿ Income available to
﻿ Common stockholders
$
19,688
16,367
$
1.20
$
15,810
15,567
$
1.02
﻿ Effect of dilutive securities:
﻿ Stock options
56
94
﻿ Diluted earnings per share-
﻿ Income available to
﻿ Common stockholders
$
19,688
16,423
$
1.20
$
15,810
15,661
$
1.01
﻿ </t>
  </si>
  <si>
    <t>Stock-Based Compensation Plans</t>
  </si>
  <si>
    <t>Stock-Based Compensation Plans
﻿
The Company, under plans approved by its stockholders in 2018 and 2011, has granted stock options to employees and outside directors. See note 12 for additional information as to option grants. Compensation expense recognized for option grants is net of estimated forfeitures and is recognized over the awards’ respective requisite service periods. The fair values relating to options granted are estimated using a Black-Scholes option pricing model. Expected volatilities are based on historical volatility of our stock and other factors, such as implied market volatility using the respective options’ expected term. The Company used the mid-point of the original vesting period and original option life to estimate the options’ expected term, which represents the period of time that the options granted are expected to be outstanding. The risk-free rate for periods within the contractual life of the option is based on the U.S. Treasury yield curve in effect at the time of grant. The Company recognizes compensation expense for the fair values of option awards, which have graded vesting, on a straight-line basis .
﻿</t>
  </si>
  <si>
    <t>Benefit Plans</t>
  </si>
  <si>
    <t xml:space="preserve">Benefit Plans
The Company acquired, through the merger with Pamrapo Bancorp, Inc., a non-contributory defined benefit pension plan covering all eligible employees of Pamrapo Savings Bank. Effective January 1, 2010, the defined benefit pension plan (the “Pension Plan”), was frozen by Pamrapo Savings Bank. All benefits for eligible participants accrued in the Pension Plan to January 1, 2010 have been retained. The benefits are based on years of service and employee’s compensation. The Pension Plan is funded in conformity with funding requirements of applicable government regulations. Prior service costs for the Pension Plan generally are amortized over the estimated remaining service periods of employees. </t>
  </si>
  <si>
    <t>Comprehensive Income (Loss)</t>
  </si>
  <si>
    <t xml:space="preserve">Comprehensive Income (Loss)
The Company records unrealized gains and losses, net of deferred income taxes, on securities available for sale in accumulated other comprehensive income (loss). Realized gains and losses, if any, are reclassified to non-interest income upon sale of the related securities or upon the recognition of an impairment loss. Accumulated other comprehensive income (loss) also includes benefit plan amounts recognized in accordance with ASC 715, Compensation-Retirement Benefits , which reflect, net of tax, the unrecognized gains (losses) on the benefit plans. </t>
  </si>
  <si>
    <t>Reclassification</t>
  </si>
  <si>
    <t xml:space="preserve">Reclassification
Certain amounts as of and for the year ended December 31, 2018 have been reclassified to conform to the current year’s presentation. These changes had no effect on the Company’s consolidated results of operations or financial position. </t>
  </si>
  <si>
    <t>Recent Accounting Pronouncements</t>
  </si>
  <si>
    <t xml:space="preserve">Recent Accounting Pronouncements
In February 2016, the FASB issued ASU No. 2016-02, Leases (Topic 842), which will supersede the current lease requirements in Topic 840. The ASU requires lessees to recognize a right of use asset and related lease liability for all leases, with a limited exception for short-term leases. Leases are now classified as either finance or operating, with the classification affecting the pattern of expense recognition in the statement of income. Previously, leases were classified as either capital or operating, with only capital leases recognized on the balance sheet. The reporting of lease related expenses in the statements of operations and cash flows is generally consistent with the previous guidance. The new guidance became effective for the Company on January 1, 2019, and the standard was applied using a modified retrospective transition method to the beginning of the earliest period presented. The Company recorded a right-of-use asset and lease liability of $13.2 million and $13.4 million, respectively as of December 31, 2019 as due to the adoption of the provisions of this update. The right-of-use asset and lease liability is included in other assets and other liabilities, respectively, on the Company’s consolidated statement of condition. The adoptions of this standard did not have a significant impact to the Company’s consolidated statements of operations.
﻿
In June 2016, the FASB issued ASU 2016-13, Financial Instruments - Credit Losses ASU 2016-13, and related guidance,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consolidated financial statements. The amendments are effective for the Company in 2023. The Company has begun evaluating the impact the adoption of ASU 2016-13 will have on its consolidated financial statements and results of operations. The effect of this change cannot be ascertained at this point, and will depend upon factors including asset components, asset quality and market conditions at the adoption date. The Company has created a Current Expected Credit Loss (“CECL”) task group comprised of members of its finance, credit administration, lending, internal audit, loan operations, compliance, and information systems units. The CECL task group has become familiar with the provisions of ASU 2016-13 and is in the process of implementing the new guidance , which includes, but is not limited to: (1) identifying segments and sub-segments within the loan portfolio that have similar risk characteristics; (2) determining the appropriate methodology for each segment; (3) implementing changes that are necessary to its core operating system and interfaces to be able to capture appropriate data requirements; and (4) evaluating qualitative factors and economic to develop appropriate forecasts for integration into the model. The Company is currently evaluating the effect this guidance may have on its operating results and/or financial position, including assessing any potential impact on its capital.
﻿
In January 2017, FASB issued ASU 2017-04, Simplifying the Test for Goodwill Impairment (Topic 350). The main objective of this ASU is to simplify the accounting for goodwill impairment by requiring impairment charges be based upon the first step in the current two-step impairment test under Accounting Standards Codification ASC 350. Currently, if the fair value of a reporting unit is lower than its carrying amount (Step 1), an entity calculates any impairment charge by comparing the implied fair value of goodwill with its carrying amount (Step 2). This ASU’s objective is to simplify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standard will be applied prospectively and is effective for annual and interim impairment tests performed in periods beginning after December 15, 2019. The Company early adopted the pronouncement in 2019 and there was no goodwill impairment.
﻿
In June 2018, the FASB issued ASU 2018-07, Compensation-Stock Compensation (Topic 718): “Improvements to Nonemployee Share-Based Payment Accounting”. The amendments in this update expand the scope of Topic 718 to include share-based payment transactions for acquiring goods and services from nonemployees and to apply the guidance therein except for specific guidance on inputs to an option pricing model and the attribution of cost; i.e., the period of time over which share-based payment awards vest and the pattern of cost recognition over that period. The amendments also clarify that Topic 718 does not apply to share-based payments used to effectively provide financing to the issuer or awards granted in conjunction with selling goods and services to customers as part of a contract accounted for under Topic 606, Revenue from Contracts with Customers. ASU 2018-07 is effective for fiscal years beginning after December 15, 2018, with early adoption permitted if the entity has already adopted Topic 606. Upon adoption, an entity should remeasure liability-classified awards that have not been settled at date of adoption and equity-classified awards for which a measurement date has not been established through a cumulative-effect adjustment to retained earnings as of the first day of the fiscal year of adoption. Upon transition, an entity should measure these nonemployee awards at fair value as of the adoption date but must not remeasure assets that are completed. The Company currently applies the guidance of Topic 718 to its accounting for share-based payment awards to its Board of Directors, and, therefore, ASU 2018-07 did not have an impact on the Company’s consolidated financial position, results of operations or cash flows.
﻿
In August 2018, the FASB issued ASU No. 2018-13, Fair Value Measurement (Topic 820) Disclosure Framework - Changes to the Disclosure Requirements for Fair Value Measurement as a result of a broader disclosure project. The Update amends the disclosure requirements for fair value measurements to improve the effectiveness of the disclosure. The Update removes and modifies certain disclosure requirements, as well as adds requirements for public business entities. The ASU is effective for all entities for fiscal years, and interim periods within those fiscal years, beginning after December 15, 2019. An entity is permitted to early adopt any removed or modified disclosures upon issuance of the Update and delay adoption of the additional disclosures until their effective date. This ASU will affect the Company’s disclosures only and will not have a financial statement impact. </t>
  </si>
  <si>
    <t>Summary of Significant Accounting Policies (Tables)</t>
  </si>
  <si>
    <t>Summary of Useful Lives of Property, Plant and Equipment</t>
  </si>
  <si>
    <t xml:space="preserve">﻿
﻿
Years
﻿
Buildings
40
﻿
Building improvements
7 - 40
﻿
Furniture, fixtures and equipment
3 - 5
﻿
Leasehold improvements
Shorter of useful life or term of lease
﻿ </t>
  </si>
  <si>
    <t>Schedule of Earnings Per Share, Basic and Diluted</t>
  </si>
  <si>
    <t xml:space="preserve">﻿
﻿
﻿
For the Year Ended December 31,
﻿
2019
2018
﻿
Net Income
Shares
Per Share
Net Income
Shares
Per Share
﻿
(Numerator)
(Denominator)
Amount
(Numerator)
(Denominator)
Amount
﻿
(In Thousands, Except per share data)
﻿ Net income
$
21,034
$
16,763
﻿ Basic earnings per share-
﻿ Income available to
﻿ Common stockholders
$
19,688
16,367
$
1.20
$
15,810
15,567
$
1.02
﻿ Effect of dilutive securities:
﻿ Stock options
56
94
﻿ Diluted earnings per share-
﻿ Income available to
﻿ Common stockholders
$
19,688
16,423
$
1.20
$
15,810
15,661
$
1.01
﻿ </t>
  </si>
  <si>
    <t>Securities (Tables)</t>
  </si>
  <si>
    <t>Schedule of Disaggregated Net Losses on Equity Securities</t>
  </si>
  <si>
    <t xml:space="preserve">﻿
﻿
For the Twelve Months Ended December 31, 2019
For the Twelve Months Ended December 31, 2018
﻿ Unrealized gains (losses) on equity securities recognized during the period
$ 222
$ (622)
﻿ Net losses recognized during the period on equity securities sold
(21)
-
﻿ Net gains (losses) recognized during the period on equity securities
$ 201
$ (622)
﻿ </t>
  </si>
  <si>
    <t>Amortized Cost and Gross Unrealized Gains and Losses on Securities Available for Sale</t>
  </si>
  <si>
    <t xml:space="preserve">﻿
﻿
﻿
﻿
December 31, 2019
﻿
Gross
Gross
﻿
Amortized
Unrealized
Unrealized
﻿
Cost
Gains
Losses
Fair Value
﻿
(In Thousands)
﻿ Residential Mortgage-backed securities:
﻿ More than one to five years
$ 3,431
$ 8
$ 72
$ 3,367
﻿ More than five to ten years
1,566
33
-
1,599
﻿ More than ten years
87,269
574
1,196
86,647
﻿
$ 92,266
$ 615
$ 1,268
$ 91,613
﻿
Note 4- Securities (continued)
﻿
﻿
﻿
﻿
December 31, 2018
﻿
Gross
Gross
﻿
Amortized
Unrealized
Unrealized
﻿
Cost
Gains
Losses
Fair Value
﻿
(In Thousands)
﻿ Residential Mortgage-backed securities
﻿ More than one to five years
$ 5,613
$ 10
$ 124
$ 5,499
﻿ More than five to ten years
3,246
2
1
3,247
﻿ More than ten years
110,710
52
3,868
106,894
﻿
﻿ Municipal obligations:
﻿ Within one year
495
-
-
495
﻿ More than one to five years
917
10
-
927
﻿ More than five to ten years
1,225
13
1
1,237
﻿ More than ten years
1,036
-
-
1,036
﻿
$ 123,242
$ 87
$ 3,994
$ 119,335
﻿ </t>
  </si>
  <si>
    <t>Available-for-sale Securities, Continuous Unrealized Loss Position, Fair Value</t>
  </si>
  <si>
    <t xml:space="preserve">﻿
﻿
﻿
Less than 12 Months
More than 12 Months
Total
﻿
Fair
Unrealized
Fair
Unrealized
Fair
Unrealized
﻿
Value
Losses
Value
Losses
Value
Losses
﻿
(In Thousands)
﻿ December 31, 2019
﻿ Residential mortgage-backed securities
$ 13,073
$ 656
$ 23,212
$ 612
$ 36,285
$ 1,268
﻿
$ 13,073
$ 656
$ 23,212
$ 612
$ 36,285
$ 1,268
﻿
﻿ December 31, 2018
﻿ Residential mortgage-backed securities
$ 39,289
$ 879
$ 62,860
$ 3,114
$ 102,149
$ 3,993
﻿ Municipal obligations
1,879
1
-
-
1,879
1
﻿
$ 41,168
$ 880
$ 62,860
$ 3,114
$ 104,028
$ 3,994
﻿ </t>
  </si>
  <si>
    <t>Loans Receivable and Allowance for Loan Losses (Tables)</t>
  </si>
  <si>
    <t>Recorded Investment in Loans Receivable</t>
  </si>
  <si>
    <t xml:space="preserve">The following table presents the recorded investment in loans receivable at December 31, 2019 and December 31, 2018 by segment and class:
﻿
﻿
﻿
﻿
December 31, 2019
December 31, 2018
﻿
(In Thousands)
﻿ Originated loans:
﻿ Residential one-to-four family
$ 248,381
$ 258,085
﻿ Commercial and multi-family
1,606,976
1,697,837
﻿ Construction
104,996
107,783
﻿ Commercial business (1)
177,642
165,193
﻿ Home equity (2)
64,638
72,895
﻿ Consumer
682
809
﻿ Total Loans
2,203,315
2,302,602
﻿ Less:
﻿ Deferred loan fees, net
(1,174)
(1,751)
﻿ Allowance for loan losses
(23,734)
(22,359)
﻿
(24,908)
(24,110)
﻿ Total Loans, net
$ 2,178,407
$ 2,278,492
__________
(1) Includes business lines of credit.
(2) Includes home equity lines of credit.
﻿ </t>
  </si>
  <si>
    <t>Acquired Loans Included In Loans Receivable in Consolidated Statements of Financial Condition</t>
  </si>
  <si>
    <t xml:space="preserve">﻿
﻿
﻿
December 31,
December 31,
﻿
2019
2018
﻿
﻿ Unpaid principal balance
$
226,333
$
301,357
﻿ Recorded investment
192,826
250,486
﻿
﻿ </t>
  </si>
  <si>
    <t>Accretable and Non-Accretable Discount on Loans Acquired</t>
  </si>
  <si>
    <t xml:space="preserve">﻿
﻿
﻿
Years Ended December 31,
﻿
2019
2018
﻿
﻿ Balance, Beginning of Period
$ 2,704
$ 2,230
﻿ Additions from acquisition of IAB
-
1,338
﻿ Accretion recorded to interest income
(1,023)
(864)
﻿ Balance, End of Period
$ 1,681
$ 2,704
﻿ </t>
  </si>
  <si>
    <t>Related Party Loans</t>
  </si>
  <si>
    <t xml:space="preserve">﻿
﻿
﻿
Years Ended December 31,
﻿
2019
2018
﻿
(In Thousands)
﻿ Balance – beginning
$ 34,394
$ 21,101
﻿ Loans originated
250
14,773
﻿ Collections of principal
(873)
(595)
﻿ Change in related party status
-
(885)
﻿ Balance - ending
$ 33,771
$ 34,394
﻿ </t>
  </si>
  <si>
    <t xml:space="preserve">The following tables set forth the activity in the Bank’s allowance for loan losses for the year ended December 31, 2019 and recorded investment in loans receivable at December 31, 2019. The table also details the amount of total loans receivable, that are evaluated individually, and collectively, for impairment, and the related portion of the allowance for loan losses that is allocated to each loan class (In Thousands):
﻿
﻿
﻿
﻿
﻿
Residential
Commercial &amp; Multi-family
Construction
Commercial Business (1)
Home Equity (2)
Consumer
Unallocated
Total
﻿ Allowance for credit losses:
﻿ Originated Loans
$ 2,374
$ 14,000
$ 1,003
$ 3,869
$ 313
$ 2
$ 189
$ 21,750
﻿ Acquired loans initially recorded at fair value
335
-
-
-
-
-
-
335
﻿ Acquired loans with deteriorated credit
39
168
-
64
3
-
-
274
﻿ Beginning Balance, January 1, 2019
2,748
14,168
1,003
3,933
316
2
189
22,359
﻿ Charge-offs:
﻿ Originated Loans
1
111
-
145
-
-
-
257
﻿ Acquired loans initially recorded at fair value
65
118
-
303
-
-
-
486
﻿ Sub-total
66
229
-
448
-
-
-
743
﻿ Recoveries:
﻿ Originated Loans
-
-
-
15
-
-
-
15
﻿ Acquired loans initially recorded at fair value
3
10
-
5
16
-
-
34
﻿ Sub-total
3
10
-
20
16
-
-
49
﻿ Provisions:
﻿ Originated Loans
49
1,346
241
(794)
17
(2)
84
941
﻿ Acquired loans initially recorded at fair value
(12)
166
-
1,101
(16)
-
-
1,239
﻿ Acquired loans with deteriorated credit
-
(89)
-
(22)
-
-
-
(111)
﻿ Sub-total
37
1,423
241
285
1
(2)
84
2,069
﻿ Totals:
﻿ Originated Loans
2,422
15,235
1,244
2,945
330
-
273
22,449
﻿ Acquired loans initially recorded at fair value
261
58
-
803
-
-
-
1,122
﻿ Acquired loans with deteriorated credit
39
79
-
42
3
-
-
163
﻿ Ending Balance, December 31, 2019
$ 2,722
$ 15,372
$ 1,244
$ 3,790
$ 333
$
-
$ 273
$ 23,734
﻿ Ending Balance attributable to loans:
﻿ Individually evaluated for impairment
380
342
-
2,518
24
-
-
3,264
﻿ Collectively evaluated for impairment
2,342
15,030
1,244
1,272
309
-
273
20,470
﻿ Totals:
$ 2,722
$ 15,372
$ 1,244
$ 3,790
$ 333
$
-
$ 273
$ 23,734
﻿ Loans Receivables:
﻿ Ending Balance Originated Loans
212,020
1,485,286
104,996
157,413
50,100
674
-
2,010,489
﻿ Ending Balance Acquired Loans initially recorded at fair value
35,010
118,577
-
19,319
14,302
8
-
187,216
﻿ Ending Balance Acquired loans with deteriorated credit
1,351
3,113
-
910
236
-
-
5,610
﻿ Total Gross Loans
$ 248,381
$ 1,606,976
$ 104,996
$ 177,642
$ 64,638
$ 682
-
$ 2,203,315
﻿ Ending Balance: Loans individually evaluated
﻿ for impairment:
﻿ Ending Balance Originated Loans
2,983
4,469
-
2,511
963
-
-
10,926
﻿ Ending Balance Acquired Loans initially recorded at fair value
4,121
5,649
-
560
288
-
-
10,618
﻿ Ending Balance Acquired loans with deteriorated credit
1,351
3,113
-
867
37
-
-
5,368
﻿ Ending Balance Loans individually evaluated
﻿ for impairment
$ 8,455
$ 13,231
$
-
$ 3,938
$ 1,288
$
-
$
-
$ 26,912
﻿ Ending Balance: Loans collectively evaluated
﻿ for impairment:
-
﻿ Ending Balance Originated Loans
209,037
1,480,817
104,996
154,902
49,137
674
-
1,999,563
﻿ Ending Balance Acquired Loans initially recorded at fair value
30,889
112,928
-
18,759
14,014
8
-
176,598
﻿ Ending Balance Acquired loans with deteriorated credit
-
-
-
43
199
-
-
242
﻿ Ending Balance Loans collectively evaluated
﻿ for impairment
$ 239,926
$ 1,593,745
$ 104,996
$ 173,704
$ 63,350
$ 682
$
-
$ 2,176,403
__________
(1) Includes business lines of credit.
(2) Includes home equity lines of credit.
﻿
Note 5 - Loans Receivable and Allowance for Loan Losses (Continued)
﻿
The following tables set forth the activity in the Bank’s allowance for loan losses for the year ended December 31, 2018 and recorded investment in loans receivable at December 31, 2018. The table also details the amount of total loans receivable, that are evaluated individually, and collectively, for impairment, and the related portion of the allowance for loan losses that is allocated to each loan class (In Thousands):
﻿
﻿
﻿
Commercial &amp;
Commercial
Home
﻿
Residential
Multi-family
Construction
Business (1)
equity (2)
Consumer
Unallocated
Total
﻿ Allowance for credit losses:
﻿ Originated Loans
$ 2,368
$ 11,656
$ 518
$ 2,018
$ 338
$ 6
$ 177
$ 17,081
﻿ Acquired loans initially recorded at fair value
242
-
-
-
-
-
-
242
﻿ Acquired loans with deteriorated credit
40
12
-
-
-
-
-
52
﻿ Beginning Balance, January 1, 2018
2,650
11,668
518
2,018
338
6
177
17,375
﻿ Charge-offs:
﻿ Originated Loans
302
-
-
15
9
42
-
368
﻿ Acquired loans initially recorded at fair value
72
-
-
-
6
-
-
78
﻿ Acquired loans with deteriorated credit
-
-
-
-
-
-
-
-
﻿ Sub-total
374
-
-
15
15
42
-
446
﻿ Recoveries:
﻿ Originated Loans
1
-
-
14
-
2
-
17
﻿ Acquired loans initially recorded at fair value
85
-
-
48
6
-
-
139
﻿ Acquired loans with deteriorated credit
-
-
-
143
1
-
-
144
﻿ Sub-total
86
-
-
205
7
2
-
300
﻿ Provisions:
﻿ Originated Loans
307
2,344
485
1,852
(16)
36
12
5,020
﻿ Acquired loans initially recorded at fair value
80
-
-
(48)
-
-
-
32
﻿ Acquired loans with deteriorated credit
(1)
156
-
(79)
2
-
-
78
﻿ Sub-total
386
2,500
485
1,725
(14)
36
12
5,130
﻿ Totals:
﻿ Originated Loans
2,374
14,000
1,003
3,869
313
2
189
21,750
﻿ Acquired loans initially recorded at fair value
335
-
-
-
-
-
-
335
﻿ Acquired loans with deteriorated credit
39
168
-
64
3
-
-
274
﻿ Ending Balance, December 31, 2018
$ 2,748
$ 14,168
$ 1,003
$ 3,933
$ 316
$ 2
$ 189
$ 22,359
﻿ Ending allowance balance attributable to loans:
﻿ Individually evaluated for impairment
770
480
-
905
26
-
-
2,181
﻿ Collectively evaluated for impairment
1,978
13,688
1,003
3,028
290
2
189
20,178
﻿ Totals:
$ 2,748
$ 14,168
$ 1,003
$ 3,933
$ 316
$ 2
$ 189
$ 22,359
﻿ Loans Receivables:
﻿ Ending Balance Originated Loans
213,200
1,540,766
106,187
136,966
54,271
726
-
2,052,116
﻿ Ending Balance Acquired Loans
43,495
150,239
1,596
27,373
18,376
83
-
241,162
﻿ Ending Balance Acquired loans with deteriorated credit
1,390
6,832
-
854
248
-
-
9,324
﻿ Total Gross Loans
$ 258,085
$ 1,697,837
$ 107,783
$ 165,193
$ 72,895
$ 809
$
-
$ 2,302,602
﻿ Ending Balance: Loans individually evaluated for impairment:
﻿ Ending Balance Originated Loans
6,043
12,822
-
2,372
915
-
-
22,152
﻿ Ending Balance Acquired Loans initially recorded at fair value
6,139
4,881
-
53
306
-
-
11,379
﻿ Ending Balance Acquired loans with deteriorated credit
1,390
6,628
-
810
49
-
-
8,877
﻿ Ending Balance Loans individually evaluated
﻿ for impairment
$ 13,572
$ 24,331
$
-
$ 3,235
$ 1,270
$
-
$
-
$ 42,408
﻿ Ending Balance: Loans collectively evaluated for impairment:
﻿ Ending Balance Originated Loans
207,157
1,527,944
106,187
134,594
53,356
726
-
2,029,964
﻿ Ending Balance Acquired Loans initially recorded at fair value
37,356
145,358
1,596
27,320
18,070
83
-
229,783
﻿ Ending Balance Acquired loans with deteriorated credit
-
204
-
44
199
-
-
447
﻿ Ending Balance Loans collectively evaluated
﻿ for impairment
$ 244,513
$ 1,673,506
$ 107,783
$ 161,958
$ 71,625
$ 809
$
-
$ 2,260,194
__________
(1) Includes business lines of credit.
(2) Includes home equity lines of credit.
﻿
﻿ </t>
  </si>
  <si>
    <t>Non-Accruing Loans</t>
  </si>
  <si>
    <t xml:space="preserve">﻿
﻿
﻿
As of December 31, 2019
As of December 31, 2018
﻿
(In Thousands)
(In Thousands)
﻿ Non-Accruing Loans:
﻿
﻿ Originated loans:
﻿ Residential one-to-four family
$ 590
$ 1,160
﻿ Commercial and multi-family
761
2,568
﻿ Commercial business (1)
1,428
356
﻿ Home equity (2)
347
277
﻿
﻿ Sub-total:
$ 3,126
$ 4,361
﻿
﻿ Acquired loans initially recorded at fair value:
﻿ Residential one-to-four family
$ 291
$ 2,165
﻿ Commercial and multi-family
217
605
﻿ Commercial business (1)
513
48
﻿ Home equity (2)
13
42
﻿
﻿ Sub-total:
$ 1,034
$ 2,860
﻿
﻿ Total
$ 4,160
$ 7,221
__________
(1) Includes business lines of credit.
(2) Includes home equity lines of credit. </t>
  </si>
  <si>
    <t>Impaired Loans</t>
  </si>
  <si>
    <t xml:space="preserve">The following table summarizes the recorded investment and unpaid principal balances where there is no related allowance on impaired loans for the years ended December 31, 2019 and December 31, 2018. (In Thousands):
﻿
﻿
﻿
﻿
﻿
﻿
As of December 31, 2019
As of December 31, 2018
﻿
Recorded
Unpaid Principal
Related
Recorded
Unpaid Principal
Related
﻿ Originated loans
Investment
Balance
Allowance
Investment
Balance
Allowance
﻿ with no related allowance recorded:
﻿
﻿ Residential one-to-four family
$ 2,010
$ 2,098
$
-
$ 2,623
$ 2,689
$
-
﻿ Commercial and multi-family
4,469
4,527
-
12,711
13,308
-
﻿ Commercial business (1)
1,108
4,069
-
974
3,411
-
﻿ Home equity (2)
584
593
-
762
779
-
﻿
﻿ Sub-total:
$ 8,171
$ 11,287
$
-
$ 17,070
$ 20,187
$
-
﻿
﻿ Acquired loans initially recorded at fair
﻿ value with no related allowance
﻿ recorded:
﻿
﻿ Residential one-to-four family
$ 1,843
$ 1,950
$
-
$ 3,123
$ 3,254
$
-
﻿ Commercial and Multi-family
4,401
4,402
-
3,961
3,961
-
﻿ Commercial business (1)
183
589
-
53
53
-
﻿ Home equity (2)
205
206
-
222
222
-
﻿
﻿ Sub-total:
$ 6,632
$ 7,147
$
-
$ 7,359
$ 7,490
$
-
﻿
﻿ Acquired loans with deteriorated
﻿ credit with no related allowance
﻿ recorded:
﻿
﻿ Residential one-to-four family
$ 827
$ 1,383
$
-
$ 1,023
$ 1,579
$
-
﻿ Commercial and Multi-family
3,113
4,166
-
6,628
7,957
-
﻿ Commercial business (1)
867
5,052
-
810
6,253
-
﻿ Home equity (2)
37
47
-
49
57
-
﻿
﻿ Sub-total:
$ 4,844
$ 10,648
$
-
$ 8,510
$ 15,846
$
-
﻿
﻿ Total Impaired Loans
﻿ with no related allowance recorded:
$ 19,647
$ 29,082
$
-
$ 32,939
$ 43,523
$
-
﻿
﻿
__________
(1) Includes business lines of credit.
(2) Includes home equity lines of credit.
﻿
Note 5 - Loans Receivable and Allowance for Loan Losses (Continued)
﻿
The following table summarizes the recorded investment, unpaid principal balance, and the related allowance on impaired loans for the years ended December 31, 2019 and December 31, 2018. (In Thousands):
﻿
﻿
﻿
﻿
As of December 31, 2019
As of December 31, 2018
﻿
Recorded
Unpaid Principal
Related
Recorded
Unpaid Principal
Related
﻿ Originated loans
Investment
Balance
Allowance
Investment
Balance
Allowance
﻿ with an allowance recorded:
﻿
﻿ Residential one-to-four family
$ 973
$ 973
$ 48
$ 3,420
$ 3,420
$ 229
﻿ Commercial business (1)
1,403
3,037
1,029
1,398
1,549
905
﻿ Home equity (2)
379
382
20
153
153
21
﻿
﻿ Sub-total:
$ 2,755
$ 4,392
$ 1,097
$ 5,082
$ 5,275
$ 1,266
﻿
﻿ Acquired loans initially recorded
﻿ at fair value with an allowance
﻿ recorded:
﻿
﻿ Residential one-to-four family
$ 2,278
$ 2,293
$ 325
$ 3,016
$ 3,166
$ 532
﻿ Commercial and Multi-family
1,248
1,442
342
920
1,094
369
﻿ Commercial business (1)
377
1,489
1,489
-
-
-
﻿ Home equity (2)
83
83
4
84
84
5
﻿
﻿ Sub-total
$ 3,986
$ 5,307
$ 2,160
$ 4,020
$ 4,344
$ 906
﻿
﻿ Acquired loans with deteriorated
﻿ credit with an allowance
﻿ recorded:
﻿
﻿ Residential one-to-four family
$ 524
$ 571
$ 7
$ 367
$ 414
$ 9
﻿
﻿ Sub-total:
$ 524
$ 571
$ 7
$ 367
$ 414
$ 9
﻿
﻿ Total Impaired Loans
﻿ with an allowance recorded:
$ 7,265
$ 10,270
$ 3,264
$ 9,469
$ 10,033
$ 2,181
﻿
﻿ Total Impaired Loans
﻿ with no related allowance recorded:
$ 19,647
$ 29,082
$
-
$ 32,939
$ 43,523
$
-
﻿
﻿ Total Impaired Loans:
$ 26,912
$ 39,352
$ 3,264
$ 42,408
$ 53,556
$ 2,181
﻿
__________
(1) Includes business lines of credit.
(2) Includes home equity lines of credit.
﻿
Note 5 - Loans Receivable and Allowance for Loan Losses (Continued)
﻿
The following table summarizes the average recorded investment and actual interest income recognized on impaired loans with no related allowance recorded for the years ended December 31, 2019 and 2018. (In Thousands):
﻿
﻿
﻿
﻿
﻿
Years Ended December 31,
﻿
2019
2019
2018
2018
﻿
﻿
Average
Interest
Average
Interest
﻿
Recorded
Income
Recorded
Income
﻿ Originated loans
Investment
Recognized
Investment
Recognized
﻿ with no related allowance recorded:
﻿
﻿ Residential one-to-four family
$ 2,473
$ 86
$ 2,089
$ 70
﻿ Commercial and multi-family
8,378
355
12,246
527
﻿ Commercial business (1)
1,130
167
926
168
﻿ Home equity (2)
633
24
873
26
﻿
﻿ Sub-total:
$ 12,614
$ 632
$ 16,134
$ 791
﻿
﻿ Acquired loans initially recorded at fair value
﻿ with no related allowance recorded:
﻿
﻿ Residential one-to-four family
$ 2,022
$ 93
$ 3,363
$ 101
﻿ Commercial and Multi-family
4,023
225
3,810
221
﻿ Commercial business (1)
118
15
39
3
﻿ Home equity (2)
272
12
223
13
﻿ Consumer
-
-
11
1
﻿
﻿ Sub-total:
$ 6,435
$ 345
$ 7,446
$ 339
﻿
﻿ Acquired loans with deteriorated
﻿ credit with no related allowance
﻿ recorded:
﻿
﻿ Residential one-to-four family
$ 880
$ 58
$ 1,030
$ 64
﻿ Commercial and Multi-family
4,278
27
7,274
435
﻿ Construction
-
-
668
-
﻿ Commercial business (1)
854
2
663
98
﻿ Home equity (2)
41
-
125
18
﻿ Consumer
-
-
14
3
﻿
﻿ Sub-total:
$ 6,053
$ 87
$ 9,774
$ 618
﻿
﻿ Total Impaired Loans
﻿ with no related allowance recorded:
$ 25,102
$ 1,064
$ 33,354
$ 1,748
﻿
__________
(1) Includes business lines of credit.
(2) Includes home equity lines of credit.
﻿
Note 5 - Loans Receivable and Allowance for Loan Losses (Continued)
﻿
The following table summarizes the average recorded investment and actual interest income recognized on impaired loans with an allowance recorded by portfolio class for the years ended December 31, 2019 and 2018. (In Thousands):
﻿
﻿
﻿
﻿
Years Ended December 31,
﻿
2019
2019
2018
2018
﻿
﻿
Average
Interest
Average
Interest
﻿
Recorded
Income
Recorded
Income
﻿ Originated loans
Investment
Recognized
Investment
Recognized
﻿ with an allowance recorded:
﻿
﻿ Residential one-to-four family
$ 1,875
$ 78
$ 4,306
$ 154
﻿ Commercial and Multi-family
-
-
392
7
﻿ Commercial business (1)
844
73
1,249
83
﻿ Home equity (2)
267
6
155
6
﻿ Consumer
-
-
11
-
﻿
﻿ Sub-total:
$ 2,986
$ 157
$ 6,113
$ 250
﻿
﻿
﻿ Acquired loans initially recorded at fair value
﻿ with an allowance recorded:
﻿
﻿ Residential one-to-four family
$ 3,034
$ 110
$ 3,292
$ 97
﻿ Commercial and Multi-family
979
36
919
56
﻿ Commercial business (1)
283
-
62
-
﻿ Home equity (2)
84
5
85
6
﻿
﻿ Sub-total
$ 4,380
$ 151
$ 4,358
$ 159
﻿
﻿ Acquired loans with deteriorated credit
﻿ with an allowance recorded:
﻿
﻿ Residential one-to-four family
$ 486
$ 26
$ 369
$ 21
﻿ Commercial and Multi-family
472
-
-
-
﻿
﻿ Sub-total:
$ 958
$ 26
$ 369
$ 21
﻿
﻿ Total Impaired Loans
﻿ with an allowance recorded:
$ 8,324
$ 334
$ 10,840
$ 430
﻿
__________
(1) Includes business lines of credit.
(2) Includes home equity lines of credit.
﻿
﻿
﻿
﻿
﻿ </t>
  </si>
  <si>
    <t>Troubled Debt Restructurings</t>
  </si>
  <si>
    <t xml:space="preserve">﻿
﻿
﻿
At December 31, 2019
At December 31, 2018
﻿
(In thousands)
﻿ Recorded investment in TDRs:
﻿ Accrual status
$ 17,030
$ 22,477
﻿ Non-accrual status
702
4,136
﻿ Total recorded investment in TDRs
$ 17,732
$ 26,613
﻿
The following tables summarize information with regard to troubled debt restructurings which occurred during the years ended December 31, 2019 and 2018 (Dollars in Thousands).
﻿
﻿
﻿
﻿
﻿ Year Ended December 31, 2019
Pre-Modification
Outstanding
Post-Modification
Outstanding
﻿
Number of Contracts
Recorded Investments
Recorded Investments
﻿
﻿
﻿ Residential one-to-four family
1
$ 181
$ 186
﻿ Commercial and multi-family
2
1,022
1,194
﻿ Commercial business
2
528
567
﻿ Home equity
1
99
130
﻿ Consumer
1
100
105
﻿ Total
7
$ 1,930
$ 2,182
﻿
﻿
﻿
﻿
Pre-Modification Outstanding
Post-Modification Outstanding
﻿ Year Ended December 31, 2018
Number of Contracts
Recorded Investments
Recorded Investments
﻿
﻿
﻿ Residential one-to-four family
1
640
640
﻿ Commercial and Multi-family
1
643
778
﻿ Total
2
$ 1,283
$ 1,418
﻿ </t>
  </si>
  <si>
    <t>Delinquency Status of Total Loans</t>
  </si>
  <si>
    <t xml:space="preserve">The following table sets forth the delinquency status of total loans receivable at December 31, 2019:
﻿
﻿
﻿
Loans Receivable
﻿
30-59 Days
60-90 Days
Greater Than
Total Past
Total Loans
&gt;90 Days
﻿
Past Due
Past Due
90 Days
Due
Current
Receivable
and Accruing
﻿
(In Thousands)
﻿ Originated loans:
﻿ Residential one-to-four family
$ 1,087
$ 401
$
-
$ 1,488
$ 210,532
$ 212,020
$
-
﻿ Commercial and multi-family
1,290
940
616
2,846
1,482,440
1,485,286
-
﻿ Construction
-
-
-
-
104,996
104,996
-
﻿ Commercial business (1)
1,874
278
1,265
3,417
153,996
157,413
142
﻿ Home equity (2)
161
63
116
340
49,760
50,100
-
﻿ Consumer
-
-
-
-
674
674
-
﻿
﻿ Sub-total:
$ 4,412
$ 1,682
$ 1,997
$ 8,091
$ 2,002,398
$ 2,010,489
$ 142
﻿
﻿ Acquired loans initially recorded at fair value:
﻿ Residential one-to-four family
$ 265
$ 217
$ 330
$ 812
$ 34,198
35,010
$ 97
﻿ Commercial and multi-family
318
-
631
949
117,628
118,577
556
﻿ Construction
-
-
-
-
-
-
-
﻿ Commercial business (1)
300
-
513
813
18,506
19,319
-
﻿ Home equity (2)
190
75
-
265
14,037
14,302
-
﻿ Consumer
-
-
-
-
8
8
-
﻿
﻿ Sub-total:
$ 1,073
$ 292
$ 1,474
$ 2,839
$ 184,377
$ 187,216
$ 653
﻿
﻿ Acquired loans with deteriorated credit:
﻿ Residential one-to-four family
$
-
$
-
$
-
$
-
$ 1,351
$ 1,351
$
-
﻿ Commercial and multi-family
-
-
2,500
2,500
613
3,113
-
﻿ Construction
-
-
-
-
-
-
-
﻿ Commercial business (1)
-
-
856
856
54
910
-
﻿ Home equity (2)
37
199
-
236
-
236
-
﻿ Consumer
-
-
-
-
-
-
-
﻿
﻿ Sub-total:
$ 37
$ 199
$ 3,356
$ 3,592
$ 2,018
$ 5,610
$
-
﻿
﻿ Total
$ 5,522
$ 2,173
$ 6,827
$ 14,522
$ 2,188,793
$ 2,203,315
$ 795
__________
(1) Includes business lines of credit.
(2) Includes home equity lines of credit.
﻿
Note 5 - Loans Receivable and Allowance for Loan Losses (Continued)
﻿
The following table sets forth the delinquency status of total loans receivable at December 31, 2018:
﻿
﻿
﻿
﻿
Loans Receivable
﻿
30-59 Days
60-90 Days
Greater Than
Total Past
Total Loans
&gt;90 Days
﻿
Past Due
Past Due
90 Days
Due
Current
Receivable
and Accruing
﻿
(In Thousands)
﻿ Originated loans:
﻿ Residential one-to-four family
$ 980
$ 1,014
$ 1,452
$ 3,446
$ 209,754
$ 213,200
$ 545
﻿ Commercial and multi-family
7,074
299
988
8,361
1,532,405
1,540,766
877
﻿ Construction
-
-
-
-
106,187
106,187
-
﻿ Commercial business (1)
1,331
-
349
1,680
135,286
136,966
-
﻿ Home equity (2)
498
87
-
585
53,686
54,271
-
﻿ Consumer
-
-
-
-
726
726
-
﻿
﻿ Sub-total:
$ 9,883
$ 1,400
$ 2,789
$ 14,072
$ 2,038,044
$ 2,052,116
$ 1,422
﻿
﻿ Acquired loans initially recorded at fair value:
﻿ Residential one-to-four family
$ 1,117
$ 520
$ 1,917
$ 3,554
$ 39,941
43,495
$
-
﻿ Commercial and multi-family
1,480
78
-
1,558
148,681
150,239
-
﻿ Construction
594
-
-
594
1,002
1,596
-
﻿ Commercial business (1)
1,876
-
46
1,922
25,451
27,373
-
﻿ Home equity (2)
682
22
42
746
17,630
18,376
-
﻿ Consumer
-
-
-
-
83
83
-
﻿
﻿ Sub-total:
$ 5,749
$ 620
$ 2,005
$ 8,374
$ 232,788
$ 241,162
$
-
﻿
﻿ Acquired loans with deteriorated credit:
﻿ Residential one-to-four family
$
-
$
-
$
-
$
-
$ 1,390
$ 1,390
$
-
﻿ Commercial and multi-family
-
-
6,012
6,012
820
6,832
-
﻿ Construction
-
-
-
-
-
-
-
﻿ Commercial business (1)
-
-
806
806
48
854
-
﻿ Home equity (2)
-
-
48
48
200
248
-
﻿ Consumer
-
-
-
-
-
-
-
﻿
﻿ Sub-total:
$
-
$
-
$ 6,866
$ 6,866
$ 2,458
$ 9,324
$
-
﻿
﻿ Total
$ 15,632
$ 2,020
$ 11,660
$ 29,312
$ 2,273,290
$ 2,302,602
$ 1,422
__________
(1) Includes business lines of credit.
(2) Includes home equity lines of credit. </t>
  </si>
  <si>
    <t>Loan Portfolio by Pass Rating</t>
  </si>
  <si>
    <t xml:space="preserve">The following table presents the loan portfolio types summarized by the aggregate pass rating and the classified ratings of special mention, substandard, doubtful, and loss within the Company’s internal risk rating system as of December 31, 2019. (In Thousands):
﻿
﻿
﻿
﻿
﻿
Pass
Special Mention
Substandard
Doubtful
Loss
Total
﻿
﻿ Originated loans:
﻿ Residential one-to-four family
$ 210,094
$ 1,336
$ 590
$
-
$
-
$ 212,020
﻿ Commercial and multi-family
1,478,472
4,043
2,771
-
-
1,485,286
﻿ Construction
104,996
-
-
-
-
104,996
﻿ Commercial business (1)
153,464
1,796
2,153
-
-
157,413
﻿ Home equity (2)
49,753
-
347
-
-
50,100
﻿ Consumer
670
4
-
-
-
674
﻿
﻿ Sub-total:
$ 1,997,449
$ 7,179
$ 5,861
$
-
$
-
$ 2,010,489
﻿
﻿ Acquired loans initially recorded at fair value:
﻿ Residential one-to-four family
$ 34,624
$
-
$ 386
$
-
$
-
35,010
﻿ Commercial and multi-family
115,130
583
2,864
-
-
118,577
﻿ Construction
-
-
-
-
-
-
﻿ Commercial business (1)
17,648
1,159
512
-
-
19,319
﻿ Home equity (2)
14,270
-
32
-
-
14,302
﻿ Consumer
8
-
-
-
-
8
﻿
﻿ Sub-total:
$ 181,680
$ 1,742
$ 3,794
$
-
$
-
$ 187,216
﻿
﻿ Acquired loans with deteriorated credit:
﻿ Residential one-to-four family
$ 788
$ 248
$ 315
$
-
$
-
1,351
﻿ Commercial and multi-family
-
493
2,620
-
-
3,113
﻿ Construction
-
-
-
-
-
-
﻿ Commercial business (1)
-
54
856
-
-
910
﻿ Home equity (2)
199
-
37
-
-
236
﻿ Consumer
-
-
-
-
-
-
﻿
﻿ Sub-total:
$ 987
$ 795
$ 3,828
$
-
$
-
$ 5,610
﻿
﻿ Total Gross Loans
$ 2,180,116
$ 9,716
$ 13,483
$
-
$
-
$ 2,203,315
__________
(1) Includes business lines of credit.
(2) Includes home equity lines of credit.
﻿
Note 5 - Loans Receivable and Allowance for Loan Losses (Continued)
﻿
The following table presents the loan portfolio types summarized by the aggregate pass rating and the classified ratings of special mention, substandard, doubtful, and loss within the Company’s internal risk rating system as of December 31, 2018. (In Thousands):
﻿
﻿
﻿
﻿
﻿
Pass
Special Mention
Substandard
Doubtful
Loss
Total
﻿
﻿ Originated loans:
﻿ Residential one-to-four family
$ 207,991
$ 2,400
$ 2,809
$
-
$
-
$ 213,200
﻿ Commercial and multi-family
1,526,591
3,608
10,567
-
-
1,540,766
﻿ Construction
105,886
301
-
-
-
106,187
﻿ Commercial business (1)
133,054
1,923
1,989
-
-
136,966
﻿ Home equity (2)
53,903
91
277
-
-
54,271
﻿ Consumer
719
7
-
-
-
726
﻿
﻿ Sub-total:
$ 2,028,144
$ 8,330
$ 15,642
$
-
$
-
$ 2,052,116
﻿
﻿ Acquired loans initially recorded at fair value:
﻿ Residential one-to-four family
$ 41,009
$ 1
$ 2,485
$
-
$
-
43,495
﻿ Commercial and multi-family
146,701
2,618
920
-
-
150,239
﻿ Construction
1,596
-
-
-
-
1,596
﻿ Commercial business (1)
26,199
1,128
46
-
-
27,373
﻿ Home equity (2)
18,309
-
67
-
-
18,376
﻿ Consumer
83
-
-
-
-
83
﻿
﻿ Sub-total:
$ 233,897
$ 3,747
$ 3,518
$
-
$
-
$ 241,162
﻿
﻿ Acquired loans with deteriorated credit:
﻿ Residential one-to-four family
$ 812
$ 562
$ 16
$
-
$
-
1,390
﻿ Commercial and multi-family
204
502
6,126
-
-
6,832
﻿ Construction
-
-
-
-
-
-
﻿ Commercial business (1)
(4)
48
810
-
-
854
﻿ Home equity (2)
199
-
49
-
-
248
﻿ Consumer
-
-
-
-
-
-
﻿
﻿ Sub-total:
$ 1,211
$ 1,112
$ 7,001
$
-
$
-
$ 9,324
﻿
﻿ Total Gross Loans
$ 2,263,252
$ 13,189
$ 26,161
$
-
$
-
$ 2,302,602
__________
(1) Includes business lines of credit.
(2) Includes home equity lines of credit </t>
  </si>
  <si>
    <t>Premises and Equipment (Tables)</t>
  </si>
  <si>
    <t>Summary of Premises and Equipment</t>
  </si>
  <si>
    <t xml:space="preserve">﻿
﻿
﻿
December 31,
﻿
2019
2018
﻿
(In Thousands)
﻿ Land
$ 2,116
$ 2,116
﻿ Buildings and improvements
15,237
14,990
﻿ Leasehold improvements
10,033
8,805
﻿ Furniture, fixtures and equipment
13,155
12,117
﻿
40,541
38,028
﻿ Accumulated depreciation and amortization
(20,621)
(17,735)
﻿
$ 19,920
$ 20,293
﻿ </t>
  </si>
  <si>
    <t>Minimum Obligation under Non-cancelable Lease Agreement</t>
  </si>
  <si>
    <t xml:space="preserve">﻿
﻿
﻿ 2020
$ 3,287
﻿ 2021
2,881
﻿ 2022
2,675
﻿ 2023
1,903
﻿ 2024
1,460
﻿ Thereafter
4,513
﻿
$ 16,719
﻿ </t>
  </si>
  <si>
    <t>Interest Receivable (Tables)</t>
  </si>
  <si>
    <t>Summary of Interest Receivable</t>
  </si>
  <si>
    <t xml:space="preserve">﻿
﻿
﻿
December 31,
﻿
2019
2018
﻿
(In Thousands)
﻿ Loans
$ 7,786
$ 8,073
﻿ Securities
532
305
﻿
$ 8,318
$ 8,378
﻿ </t>
  </si>
  <si>
    <t>Deposits (Tables)</t>
  </si>
  <si>
    <t>Schedule of Deposits</t>
  </si>
  <si>
    <t xml:space="preserve">﻿
﻿
﻿
December 31,
﻿
2019
2018
﻿
(In Thousands)
﻿ Demand:
﻿ Non-interest bearing
$ 271,702
$ 263,960
﻿ Interest bearing
394,074
330,474
﻿ Money market
305,790
221,898
﻿
971,566
816,332
﻿ Savings and club
260,545
260,547
﻿ Certificates of deposit
1,129,952
1,103,845
﻿
$ 2,362,063
$ 2,180,724
﻿ </t>
  </si>
  <si>
    <t>Schedule of Maturities of Time Certificates of Deposits</t>
  </si>
  <si>
    <t xml:space="preserve">﻿
﻿
Amount
﻿ 2020
$ 879,867
﻿ 2021
192,516
﻿ 2022
34,779
﻿ 2023
10,182
﻿ 2024
11,400
﻿ Thereafter
1,208
﻿
$ 1,129,952
﻿ </t>
  </si>
  <si>
    <t>Short-Term Debt and Long-Term Debt (Tables)</t>
  </si>
  <si>
    <t>Short-term Borrowings</t>
  </si>
  <si>
    <t xml:space="preserve">﻿
﻿
﻿
December 31,
﻿
2019
2018
﻿
﻿
Amount
Amount
﻿
( In Thousands)
﻿ Balance at end of period
$
-
$
-
﻿ Average balance outstanding during the year
$ 57
$ 749
﻿ Highest month-end balance during the year
$ 7,330
$ 44,000
﻿ Average interest rate during the year
2.41
%
2.09
%
﻿ Weighted average interest rate at year-end
-
%
-
%
﻿
﻿ </t>
  </si>
  <si>
    <t>Long Term Debt</t>
  </si>
  <si>
    <t xml:space="preserve">﻿
﻿
﻿
December 31,
﻿
2019
2018
﻿
Weighted Average Rate
Amount ($000s)
Weighted Average Rate
Amount ($000s)
﻿ Federal Home Loan Bank Advances:
﻿
Maturing by December 31,
﻿ 2019
-
%
$
-
1.86
%
$ 50,000
﻿ 2020
1.85
50,000
1.85
50,000
﻿ 2021
2.19
68,000
2.19
68,000
﻿ 2022
2.32
67,800
2.45
52,800
﻿ 2023
2.56
35,000
2.90
25,000
﻿ 2024
1.75
25,000
-
-
﻿
2.16
%
$ 245,800
2.18
%
$ 245,800
﻿ </t>
  </si>
  <si>
    <t>Regulatory Matters (Tables)</t>
  </si>
  <si>
    <t>Schedule of Compliance with Regulatory Capital Requirements under Banking Regulations</t>
  </si>
  <si>
    <t xml:space="preserve">﻿
﻿
For Capital Adequacy
To be Well Capitalized under Prompt Corrective
﻿
Actual
Purposes
Action Provisions
﻿
﻿
Amount
Ratio
Amount
Ratio
Amount
Ratio
﻿
(Dollars in Thousands)
﻿ As of December 31, 2019
﻿ Bank
﻿ Total capital (to risk-weighted assets)
$ 295,298
13.84
%
$ 170,750
8.00
%
$ 213,437
10.00
%
﻿ Tier 1 capital (to risk-weighted assets)
271,564
12.72
128,062
6.00
170,750
8.00
﻿ Common Equity Tier 1 (to risk-weighted assets)
271,564
12.72
96,047
4.50
138,734
6.50
﻿ Tier 1 capital (to average assets)
271,564
9.51
114,174
4.00
142,718
5.00
﻿
﻿ As of December 31, 2018
﻿ Bank
﻿ Total capital (to risk-weighted assets)
$ 255,631
12.01
%
$ 170,222
8.00
%
$ 212,777
10.00
%
﻿ Tier 1 capital (to risk-weighted assets)
233,272
10.96
127,666
6.00
170,222
8.00
﻿ Common Equity Tier 1 (to risk-weighted assets)
233,272
10.96
95,750
4.50
138,305
6.50
﻿ Tier 1 capital (to average assets)
233,272
8.72
106,999
4.00
133,749
5.00
﻿ </t>
  </si>
  <si>
    <t>Benefits Plans (Tables)</t>
  </si>
  <si>
    <t>Pension Plan's Funded Status and Components of Net Periodic Pension Cost</t>
  </si>
  <si>
    <t xml:space="preserve">﻿
﻿
﻿ Change in Benefit Obligation:
December 31,
﻿
2019
2018
﻿
(In Thousands)
﻿ Benefit obligation, beginning of year
$ 7,581
$ 7,925
﻿ Interest cost
310
277
﻿ Actuarial gain (loss)
689
(126)
﻿ Benefits paid
(479)
(481)
﻿ Lump sum distributions
(267)
(14)
﻿ Benefit obligation, ending
$ 7,834
$ 7,581
﻿ Change in Plan Assets:
﻿ Fair value of assets, beginning of year
$ 6,964
$ 7,963
﻿ Actual return (loss) on plan assets
1,358
(504)
﻿ Benefits paid
(479)
(481)
﻿ Lump sum distributions
(267)
(14)
﻿ Fair value of assets, ending
$ 7,576
$ 6,964
﻿ Reconciliation of Funded Status:
﻿ Projected benefit obligation
$ 7,834
$ 7,581
﻿ Fair value of assets
7,576
6,964
﻿ Unfunded status, included in other liabilities, net
$ (258)
$ (617)
﻿ Valuation assumptions used to determine benefit obligation at period end:
﻿ Discount rate
3.22%
4.22%
﻿ Salary increase rate
N/A
N/A
﻿ </t>
  </si>
  <si>
    <t>Net Periodic Pension and SERP Expense</t>
  </si>
  <si>
    <t xml:space="preserve">﻿
﻿
﻿ Net Periodic Pension Expense:
December 31,
﻿
2019
2018
﻿
(In Thousands)
﻿ Interest cost
$ 310
$ 277
﻿ Expected return on assets
(404)
(463)
﻿ Amortization of net loss
312
144
﻿ Net Periodic Pension Cost (Credit)
$ 218
$ (42)
﻿ Valuation assumptions used to determine net periodic benefit cost for the year:
﻿ Discount rate
4.22%
3.60%
﻿ Long term rate of return on plan assets
6.00%
6.00%
﻿ Salary increase rate
N/A
N/A
﻿ </t>
  </si>
  <si>
    <t>Asset Allocation Parameters by Asset Class</t>
  </si>
  <si>
    <t xml:space="preserve">﻿
﻿
﻿ Asset Allocation Parameters by Asset Class
﻿
Minimum
Target
Maximum
﻿ Equity
﻿ Large-Cap U.S.
47%
﻿ Mid/Small-Cap U.S.
12%
﻿ Non-U.S.
0%
﻿ Total-Equity
40%
59%
60%
﻿
﻿ Fixed Income
﻿ Long/Short Duration
39%
﻿ Money Market/Certificates of Deposit
2%
﻿ Total-Fixed Income
40%
41%
60%
﻿
﻿
﻿ </t>
  </si>
  <si>
    <t>Schedule of Fair Value of Plan Assets</t>
  </si>
  <si>
    <t xml:space="preserve">The fair values of the Pension Plan assets at December 31, 2019, by asset category (see Note 19 for the definitions of levels), are as follows (In Thousands):
﻿
﻿
﻿
﻿ Asset Category
Total
(Level 1)
(Level 2)
(Level 3)
﻿ Mutual funds-Equity
﻿ Large-Cap Value (a)
$ 2,109
$ 2,109
$
-
$
-
﻿ Mid-Cap Value (b)
325
325
-
-
﻿ Large Blend (e)
1,641
1,641
-
-
﻿ Mutual Funds-Fixed Income
﻿ World Bond (c)
787
787
-
-
﻿ Multi-Sector Bond (d)
880
880
-
-
﻿ High Yield Bond (f)
933
933
-
-
﻿ Stock
﻿ BCB Common Stock
715
715
-
-
﻿ Cash Equivalents
﻿ Money Market
$ 186
$ 186
$
-
$
-
﻿ Total
$ 7,576
$ 7,576
$
-
$
-
﻿
The fair values of the Company’s pension plan assets at December 31, 2018, by asset category (see Note 19 for the definitions of levels), are as follows (In Thousands):
﻿
﻿
﻿
﻿
﻿ s
﻿
﻿
﻿ Asset Category
Total
(Level 1)
(Level 2)
(Level 3)
﻿ Mutual funds-Equity
﻿ Large-Cap Value (a)
$ 1,891
$ 1,891
$
-
$
-
﻿ Mid-Cap Value (b)
304
304
-
-
﻿ Large Blend (e)
1,404
1,404
-
-
﻿ Mutual Funds-Fixed Income
﻿ World Bond (c)
877
877
-
-
﻿ Multi-Sector Bond (d)
894
894
-
-
﻿ High Yield Bond (f)
895
895
-
-
﻿ Stock
﻿ BCB Common Stock
543
543
-
-
﻿ Cash Equivalents
﻿ Money Market
$ 156
$ 156
$
-
$
-
﻿ Total
$ 6,964
$ 6,964
$
-
$
-
﻿
﻿
a)
Large-value portfolios invest primarily in big U.S. companies that are less expensive or growing more slowly than other large-cap stocks. Stocks in the top 70% of the capitalization of the U.S. equity market are defined as large cap. Value is defined based on low valuations (low price ratios and high dividend yields) and slow growth (low growth rates for earnings, sales, book value, and cash flow.
b)
Some mid-cap value portfolios focus on medium-size companies while others land here because they own a mix of small-, mid-, and large-cap stocks. All look for U.S. stocks that are less expensive or growing more slowly than the market. The U.S. mid-cap range for market capitalization typically falls between $1 billion and $8 billion and represents 20% of the total capitalization of the U.S. equity market. Value is defined based on low valuations (low price ratios and high dividend yields) and slow growth (low growth rates for earnings, sales, book value, and cash flow).
c)
World-bond portfolios invest 40% or more of their assets in foreign bonds. Some world-bond portfolios follow a conservative approach, favoring high-quality bonds from developed markets. Others are more adventurous and own some lower-quality bonds from developed or emerging markets. Some portfolios invest exclusively outside the U.S., while others regularly invest in both U.S. and non- U.S. bonds.
d)
Multi Sector portfolios seek income by diversifying their assets among several fixed-income sectors, usually U.S. government obligations, foreign bonds, and high-yield domestic debt securities.
e)
This fund invests in 500 of the largest U.S. companies, which span many different industries and account for about three-fourths of the U.S. Stock Markets value.
f)
High Yield Bond funds invest at least 65% of assets in bonds rated below BBB. This fund seeks to provide shareholders with a high level of current income with capital growth as a secondary objective. </t>
  </si>
  <si>
    <t>Expected Benefit Payments</t>
  </si>
  <si>
    <t xml:space="preserve">﻿
﻿
﻿ 2020
$ 508
﻿ 2021
496
﻿ 2022
489
﻿ 2023
490
﻿ 2024
476
﻿ 2025-2029
2,336
﻿
﻿ </t>
  </si>
  <si>
    <t>Schedule of Share-Based Comensation Expense</t>
  </si>
  <si>
    <t xml:space="preserve">﻿
﻿
﻿
Years Ended December 31,
﻿
2019
2018
﻿ Stock Option Expense
$ 466
$ 236
﻿ Restricted Stock Expense
521
15
﻿ Total share-based compensation expense
$ 987
$ 251
﻿
﻿ </t>
  </si>
  <si>
    <t>Summary of Status of Restricted Shares</t>
  </si>
  <si>
    <t xml:space="preserve">﻿
﻿
﻿
Number of Shares Awarded
Weighted Average Grant Date Fair Value
﻿ Non-vested at December 31, 2018 67,321
$ 11.26
﻿ Granted 47,618
12.46
﻿ Vested 33,661
11.26
﻿ Forfeited
-
-
﻿ Non-vested at December 31, 2019 81,278
$ 11.96
﻿
﻿ </t>
  </si>
  <si>
    <t>Summary of Stock Option Activity</t>
  </si>
  <si>
    <t xml:space="preserve">﻿
﻿
Number of Options
Range of Exercise Price
Weighted Average Exercise Price
Weighted Average Remaining Contractual Term
Aggregate Intrinsic Value (000's)
﻿ Outstanding at January 1, 2018
889,300
$
8.93 -13.32
$ 11.42
8.06 years
$ 1,855
﻿ Options forfeited
(69,300)
9.03 -13.32
11.78
﻿ Options exercised
(15,400)
9.03 -13.32
10.96
﻿ Options granted
300,000
11.26
11.26
﻿ Options expired
-
-
-
﻿ Outstanding at December 31, 2018
1,104,600
$
8.93 -13.32
$ 11.36
7.84 years
$ 194
﻿ Options forfeited
(1,000)
10.55
10.55
﻿ Options exercised
(1,500)
10.55
10.55
﻿ Options granted
98,875
12.46
12.46
﻿ Options expired
-
-
-
﻿ Outstanding at December 31, 2019
1,200,975
$
8.93 -13.32
$ 11.45
7.05 years
$ 2,806
﻿ Exercisable at December 31, 2019
500,300
﻿
﻿ </t>
  </si>
  <si>
    <t>Schedule of Assumptions Used</t>
  </si>
  <si>
    <t xml:space="preserve">﻿ The key valuation assumptions and fair value of stock options granted during the twelve months ended December 31, 2019 were:
﻿
Directors
﻿ Expected life 7.49
years
﻿ Risk-free interest rate 1.97
%
﻿ Volatility 22.30
%
﻿ Dividend yield 4.49
%
﻿ Fair value $1.54
﻿
﻿
﻿
﻿
﻿ The key valuation assumptions and fair value of stock options granted during the twelve months ended December 31, 2018 were:
﻿
Directors
﻿ Expected life 7.36
years
﻿ Risk-free interest rate 2.80
%
﻿ Volatility 23.39
%
﻿ Dividend yield 4.97
%
﻿ Fair value $1.50
﻿ </t>
  </si>
  <si>
    <t>Income Taxes (Tables)</t>
  </si>
  <si>
    <t>Components of Income Tax Expense</t>
  </si>
  <si>
    <t xml:space="preserve">﻿
﻿
﻿
Years Ended December 31,
﻿
2019
2018
﻿
(In Thousands)
﻿ Current income tax expense:
﻿ Federal
$ 4,761
$ 6,191
﻿ State
3,268
3,366
﻿
8,029
9,557
﻿ Deferred income tax expense:
﻿ Federal
935
(1,288)
﻿ State
345
(787)
﻿
1,280
(2,075)
﻿ Total Income Tax Expense
$ 9,309
$ 7,482
﻿ </t>
  </si>
  <si>
    <t>Deferred Tax Assets and Liabilities</t>
  </si>
  <si>
    <t xml:space="preserve">﻿
﻿
﻿
December 31,
﻿
2019
2018
﻿ Deferred income tax assets:
(In Thousands)
﻿ Allowance for loan losses
$ 6,374
$ 5,805
﻿ Other real estate owned expenses
-
29
﻿ Non-accrual interest
762
700
﻿ Depreciation
391
311
﻿ Benefit Plan-accumulated other comprehensive loss
685
850
﻿ Valuation adjustment on loans receivable acquired
2,379
4,113
﻿ Unrealized loss on securities available for sale
162
965
﻿ Net operating loss carry forwards
1,551
1,832
﻿ Other
736
725
﻿
13,040
15,330
﻿ Deferred income tax liabilities:
﻿ Valuation adjustment on premises and equipment acquired
479
548
﻿ SBA Servicing Asset
805
766
﻿ Benefit Plans
576
415
﻿
1,860
1,729
﻿ Net Deferred Tax Asset
$ 11,180
$ 13,601
﻿ </t>
  </si>
  <si>
    <t>Effective Income Tax Rate Reconciliation</t>
  </si>
  <si>
    <t xml:space="preserve">﻿
﻿
﻿
Years Ended December 31,
﻿
2019
2018
﻿
(In Thousands)
﻿ Federal income tax expense at statutory rate
$ 6,372
$ 5,091
﻿ Increases in income taxes resulting from:
﻿ State income tax , net of federal income tax effect
2,854
2,252
﻿ Tax-exempt income
(102)
(108)
﻿ Meals and entertainment
203
164
﻿ Other items, net
(18)
83
﻿ Effective Income Tax Expense
$ 9,309
$ 7,482
﻿ Effective Income Tax Rate
30.7
%
30.9
%
﻿ </t>
  </si>
  <si>
    <t>Commitments and Contingencies (Tables)</t>
  </si>
  <si>
    <t>Loan Related Commitments</t>
  </si>
  <si>
    <t xml:space="preserve">﻿
﻿
﻿
December 31,
﻿
2019
2018
﻿
(In Thousands)
﻿ Loan origination
$ 27,787
$ 27,942
﻿ Standby letters of credit
4,094
3,108
﻿ Construction loans in process
57,824
96,657
﻿ Unused lines of credit
109,255
112,207
﻿
$ 198,960
$ 239,914
﻿ </t>
  </si>
  <si>
    <t>Schedule of Lease Information</t>
  </si>
  <si>
    <t xml:space="preserve">﻿
﻿
Twelve Months Ended December 31, 2019
﻿ Operating lease cost
$ 3,186
﻿ Variable lease cost-operating leases
$ 752
﻿
﻿
At December 31, 2019
﻿ Supplemental balance sheet information related to leases:
﻿ Operating Leases
﻿ Operating lease right-of-use assets
$ 13,246
﻿
﻿ Current liabilities
$ 2,590
﻿ Operating lease liabilities (noncurrent portion)
10,790
﻿ Total operating lease liabilities
$ 13,380
﻿ </t>
  </si>
  <si>
    <t>Summary of Lease Terms and Discount Rate</t>
  </si>
  <si>
    <t xml:space="preserve">﻿
﻿ Weighted Average Remaining Lease Term
﻿ Operating leases 6.69
years
﻿
﻿ Weighted Average Discount Rate
﻿ Operating leases 3.16
%
﻿ </t>
  </si>
  <si>
    <t>Summary of Maturity of Operating and Finance Leases</t>
  </si>
  <si>
    <t xml:space="preserve">﻿
﻿ Maturities of lease liabilities (discounted):
﻿
At December 31, 2019
﻿
Operating Leases
﻿ One year or less
$ 2,590
﻿ Over one year through three years
4,713
﻿ Over three years through five years
2,736
﻿ Over five years
3,341
﻿ Total
$ 13,380
﻿
﻿ </t>
  </si>
  <si>
    <t>Acquisition of IA Bancorp, Inc. (Tables)</t>
  </si>
  <si>
    <t>Summary of Acquisition, Consideration Paid and Fair Value of Assets Acquired and Liabilities Assumed</t>
  </si>
  <si>
    <t xml:space="preserve">﻿
﻿
﻿
Estimated Fair Value
﻿
At April 17, 2018
﻿
(in thousands)
﻿ Consideration paid:
﻿ Common stock issued in acquisition
$ 9,952
﻿ Cash paid for exchange of IAB shares
2,550
﻿ Preferred stock
7,453
﻿ Total consideration paid
19,955
﻿ Assets acquired:
﻿ Cash and cash equivalents
7,597
﻿ Investment securities available for sale
13,811
﻿ Restricted investment in bank stocks
1,163
﻿ Loans
182,513
﻿ Premises and equipment, net
2,834
﻿ Other real estate owned, net
328
﻿ Accrued interest receivable
612
﻿ Core deposit intangible
430
﻿ Deferred tax asset
5,689
﻿ Other assets
1,122
﻿ Total assets acquired
216,099
﻿
﻿ Liabilities assumed:
﻿ Deposits
178,436
﻿ Borrowings
20,015
﻿ Accrued interest payable
120
﻿ Other liabilities
2,826
﻿ Total liabilities assumed
201,397
﻿ Net assets acquired
14,702
﻿ Goodwill recorded in acquisition
$ 5,253
﻿ </t>
  </si>
  <si>
    <t>Summary of Fair Value Adjustments of Loans Acquired</t>
  </si>
  <si>
    <t xml:space="preserve">﻿
﻿
﻿
At April 17, 2018
﻿
(in thousands)
﻿
﻿ Gross principal balance
$ 192,437
﻿ Fair value adjustment on pools of homogeneous loans
(5,895)
﻿ Fair value adjustment on acquired impaired loans
(4,029)
﻿ Fair value of acquired loans
$ 182,513
﻿ </t>
  </si>
  <si>
    <t>Summary of Credit Adjustment on Acquired Impaired Loans</t>
  </si>
  <si>
    <t xml:space="preserve">﻿
﻿
﻿
At April 17, 2018
﻿
(in thousands)
﻿
﻿ Contractually required principal and interest at acquisition
$ 19,359
﻿ Contractual cash flows not expected to be collected (non-accretable
﻿ discount, includes principal and interest)
(5,171)
﻿ Expected cash flows at acquisition
14,188
﻿ Interest component of expected cash flows (accretable discount)
(1,338)
﻿ Fair value of loans acquired accounted for under ASC 310-30
12,850
﻿ </t>
  </si>
  <si>
    <t>Fair Values Measurements and Fair Values of Financial Instruments (Tables)</t>
  </si>
  <si>
    <t>Fair Value Measurements, Recurring</t>
  </si>
  <si>
    <t xml:space="preserve">﻿
﻿
﻿
(Level 1)
(Level 2)
﻿
Quoted Prices in
Significant
(Level 3)
﻿
Active Markets
Other
Significant
﻿
for Identical
Observable
Unobservable
﻿ Description
Total
Assets
Inputs
Inputs
﻿
(In Thousands)
﻿ As of December 31, 2019:
﻿ Securities Available for Sale
﻿ Residential mortgage backed securities
$ 91,613
$
-
$ 91,613
$
-
﻿ Total Securities Available for Sale
91,613
-
91,613
-
﻿
﻿ Preferred stock
2,500
2,500
-
-
﻿ Equity Investments
$ 2,500
$ 2,500
$
-
$
-
﻿
﻿ As of December 31, 2018:
﻿ Securities Available for Sale
﻿ Residential mortgage backed securities
$ 115,640
$
-
$ 115,640
$
-
﻿ Municipal obligations
3,695
-
3,695
-
﻿ Total Securities Available for Sale
119,335
-
119,335
-
﻿
﻿ Preferred stock
7,672
7,672
-
-
﻿ Equity Investments
$ 7,672
$ 7,672
$
-
$
-
﻿ </t>
  </si>
  <si>
    <t>Fair Value Measurements, Nonrecurring</t>
  </si>
  <si>
    <t xml:space="preserve">﻿
﻿
﻿
(Level 1)
(Level 2)
﻿
Quoted Prices in
Significant
(Level 3)
﻿
Active Markets
Other
Significant
﻿
for Identical
Observable
Unobservable
﻿ Description
Total
Assets
Inputs
Inputs
﻿
(In Thousands)
﻿ As of December 31, 2019:
﻿ Impaired loans
$ 4,001
$
-
$
-
$ 4,001
﻿ Other real estate owned
$ 1,623
$
-
$
-
$ 1,623
﻿
﻿ As of December 31, 2018:
﻿ Impaired loans
$ 7,288
$
-
$
-
$ 7,288
﻿ Other real estate owned
$ 1,333
$
-
$
-
$ 1,333
﻿ </t>
  </si>
  <si>
    <t>Quantitative Information about Level 3 Fair Value Measurements</t>
  </si>
  <si>
    <t xml:space="preserve">The following table presents additional quantitative information about assets measured at fair value on a nonrecurring basis and for which the Company has utilized adjusted Level 3 inputs to determine fair value, (Dollars in thousands):
﻿
﻿
﻿
﻿
﻿ Quantitative Information about Level 3 Fair Value Measurements
﻿
Fair Value
Valuation
Unobservable
Range
﻿
Estimate
Techniques
Input
﻿ December 31, 2019:
﻿ Impaired Loans
$
4,001
Appraisal of collateral (1)
Appraisal adjustments (2)
0% -10%
﻿
﻿ Other Real Estate Owned
$
1,623
Appraisal of collateral (1)
Appraisal adjustments (2)
0% -10%
﻿
﻿
﻿
﻿
﻿
﻿ Quantitative Information about Level 3 Fair Value Measurements
﻿
Fair Value
Valuation
Unobservable
Range
﻿
Estimate
Techniques
Input
﻿ December 31, 2018:
﻿ Impaired Loans
$
7,288
Appraisal of collateral (1)
Appraisal adjustments (2)
0% -10%
﻿
﻿ Other Real Estate Owned
$
1,333
Appraisal of collateral (1)
Appraisal adjustments (2)
0% -10%
﻿
﻿
(1)
Fair value is generally determined through independent appraisals of the underlying collateral, which generally include various level 3 inputs which are not identifiable.
(2)
Appraisals may be adjusted by management for qualitative factors such as age of appraisal, expected condition of property, economic conditions, and estimated liquidation expenses. The range of liquidation expenses and other appraisal adjustments are presented as a percent of the appraisal. </t>
  </si>
  <si>
    <t>Carrying Values and Estimated Fair Values of Financial Instruments</t>
  </si>
  <si>
    <t xml:space="preserve">The carrying values and estimated fair values of financial instruments were as follows at December 31, 2019 and 2018:
﻿
﻿
﻿
﻿
As of December 31, 2019
﻿
﻿
Quoted Prices in Active
Significant
Significant
﻿
Carrying
Markets for Identical Assets
Other Observable Inputs
Unobservable Inputs
﻿
Value
Fair Value
(Level 1)
(Level 2)
(Level 3)
﻿
﻿
(In Thousands)
﻿ Financial assets:
﻿ Cash and cash equivalents
$ 550,353
$ 550,353
$ 550,353
$
-
$
-
﻿ Interest-earning time deposits
735
735
-
735
-
﻿ Debt securities available for sale
91,613
91,613
-
91,613
-
﻿ Equity investments
2,500
2,500
2,500
-
-
﻿ Loans held for sale
917
917
-
917
-
﻿ Loans receivable, net
2,178,407
2,199,497
-
-
2,199,497
﻿ FHLB of New York stock, at cost
13,821
13,821
-
13,821
-
﻿ Accrued interest receivable
8,318
8,318
-
8,318
-
﻿
﻿ Financial liabilities:
﻿ Deposits
2,362,063
2,375,089
1,231,658
1,143,431
-
﻿ Debt
245,800
247,176
-
247,176
-
﻿ Subordinated debentures
36,810
36,947
-
36,947
-
﻿ Accrued interest payable
2,708
2,708
-
2,708
-
﻿
﻿
﻿
﻿
﻿
As of December 31, 2018
﻿
﻿
Quoted Prices in Active
Significant
Significant
﻿
Carrying
Markets for Identical Assets
Other Observable Inputs
Unobservable Inputs
﻿
Value
Fair Value
(Level 1)
(Level 2)
(Level 3)
﻿
﻿
(In Thousands)
﻿ Financial assets:
﻿ Cash and cash equivalents
$ 195,264
$ 195,264
$ 195,264
$
-
$
-
﻿ Interest-earning time deposits
735
735
-
735
-
﻿ Debt securities available for sale
119,335
119,335
-
119,335
-
﻿ Equity investments
7,672
7,672
7,672
-
-
﻿ Loans held for sale
1,153
1,153
-
1,153
-
﻿ Loans receivable, net
2,278,492
2,245,150
-
-
2,245,150
﻿ FHLB of New York stock, at cost
13,405
13,405
-
13,405
-
﻿ Accrued interest receivable
8,378
8,378
-
8,378
-
﻿
﻿ Financial liabilities:
﻿ Deposits
2,180,724
2,189,404
1,075,539
1,113,865
-
﻿ Debt
245,800
244,049
-
244,049
-
﻿ Subordinated debentures
36,577
36,316
-
36,316
-
﻿ Accrued interest payable
2,561
2,561
-
2,561
-
﻿ </t>
  </si>
  <si>
    <t>Accumulated Other Comprehensive Loss (Tables)</t>
  </si>
  <si>
    <t>Components of Accumulated Other Comprehensive Loss</t>
  </si>
  <si>
    <t xml:space="preserve">﻿
﻿
At December 31,
﻿
2019
2018
﻿
(In Thousands)
﻿
﻿ Net unrealized loss on securities available for sale
$ (653)
$ (3,907)
﻿ Tax effect
162
965
﻿ Net of tax amount
(491)
(2,942)
﻿
﻿ Benefit plan adjustments
(2,392)
(2,984)
﻿ Tax effect
665
850
﻿ Net of tax amount
(1,727)
(2,134)
﻿
﻿ Accumulated other comprehensive loss
$ (2,218)
$ (5,076)
﻿
﻿
﻿ </t>
  </si>
  <si>
    <t>Parent Only Condensed Financial Information (Tables)</t>
  </si>
  <si>
    <t>Statements of Financial Condition</t>
  </si>
  <si>
    <t xml:space="preserve">﻿
﻿
﻿ STATEMENTS OF FINANCIAL CONDITION
﻿
Years Ended December 31,
﻿
2019
2018
﻿
(In Thousands)
﻿ Assets
﻿ Cash and due from banks
$ 199
$ 1,200
﻿ Investment in subsidiaries
276,450
235,728
﻿ Restricted common stock
124
124
﻿ Other assets
691
792
﻿ Total assets
277,464
237,844
﻿ Liabilities and Stockholders' Equity
﻿ Liabilities
﻿ Subordinated debentures
$ 36,810
$ 36,577
﻿ Other Liabilities
1,181
1,052
﻿ Total liabilities
37,991
37,629
﻿ Stockholder's Equity
239,473
200,215
﻿ Total Liabilities and Stockholders' Equity
$ 277,464
$ 237,844
﻿ </t>
  </si>
  <si>
    <t>Statements of Operations</t>
  </si>
  <si>
    <t xml:space="preserve">﻿
﻿
﻿ STATEMENTS OF OPERATIONS
﻿
Years Ended December 31,
﻿
2019
2018
﻿
(In Thousands)
﻿ Dividends from Bank
$ 12,033
$ 13,936
﻿ Interest and dividends from investments
7
9
﻿ Total Income
12,040
13,945
﻿ Interest expense, borrowed money
2,313
1,110
﻿ Other
419
215
﻿ Total Expense
2,732
1325
﻿ Income before Income Tax Expense and Equity in Undistributed Earnings of Subsidiaries
9,308
12,620
﻿ Income tax benefit
(618)
(270)
﻿ Income before Equity in Undistributed Earnings of Subsidiaries
9,926
12,890
﻿ Equity in undistributed earnings of subsidiaries
11,108
3,873
﻿ Net Income
$ 21,034
$ 16,763
﻿ </t>
  </si>
  <si>
    <t>Statements of Cash Flows</t>
  </si>
  <si>
    <t xml:space="preserve">﻿
﻿
﻿ STATEMENTS OF CASH FLOWS
﻿
Years Ended December 31,
﻿
2019
2018
﻿
(In Thousands)
﻿ Cash Flows from Operating Activities
﻿ Net Income
$ 21,034
$ 16,763
﻿ Adjustments to reconcile net income to net cash provided by operating activities:
﻿ Amortization
233
116
﻿ Equity in undistributed (earnings) of subsidiaries
(11,108)
(3,873)
﻿ Decrease (increase) in other assets
101
(109)
﻿ (Decrease) increase in other liabilities
129
851
﻿ Net Cash Provided By Operating Activities
10,389
13,748
﻿ Cash Flows from Investing Activities
﻿ Additional investment in subsidiary
(25,769)
(36,887)
﻿ Net Cash Used In Investing Activities
$ (25,769)
$ (36,887)
﻿ Cash Flows from Financing Activities
﻿ Proceeds from issuance of preferred stock
5,310
-
﻿ Proceeds from issuance of common stock
19,129
506
﻿ Proceeds from issuance of subordinated debt
-
32,337
﻿ Cash dividends paid
(10,060)
(9,356)
﻿ Net Cash Provided by (Used in) Financing Activities
14,379
23,487
﻿ Net Increase (Decrease) in Cash and Cash Equivalents
(1,001)
348
﻿ Cash and Cash Equivalents - Beginning
$ 1,200
$ 852
﻿ Cash and Cash Equivalents - Ending
$ 199
$ 1,200
﻿
﻿ </t>
  </si>
  <si>
    <t>Quarterly Financial Data (Tables)</t>
  </si>
  <si>
    <t>Summary of Quarterly Financial Data</t>
  </si>
  <si>
    <t xml:space="preserve">﻿
﻿
﻿
Year Ended December 2019
﻿
First Quarter
Second Quarter
Third Quarter
Fourth Quarter
﻿
(In thousands, except per share data)
﻿ Interest income
$ 30,478
$ 30,742
$ 31,369
$ 30,966
﻿ Interest expense
9,576
9,877
10,609
10,889
﻿ Net Interest Income
20,902
20,865
20,760
20,077
﻿ Provision for loan losses
889
755
900
(475)
﻿ Net Interest Income, after Provision for loan losses
20,013
20,110
19,860
20,552
﻿ Non-interest income
1,660
1,328
1,383
1,020
﻿ Non-interest expense
13,777
13,894
13,652
14,260
﻿ Income before Income Taxes
7,896
7,544
7,591
7,312
﻿ Income taxes
2,445
2,317
2,359
2,188
﻿ Net Income
$ 5,451
$ 5,227
$ 5,232
$ 5,124
﻿ Preferred stock dividends
317
342
342
342
﻿ Net income available to common stockholders:
$ 5,134
$ 4,885
$ 4,890
4,782
﻿ Net income per common share:
﻿
$ 0.32
$ 0.30
$ 0.30
$ 0.29
﻿ Diluted
$ 0.32
$ 0.30
$ 0.30
$ 0.29
﻿ Dividends per common share
$ 0.14
$ 0.14
$ 0.14
$ 0.14
﻿
﻿
﻿
﻿
﻿
Year Ended December 2018
﻿
First Quarter
Second Quarter
Third Quarter
Fourth Quarter
﻿
(in thousands, except per share data)
﻿ Interest income
$ 20,942
$ 25,696
$ 27,971
$ 30,488
﻿ Interest expense
4,502
5,706
7,891
9,317
﻿ Net Interest Income
16,440
19,990
20,080
21,171
﻿ Provision for loan losses
1,342
2,060
907
821
﻿ Net Interest Income, after Provision for loan losses
15,098
17,930
19,173
20,350
﻿ Non-interest income
3,386
1,563
1,852
1,159
﻿ Non-interest expense
12,011
15,980
14,391
13,884
﻿ Income before Income Taxes
6,473
3,513
6,634
7,625
﻿ Income taxes
1,841
1,200
2,040
2,401
﻿ Net Income
$ 4,632
$ 2,313
$ 4,594
$ 5,224
﻿ Preferred stock dividends
166
262
263
262
﻿ Net income available to common stockholders:
$ 4,466
$ 2,051
$ 4,331
4,962
﻿ Net income per common share:
﻿ Basic
$ 0.30
$ 0.13
$ 0.27
$ 0.31
﻿ Diluted
$ 0.29
$ 0.13
$ 0.27
$ 0.31
﻿ Dividends per common share
$ 0.14
$ 0.14
$ 0.14
$ 0.14
﻿
﻿
﻿ </t>
  </si>
  <si>
    <t>Organization and Stock Offerings (Narrative) (Details) $ / shares in Units, $ in Thousands</t>
  </si>
  <si>
    <t>Dec. 30, 2019USD ($)$ / sharesshares</t>
  </si>
  <si>
    <t>Feb. 25, 2019USD ($)$ / sharesshares</t>
  </si>
  <si>
    <t>Jan. 30, 2019USD ($)$ / sharesshares</t>
  </si>
  <si>
    <t>Apr. 17, 2018USD ($)item</t>
  </si>
  <si>
    <t>Dec. 31, 2019USD ($)item$ / shares</t>
  </si>
  <si>
    <t>Dec. 31, 2018USD ($)$ / shares</t>
  </si>
  <si>
    <t>Organization And Stock Offerings Disclosure [Line Items]</t>
  </si>
  <si>
    <t>Number of locations | item</t>
  </si>
  <si>
    <t>Proceeds from issuance of common stock | $</t>
  </si>
  <si>
    <t>Number of series of shares acquired | item</t>
  </si>
  <si>
    <t>Shares issued | shares</t>
  </si>
  <si>
    <t>Shares issued, price per share</t>
  </si>
  <si>
    <t>Directors And Officers [Member] | Common Stock [Member]</t>
  </si>
  <si>
    <t>IA Bancorp [Member]</t>
  </si>
  <si>
    <t>Share exchange rate</t>
  </si>
  <si>
    <t>Number of series of shares issued | item</t>
  </si>
  <si>
    <t>Business Combination, Consideration Transferred | $</t>
  </si>
  <si>
    <t>Summary of Significant Accounting Policies (Narrative) (Details)</t>
  </si>
  <si>
    <t>Dec. 31, 2019USD ($)propertyshares</t>
  </si>
  <si>
    <t>Dec. 31, 2018USD ($)propertyshares</t>
  </si>
  <si>
    <t>Jan. 01, 2019USD ($)</t>
  </si>
  <si>
    <t>Significant Accounting Policies Disclosure [Line Items]</t>
  </si>
  <si>
    <t>Other real estate owned, number of properties | property</t>
  </si>
  <si>
    <t>Anti-dilutive outstanding options | shares</t>
  </si>
  <si>
    <t>Investment in Federal Home Loan Bank Stock [Member]</t>
  </si>
  <si>
    <t>Impairment charges</t>
  </si>
  <si>
    <t>Internal Revenue Service (IRS) [Member]</t>
  </si>
  <si>
    <t>Tax years subject to examination</t>
  </si>
  <si>
    <t>2018 2017 2016</t>
  </si>
  <si>
    <t>State and Local Jurisdiction [Member]</t>
  </si>
  <si>
    <t>Accounting Standards Update 2016-02 [Member]</t>
  </si>
  <si>
    <t>Summary of Significant Accounting Policies (Summary of Useful Lives of Property, Plant and Equipment) (Details)</t>
  </si>
  <si>
    <t>Building [Member]</t>
  </si>
  <si>
    <t>Property, Plant and Equipment [Line Items]</t>
  </si>
  <si>
    <t>Premises and equipment, useful life</t>
  </si>
  <si>
    <t>40 years</t>
  </si>
  <si>
    <t>Leasehold improvements [Member]</t>
  </si>
  <si>
    <t>Premises and equipment, estimated useful life</t>
  </si>
  <si>
    <t>Shorter of useful life or term of lease</t>
  </si>
  <si>
    <t>Minimum [Member] | Building improvements [Member]</t>
  </si>
  <si>
    <t>7 years</t>
  </si>
  <si>
    <t>Minimum [Member] | Furniture, fixtures and equipment [Member]</t>
  </si>
  <si>
    <t>3 years</t>
  </si>
  <si>
    <t>Maximum [Member] | Building improvements [Member]</t>
  </si>
  <si>
    <t>Maximum [Member] | Furniture, fixtures and equipment [Member]</t>
  </si>
  <si>
    <t>5 years</t>
  </si>
  <si>
    <t>Summary of Significant Accounting Policies (Schedule of Earnings Per Share, Basic and Diluted) (Details) - USD ($) $ / shares in Units, shares in Thousands, $ in Thousands</t>
  </si>
  <si>
    <t>3 Months Ended</t>
  </si>
  <si>
    <t>Sep. 30, 2019</t>
  </si>
  <si>
    <t>Mar. 31, 2019</t>
  </si>
  <si>
    <t>Sep. 30, 2018</t>
  </si>
  <si>
    <t>Jun. 30, 2018</t>
  </si>
  <si>
    <t>Mar. 31, 2018</t>
  </si>
  <si>
    <t>Basic earnings per share - Income available to Common stockholders</t>
  </si>
  <si>
    <t>Effect of dilutive securities: Stock options</t>
  </si>
  <si>
    <t>Diluted earnings per share- Income available to Common stockholders</t>
  </si>
  <si>
    <t>Basic earnings per share- Income available to Common stockholders, Shares</t>
  </si>
  <si>
    <t>Effect of dilutive securities: Stock options: Shares</t>
  </si>
  <si>
    <t>Diluted earnings per share- Income available to Common stockholders, Shares</t>
  </si>
  <si>
    <t>Net income per common share: Basic</t>
  </si>
  <si>
    <t>Diluted earnings per share - Income available to Common stockholders</t>
  </si>
  <si>
    <t>Related Party Transactions (Narrative) (Details)</t>
  </si>
  <si>
    <t>Dec. 31, 2019USD ($)item</t>
  </si>
  <si>
    <t>Dec. 31, 2018USD ($)</t>
  </si>
  <si>
    <t>Dec. 31, 2017USD ($)</t>
  </si>
  <si>
    <t>Dec. 31, 2000USD ($)</t>
  </si>
  <si>
    <t>Related Party Transaction [Line Items]</t>
  </si>
  <si>
    <t>Lease payments next twelve months</t>
  </si>
  <si>
    <t>New Bay LLC [Member]</t>
  </si>
  <si>
    <t>Related party percentage owned by Directors</t>
  </si>
  <si>
    <t>100.00%</t>
  </si>
  <si>
    <t>Related party expenses</t>
  </si>
  <si>
    <t>Lease term</t>
  </si>
  <si>
    <t>25 years</t>
  </si>
  <si>
    <t>Rent expense</t>
  </si>
  <si>
    <t>Monthly rent expense</t>
  </si>
  <si>
    <t>Frequency of rent adjustments</t>
  </si>
  <si>
    <t>ACB Development LLC [Member]</t>
  </si>
  <si>
    <t>Number of related parties | item</t>
  </si>
  <si>
    <t>190 Park Avenue LLC [Member]</t>
  </si>
  <si>
    <t>10 years</t>
  </si>
  <si>
    <t>734 Ridge Realty [Member]</t>
  </si>
  <si>
    <t>876 Kinderkamack LLC [Member]</t>
  </si>
  <si>
    <t>Securities (Narrative) (Details) - USD ($)</t>
  </si>
  <si>
    <t>Jan. 01, 2018</t>
  </si>
  <si>
    <t>Schedule of Available-for-sale Securities [Line Items]</t>
  </si>
  <si>
    <t>Equity securities</t>
  </si>
  <si>
    <t>Accounting Standards Update 2016-01 [Member]</t>
  </si>
  <si>
    <t>Cumulative effect adjustment related to ASU</t>
  </si>
  <si>
    <t>Securities (Schedule of Disaggregated Net Losses on Equity Securities) (Details) - USD ($) $ in Thousands</t>
  </si>
  <si>
    <t>Unrealized gains (losses) on equity securities recognized during the period</t>
  </si>
  <si>
    <t>Net losses recognized during the period on equity securities sold</t>
  </si>
  <si>
    <t>Net gains (losses) recognized during the period on equity securities</t>
  </si>
  <si>
    <t>Securities (Amortized Cost and Gross Unrealized Gains and Losses on Securities Available for Sale) (Details) - USD ($) $ in Thousands</t>
  </si>
  <si>
    <t>Debt Securities, Amortized Cost</t>
  </si>
  <si>
    <t>Debt securities: Gross Unrealized Gains</t>
  </si>
  <si>
    <t>Debt securities: Gross Unrealized Losses</t>
  </si>
  <si>
    <t>Debt securities: Fair Value</t>
  </si>
  <si>
    <t>Residential Mortgage-backed securities [Member]</t>
  </si>
  <si>
    <t>Debt securities, More than one to five years, Amortized Cost</t>
  </si>
  <si>
    <t>Debt securities, More than five to ten years, Amortized Cost</t>
  </si>
  <si>
    <t>Debt securities, More than ten years, Amortized Cost</t>
  </si>
  <si>
    <t>Debt securities, More than one to five years, Gross Unrealized Gains</t>
  </si>
  <si>
    <t>Debt securities: More than five to ten years, Gross Unrealized Gains</t>
  </si>
  <si>
    <t>Debt securities, More than ten years, Gross Unrealized Gains</t>
  </si>
  <si>
    <t>Debt securities: More than one to five years, Gross Unrealized Losses</t>
  </si>
  <si>
    <t>Debt securities: More than five to ten years, Gross Unrealized Losses</t>
  </si>
  <si>
    <t>Debt securities: More than ten years, Gross Unrealized Losses</t>
  </si>
  <si>
    <t>Debt securities: More than one to five years, Fair Value</t>
  </si>
  <si>
    <t>Debt securities: More than five to ten years, Fair Value</t>
  </si>
  <si>
    <t>Debt securities: More than ten years, Fair Value</t>
  </si>
  <si>
    <t>Municipal Obligations [Member]</t>
  </si>
  <si>
    <t>Debt securities, Within one year, Amortized Cost</t>
  </si>
  <si>
    <t>Debt securities: Within one year, Fair Value</t>
  </si>
  <si>
    <t>Securities (Available-for-Sale Securities, Continuous Unrealized Loss Position, Fair Value ) (Details) - USD ($) $ in Thousands</t>
  </si>
  <si>
    <t>Debt Securities, Less than 12 Months - Fair Value</t>
  </si>
  <si>
    <t>Debt Securities, More than 12 Months - Fair Value</t>
  </si>
  <si>
    <t>Debt and Equity Securities - Total Fair Value</t>
  </si>
  <si>
    <t>Debt and Equity Securities, Less than 12 Months - Unrealized Losses</t>
  </si>
  <si>
    <t>Debt and Equity Securities, More than 12 Months - Unrealized Losses</t>
  </si>
  <si>
    <t>Debt and Equity Securities - Total Unrealized Losses</t>
  </si>
  <si>
    <t>Loans Receivable and Allowance for Loan Losses (Narrative) (Details)</t>
  </si>
  <si>
    <t>Dec. 31, 2019USD ($)loan</t>
  </si>
  <si>
    <t>Dec. 31, 2018USD ($)loan</t>
  </si>
  <si>
    <t>Accounts, Notes, Loans and Financing Receivable [Line Items]</t>
  </si>
  <si>
    <t>Participation interest in loans originated</t>
  </si>
  <si>
    <t>Non-accrual loans, interest income lost</t>
  </si>
  <si>
    <t>Loans returned to accrual, interest income</t>
  </si>
  <si>
    <t>Loans Receivable &gt;90 Days and Accruing</t>
  </si>
  <si>
    <t>Loans acquired with deteriorated credit quality, fair value</t>
  </si>
  <si>
    <t>Troubled debt restructuring, subsequent default, number | loan</t>
  </si>
  <si>
    <t>Troubled debt restructurings, subsequent default, amount</t>
  </si>
  <si>
    <t>Financing receivables</t>
  </si>
  <si>
    <t>Transfers from mom-accretable differences</t>
  </si>
  <si>
    <t>Carrying value of loans acquired</t>
  </si>
  <si>
    <t>Substandard [Member]</t>
  </si>
  <si>
    <t>Substandard [Member] | Impaired Loans [Member]</t>
  </si>
  <si>
    <t>Acquired loans with deteriorated credit [Member]</t>
  </si>
  <si>
    <t>Loans Receivable and Allowance for Loan Losses (Recorded Investment in Loans Receivable) (Details) - USD ($) $ in Thousands</t>
  </si>
  <si>
    <t>Loans receivable, gross</t>
  </si>
  <si>
    <t>Deferred loan fees, net</t>
  </si>
  <si>
    <t>Allowance for loan losses</t>
  </si>
  <si>
    <t>Sub-total</t>
  </si>
  <si>
    <t>Net Loans</t>
  </si>
  <si>
    <t>Residential [Member]</t>
  </si>
  <si>
    <t>Commercial and Multi-family [Member]</t>
  </si>
  <si>
    <t>Construction [Member]</t>
  </si>
  <si>
    <t>Commercial Business [Member]</t>
  </si>
  <si>
    <t>[1]</t>
  </si>
  <si>
    <t>Home Equity [Member]</t>
  </si>
  <si>
    <t>[2]</t>
  </si>
  <si>
    <t>Consumer [Member]</t>
  </si>
  <si>
    <t>Includes business lines of credit.</t>
  </si>
  <si>
    <t>Includes home equity lines of credit.</t>
  </si>
  <si>
    <t>Loans Receivable and Allowance for Loan Losses (Acquired Loans Included In Loans Receivable in Consolidated Statements of Financial Condition) (Details) - USD ($) $ in Thousands</t>
  </si>
  <si>
    <t>Unpaid principle balance</t>
  </si>
  <si>
    <t>Recorded investment</t>
  </si>
  <si>
    <t>Loans Receivable and Allowance for Loan Losses (Accretable And Non-Accretable Discount on Loans Acquired) (Details) - USD ($) $ in Thousands</t>
  </si>
  <si>
    <t>Balance, Beginning of Period</t>
  </si>
  <si>
    <t>Additions from acquisition of IAB</t>
  </si>
  <si>
    <t>Accretion recorded to interest income</t>
  </si>
  <si>
    <t>Balance, End of Period</t>
  </si>
  <si>
    <t>Loans Receivable and Allowance for Loan Losses (Related Party Loans) (Details) - USD ($) $ in Thousands</t>
  </si>
  <si>
    <t>Balance - beginning</t>
  </si>
  <si>
    <t>Loans originated</t>
  </si>
  <si>
    <t>Collections of principal</t>
  </si>
  <si>
    <t>Changes in related party status</t>
  </si>
  <si>
    <t>Balance - ending</t>
  </si>
  <si>
    <t>Loans Receivable and Allowance for Loan Losses (Allowance for Loan Losses) (Details) - USD ($) $ in Thousands</t>
  </si>
  <si>
    <t>Allowance for loan losses: Beginning Balance</t>
  </si>
  <si>
    <t>Allowance for loan losses: Charge-offs</t>
  </si>
  <si>
    <t>Allowance for loan losses: Recoveries</t>
  </si>
  <si>
    <t>Allowance for loan losses: Provisions</t>
  </si>
  <si>
    <t>Allowance for loan losses: Ending Balance</t>
  </si>
  <si>
    <t>Allowance for loan losses: Ending balance: individually evaluated for impairment</t>
  </si>
  <si>
    <t>Allowance for loan losses: Ending balance: collectively evaluated for impairment</t>
  </si>
  <si>
    <t>Loans receivables: Ending balance</t>
  </si>
  <si>
    <t>Loans receivables: Ending balance: individually evaluated for impairment</t>
  </si>
  <si>
    <t>Loans receivables: Ending balance: collectively evaluated for impairment</t>
  </si>
  <si>
    <t>Loans receivables: Ending balance: loans acquired with deteriorated credit quality</t>
  </si>
  <si>
    <t>Unallocated [Member]</t>
  </si>
  <si>
    <t>Originated loans [Member]</t>
  </si>
  <si>
    <t>Originated loans [Member] | Residential [Member]</t>
  </si>
  <si>
    <t>Originated loans [Member] | Commercial and Multi-family [Member]</t>
  </si>
  <si>
    <t>Originated loans [Member] | Construction [Member]</t>
  </si>
  <si>
    <t>Originated loans [Member] | Commercial Business [Member]</t>
  </si>
  <si>
    <t>Originated loans [Member] | Home Equity [Member]</t>
  </si>
  <si>
    <t>Originated loans [Member] | Consumer [Member]</t>
  </si>
  <si>
    <t>Originated loans [Member] | Unallocated [Member]</t>
  </si>
  <si>
    <t>Acquired loans recorded at fair value [Member]</t>
  </si>
  <si>
    <t>Acquired loans recorded at fair value [Member] | Residential [Member]</t>
  </si>
  <si>
    <t>Acquired loans recorded at fair value [Member] | Commercial and Multi-family [Member]</t>
  </si>
  <si>
    <t>Acquired loans recorded at fair value [Member] | Construction [Member]</t>
  </si>
  <si>
    <t>Acquired loans recorded at fair value [Member] | Commercial Business [Member]</t>
  </si>
  <si>
    <t>Acquired loans recorded at fair value [Member] | Home Equity [Member]</t>
  </si>
  <si>
    <t>Acquired loans recorded at fair value [Member] | Consumer [Member]</t>
  </si>
  <si>
    <t>Acquired loans with deteriorated credit [Member] | Residential [Member]</t>
  </si>
  <si>
    <t>Acquired loans with deteriorated credit [Member] | Commercial and Multi-family [Member]</t>
  </si>
  <si>
    <t>Acquired loans with deteriorated credit [Member] | Commercial Business [Member]</t>
  </si>
  <si>
    <t>Acquired loans with deteriorated credit [Member] | Home Equity [Member]</t>
  </si>
  <si>
    <t>Loans Receivable and Allowance for Loan Losses (Non-Accruing Loans) (Details) - USD ($) $ in Thousands</t>
  </si>
  <si>
    <t>Non-accrual loans</t>
  </si>
  <si>
    <t>Loans Receivable and Allowance for Loan Losses (Impaired Loans) (Details) - USD ($)</t>
  </si>
  <si>
    <t>Average Recorded Investment - With no related allowance recorded</t>
  </si>
  <si>
    <t>Average Recorded Investment - With an allowance recorded</t>
  </si>
  <si>
    <t>Interest Income Recognized - With no related allowance recorded</t>
  </si>
  <si>
    <t>Interest Income Recognized - With an allowance recorded</t>
  </si>
  <si>
    <t>Recorded Investment - With no related allowance recorded</t>
  </si>
  <si>
    <t>Recorded Investment - With an allowance recorded</t>
  </si>
  <si>
    <t>Recorded Investment - Total</t>
  </si>
  <si>
    <t>Unpaid Principal Balance - With no related allowance recorded</t>
  </si>
  <si>
    <t>Unpaid Principal Balance - With an allowance recorded</t>
  </si>
  <si>
    <t>Unpaid Principal Balance - Total</t>
  </si>
  <si>
    <t>Related Allowance</t>
  </si>
  <si>
    <t>Acquired loans with deteriorated credit [Member] | Construction [Member]</t>
  </si>
  <si>
    <t>Acquired loans with deteriorated credit [Member] | Consumer [Member]</t>
  </si>
  <si>
    <t>Loans Receivable and Allowance for Loan Losses (Troubled Debt Restructurings) (Details) $ in Thousands</t>
  </si>
  <si>
    <t>Financing Receivable, Modifications [Line Items]</t>
  </si>
  <si>
    <t>Total recorded investment in TDRs</t>
  </si>
  <si>
    <t>Number of Contracts | loan</t>
  </si>
  <si>
    <t>Pre-Modification Outstanding Recorded Investments</t>
  </si>
  <si>
    <t>Post-Modification Outstanding Recorded Investments</t>
  </si>
  <si>
    <t>Accrual Status [Member]</t>
  </si>
  <si>
    <t>Non-Accrual Status [Member]</t>
  </si>
  <si>
    <t>Loans Receivable and Allowance for Loan Losses (Delinquency Status of Total Loans) (Details) - USD ($) $ in Thousands</t>
  </si>
  <si>
    <t>Past Due</t>
  </si>
  <si>
    <t>Current</t>
  </si>
  <si>
    <t>Financing Receivable, Net, Total</t>
  </si>
  <si>
    <t>30 to 59 Days Past Due [Member]</t>
  </si>
  <si>
    <t>60 to 90 Days Past Due [Member]</t>
  </si>
  <si>
    <t>Greater than 90 Days Past Due [Member]</t>
  </si>
  <si>
    <t>Originated loans [Member] | 30 to 59 Days Past Due [Member]</t>
  </si>
  <si>
    <t>Originated loans [Member] | 60 to 90 Days Past Due [Member]</t>
  </si>
  <si>
    <t>Originated loans [Member] | Greater than 90 Days Past Due [Member]</t>
  </si>
  <si>
    <t>Originated loans [Member] | Residential [Member] | 30 to 59 Days Past Due [Member]</t>
  </si>
  <si>
    <t>Originated loans [Member] | Residential [Member] | 60 to 90 Days Past Due [Member]</t>
  </si>
  <si>
    <t>Originated loans [Member] | Residential [Member] | Greater than 90 Days Past Due [Member]</t>
  </si>
  <si>
    <t>Originated loans [Member] | Commercial and Multi-family [Member] | 30 to 59 Days Past Due [Member]</t>
  </si>
  <si>
    <t>Originated loans [Member] | Commercial and Multi-family [Member] | 60 to 90 Days Past Due [Member]</t>
  </si>
  <si>
    <t>Originated loans [Member] | Commercial and Multi-family [Member] | Greater than 90 Days Past Due [Member]</t>
  </si>
  <si>
    <t>Originated loans [Member] | Commercial Business [Member] | 30 to 59 Days Past Due [Member]</t>
  </si>
  <si>
    <t>Originated loans [Member] | Commercial Business [Member] | 60 to 90 Days Past Due [Member]</t>
  </si>
  <si>
    <t>Originated loans [Member] | Commercial Business [Member] | Greater than 90 Days Past Due [Member]</t>
  </si>
  <si>
    <t>Originated loans [Member] | Home Equity [Member] | 30 to 59 Days Past Due [Member]</t>
  </si>
  <si>
    <t>Originated loans [Member] | Home Equity [Member] | 60 to 90 Days Past Due [Member]</t>
  </si>
  <si>
    <t>Originated loans [Member] | Home Equity [Member] | Greater than 90 Days Past Due [Member]</t>
  </si>
  <si>
    <t>Acquired loans recorded at fair value [Member] | 30 to 59 Days Past Due [Member]</t>
  </si>
  <si>
    <t>Acquired loans recorded at fair value [Member] | 60 to 90 Days Past Due [Member]</t>
  </si>
  <si>
    <t>Acquired loans recorded at fair value [Member] | Greater than 90 Days Past Due [Member]</t>
  </si>
  <si>
    <t>Acquired loans recorded at fair value [Member] | Residential [Member] | 30 to 59 Days Past Due [Member]</t>
  </si>
  <si>
    <t>Acquired loans recorded at fair value [Member] | Residential [Member] | 60 to 90 Days Past Due [Member]</t>
  </si>
  <si>
    <t>Acquired loans recorded at fair value [Member] | Residential [Member] | Greater than 90 Days Past Due [Member]</t>
  </si>
  <si>
    <t>Acquired loans recorded at fair value [Member] | Commercial and Multi-family [Member] | 30 to 59 Days Past Due [Member]</t>
  </si>
  <si>
    <t>Acquired loans recorded at fair value [Member] | Commercial and Multi-family [Member] | 60 to 90 Days Past Due [Member]</t>
  </si>
  <si>
    <t>Acquired loans recorded at fair value [Member] | Commercial and Multi-family [Member] | Greater than 90 Days Past Due [Member]</t>
  </si>
  <si>
    <t>Acquired loans recorded at fair value [Member] | Construction [Member] | 30 to 59 Days Past Due [Member]</t>
  </si>
  <si>
    <t>Acquired loans recorded at fair value [Member] | Commercial Business [Member] | 30 to 59 Days Past Due [Member]</t>
  </si>
  <si>
    <t>Acquired loans recorded at fair value [Member] | Commercial Business [Member] | Greater than 90 Days Past Due [Member]</t>
  </si>
  <si>
    <t>Acquired loans recorded at fair value [Member] | Home Equity [Member] | 30 to 59 Days Past Due [Member]</t>
  </si>
  <si>
    <t>Acquired loans recorded at fair value [Member] | Home Equity [Member] | 60 to 90 Days Past Due [Member]</t>
  </si>
  <si>
    <t>Acquired loans recorded at fair value [Member] | Home Equity [Member] | Greater than 90 Days Past Due [Member]</t>
  </si>
  <si>
    <t>Acquired loans with deteriorated credit [Member] | 30 to 59 Days Past Due [Member]</t>
  </si>
  <si>
    <t>Acquired loans with deteriorated credit [Member] | 60 to 90 Days Past Due [Member]</t>
  </si>
  <si>
    <t>Acquired loans with deteriorated credit [Member] | Greater than 90 Days Past Due [Member]</t>
  </si>
  <si>
    <t>Acquired loans with deteriorated credit [Member] | Commercial and Multi-family [Member] | Greater than 90 Days Past Due [Member]</t>
  </si>
  <si>
    <t>Acquired loans with deteriorated credit [Member] | Commercial Business [Member] | Greater than 90 Days Past Due [Member]</t>
  </si>
  <si>
    <t>Acquired loans with deteriorated credit [Member] | Home Equity [Member] | 30 to 59 Days Past Due [Member]</t>
  </si>
  <si>
    <t>Acquired loans with deteriorated credit [Member] | Home Equity [Member] | 60 to 90 Days Past Due [Member]</t>
  </si>
  <si>
    <t>Acquired loans with deteriorated credit [Member] | Home Equity [Member] | Greater than 90 Days Past Due [Member]</t>
  </si>
  <si>
    <t>Loans Receivable and Allowance for Loan Losses (Loan Portfolio by Pass Rating) (Details) - USD ($) $ in Thousands</t>
  </si>
  <si>
    <t>Pass [Member]</t>
  </si>
  <si>
    <t>Special Mention [Member]</t>
  </si>
  <si>
    <t>Originated loans [Member] | Pass [Member]</t>
  </si>
  <si>
    <t>Originated loans [Member] | Special Mention [Member]</t>
  </si>
  <si>
    <t>Originated loans [Member] | Substandard [Member]</t>
  </si>
  <si>
    <t>Originated loans [Member] | Residential [Member] | Pass [Member]</t>
  </si>
  <si>
    <t>Originated loans [Member] | Residential [Member] | Special Mention [Member]</t>
  </si>
  <si>
    <t>Originated loans [Member] | Residential [Member] | Substandard [Member]</t>
  </si>
  <si>
    <t>Originated loans [Member] | Commercial and Multi-family [Member] | Pass [Member]</t>
  </si>
  <si>
    <t>Originated loans [Member] | Commercial and Multi-family [Member] | Special Mention [Member]</t>
  </si>
  <si>
    <t>Originated loans [Member] | Commercial and Multi-family [Member] | Substandard [Member]</t>
  </si>
  <si>
    <t>Originated loans [Member] | Construction [Member] | Pass [Member]</t>
  </si>
  <si>
    <t>Originated loans [Member] | Construction [Member] | Special Mention [Member]</t>
  </si>
  <si>
    <t>Originated loans [Member] | Commercial Business [Member] | Pass [Member]</t>
  </si>
  <si>
    <t>Originated loans [Member] | Commercial Business [Member] | Special Mention [Member]</t>
  </si>
  <si>
    <t>Originated loans [Member] | Commercial Business [Member] | Substandard [Member]</t>
  </si>
  <si>
    <t>Originated loans [Member] | Home Equity [Member] | Pass [Member]</t>
  </si>
  <si>
    <t>Originated loans [Member] | Home Equity [Member] | Special Mention [Member]</t>
  </si>
  <si>
    <t>Originated loans [Member] | Home Equity [Member] | Substandard [Member]</t>
  </si>
  <si>
    <t>Originated loans [Member] | Consumer [Member] | Pass [Member]</t>
  </si>
  <si>
    <t>Originated loans [Member] | Consumer [Member] | Special Mention [Member]</t>
  </si>
  <si>
    <t>Acquired loans recorded at fair value [Member] | Pass [Member]</t>
  </si>
  <si>
    <t>Acquired loans recorded at fair value [Member] | Special Mention [Member]</t>
  </si>
  <si>
    <t>Acquired loans recorded at fair value [Member] | Substandard [Member]</t>
  </si>
  <si>
    <t>Acquired loans recorded at fair value [Member] | Residential [Member] | Pass [Member]</t>
  </si>
  <si>
    <t>Acquired loans recorded at fair value [Member] | Residential [Member] | Special Mention [Member]</t>
  </si>
  <si>
    <t>Acquired loans recorded at fair value [Member] | Residential [Member] | Substandard [Member]</t>
  </si>
  <si>
    <t>Acquired loans recorded at fair value [Member] | Commercial and Multi-family [Member] | Pass [Member]</t>
  </si>
  <si>
    <t>Acquired loans recorded at fair value [Member] | Commercial and Multi-family [Member] | Special Mention [Member]</t>
  </si>
  <si>
    <t>Acquired loans recorded at fair value [Member] | Commercial and Multi-family [Member] | Substandard [Member]</t>
  </si>
  <si>
    <t>Acquired loans recorded at fair value [Member] | Construction [Member] | Pass [Member]</t>
  </si>
  <si>
    <t>Acquired loans recorded at fair value [Member] | Commercial Business [Member] | Pass [Member]</t>
  </si>
  <si>
    <t>Acquired loans recorded at fair value [Member] | Commercial Business [Member] | Special Mention [Member]</t>
  </si>
  <si>
    <t>Acquired loans recorded at fair value [Member] | Commercial Business [Member] | Substandard [Member]</t>
  </si>
  <si>
    <t>Acquired loans recorded at fair value [Member] | Home Equity [Member] | Pass [Member]</t>
  </si>
  <si>
    <t>Acquired loans recorded at fair value [Member] | Home Equity [Member] | Substandard [Member]</t>
  </si>
  <si>
    <t>Acquired loans recorded at fair value [Member] | Consumer [Member] | Pass [Member]</t>
  </si>
  <si>
    <t>Acquired loans with deteriorated credit [Member] | Pass [Member]</t>
  </si>
  <si>
    <t>Acquired loans with deteriorated credit [Member] | Special Mention [Member]</t>
  </si>
  <si>
    <t>Acquired loans with deteriorated credit [Member] | Substandard [Member]</t>
  </si>
  <si>
    <t>Acquired loans with deteriorated credit [Member] | Residential [Member] | Pass [Member]</t>
  </si>
  <si>
    <t>Acquired loans with deteriorated credit [Member] | Residential [Member] | Special Mention [Member]</t>
  </si>
  <si>
    <t>Acquired loans with deteriorated credit [Member] | Residential [Member] | Substandard [Member]</t>
  </si>
  <si>
    <t>Acquired loans with deteriorated credit [Member] | Commercial and Multi-family [Member] | Pass [Member]</t>
  </si>
  <si>
    <t>Acquired loans with deteriorated credit [Member] | Commercial and Multi-family [Member] | Special Mention [Member]</t>
  </si>
  <si>
    <t>Acquired loans with deteriorated credit [Member] | Commercial and Multi-family [Member] | Substandard [Member]</t>
  </si>
  <si>
    <t>Acquired loans with deteriorated credit [Member] | Commercial Business [Member] | Pass [Member]</t>
  </si>
  <si>
    <t>Acquired loans with deteriorated credit [Member] | Commercial Business [Member] | Special Mention [Member]</t>
  </si>
  <si>
    <t>Acquired loans with deteriorated credit [Member] | Commercial Business [Member] | Substandard [Member]</t>
  </si>
  <si>
    <t>Acquired loans with deteriorated credit [Member] | Home Equity [Member] | Pass [Member]</t>
  </si>
  <si>
    <t>Acquired loans with deteriorated credit [Member] | Home Equity [Member] | Substandard [Member]</t>
  </si>
  <si>
    <t>Premises and Equipment (Narrative) (Details) - USD ($)</t>
  </si>
  <si>
    <t>Rental expense</t>
  </si>
  <si>
    <t>Premises and Equipment (Summary of Premises and Equipment) (Details) - USD ($) $ in Thousands</t>
  </si>
  <si>
    <t>Premises and equipment, gross</t>
  </si>
  <si>
    <t>Accumulated depreciation and amortization</t>
  </si>
  <si>
    <t>Land [Member]</t>
  </si>
  <si>
    <t>Buildings and improvements [Member]</t>
  </si>
  <si>
    <t>Furniture, fixtures and equipment [Member]</t>
  </si>
  <si>
    <t>Premises and Equipment (Minimum Obligation under Non-Cancelable Lease Agreement) (Details) $ in Thousands</t>
  </si>
  <si>
    <t>Dec. 31, 2019USD ($)</t>
  </si>
  <si>
    <t>2020</t>
  </si>
  <si>
    <t>2021</t>
  </si>
  <si>
    <t>2022</t>
  </si>
  <si>
    <t>2023</t>
  </si>
  <si>
    <t>2024</t>
  </si>
  <si>
    <t>Thereafter</t>
  </si>
  <si>
    <t>Interest Receivable (Summary of Interest Receivable) (Details) - USD ($) $ in Thousands</t>
  </si>
  <si>
    <t>Loans [Member]</t>
  </si>
  <si>
    <t>Securities [Member]</t>
  </si>
  <si>
    <t>Deposits (Narrative) (Details) - USD ($) $ in Millions</t>
  </si>
  <si>
    <t>Time Deposits [Line Items]</t>
  </si>
  <si>
    <t>Related party deposits</t>
  </si>
  <si>
    <t>Brokered deposits</t>
  </si>
  <si>
    <t>Available-for-sale Securities [Member]</t>
  </si>
  <si>
    <t>Collateral pledged</t>
  </si>
  <si>
    <t>Letter of Credit [Member]</t>
  </si>
  <si>
    <t>Deposits (Schedule Of Deposits) (Details) - USD ($) $ in Thousands</t>
  </si>
  <si>
    <t>Non-interest bearing</t>
  </si>
  <si>
    <t>Interest bearing</t>
  </si>
  <si>
    <t>Money market</t>
  </si>
  <si>
    <t>Deposits (Schedule Of Maturities Of Time Certificates Of Deposits) (Details) - USD ($) $ in Thousands</t>
  </si>
  <si>
    <t>Short-Term Debt and Long-term Debt (Narrative) (Details) - USD ($) $ in Thousands</t>
  </si>
  <si>
    <t>Loans pledged as collateral</t>
  </si>
  <si>
    <t>Securities pledged as collateral</t>
  </si>
  <si>
    <t>Maximum ratio of debt to total assets under debt covenant</t>
  </si>
  <si>
    <t>50.00%</t>
  </si>
  <si>
    <t>Maximum total debt under debt covenant</t>
  </si>
  <si>
    <t>Short-Term Debt and Long-term Debt (Short-term Borrowings) (Details) - USD ($) $ in Thousands</t>
  </si>
  <si>
    <t>Average balance outstanding during the year</t>
  </si>
  <si>
    <t>Highest month-end balance during the year</t>
  </si>
  <si>
    <t>Average interest rate during the year</t>
  </si>
  <si>
    <t>2.41%</t>
  </si>
  <si>
    <t>2.09%</t>
  </si>
  <si>
    <t>Short-Term Debt and Long-term Debt (Long Term Debt) (Details) - USD ($) $ in Thousands</t>
  </si>
  <si>
    <t>Debt Instrument [Line Items]</t>
  </si>
  <si>
    <t>Weighted Average Rate</t>
  </si>
  <si>
    <t>2.16%</t>
  </si>
  <si>
    <t>2.18%</t>
  </si>
  <si>
    <t>Amount</t>
  </si>
  <si>
    <t>Maturing by December 31, 2019 [Member]</t>
  </si>
  <si>
    <t>1.86%</t>
  </si>
  <si>
    <t>Maturing by December 31, 2020 [Member]</t>
  </si>
  <si>
    <t>1.85%</t>
  </si>
  <si>
    <t>Maturing by December 31, 2021 [Member]</t>
  </si>
  <si>
    <t>2.19%</t>
  </si>
  <si>
    <t>Maturing by December 31, 2022 [Member]</t>
  </si>
  <si>
    <t>2.32%</t>
  </si>
  <si>
    <t>2.45%</t>
  </si>
  <si>
    <t>Maturing by December 31, 2023 [Member]</t>
  </si>
  <si>
    <t>2.56%</t>
  </si>
  <si>
    <t>2.90%</t>
  </si>
  <si>
    <t>Maturing by December 31, 2024 [Member]</t>
  </si>
  <si>
    <t>1.75%</t>
  </si>
  <si>
    <t>Subordinated Debt (Narrative) (Details) - USD ($)</t>
  </si>
  <si>
    <t>Jul. 30, 2018</t>
  </si>
  <si>
    <t>Trust Preferred Securities Subject to Mandatory Redemption [Member]</t>
  </si>
  <si>
    <t>Subordinated Borrowing [Line Items]</t>
  </si>
  <si>
    <t>Interest rate</t>
  </si>
  <si>
    <t>4.55%</t>
  </si>
  <si>
    <t>5.438%</t>
  </si>
  <si>
    <t>Trust preferred securities</t>
  </si>
  <si>
    <t>Fixed To Floating Rate Subordinated Debentures [Member]</t>
  </si>
  <si>
    <t>Face amount</t>
  </si>
  <si>
    <t>Notes term</t>
  </si>
  <si>
    <t>Redemption restriction period</t>
  </si>
  <si>
    <t>Deferred finance costs</t>
  </si>
  <si>
    <t>Fixed To Floating Rate Subordinated Debentures [Member] | First Five Years [Member]</t>
  </si>
  <si>
    <t>5.625%</t>
  </si>
  <si>
    <t>Fixed To Floating Rate Subordinated Debentures [Member] | After Five Years [Member]</t>
  </si>
  <si>
    <t>Variable interest rate spread</t>
  </si>
  <si>
    <t>2.72%</t>
  </si>
  <si>
    <t>Regulatory Matters (Schedule of Compliance with Regulatory Capital Requirements under Banking Regulations) (Details) - BCB Community Bank [Member] - USD ($) $ in Thousands</t>
  </si>
  <si>
    <t>Compliance with Regulatory Capital Requirements under Banking Regulations [Line Items]</t>
  </si>
  <si>
    <t>Total capital (to risk-weighted assets): Actual - Amount</t>
  </si>
  <si>
    <t>Total capital (to risk-weighted assets): Actual - Ratio</t>
  </si>
  <si>
    <t>13.84%</t>
  </si>
  <si>
    <t>12.01%</t>
  </si>
  <si>
    <t>Total capital (to risk-weighted assets): For Capital Adequacy Purposes - Amount</t>
  </si>
  <si>
    <t>Total capital (to risk-weighted assets): For Capital Adequacy Purposes - Ratio</t>
  </si>
  <si>
    <t>8.00%</t>
  </si>
  <si>
    <t>Total capital (to risk-weighted assets): To be Well Capitalized under Prompt Corrective Action Provisions - Amount</t>
  </si>
  <si>
    <t>Total capital (to risk-weighted assets): To be Well Capitalized under Prompt Corrective Action Provisions - Ratio</t>
  </si>
  <si>
    <t>10.00%</t>
  </si>
  <si>
    <t>Tier 1 capital (to risk-weighted assets): Actual - Amount</t>
  </si>
  <si>
    <t>Tier 1 capital (to risk-weighted assets): Actual - Ratio</t>
  </si>
  <si>
    <t>12.72%</t>
  </si>
  <si>
    <t>10.96%</t>
  </si>
  <si>
    <t>Tier 1 capital (to risk-weighted assets): For Capital Adequacy Purposes - Amount</t>
  </si>
  <si>
    <t>Tier 1 capital (to risk-weighted assets): For Capital Adequacy Purposes - Ratio</t>
  </si>
  <si>
    <t>Tier 1 capital (to risk-weighted assets): To be Well Capitalized under Prompt Corrective Action Provisions - Amount</t>
  </si>
  <si>
    <t>Tier 1 capital (to risk-weighted assets): To be Well Capitalized under Prompt Corrective Action Provisions - Ratio</t>
  </si>
  <si>
    <t>Common Equity Tier 1 (to risk-weighted assets): Actual - Amount</t>
  </si>
  <si>
    <t>Common Equity Tier 1 (to risk-weighted assets): Actual - Ratio</t>
  </si>
  <si>
    <t>Common Equity Tier 1 (to risk-weighted assets): For Capital Adequacy Purposes - Amount</t>
  </si>
  <si>
    <t>Common Equity Tier 1 (to risk-weighted assets): For Capital Adequacy Purposes - Ratio</t>
  </si>
  <si>
    <t>Common Equity Tier 1 (to risk-weighted assets): To be Well Capitalized under Prompt Corrective Action Provisions - Amount</t>
  </si>
  <si>
    <t>Common Equity Tier 1 (to risk-weighted assets): To be Well Capitalized under Prompt Corrective Action Provisions - Ratio</t>
  </si>
  <si>
    <t>6.50%</t>
  </si>
  <si>
    <t>Tier 1 capital (to average assets): Actual - Amount</t>
  </si>
  <si>
    <t>Tier 1 capital (to average assets): Actual - Ratio</t>
  </si>
  <si>
    <t>9.51%</t>
  </si>
  <si>
    <t>8.72%</t>
  </si>
  <si>
    <t>Tier 1 capital (to average assets): For Capital Adequacy Purposes - Amount</t>
  </si>
  <si>
    <t>Tier 1 capital (to average assets): For Capital Adequacy Purposes - Ratio</t>
  </si>
  <si>
    <t>4.00%</t>
  </si>
  <si>
    <t>Tier 1 capital (to average assets): To be Well Capitalized under Prompt Corrective Action Provisions - Amount</t>
  </si>
  <si>
    <t>Tier 1 capital (to average assets): To be Well Capitalized under Prompt Corrective Action Provisions - Ratio</t>
  </si>
  <si>
    <t>5.00%</t>
  </si>
  <si>
    <t>Benefits Plans (Narrative) (Details) - USD ($)</t>
  </si>
  <si>
    <t>Jun. 14, 2019</t>
  </si>
  <si>
    <t>Dec. 14, 2018</t>
  </si>
  <si>
    <t>Dec. 31, 2021</t>
  </si>
  <si>
    <t>Dec. 31, 2020</t>
  </si>
  <si>
    <t>Dec. 31, 2017</t>
  </si>
  <si>
    <t>Apr. 26, 2018</t>
  </si>
  <si>
    <t>Apr. 28, 2011</t>
  </si>
  <si>
    <t>Defined Benefit Plan Disclosure [Line Items]</t>
  </si>
  <si>
    <t>Options granted</t>
  </si>
  <si>
    <t>Expected future compensation expense, unexercised options</t>
  </si>
  <si>
    <t>Expected future compensation expense, weighted average period for recognition</t>
  </si>
  <si>
    <t>4 years 8 months 5 days</t>
  </si>
  <si>
    <t>Estimated long term inflation rate</t>
  </si>
  <si>
    <t>3.00%</t>
  </si>
  <si>
    <t>Number of shares underlying options</t>
  </si>
  <si>
    <t>Restricted stock expense</t>
  </si>
  <si>
    <t>Unrecognized net gain (loss) included in accumulated other comprehensive (loss) income</t>
  </si>
  <si>
    <t>Expected company contribution</t>
  </si>
  <si>
    <t>Cash Equivalents [Member]</t>
  </si>
  <si>
    <t>Target</t>
  </si>
  <si>
    <t>Restricted Stock [Member]</t>
  </si>
  <si>
    <t>Expected future compensation expense, restricted stock</t>
  </si>
  <si>
    <t>1 year 2 months 23 days</t>
  </si>
  <si>
    <t>Restricted Stock [Member] | Scenario, Forecast [Member]</t>
  </si>
  <si>
    <t>Minimum [Member]</t>
  </si>
  <si>
    <t>Expected return on plan assets</t>
  </si>
  <si>
    <t>Minimum [Member] | Equity Securities [Member]</t>
  </si>
  <si>
    <t>Minimum [Member] | Fixed Income Securities [Member]</t>
  </si>
  <si>
    <t>2.00%</t>
  </si>
  <si>
    <t>Maximum [Member]</t>
  </si>
  <si>
    <t>11.00%</t>
  </si>
  <si>
    <t>Maximum [Member] | Equity Securities [Member]</t>
  </si>
  <si>
    <t>9.00%</t>
  </si>
  <si>
    <t>Maximum [Member] | Fixed Income Securities [Member]</t>
  </si>
  <si>
    <t>2018 Equity Incentive Plan [Member]</t>
  </si>
  <si>
    <t>Shares authorized for issuance</t>
  </si>
  <si>
    <t>2018 Equity Incentive Plan [Member] | Options [Member]</t>
  </si>
  <si>
    <t>Vesting period</t>
  </si>
  <si>
    <t>2 years</t>
  </si>
  <si>
    <t>2018 Equity Incentive Plan [Member] | Restricted Stock [Member]</t>
  </si>
  <si>
    <t>Restricted stock issued</t>
  </si>
  <si>
    <t>2011 Stock Plan [Member]</t>
  </si>
  <si>
    <t>Tranche 1 And 2 [Member] | 2018 Equity Incentive Plan [Member] | Options [Member]</t>
  </si>
  <si>
    <t>Vesting percentage</t>
  </si>
  <si>
    <t>Supplemental Executive Retirement Plan [Member]</t>
  </si>
  <si>
    <t>Normal retirement age</t>
  </si>
  <si>
    <t>65 years</t>
  </si>
  <si>
    <t>Retirement benefit as percentage of compensation</t>
  </si>
  <si>
    <t>75.00%</t>
  </si>
  <si>
    <t>Plan obligation</t>
  </si>
  <si>
    <t>SERP plan expense</t>
  </si>
  <si>
    <t>Pension Plan [Member]</t>
  </si>
  <si>
    <t>Directors [Member] | 2018 Equity Incentive Plan [Member] | Options [Member]</t>
  </si>
  <si>
    <t>Directors [Member] | 2018 Equity Incentive Plan [Member] | Restricted Stock [Member]</t>
  </si>
  <si>
    <t>Executive Officers [Member] | 2018 Equity Incentive Plan [Member] | Options [Member]</t>
  </si>
  <si>
    <t>Executive Officers [Member] | 2018 Equity Incentive Plan [Member] | Restricted Stock [Member]</t>
  </si>
  <si>
    <t>Benefits Plans (Pension Plan's Funded Status and Components of Net Periodic Pension Cost) (Details) - USD ($)</t>
  </si>
  <si>
    <t>Change in Benefit Obligation: Benefit obligation, beginning of year</t>
  </si>
  <si>
    <t>Change in Benefit Obligation: Interest Cost</t>
  </si>
  <si>
    <t>Change in Benefit Obligation: Actuarial loss (gain)</t>
  </si>
  <si>
    <t>Change in Benefit Obligation: Benefits paid</t>
  </si>
  <si>
    <t>Change in Benefit Obligation: Lump Sum Distributions</t>
  </si>
  <si>
    <t>Change in Benefit Obligation: Benefit obligation, ending</t>
  </si>
  <si>
    <t>Change in Plan Assets: Fair value of assets, beginning of year</t>
  </si>
  <si>
    <t>Change in Plan Assets: Actual return on plan assets</t>
  </si>
  <si>
    <t>Change in Plan Assets: Benefits paid</t>
  </si>
  <si>
    <t>Change in Plan Assets: Fair value of assets, ending</t>
  </si>
  <si>
    <t>Reconciliation of Funded Status: Projected benefit obligation</t>
  </si>
  <si>
    <t>Reconciliation of Funded Status: Fair value of assets</t>
  </si>
  <si>
    <t>Reconciliation of Funded Status: Funded (unfunded) status, included in other liabilities, net</t>
  </si>
  <si>
    <t>Valuation assumptions used to determine benefit obligation at period end: Discount rate</t>
  </si>
  <si>
    <t>3.22%</t>
  </si>
  <si>
    <t>4.22%</t>
  </si>
  <si>
    <t>Benefits Plans (Net Periodic Pension and SERP Expense) (Details) - Pension Plan [Member] - USD ($) $ in Thousands</t>
  </si>
  <si>
    <t>Interest cost</t>
  </si>
  <si>
    <t>Expected return on assets</t>
  </si>
  <si>
    <t>Amortization of net loss</t>
  </si>
  <si>
    <t>Net Periodic Pension Cost (Credit)</t>
  </si>
  <si>
    <t>Valuation assumptions used to determine net periodic benefit cost for the year: Discount rate</t>
  </si>
  <si>
    <t>3.60%</t>
  </si>
  <si>
    <t>Valuation assumptions used to determine net periodic benefit cost for the year: Long term rate of return on plan assets</t>
  </si>
  <si>
    <t>Valuation assumptions used to determine net periodic benefit cost for the year: Salary Increase Rate</t>
  </si>
  <si>
    <t>Benefits Plans (Asset Allocation Parameters by Asset Class) (Details)</t>
  </si>
  <si>
    <t>Equity [Member]</t>
  </si>
  <si>
    <t>59.00%</t>
  </si>
  <si>
    <t>Equity [Member] | Minimum [Member]</t>
  </si>
  <si>
    <t>40.00%</t>
  </si>
  <si>
    <t>Equity [Member] | Maximum [Member]</t>
  </si>
  <si>
    <t>60.00%</t>
  </si>
  <si>
    <t>Large-Cap U.S. [Member]</t>
  </si>
  <si>
    <t>47.00%</t>
  </si>
  <si>
    <t>Mid/Small-Cap U.S. [Member]</t>
  </si>
  <si>
    <t>12.00%</t>
  </si>
  <si>
    <t>Non-U.S [Member]</t>
  </si>
  <si>
    <t>0.00%</t>
  </si>
  <si>
    <t>Fixed Income [Member]</t>
  </si>
  <si>
    <t>41.00%</t>
  </si>
  <si>
    <t>Fixed Income [Member] | Minimum [Member]</t>
  </si>
  <si>
    <t>Fixed Income [Member] | Maximum [Member]</t>
  </si>
  <si>
    <t>Long/Short Duration [Member]</t>
  </si>
  <si>
    <t>39.00%</t>
  </si>
  <si>
    <t>Money Market/Certificates of Deposit [Member]</t>
  </si>
  <si>
    <t>Benefits Plans (Schedule of Fair Value of Plan Assets) (Details) - Pension Plan [Member] - USD ($) $ in Thousands</t>
  </si>
  <si>
    <t>Defined Benefit Plan Fair Value Of Plan Assets [Line Item]</t>
  </si>
  <si>
    <t>Fair value of plan assets</t>
  </si>
  <si>
    <t>Quoted Prices in Active Markets for Identical Assets (Level 1) [Member]</t>
  </si>
  <si>
    <t>Mutual funds-Equity: Large-Cap Value [Member]</t>
  </si>
  <si>
    <t>Mutual funds-Equity: Large-Cap Value [Member] | Quoted Prices in Active Markets for Identical Assets (Level 1) [Member]</t>
  </si>
  <si>
    <t>Mutual funds-Equity: Mid-Cap Value [Member]</t>
  </si>
  <si>
    <t>Mutual funds-Equity: Mid-Cap Value [Member] | Quoted Prices in Active Markets for Identical Assets (Level 1) [Member]</t>
  </si>
  <si>
    <t>Mutual funds-Equity: Large Blend [Member]</t>
  </si>
  <si>
    <t>[3]</t>
  </si>
  <si>
    <t>Mutual funds-Equity: Large Blend [Member] | Quoted Prices in Active Markets for Identical Assets (Level 1) [Member]</t>
  </si>
  <si>
    <t>Mutual Funds-Fixed Income: World Bond [Member]</t>
  </si>
  <si>
    <t>[4]</t>
  </si>
  <si>
    <t>Mutual Funds-Fixed Income: World Bond [Member] | Quoted Prices in Active Markets for Identical Assets (Level 1) [Member]</t>
  </si>
  <si>
    <t>Mutual Funds-Fixed Income: Multi Sector Bond [Member]</t>
  </si>
  <si>
    <t>[5]</t>
  </si>
  <si>
    <t>Mutual Funds-Fixed Income: Multi Sector Bond [Member] | Quoted Prices in Active Markets for Identical Assets (Level 1) [Member]</t>
  </si>
  <si>
    <t>Mutual funds-Fixed Income: High Yield Bond [Member]</t>
  </si>
  <si>
    <t>[6]</t>
  </si>
  <si>
    <t>Mutual funds-Fixed Income: High Yield Bond [Member] | Quoted Prices in Active Markets for Identical Assets (Level 1) [Member]</t>
  </si>
  <si>
    <t>Stock: BCB Common Stock [Member]</t>
  </si>
  <si>
    <t>Stock: BCB Common Stock [Member] | Quoted Prices in Active Markets for Identical Assets (Level 1) [Member]</t>
  </si>
  <si>
    <t>Cash Equivalents: Money Market [Member]</t>
  </si>
  <si>
    <t>Cash Equivalents: Money Market [Member] | Quoted Prices in Active Markets for Identical Assets (Level 1) [Member]</t>
  </si>
  <si>
    <t>Large-value portfolios invest primarily in big U.S. companies that are less expensive or growing more slowly than other large-cap stocks. Stocks in the top 70% of the capitalization of the U.S. equity market are defined as large cap. Value is defined based on low valuations (low price ratios and high dividend yields) and slow growth (low growth rates for earnings, sales, book value, and cash flow.</t>
  </si>
  <si>
    <t>Some mid-cap value portfolios focus on medium-size companies while others land here because they own a mix of small-, mid-, and large-cap stocks. All look for U.S. stocks that are less expensive or growing more slowly than the market. The U.S. mid-cap range for market capitalization typically falls between $1 billion and $8 billion and represents 20% of the total capitalization of the U.S. equity market. Value is defined based on low valuations (low price ratios and high dividend yields) and slow growth (low growth rates for earnings, sales, book value, and cash flow).</t>
  </si>
  <si>
    <t>This fund invests in 500 of the largest U.S. companies, which span many different industries and account for about three-fourths of the U.S. Stock Markets value.</t>
  </si>
  <si>
    <t>World-bond portfolios invest 40% or more of their assets in foreign bonds. Some world-bond portfolios follow a conservative approach, favoring high-quality bonds from developed markets. Others are more adventurous and own some lower-quality bonds from developed or emerging markets. Some portfolios invest exclusively outside the U.S., while others regularly invest in both U.S. and non- U.S. bonds.</t>
  </si>
  <si>
    <t>Multi Sector portfolios seek income by diversifying their assets among several fixed-income sectors, usually U.S. government obligations, foreign bonds, and high-yield domestic debt securities.</t>
  </si>
  <si>
    <t>High Yield Bond funds invest at least 65% of assets in bonds rated below BBB. This fund seeks to provide shareholders with a high level of current income with capital growth as a secondary objective.</t>
  </si>
  <si>
    <t>Benefits Plans (Expected Benefit Payments) (Details) $ in Thousands</t>
  </si>
  <si>
    <t>2025-2029</t>
  </si>
  <si>
    <t>Benefits Plans (Schedule of Share-Based Comensation Expense) (Details) - USD ($) $ in Thousands</t>
  </si>
  <si>
    <t>Stock Option Expense</t>
  </si>
  <si>
    <t>Restricted Stock Expense</t>
  </si>
  <si>
    <t>Total share-based compensation expense</t>
  </si>
  <si>
    <t>Benefits Plans (Summary of Status of Restricted Shares) (Details)</t>
  </si>
  <si>
    <t>Dec. 31, 2019$ / sharesshares</t>
  </si>
  <si>
    <t>Number of Shares Awarded, Non-vested at beginning of period | shares</t>
  </si>
  <si>
    <t>Number of Shares Awarded, Granted | shares</t>
  </si>
  <si>
    <t>Number of Shares Awarded, Vested | shares</t>
  </si>
  <si>
    <t>Number of Shares Awarded, Forfeited | shares</t>
  </si>
  <si>
    <t>Number of Shares Awarded, Non-vested at end of period | shares</t>
  </si>
  <si>
    <t>Weighted Average Grant Date Fair Value, Non-vested at beginning of period | $ / shares</t>
  </si>
  <si>
    <t>Weighted Average Grant Date Fair Value, Granted | $ / shares</t>
  </si>
  <si>
    <t>Weighted Average Grant Date Fair Value, Vested | $ / shares</t>
  </si>
  <si>
    <t>Weighted Average Grant Date Fair Value, Forfeited | $ / shares</t>
  </si>
  <si>
    <t>Weighted Average Grant Date Fair Value, Non-vested at end of period | $ / shares</t>
  </si>
  <si>
    <t>Benefits Plans (Summary of Stock Option Activity) (Details) - USD ($) $ / shares in Units, $ in Thousands</t>
  </si>
  <si>
    <t>Outstanding, Beginning Balance - Number of Options</t>
  </si>
  <si>
    <t>Options Forfeited - Number of Options</t>
  </si>
  <si>
    <t>Options Exercised - Number of Options</t>
  </si>
  <si>
    <t>Options Granted - Number of Options</t>
  </si>
  <si>
    <t>Outstanding, Ending Balance - Number of Options</t>
  </si>
  <si>
    <t>Exercisable - Number of Options</t>
  </si>
  <si>
    <t>Outstanding, Range of Exercise Price, Lower Range Limit (per share)</t>
  </si>
  <si>
    <t>Outstanding, Range of Exercise Price, Upper Range Limit (per share)</t>
  </si>
  <si>
    <t>Options Shares Forfeited - Range of Exercise Prices, Lower Range Limit</t>
  </si>
  <si>
    <t>Options Shares Forfeited - Range of Exercise Prices, Upper Range Limit</t>
  </si>
  <si>
    <t>Options Forfeited - Exercise Price</t>
  </si>
  <si>
    <t>Option Shares Exercised - Range of Exercise Prices, Lower Range Limit</t>
  </si>
  <si>
    <t>Option Shares Exercised - Range of Exercise Prices, Upper Range Limit</t>
  </si>
  <si>
    <t>Options Exercised - Exercise Price</t>
  </si>
  <si>
    <t>Options Granted, Exercise Price</t>
  </si>
  <si>
    <t>Outstanding Number of Options, Beginning Balance - Weighted Average Exercise Price</t>
  </si>
  <si>
    <t>Number of Options Forfeited - Weighted Average Exercise Price</t>
  </si>
  <si>
    <t>Number of Options, Exercised - Weighted Average Exercise Price</t>
  </si>
  <si>
    <t>Number of Options Granted - Weighted Average Exercise Price</t>
  </si>
  <si>
    <t>Outstanding Number of Options, Ending Balance - Weighted Average Exercise Price</t>
  </si>
  <si>
    <t>Outstanding, Weighted Average Remaining Contractual Term</t>
  </si>
  <si>
    <t>7 years 18 days</t>
  </si>
  <si>
    <t>7 years 10 months 2 days</t>
  </si>
  <si>
    <t>8 years 22 days</t>
  </si>
  <si>
    <t>Options Outstanding, Intrinsic Value</t>
  </si>
  <si>
    <t>Benefits Plans (Schedule of Assumptions Used) (Details) - $ / shares</t>
  </si>
  <si>
    <t>Expected life</t>
  </si>
  <si>
    <t>7 years 5 months 27 days</t>
  </si>
  <si>
    <t>7 years 4 months 10 days</t>
  </si>
  <si>
    <t>Risk-free interest rate</t>
  </si>
  <si>
    <t>1.97%</t>
  </si>
  <si>
    <t>2.80%</t>
  </si>
  <si>
    <t>Volatility</t>
  </si>
  <si>
    <t>22.30%</t>
  </si>
  <si>
    <t>23.39%</t>
  </si>
  <si>
    <t>Dividend yield</t>
  </si>
  <si>
    <t>4.49%</t>
  </si>
  <si>
    <t>4.97%</t>
  </si>
  <si>
    <t>Fair Value</t>
  </si>
  <si>
    <t>Stockholders' Equity (Narrative) (Details) - USD ($)</t>
  </si>
  <si>
    <t>Dec. 30, 2019</t>
  </si>
  <si>
    <t>Feb. 25, 2019</t>
  </si>
  <si>
    <t>Jan. 30, 2019</t>
  </si>
  <si>
    <t>May 16, 2018</t>
  </si>
  <si>
    <t>Apr. 17, 2018</t>
  </si>
  <si>
    <t>Stockholders' Equity Note [Line Items]</t>
  </si>
  <si>
    <t>Proceeds from issuance of common stock</t>
  </si>
  <si>
    <t>Proceeds from issuance of preferred stock</t>
  </si>
  <si>
    <t>Shares issued</t>
  </si>
  <si>
    <t>Proceeds from issuance of private placement</t>
  </si>
  <si>
    <t>IA Bancorp [Member] | Common Stock [Member]</t>
  </si>
  <si>
    <t>Stock issued in acquisition, shares</t>
  </si>
  <si>
    <t>Shares issued upon conversion</t>
  </si>
  <si>
    <t>IA Bancorp [Member] | Series E Preferred Stock [Member]</t>
  </si>
  <si>
    <t>Conversion of stock, shares converted</t>
  </si>
  <si>
    <t>IA Bancorp [Member] | Series F Preferred Stock [Member]</t>
  </si>
  <si>
    <t>Goodwill and Other Intangible Assets (Narrative) (Details) - USD ($)</t>
  </si>
  <si>
    <t>Impairment of intangible assets</t>
  </si>
  <si>
    <t>Goodwill</t>
  </si>
  <si>
    <t>Core Deposit Intangibles [Member]</t>
  </si>
  <si>
    <t>Intangible asset, useful life</t>
  </si>
  <si>
    <t>Amortization expense</t>
  </si>
  <si>
    <t>Intangible assets, net</t>
  </si>
  <si>
    <t>Dividend Restrictions (Narrative) (Details) - USD ($) $ in Thousands</t>
  </si>
  <si>
    <t>Minimum percentage of capital stock surplus under dividend restriction</t>
  </si>
  <si>
    <t>Cash dividends paid to parent company</t>
  </si>
  <si>
    <t>Income Taxes (Narrative) (Details) - USD ($) $ in Thousands</t>
  </si>
  <si>
    <t>Income Tax Disclosure [Line Items]</t>
  </si>
  <si>
    <t>Operating loss carryforwards</t>
  </si>
  <si>
    <t>Federal statutory rate</t>
  </si>
  <si>
    <t>21.00%</t>
  </si>
  <si>
    <t>Maximum annual amount of net operating loss carryforward that may be used on a cumulative basis</t>
  </si>
  <si>
    <t>Internal Revenue Service (IRS) [Member] | 2011 Acquisition [Member]</t>
  </si>
  <si>
    <t>Operating loss carryforwards, expiration date</t>
  </si>
  <si>
    <t>Dec. 31,
		2035</t>
  </si>
  <si>
    <t>Income Taxes (Components of Income Tax Expense) (Details) - USD ($) $ in Thousands</t>
  </si>
  <si>
    <t>Current income tax expense: Federal</t>
  </si>
  <si>
    <t>Current income tax expense: State</t>
  </si>
  <si>
    <t>Current income tax expense</t>
  </si>
  <si>
    <t>Deferred income tax expense: Federal</t>
  </si>
  <si>
    <t>Deferred income tax expense: State</t>
  </si>
  <si>
    <t>Deferred income tax expense</t>
  </si>
  <si>
    <t>Income Tax Expense</t>
  </si>
  <si>
    <t>Income Taxes (Deferred Tax Assets and Liabilities) (Details) - USD ($) $ in Thousands</t>
  </si>
  <si>
    <t>Deferred income tax assets: Allowance for loan losses</t>
  </si>
  <si>
    <t>Deferred Income Tax Assets: Other real estate owned expenses</t>
  </si>
  <si>
    <t>Deferred income tax assets: Non-accrual interest</t>
  </si>
  <si>
    <t>Deferred income tax assets: Depreciation</t>
  </si>
  <si>
    <t>Deferred income tax assets: Benefit Plan-accumulated other comprehensive loss</t>
  </si>
  <si>
    <t>Deferred income tax assets: Valuation adjustment on loans receivable acquired</t>
  </si>
  <si>
    <t>Deferred income tax assets: Unrealized loss on securities available for sale</t>
  </si>
  <si>
    <t>Deferred income tax assets: Net operating loss carryforwards</t>
  </si>
  <si>
    <t>Deferred income tax assets: Other</t>
  </si>
  <si>
    <t>Deferred income tax assets</t>
  </si>
  <si>
    <t>Deferred income tax liabilities: Valuation adjustment on premises and equipment acquired</t>
  </si>
  <si>
    <t>Deferred income tax liabilities, SBA Servicing Asset</t>
  </si>
  <si>
    <t>Defined income tax liabilities, Benefit Plans</t>
  </si>
  <si>
    <t>Deferred income tax liabilities</t>
  </si>
  <si>
    <t>Net Deferred Tax Asset</t>
  </si>
  <si>
    <t>Income Taxes (Effective Income Tax Rate Reconciliation) (Details) - USD ($) $ in Thousands</t>
  </si>
  <si>
    <t>Federal income tax expense at statutory rate</t>
  </si>
  <si>
    <t>State income tax, net of federal income tax effect</t>
  </si>
  <si>
    <t>Tax-exempt income</t>
  </si>
  <si>
    <t>Meals and entertainment</t>
  </si>
  <si>
    <t>Other items, net</t>
  </si>
  <si>
    <t>Effective Income Tax Rate</t>
  </si>
  <si>
    <t>30.70%</t>
  </si>
  <si>
    <t>30.90%</t>
  </si>
  <si>
    <t>Commitments and Contingencies (Narrative) (Details)</t>
  </si>
  <si>
    <t>Feb. 20, 2018USD ($)</t>
  </si>
  <si>
    <t>Jul. 09, 2015USD ($)</t>
  </si>
  <si>
    <t>Mar. 11, 2015USD ($)</t>
  </si>
  <si>
    <t>Dec. 31, 2019item</t>
  </si>
  <si>
    <t>Commitments And Contingencies Disclosure [Line Items]</t>
  </si>
  <si>
    <t>Number of operating leases | item</t>
  </si>
  <si>
    <t>Carrier Suit [Member]</t>
  </si>
  <si>
    <t>Settlement amount</t>
  </si>
  <si>
    <t>Damages paid</t>
  </si>
  <si>
    <t>Lease terms</t>
  </si>
  <si>
    <t>1 year</t>
  </si>
  <si>
    <t>13 years</t>
  </si>
  <si>
    <t>Commitments and Contingencies (Loan Related Commitments) (Details) - USD ($) $ in Thousands</t>
  </si>
  <si>
    <t>Loan Origination [Member]</t>
  </si>
  <si>
    <t>Standby Letters of Credit [Member]</t>
  </si>
  <si>
    <t>Unused Lines Of Credit [Member]</t>
  </si>
  <si>
    <t>Commitments and Contingencies (Schedule of Lease Information) (Details) $ in Thousands</t>
  </si>
  <si>
    <t>Operating lease cost</t>
  </si>
  <si>
    <t>Variable lease cost-operating leases</t>
  </si>
  <si>
    <t>Current liabilities</t>
  </si>
  <si>
    <t>Operating lease liabilities (noncurrent portion)</t>
  </si>
  <si>
    <t>Total operating lease liabilities</t>
  </si>
  <si>
    <t>Commitments and Contingencies (Summary of Lease Terms and Discount Rate) (Details)</t>
  </si>
  <si>
    <t>Weighted Average Remaining Lease Term, Operating leases</t>
  </si>
  <si>
    <t>6 years 8 months 9 days</t>
  </si>
  <si>
    <t>Weighted Average Discount Rate, Operating leases</t>
  </si>
  <si>
    <t>3.16%</t>
  </si>
  <si>
    <t>Commitments and Contingencies (Summary of Maturity of Operating and Finance Leases) (Details) $ in Thousands</t>
  </si>
  <si>
    <t>Lease Obligations [Abstract]</t>
  </si>
  <si>
    <t>One year or less</t>
  </si>
  <si>
    <t>Over one year through three years</t>
  </si>
  <si>
    <t>Over three years through five years</t>
  </si>
  <si>
    <t>Over five years</t>
  </si>
  <si>
    <t>Acquisition of IA Bancorp, Inc. (Narrative) (Details)</t>
  </si>
  <si>
    <t>Business Acquisition [Line Items]</t>
  </si>
  <si>
    <t>Fair value adjustment on pools of homogeneous loans, interest rate discount</t>
  </si>
  <si>
    <t>Fair value adjustment on pools of homogeneous loans, credit discount</t>
  </si>
  <si>
    <t>Consideration paid</t>
  </si>
  <si>
    <t>Deferred tax asset</t>
  </si>
  <si>
    <t>Core deposit intangible</t>
  </si>
  <si>
    <t>Merger related costs, early termination fees</t>
  </si>
  <si>
    <t>IA Bancorp [Member] | Core Deposit Intangibles [Member]</t>
  </si>
  <si>
    <t>IA Bancorp [Member] | Certificates of Deposit [Member]</t>
  </si>
  <si>
    <t>Fair value adjustment, liabilities</t>
  </si>
  <si>
    <t>Amortization period of fair value adjustment</t>
  </si>
  <si>
    <t>Acquisition of IA Bancorp, Inc. (Summary of Acquisition, Consideration Paid and Fair Value of Assets Acquired and Liabilities Assumed) (Details) - USD ($)</t>
  </si>
  <si>
    <t>Cash paid for exchange of IAB shares</t>
  </si>
  <si>
    <t>Loans</t>
  </si>
  <si>
    <t>Total consideration paid</t>
  </si>
  <si>
    <t>Cash and cash equivalents</t>
  </si>
  <si>
    <t>Investment securities available for sale</t>
  </si>
  <si>
    <t>Restricted investment in bank stocks</t>
  </si>
  <si>
    <t>Total assets acquired</t>
  </si>
  <si>
    <t>Accrued interest payable</t>
  </si>
  <si>
    <t>Total liabilities assumed</t>
  </si>
  <si>
    <t>Net assets acquired</t>
  </si>
  <si>
    <t>Stock issued in acquisition</t>
  </si>
  <si>
    <t>IA Bancorp [Member] | Preferred Stock [Member]</t>
  </si>
  <si>
    <t>Acquisition of IA Bancorp, Inc. (Summary of Fair Value Adjustments of Loans Acquired) (Details) $ in Thousands</t>
  </si>
  <si>
    <t>Apr. 17, 2018USD ($)</t>
  </si>
  <si>
    <t>Gross principle balance</t>
  </si>
  <si>
    <t>Fair value adjustment on pools of homogeneous loans</t>
  </si>
  <si>
    <t>Fair value adjustment on acquired impaired loans</t>
  </si>
  <si>
    <t>Fair value of acquired loans</t>
  </si>
  <si>
    <t>Acquisition of IA Bancorp, Inc. (Summary of Credit Adjustment on Acquired Impaired Loans) (Details) - USD ($) $ in Thousands</t>
  </si>
  <si>
    <t>Fair value of loans acquired accounted for under ASC 310-30</t>
  </si>
  <si>
    <t>Contractually required principal and interest at acquisition</t>
  </si>
  <si>
    <t>Contractual cash flows not expected to be collected (non-accretable discount, includes principal and interest)</t>
  </si>
  <si>
    <t>Expected cash flows at acquisition</t>
  </si>
  <si>
    <t>Interest component of expected cash flows (accretable discount)</t>
  </si>
  <si>
    <t>Fair Values Measurements and Fair Values of Financial Instruments (Narrative) (Details) - USD ($)</t>
  </si>
  <si>
    <t>Impaired loans</t>
  </si>
  <si>
    <t>Valuation allowance</t>
  </si>
  <si>
    <t>Fair Values Measurements and Fair Values of Financial Instruments (Fair Value Measurements, Recurring) (Details) - USD ($) $ in Thousands</t>
  </si>
  <si>
    <t>Fair Value, Assets and Liabilities Measured on Recurring and Nonrecurring Basis [Line Items]</t>
  </si>
  <si>
    <t>Securities Available for Sale</t>
  </si>
  <si>
    <t>Equity Investments</t>
  </si>
  <si>
    <t>Significant Other Observable Inputs (Level 2) [Member]</t>
  </si>
  <si>
    <t>Residential Mortgage-backed securities [Member] | Significant Other Observable Inputs (Level 2) [Member]</t>
  </si>
  <si>
    <t>Municipal Obligations [Member] | Significant Other Observable Inputs (Level 2) [Member]</t>
  </si>
  <si>
    <t>Preferred Stock [Member]</t>
  </si>
  <si>
    <t>Preferred Stock [Member] | Quoted Prices in Active Markets for Identical Assets (Level 1) [Member]</t>
  </si>
  <si>
    <t>Fair Values Measurements and Fair Values of Financial Instruments (Fair Value Measurements, Nonrecurring) (Details) - USD ($) $ in Thousands</t>
  </si>
  <si>
    <t>Significant Unobservable Inputs (Level 3) [Member]</t>
  </si>
  <si>
    <t>[1],[2]</t>
  </si>
  <si>
    <t>Impaired Loans [Member]</t>
  </si>
  <si>
    <t>Impaired Loans [Member] | Significant Unobservable Inputs (Level 3) [Member]</t>
  </si>
  <si>
    <t>Other Real Estate Owned [Member]</t>
  </si>
  <si>
    <t>Other Real Estate Owned [Member] | Significant Unobservable Inputs (Level 3) [Member]</t>
  </si>
  <si>
    <t>Appraisals may be adjusted by management for qualitative factors such as age of appraisal, expected condition of property, economic conditions, and estimated liquidation expenses. The range of liquidation expenses and other appraisal adjustments are presented as a percent of the appraisal.</t>
  </si>
  <si>
    <t>Fair value is generally determined through independent appraisals of the underlying collateral, which generally include various level 3 inputs which are not identifiable.</t>
  </si>
  <si>
    <t>Fair Values Measurements and Fair Values of Financial Instruments (Quantitative Information about Level 3 Fair Value Measurements) (Details) $ in Thousands</t>
  </si>
  <si>
    <t>Dec. 31, 2018USD ($)item</t>
  </si>
  <si>
    <t>Other Real Estate Owned | $</t>
  </si>
  <si>
    <t>Impaired Loans | $</t>
  </si>
  <si>
    <t>Significant Unobservable Inputs (Level 3) [Member] | Minimum [Member]</t>
  </si>
  <si>
    <t>Impaired Loans, Range</t>
  </si>
  <si>
    <t>Other Real Estate Owned, Range</t>
  </si>
  <si>
    <t>Significant Unobservable Inputs (Level 3) [Member] | Maximum [Member]</t>
  </si>
  <si>
    <t>Fair Values Measurements and Fair Values of Financial Instruments (Carrying Values and Estimated Fair Values of Financial Instruments) (Details) - USD ($) $ in Thousands</t>
  </si>
  <si>
    <t>Carrying Value [Member]</t>
  </si>
  <si>
    <t>Loans receivable, net</t>
  </si>
  <si>
    <t>FHLB of New York stock, at cost</t>
  </si>
  <si>
    <t>Debt</t>
  </si>
  <si>
    <t>Fair Value [Member]</t>
  </si>
  <si>
    <t>Accumulated Other Comprehensive Loss (Components of Accumulated Other Comprehensive Loss) (Details) - USD ($) $ in Thousands</t>
  </si>
  <si>
    <t>Accumulated Other Comprehensive Income (Loss) [Line Items]</t>
  </si>
  <si>
    <t>Accumulated other comprehensive income (loss)</t>
  </si>
  <si>
    <t>Net Unrealized Gain (Loss) On Securities Available For Sale [Member]</t>
  </si>
  <si>
    <t>Accumulated other comprehensive income (loss), before tax</t>
  </si>
  <si>
    <t>Tax effect</t>
  </si>
  <si>
    <t>Benefit Plan Adjustments [Member]</t>
  </si>
  <si>
    <t>Parent Only Condensed Financial Information (Statements of Financial Condition) (Details) - USD ($) $ in Thousands</t>
  </si>
  <si>
    <t>Condensed Balance Sheet Statements, Captions [Line Items]</t>
  </si>
  <si>
    <t>Cash and due from banks</t>
  </si>
  <si>
    <t>Total assets</t>
  </si>
  <si>
    <t>Other Liabilities</t>
  </si>
  <si>
    <t>Stockholders’ Equity</t>
  </si>
  <si>
    <t>Total Liabilites and Stockholders' equity</t>
  </si>
  <si>
    <t>Parent Company [Member]</t>
  </si>
  <si>
    <t>Investment in subsidiaries</t>
  </si>
  <si>
    <t>Restricted common stock</t>
  </si>
  <si>
    <t>Parent Only Condensed Financial Information (Statements of Operations) (Details) - USD ($) $ in Thousands</t>
  </si>
  <si>
    <t>Condensed Income Statements, Captions [Line Items]</t>
  </si>
  <si>
    <t>Total Income</t>
  </si>
  <si>
    <t>Interest expense, borrowed money</t>
  </si>
  <si>
    <t>Income tax benefit</t>
  </si>
  <si>
    <t>Dividends from Bank</t>
  </si>
  <si>
    <t>Interest and dividends from investments</t>
  </si>
  <si>
    <t>Total Expense</t>
  </si>
  <si>
    <t>Income before Income Tax Expense and Equity in Undistributed Earnings of Subsidiaries</t>
  </si>
  <si>
    <t>Income before Equity in Undistributed Earnings of Subsidiaries</t>
  </si>
  <si>
    <t>Equity in undistrubuted earnings of subsidiaries</t>
  </si>
  <si>
    <t>Parent Only Condensed Financial Information (Statements of Cash Flows) (Details) - USD ($) $ in Thousands</t>
  </si>
  <si>
    <t>Condensed Cash Flow Statements, Captions [Line Items]</t>
  </si>
  <si>
    <t>Decrease (increase) in other assets</t>
  </si>
  <si>
    <t>Net Cash Provided By Operating Activities</t>
  </si>
  <si>
    <t>Net Cash Used In Investing Activities</t>
  </si>
  <si>
    <t>Proceeds from issuance of subordinated debt</t>
  </si>
  <si>
    <t>Cash dividend paid</t>
  </si>
  <si>
    <t>Net Cash Provided by (Used in) Financing Activities</t>
  </si>
  <si>
    <t>Net Increase (Decrease) in Cash and Cash Equivalents</t>
  </si>
  <si>
    <t>Amortization</t>
  </si>
  <si>
    <t>Equity in undistrubuted (earnings) of subsidiaries</t>
  </si>
  <si>
    <t>Additional investment in subsidiary</t>
  </si>
  <si>
    <t>Quarterly Financial Data (Summary of Quarterly Financial Data) (Details) - USD ($) $ / shares in Units, $ in Thousands</t>
  </si>
  <si>
    <t>Interest income</t>
  </si>
  <si>
    <t>Interest expense</t>
  </si>
  <si>
    <t>Net Interest Income</t>
  </si>
  <si>
    <t>Net Interest Income, after Provision for loan losses</t>
  </si>
  <si>
    <t>Non-interest income</t>
  </si>
  <si>
    <t>Non-interest expense</t>
  </si>
  <si>
    <t>Income before Income Taxes</t>
  </si>
  <si>
    <t>Income taxes</t>
  </si>
  <si>
    <t>Net income available to common stockholders</t>
  </si>
  <si>
    <t>Net income per common share: Diluted</t>
  </si>
  <si>
    <t>Dividends per common share</t>
  </si>
  <si>
    <t>Subsequent Events (Narrative) (Details) - $ / shares</t>
  </si>
  <si>
    <t>Jan. 15, 2020</t>
  </si>
  <si>
    <t>Subsequent Event [Line Items]</t>
  </si>
  <si>
    <t>Subsequent Event [Member]</t>
  </si>
  <si>
    <t>Date declared</t>
  </si>
  <si>
    <t>Jan. 15,
		2020</t>
  </si>
  <si>
    <t>Date of record</t>
  </si>
  <si>
    <t>Feb. 7,
		2020</t>
  </si>
  <si>
    <t>Date paid</t>
  </si>
  <si>
    <t>Feb. 21,
		2020</t>
  </si>
  <si>
    <t>Label</t>
  </si>
  <si>
    <t>Element</t>
  </si>
  <si>
    <t>Value</t>
  </si>
  <si>
    <t>Cumulative Effect of New Accounting Principle in Period of Adoption</t>
  </si>
  <si>
    <t>us-gaap_CumulativeEffectOfNewAccountingPrincipleInPeriodOfAdoption</t>
  </si>
  <si>
    <t>Accumulated Other Comprehensive Income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C15" s="5" t="n">
        <v>17513115</v>
      </c>
    </row>
    <row r="16" spans="1:4">
      <c r="A16" s="4" t="s">
        <v>28</v>
      </c>
      <c r="B16" s="4" t="s">
        <v>25</v>
      </c>
    </row>
    <row r="17" spans="1:4">
      <c r="A17" s="4" t="s">
        <v>29</v>
      </c>
      <c r="B17" s="4" t="s">
        <v>30</v>
      </c>
    </row>
    <row r="18" spans="1:4">
      <c r="A18" s="4" t="s">
        <v>31</v>
      </c>
      <c r="B18" s="4" t="s">
        <v>32</v>
      </c>
    </row>
    <row r="19" spans="1:4">
      <c r="A19" s="4" t="s">
        <v>33</v>
      </c>
      <c r="B19" s="4" t="s">
        <v>32</v>
      </c>
    </row>
    <row r="20" spans="1:4">
      <c r="A20" s="4" t="s">
        <v>34</v>
      </c>
      <c r="D20" s="6" t="n">
        <v>19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72</v>
      </c>
      <c r="B1" s="2" t="s">
        <v>1</v>
      </c>
    </row>
    <row r="2" spans="1:2">
      <c r="B2" s="2" t="s">
        <v>786</v>
      </c>
    </row>
    <row r="3" spans="1:2">
      <c r="A3" s="3" t="s">
        <v>281</v>
      </c>
    </row>
    <row r="4" spans="1:2">
      <c r="A4" s="4" t="s">
        <v>1173</v>
      </c>
      <c r="B4" s="7" t="n">
        <v>3186</v>
      </c>
    </row>
    <row r="5" spans="1:2">
      <c r="A5" s="4" t="s">
        <v>1174</v>
      </c>
      <c r="B5" s="5" t="n">
        <v>752</v>
      </c>
    </row>
    <row r="6" spans="1:2">
      <c r="A6" s="4" t="s">
        <v>52</v>
      </c>
      <c r="B6" s="5" t="n">
        <v>13246</v>
      </c>
    </row>
    <row r="7" spans="1:2">
      <c r="A7" s="4" t="s">
        <v>1175</v>
      </c>
      <c r="B7" s="5" t="n">
        <v>2590</v>
      </c>
    </row>
    <row r="8" spans="1:2">
      <c r="A8" s="4" t="s">
        <v>1176</v>
      </c>
      <c r="B8" s="5" t="n">
        <v>10790</v>
      </c>
    </row>
    <row r="9" spans="1:2">
      <c r="A9" s="4" t="s">
        <v>1177</v>
      </c>
      <c r="B9" s="7" t="n">
        <v>1338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178</v>
      </c>
      <c r="B1" s="2" t="s">
        <v>2</v>
      </c>
    </row>
    <row r="2" spans="1:2">
      <c r="A2" s="3" t="s">
        <v>281</v>
      </c>
    </row>
    <row r="3" spans="1:2">
      <c r="A3" s="4" t="s">
        <v>1179</v>
      </c>
      <c r="B3" s="4" t="s">
        <v>1180</v>
      </c>
    </row>
    <row r="4" spans="1:2">
      <c r="A4" s="4" t="s">
        <v>1181</v>
      </c>
      <c r="B4" s="4" t="s">
        <v>118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83</v>
      </c>
      <c r="B1" s="2" t="s">
        <v>786</v>
      </c>
    </row>
    <row r="2" spans="1:2">
      <c r="A2" s="3" t="s">
        <v>1184</v>
      </c>
    </row>
    <row r="3" spans="1:2">
      <c r="A3" s="4" t="s">
        <v>1185</v>
      </c>
      <c r="B3" s="7" t="n">
        <v>2590</v>
      </c>
    </row>
    <row r="4" spans="1:2">
      <c r="A4" s="4" t="s">
        <v>1186</v>
      </c>
      <c r="B4" s="5" t="n">
        <v>4713</v>
      </c>
    </row>
    <row r="5" spans="1:2">
      <c r="A5" s="4" t="s">
        <v>1187</v>
      </c>
      <c r="B5" s="5" t="n">
        <v>2736</v>
      </c>
    </row>
    <row r="6" spans="1:2">
      <c r="A6" s="4" t="s">
        <v>1188</v>
      </c>
      <c r="B6" s="5" t="n">
        <v>3341</v>
      </c>
    </row>
    <row r="7" spans="1:2">
      <c r="A7" s="4" t="s">
        <v>158</v>
      </c>
      <c r="B7" s="7" t="n">
        <v>1338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21"/>
    <col customWidth="1" max="5" min="5" width="21"/>
  </cols>
  <sheetData>
    <row r="1" spans="1:5">
      <c r="A1" s="1" t="s">
        <v>1189</v>
      </c>
      <c r="B1" s="2" t="s">
        <v>459</v>
      </c>
      <c r="C1" s="2" t="s">
        <v>786</v>
      </c>
      <c r="D1" s="2" t="s">
        <v>519</v>
      </c>
      <c r="E1" s="2" t="s">
        <v>786</v>
      </c>
    </row>
    <row r="2" spans="1:5">
      <c r="A2" s="3" t="s">
        <v>1190</v>
      </c>
    </row>
    <row r="3" spans="1:5">
      <c r="A3" s="4" t="s">
        <v>465</v>
      </c>
      <c r="B3" s="5" t="n">
        <v>2</v>
      </c>
    </row>
    <row r="4" spans="1:5">
      <c r="A4" s="4" t="s">
        <v>1191</v>
      </c>
      <c r="B4" s="7" t="n">
        <v>1900000</v>
      </c>
    </row>
    <row r="5" spans="1:5">
      <c r="A5" s="4" t="s">
        <v>1192</v>
      </c>
      <c r="B5" s="7" t="n">
        <v>3900000</v>
      </c>
    </row>
    <row r="6" spans="1:5">
      <c r="A6" s="4" t="s">
        <v>128</v>
      </c>
      <c r="D6" s="7" t="n">
        <v>2408000</v>
      </c>
    </row>
    <row r="7" spans="1:5">
      <c r="A7" s="4" t="s">
        <v>1106</v>
      </c>
    </row>
    <row r="8" spans="1:5">
      <c r="A8" s="3" t="s">
        <v>1190</v>
      </c>
    </row>
    <row r="9" spans="1:5">
      <c r="A9" s="4" t="s">
        <v>1107</v>
      </c>
      <c r="C9" s="4" t="s">
        <v>536</v>
      </c>
    </row>
    <row r="10" spans="1:5">
      <c r="A10" s="4" t="s">
        <v>1108</v>
      </c>
      <c r="C10" s="7" t="n">
        <v>72000</v>
      </c>
      <c r="D10" s="5" t="n">
        <v>59000</v>
      </c>
    </row>
    <row r="11" spans="1:5">
      <c r="A11" s="4" t="s">
        <v>469</v>
      </c>
    </row>
    <row r="12" spans="1:5">
      <c r="A12" s="3" t="s">
        <v>1190</v>
      </c>
    </row>
    <row r="13" spans="1:5">
      <c r="A13" s="4" t="s">
        <v>470</v>
      </c>
      <c r="B13" s="9" t="n">
        <v>0.189</v>
      </c>
    </row>
    <row r="14" spans="1:5">
      <c r="A14" s="4" t="s">
        <v>471</v>
      </c>
      <c r="B14" s="5" t="n">
        <v>2</v>
      </c>
    </row>
    <row r="15" spans="1:5">
      <c r="A15" s="4" t="s">
        <v>465</v>
      </c>
      <c r="B15" s="5" t="n">
        <v>2</v>
      </c>
    </row>
    <row r="16" spans="1:5">
      <c r="A16" s="4" t="s">
        <v>1193</v>
      </c>
      <c r="B16" s="7" t="n">
        <v>19955000</v>
      </c>
    </row>
    <row r="17" spans="1:5">
      <c r="A17" s="4" t="s">
        <v>1194</v>
      </c>
      <c r="B17" s="5" t="n">
        <v>5689000</v>
      </c>
    </row>
    <row r="18" spans="1:5">
      <c r="A18" s="4" t="s">
        <v>1195</v>
      </c>
      <c r="B18" s="7" t="n">
        <v>430000</v>
      </c>
    </row>
    <row r="19" spans="1:5">
      <c r="A19" s="4" t="s">
        <v>128</v>
      </c>
      <c r="D19" s="5" t="n">
        <v>2400000</v>
      </c>
    </row>
    <row r="20" spans="1:5">
      <c r="A20" s="4" t="s">
        <v>1196</v>
      </c>
      <c r="D20" s="7" t="n">
        <v>2000000</v>
      </c>
    </row>
    <row r="21" spans="1:5">
      <c r="A21" s="4" t="s">
        <v>1197</v>
      </c>
    </row>
    <row r="22" spans="1:5">
      <c r="A22" s="3" t="s">
        <v>1190</v>
      </c>
    </row>
    <row r="23" spans="1:5">
      <c r="A23" s="4" t="s">
        <v>1107</v>
      </c>
      <c r="C23" s="4" t="s">
        <v>536</v>
      </c>
    </row>
    <row r="24" spans="1:5">
      <c r="A24" s="4" t="s">
        <v>1108</v>
      </c>
      <c r="E24" s="7" t="n">
        <v>131000</v>
      </c>
    </row>
    <row r="25" spans="1:5">
      <c r="A25" s="4" t="s">
        <v>1198</v>
      </c>
    </row>
    <row r="26" spans="1:5">
      <c r="A26" s="3" t="s">
        <v>1190</v>
      </c>
    </row>
    <row r="27" spans="1:5">
      <c r="A27" s="4" t="s">
        <v>1199</v>
      </c>
      <c r="C27" s="7" t="n">
        <v>751000</v>
      </c>
    </row>
    <row r="28" spans="1:5">
      <c r="A28" s="4" t="s">
        <v>1200</v>
      </c>
      <c r="C28" s="4" t="s">
        <v>50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1</v>
      </c>
      <c r="B1" s="2" t="s">
        <v>1091</v>
      </c>
      <c r="C1" s="2" t="s">
        <v>36</v>
      </c>
      <c r="D1" s="2" t="s">
        <v>2</v>
      </c>
    </row>
    <row r="2" spans="1:4">
      <c r="A2" s="3" t="s">
        <v>1190</v>
      </c>
    </row>
    <row r="3" spans="1:4">
      <c r="A3" s="4" t="s">
        <v>1202</v>
      </c>
      <c r="C3" s="7" t="n">
        <v>2550000</v>
      </c>
    </row>
    <row r="4" spans="1:4">
      <c r="A4" s="4" t="s">
        <v>1203</v>
      </c>
      <c r="B4" s="7" t="n">
        <v>182513000</v>
      </c>
    </row>
    <row r="5" spans="1:4">
      <c r="A5" s="4" t="s">
        <v>228</v>
      </c>
      <c r="C5" s="7" t="n">
        <v>5232000</v>
      </c>
      <c r="D5" s="7" t="n">
        <v>20000</v>
      </c>
    </row>
    <row r="6" spans="1:4">
      <c r="A6" s="4" t="s">
        <v>469</v>
      </c>
    </row>
    <row r="7" spans="1:4">
      <c r="A7" s="3" t="s">
        <v>1190</v>
      </c>
    </row>
    <row r="8" spans="1:4">
      <c r="A8" s="4" t="s">
        <v>1202</v>
      </c>
      <c r="B8" s="5" t="n">
        <v>2550000</v>
      </c>
    </row>
    <row r="9" spans="1:4">
      <c r="A9" s="4" t="s">
        <v>1204</v>
      </c>
      <c r="B9" s="5" t="n">
        <v>19955000</v>
      </c>
    </row>
    <row r="10" spans="1:4">
      <c r="A10" s="4" t="s">
        <v>1205</v>
      </c>
      <c r="B10" s="5" t="n">
        <v>7597000</v>
      </c>
    </row>
    <row r="11" spans="1:4">
      <c r="A11" s="4" t="s">
        <v>1206</v>
      </c>
      <c r="B11" s="5" t="n">
        <v>13811000</v>
      </c>
    </row>
    <row r="12" spans="1:4">
      <c r="A12" s="4" t="s">
        <v>1207</v>
      </c>
      <c r="B12" s="5" t="n">
        <v>1163000</v>
      </c>
    </row>
    <row r="13" spans="1:4">
      <c r="A13" s="4" t="s">
        <v>1203</v>
      </c>
      <c r="B13" s="5" t="n">
        <v>182513000</v>
      </c>
    </row>
    <row r="14" spans="1:4">
      <c r="A14" s="4" t="s">
        <v>47</v>
      </c>
      <c r="B14" s="5" t="n">
        <v>2834000</v>
      </c>
    </row>
    <row r="15" spans="1:4">
      <c r="A15" s="4" t="s">
        <v>127</v>
      </c>
      <c r="B15" s="5" t="n">
        <v>328000</v>
      </c>
    </row>
    <row r="16" spans="1:4">
      <c r="A16" s="4" t="s">
        <v>48</v>
      </c>
      <c r="B16" s="5" t="n">
        <v>612000</v>
      </c>
    </row>
    <row r="17" spans="1:4">
      <c r="A17" s="4" t="s">
        <v>1195</v>
      </c>
      <c r="B17" s="5" t="n">
        <v>430000</v>
      </c>
    </row>
    <row r="18" spans="1:4">
      <c r="A18" s="4" t="s">
        <v>1194</v>
      </c>
      <c r="B18" s="5" t="n">
        <v>5689000</v>
      </c>
    </row>
    <row r="19" spans="1:4">
      <c r="A19" s="4" t="s">
        <v>53</v>
      </c>
      <c r="B19" s="5" t="n">
        <v>1122000</v>
      </c>
    </row>
    <row r="20" spans="1:4">
      <c r="A20" s="4" t="s">
        <v>1208</v>
      </c>
      <c r="B20" s="5" t="n">
        <v>216099000</v>
      </c>
    </row>
    <row r="21" spans="1:4">
      <c r="A21" s="4" t="s">
        <v>254</v>
      </c>
      <c r="B21" s="5" t="n">
        <v>178436000</v>
      </c>
    </row>
    <row r="22" spans="1:4">
      <c r="A22" s="4" t="s">
        <v>105</v>
      </c>
      <c r="B22" s="5" t="n">
        <v>20015000</v>
      </c>
    </row>
    <row r="23" spans="1:4">
      <c r="A23" s="4" t="s">
        <v>1209</v>
      </c>
      <c r="B23" s="5" t="n">
        <v>120000</v>
      </c>
    </row>
    <row r="24" spans="1:4">
      <c r="A24" s="4" t="s">
        <v>62</v>
      </c>
      <c r="B24" s="5" t="n">
        <v>2826000</v>
      </c>
    </row>
    <row r="25" spans="1:4">
      <c r="A25" s="4" t="s">
        <v>1210</v>
      </c>
      <c r="B25" s="5" t="n">
        <v>201397000</v>
      </c>
    </row>
    <row r="26" spans="1:4">
      <c r="A26" s="4" t="s">
        <v>1211</v>
      </c>
      <c r="B26" s="5" t="n">
        <v>14702000</v>
      </c>
    </row>
    <row r="27" spans="1:4">
      <c r="A27" s="4" t="s">
        <v>228</v>
      </c>
      <c r="B27" s="5" t="n">
        <v>5253000</v>
      </c>
    </row>
    <row r="28" spans="1:4">
      <c r="A28" s="4" t="s">
        <v>1097</v>
      </c>
    </row>
    <row r="29" spans="1:4">
      <c r="A29" s="3" t="s">
        <v>1190</v>
      </c>
    </row>
    <row r="30" spans="1:4">
      <c r="A30" s="4" t="s">
        <v>1212</v>
      </c>
      <c r="B30" s="5" t="n">
        <v>9952000</v>
      </c>
    </row>
    <row r="31" spans="1:4">
      <c r="A31" s="4" t="s">
        <v>1213</v>
      </c>
    </row>
    <row r="32" spans="1:4">
      <c r="A32" s="3" t="s">
        <v>1190</v>
      </c>
    </row>
    <row r="33" spans="1:4">
      <c r="A33" s="4" t="s">
        <v>1212</v>
      </c>
      <c r="B33" s="7" t="n">
        <v>7453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14</v>
      </c>
      <c r="B1" s="2" t="s">
        <v>1215</v>
      </c>
    </row>
    <row r="2" spans="1:2">
      <c r="A2" s="3" t="s">
        <v>1190</v>
      </c>
    </row>
    <row r="3" spans="1:2">
      <c r="A3" s="4" t="s">
        <v>1216</v>
      </c>
      <c r="B3" s="7" t="n">
        <v>192437</v>
      </c>
    </row>
    <row r="4" spans="1:2">
      <c r="A4" s="4" t="s">
        <v>1217</v>
      </c>
      <c r="B4" s="5" t="n">
        <v>-5895</v>
      </c>
    </row>
    <row r="5" spans="1:2">
      <c r="A5" s="4" t="s">
        <v>1218</v>
      </c>
      <c r="B5" s="5" t="n">
        <v>-4029</v>
      </c>
    </row>
    <row r="6" spans="1:2">
      <c r="A6" s="4" t="s">
        <v>1219</v>
      </c>
      <c r="B6" s="5" t="n">
        <v>182513</v>
      </c>
    </row>
    <row r="7" spans="1:2">
      <c r="A7" s="4" t="s">
        <v>469</v>
      </c>
    </row>
    <row r="8" spans="1:2">
      <c r="A8" s="3" t="s">
        <v>1190</v>
      </c>
    </row>
    <row r="9" spans="1:2">
      <c r="A9" s="4" t="s">
        <v>1219</v>
      </c>
      <c r="B9" s="7" t="n">
        <v>18251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0</v>
      </c>
      <c r="B1" s="2" t="s">
        <v>36</v>
      </c>
      <c r="C1" s="2" t="s">
        <v>1091</v>
      </c>
    </row>
    <row r="2" spans="1:3">
      <c r="A2" s="3" t="s">
        <v>1190</v>
      </c>
    </row>
    <row r="3" spans="1:3">
      <c r="A3" s="4" t="s">
        <v>1221</v>
      </c>
      <c r="B3" s="7" t="n">
        <v>1338</v>
      </c>
    </row>
    <row r="4" spans="1:3">
      <c r="A4" s="4" t="s">
        <v>469</v>
      </c>
    </row>
    <row r="5" spans="1:3">
      <c r="A5" s="3" t="s">
        <v>1190</v>
      </c>
    </row>
    <row r="6" spans="1:3">
      <c r="A6" s="4" t="s">
        <v>1222</v>
      </c>
      <c r="C6" s="7" t="n">
        <v>19359</v>
      </c>
    </row>
    <row r="7" spans="1:3">
      <c r="A7" s="4" t="s">
        <v>1223</v>
      </c>
      <c r="C7" s="5" t="n">
        <v>-5171</v>
      </c>
    </row>
    <row r="8" spans="1:3">
      <c r="A8" s="4" t="s">
        <v>1224</v>
      </c>
      <c r="C8" s="5" t="n">
        <v>14188</v>
      </c>
    </row>
    <row r="9" spans="1:3">
      <c r="A9" s="4" t="s">
        <v>1225</v>
      </c>
      <c r="C9" s="5" t="n">
        <v>-1338</v>
      </c>
    </row>
    <row r="10" spans="1:3">
      <c r="A10" s="4" t="s">
        <v>1221</v>
      </c>
      <c r="C10" s="7" t="n">
        <v>1285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6</v>
      </c>
      <c r="B1" s="2" t="s">
        <v>2</v>
      </c>
      <c r="C1" s="2" t="s">
        <v>36</v>
      </c>
    </row>
    <row r="2" spans="1:3">
      <c r="A2" s="3" t="s">
        <v>287</v>
      </c>
    </row>
    <row r="3" spans="1:3">
      <c r="A3" s="4" t="s">
        <v>1227</v>
      </c>
      <c r="B3" s="7" t="n">
        <v>7265000</v>
      </c>
      <c r="C3" s="7" t="n">
        <v>9469000</v>
      </c>
    </row>
    <row r="4" spans="1:3">
      <c r="A4" s="4" t="s">
        <v>1228</v>
      </c>
      <c r="B4" s="7" t="n">
        <v>3264000</v>
      </c>
      <c r="C4" s="7" t="n">
        <v>2181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9</v>
      </c>
      <c r="B1" s="2" t="s">
        <v>2</v>
      </c>
      <c r="C1" s="2" t="s">
        <v>36</v>
      </c>
    </row>
    <row r="2" spans="1:3">
      <c r="A2" s="3" t="s">
        <v>1230</v>
      </c>
    </row>
    <row r="3" spans="1:3">
      <c r="A3" s="4" t="s">
        <v>1231</v>
      </c>
      <c r="B3" s="7" t="n">
        <v>91613</v>
      </c>
      <c r="C3" s="7" t="n">
        <v>119335</v>
      </c>
    </row>
    <row r="4" spans="1:3">
      <c r="A4" s="4" t="s">
        <v>1232</v>
      </c>
      <c r="B4" s="5" t="n">
        <v>2500</v>
      </c>
      <c r="C4" s="5" t="n">
        <v>7672</v>
      </c>
    </row>
    <row r="5" spans="1:3">
      <c r="A5" s="4" t="s">
        <v>1001</v>
      </c>
    </row>
    <row r="6" spans="1:3">
      <c r="A6" s="3" t="s">
        <v>1230</v>
      </c>
    </row>
    <row r="7" spans="1:3">
      <c r="A7" s="4" t="s">
        <v>1232</v>
      </c>
      <c r="B7" s="5" t="n">
        <v>2500</v>
      </c>
      <c r="C7" s="5" t="n">
        <v>7672</v>
      </c>
    </row>
    <row r="8" spans="1:3">
      <c r="A8" s="4" t="s">
        <v>1233</v>
      </c>
    </row>
    <row r="9" spans="1:3">
      <c r="A9" s="3" t="s">
        <v>1230</v>
      </c>
    </row>
    <row r="10" spans="1:3">
      <c r="A10" s="4" t="s">
        <v>1231</v>
      </c>
      <c r="B10" s="5" t="n">
        <v>91613</v>
      </c>
      <c r="C10" s="5" t="n">
        <v>119335</v>
      </c>
    </row>
    <row r="11" spans="1:3">
      <c r="A11" s="4" t="s">
        <v>554</v>
      </c>
    </row>
    <row r="12" spans="1:3">
      <c r="A12" s="3" t="s">
        <v>1230</v>
      </c>
    </row>
    <row r="13" spans="1:3">
      <c r="A13" s="4" t="s">
        <v>1231</v>
      </c>
      <c r="B13" s="5" t="n">
        <v>91613</v>
      </c>
      <c r="C13" s="5" t="n">
        <v>115640</v>
      </c>
    </row>
    <row r="14" spans="1:3">
      <c r="A14" s="4" t="s">
        <v>1234</v>
      </c>
    </row>
    <row r="15" spans="1:3">
      <c r="A15" s="3" t="s">
        <v>1230</v>
      </c>
    </row>
    <row r="16" spans="1:3">
      <c r="A16" s="4" t="s">
        <v>1231</v>
      </c>
      <c r="B16" s="5" t="n">
        <v>91613</v>
      </c>
      <c r="C16" s="5" t="n">
        <v>115640</v>
      </c>
    </row>
    <row r="17" spans="1:3">
      <c r="A17" s="4" t="s">
        <v>567</v>
      </c>
    </row>
    <row r="18" spans="1:3">
      <c r="A18" s="3" t="s">
        <v>1230</v>
      </c>
    </row>
    <row r="19" spans="1:3">
      <c r="A19" s="4" t="s">
        <v>1231</v>
      </c>
      <c r="C19" s="5" t="n">
        <v>3695</v>
      </c>
    </row>
    <row r="20" spans="1:3">
      <c r="A20" s="4" t="s">
        <v>1235</v>
      </c>
    </row>
    <row r="21" spans="1:3">
      <c r="A21" s="3" t="s">
        <v>1230</v>
      </c>
    </row>
    <row r="22" spans="1:3">
      <c r="A22" s="4" t="s">
        <v>1231</v>
      </c>
      <c r="C22" s="5" t="n">
        <v>3695</v>
      </c>
    </row>
    <row r="23" spans="1:3">
      <c r="A23" s="4" t="s">
        <v>1236</v>
      </c>
    </row>
    <row r="24" spans="1:3">
      <c r="A24" s="3" t="s">
        <v>1230</v>
      </c>
    </row>
    <row r="25" spans="1:3">
      <c r="A25" s="4" t="s">
        <v>1232</v>
      </c>
      <c r="B25" s="5" t="n">
        <v>2500</v>
      </c>
      <c r="C25" s="5" t="n">
        <v>7672</v>
      </c>
    </row>
    <row r="26" spans="1:3">
      <c r="A26" s="4" t="s">
        <v>1237</v>
      </c>
    </row>
    <row r="27" spans="1:3">
      <c r="A27" s="3" t="s">
        <v>1230</v>
      </c>
    </row>
    <row r="28" spans="1:3">
      <c r="A28" s="4" t="s">
        <v>1232</v>
      </c>
      <c r="B28" s="7" t="n">
        <v>2500</v>
      </c>
      <c r="C28" s="7" t="n">
        <v>767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1238</v>
      </c>
      <c r="C1" s="2" t="s">
        <v>2</v>
      </c>
      <c r="E1" s="2" t="s">
        <v>36</v>
      </c>
    </row>
    <row r="2" spans="1:5">
      <c r="A2" s="3" t="s">
        <v>1230</v>
      </c>
    </row>
    <row r="3" spans="1:5">
      <c r="A3" s="4" t="s">
        <v>49</v>
      </c>
      <c r="C3" s="7" t="n">
        <v>1623</v>
      </c>
      <c r="E3" s="7" t="n">
        <v>1333</v>
      </c>
    </row>
    <row r="4" spans="1:5">
      <c r="A4" s="4" t="s">
        <v>1239</v>
      </c>
    </row>
    <row r="5" spans="1:5">
      <c r="A5" s="3" t="s">
        <v>1230</v>
      </c>
    </row>
    <row r="6" spans="1:5">
      <c r="A6" s="4" t="s">
        <v>1227</v>
      </c>
      <c r="B6" s="4" t="s">
        <v>1240</v>
      </c>
      <c r="E6" s="5" t="n">
        <v>7288</v>
      </c>
    </row>
    <row r="7" spans="1:5">
      <c r="A7" s="4" t="s">
        <v>49</v>
      </c>
      <c r="B7" s="4" t="s">
        <v>1240</v>
      </c>
      <c r="E7" s="5" t="n">
        <v>1333</v>
      </c>
    </row>
    <row r="8" spans="1:5">
      <c r="A8" s="4" t="s">
        <v>1241</v>
      </c>
    </row>
    <row r="9" spans="1:5">
      <c r="A9" s="3" t="s">
        <v>1230</v>
      </c>
    </row>
    <row r="10" spans="1:5">
      <c r="A10" s="4" t="s">
        <v>1227</v>
      </c>
      <c r="C10" s="5" t="n">
        <v>4001</v>
      </c>
      <c r="E10" s="5" t="n">
        <v>7288</v>
      </c>
    </row>
    <row r="11" spans="1:5">
      <c r="A11" s="4" t="s">
        <v>1242</v>
      </c>
    </row>
    <row r="12" spans="1:5">
      <c r="A12" s="3" t="s">
        <v>1230</v>
      </c>
    </row>
    <row r="13" spans="1:5">
      <c r="A13" s="4" t="s">
        <v>1227</v>
      </c>
      <c r="C13" s="5" t="n">
        <v>4001</v>
      </c>
      <c r="D13" s="4" t="s">
        <v>1240</v>
      </c>
      <c r="E13" s="5" t="n">
        <v>7288</v>
      </c>
    </row>
    <row r="14" spans="1:5">
      <c r="A14" s="4" t="s">
        <v>1243</v>
      </c>
    </row>
    <row r="15" spans="1:5">
      <c r="A15" s="3" t="s">
        <v>1230</v>
      </c>
    </row>
    <row r="16" spans="1:5">
      <c r="A16" s="4" t="s">
        <v>49</v>
      </c>
      <c r="C16" s="5" t="n">
        <v>1623</v>
      </c>
      <c r="E16" s="5" t="n">
        <v>1333</v>
      </c>
    </row>
    <row r="17" spans="1:5">
      <c r="A17" s="4" t="s">
        <v>1244</v>
      </c>
    </row>
    <row r="18" spans="1:5">
      <c r="A18" s="3" t="s">
        <v>1230</v>
      </c>
    </row>
    <row r="19" spans="1:5">
      <c r="A19" s="4" t="s">
        <v>49</v>
      </c>
      <c r="C19" s="7" t="n">
        <v>1623</v>
      </c>
      <c r="D19" s="4" t="s">
        <v>1240</v>
      </c>
      <c r="E19" s="7" t="n">
        <v>1333</v>
      </c>
    </row>
    <row r="20" spans="1:5"/>
    <row r="21" spans="1:5">
      <c r="A21" s="4" t="s">
        <v>604</v>
      </c>
      <c r="B21" s="4" t="s">
        <v>1245</v>
      </c>
    </row>
    <row r="22" spans="1:5">
      <c r="A22" s="4" t="s">
        <v>606</v>
      </c>
      <c r="B22" s="4" t="s">
        <v>1246</v>
      </c>
    </row>
  </sheetData>
  <mergeCells count="5">
    <mergeCell ref="A1:B1"/>
    <mergeCell ref="C1:D1"/>
    <mergeCell ref="A20:D20"/>
    <mergeCell ref="B21:D21"/>
    <mergeCell ref="B22:D2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1247</v>
      </c>
      <c r="C1" s="2" t="s">
        <v>518</v>
      </c>
      <c r="D1" s="2" t="s">
        <v>1248</v>
      </c>
    </row>
    <row r="2" spans="1:4">
      <c r="A2" s="3" t="s">
        <v>1230</v>
      </c>
    </row>
    <row r="3" spans="1:4">
      <c r="A3" s="4" t="s">
        <v>1249</v>
      </c>
      <c r="C3" s="7" t="n">
        <v>1623</v>
      </c>
      <c r="D3" s="7" t="n">
        <v>1333</v>
      </c>
    </row>
    <row r="4" spans="1:4">
      <c r="A4" s="4" t="s">
        <v>1239</v>
      </c>
    </row>
    <row r="5" spans="1:4">
      <c r="A5" s="3" t="s">
        <v>1230</v>
      </c>
    </row>
    <row r="6" spans="1:4">
      <c r="A6" s="4" t="s">
        <v>1250</v>
      </c>
      <c r="B6" s="4" t="s">
        <v>1240</v>
      </c>
      <c r="D6" s="5" t="n">
        <v>7288</v>
      </c>
    </row>
    <row r="7" spans="1:4">
      <c r="A7" s="4" t="s">
        <v>1249</v>
      </c>
      <c r="B7" s="4" t="s">
        <v>1240</v>
      </c>
      <c r="D7" s="7" t="n">
        <v>1333</v>
      </c>
    </row>
    <row r="8" spans="1:4">
      <c r="A8" s="4" t="s">
        <v>1251</v>
      </c>
    </row>
    <row r="9" spans="1:4">
      <c r="A9" s="3" t="s">
        <v>1230</v>
      </c>
    </row>
    <row r="10" spans="1:4">
      <c r="A10" s="4" t="s">
        <v>1252</v>
      </c>
      <c r="C10" s="5" t="n">
        <v>0</v>
      </c>
      <c r="D10" s="5" t="n">
        <v>0</v>
      </c>
    </row>
    <row r="11" spans="1:4">
      <c r="A11" s="4" t="s">
        <v>1253</v>
      </c>
      <c r="C11" s="5" t="n">
        <v>0</v>
      </c>
      <c r="D11" s="5" t="n">
        <v>0</v>
      </c>
    </row>
    <row r="12" spans="1:4">
      <c r="A12" s="4" t="s">
        <v>1254</v>
      </c>
    </row>
    <row r="13" spans="1:4">
      <c r="A13" s="3" t="s">
        <v>1230</v>
      </c>
    </row>
    <row r="14" spans="1:4">
      <c r="A14" s="4" t="s">
        <v>1252</v>
      </c>
      <c r="C14" s="5" t="n">
        <v>-10</v>
      </c>
      <c r="D14" s="5" t="n">
        <v>10</v>
      </c>
    </row>
    <row r="15" spans="1:4">
      <c r="A15" s="4" t="s">
        <v>1253</v>
      </c>
      <c r="C15" s="5" t="n">
        <v>10</v>
      </c>
      <c r="D15" s="5" t="n">
        <v>10</v>
      </c>
    </row>
    <row r="16" spans="1:4"/>
    <row r="17" spans="1:4">
      <c r="A17" s="4" t="s">
        <v>604</v>
      </c>
      <c r="B17" s="4" t="s">
        <v>1245</v>
      </c>
    </row>
    <row r="18" spans="1:4">
      <c r="A18" s="4" t="s">
        <v>606</v>
      </c>
      <c r="B18" s="4" t="s">
        <v>1246</v>
      </c>
    </row>
  </sheetData>
  <mergeCells count="4">
    <mergeCell ref="A1:B1"/>
    <mergeCell ref="A16:C16"/>
    <mergeCell ref="B17:C17"/>
    <mergeCell ref="B18:C18"/>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5</v>
      </c>
      <c r="B1" s="2" t="s">
        <v>2</v>
      </c>
      <c r="C1" s="2" t="s">
        <v>36</v>
      </c>
    </row>
    <row r="2" spans="1:3">
      <c r="A2" s="3" t="s">
        <v>1230</v>
      </c>
    </row>
    <row r="3" spans="1:3">
      <c r="A3" s="4" t="s">
        <v>42</v>
      </c>
      <c r="B3" s="7" t="n">
        <v>91613</v>
      </c>
      <c r="C3" s="7" t="n">
        <v>119335</v>
      </c>
    </row>
    <row r="4" spans="1:3">
      <c r="A4" s="4" t="s">
        <v>542</v>
      </c>
      <c r="B4" s="5" t="n">
        <v>2500</v>
      </c>
      <c r="C4" s="5" t="n">
        <v>7672</v>
      </c>
    </row>
    <row r="5" spans="1:3">
      <c r="A5" s="4" t="s">
        <v>1256</v>
      </c>
    </row>
    <row r="6" spans="1:3">
      <c r="A6" s="3" t="s">
        <v>1230</v>
      </c>
    </row>
    <row r="7" spans="1:3">
      <c r="A7" s="4" t="s">
        <v>1205</v>
      </c>
      <c r="B7" s="5" t="n">
        <v>550353</v>
      </c>
      <c r="C7" s="5" t="n">
        <v>195264</v>
      </c>
    </row>
    <row r="8" spans="1:3">
      <c r="A8" s="4" t="s">
        <v>41</v>
      </c>
      <c r="B8" s="5" t="n">
        <v>735</v>
      </c>
      <c r="C8" s="5" t="n">
        <v>735</v>
      </c>
    </row>
    <row r="9" spans="1:3">
      <c r="A9" s="4" t="s">
        <v>42</v>
      </c>
      <c r="B9" s="5" t="n">
        <v>91613</v>
      </c>
      <c r="C9" s="5" t="n">
        <v>119335</v>
      </c>
    </row>
    <row r="10" spans="1:3">
      <c r="A10" s="4" t="s">
        <v>542</v>
      </c>
      <c r="B10" s="5" t="n">
        <v>2500</v>
      </c>
      <c r="C10" s="5" t="n">
        <v>7672</v>
      </c>
    </row>
    <row r="11" spans="1:3">
      <c r="A11" s="4" t="s">
        <v>44</v>
      </c>
      <c r="B11" s="5" t="n">
        <v>917</v>
      </c>
      <c r="C11" s="5" t="n">
        <v>1153</v>
      </c>
    </row>
    <row r="12" spans="1:3">
      <c r="A12" s="4" t="s">
        <v>1257</v>
      </c>
      <c r="B12" s="5" t="n">
        <v>2178407</v>
      </c>
      <c r="C12" s="5" t="n">
        <v>2278492</v>
      </c>
    </row>
    <row r="13" spans="1:3">
      <c r="A13" s="4" t="s">
        <v>1258</v>
      </c>
      <c r="B13" s="5" t="n">
        <v>13821</v>
      </c>
      <c r="C13" s="5" t="n">
        <v>13405</v>
      </c>
    </row>
    <row r="14" spans="1:3">
      <c r="A14" s="4" t="s">
        <v>48</v>
      </c>
      <c r="B14" s="5" t="n">
        <v>8318</v>
      </c>
      <c r="C14" s="5" t="n">
        <v>8378</v>
      </c>
    </row>
    <row r="15" spans="1:3">
      <c r="A15" s="4" t="s">
        <v>254</v>
      </c>
      <c r="B15" s="5" t="n">
        <v>2362063</v>
      </c>
      <c r="C15" s="5" t="n">
        <v>2180724</v>
      </c>
    </row>
    <row r="16" spans="1:3">
      <c r="A16" s="4" t="s">
        <v>1259</v>
      </c>
      <c r="B16" s="5" t="n">
        <v>245800</v>
      </c>
      <c r="C16" s="5" t="n">
        <v>245800</v>
      </c>
    </row>
    <row r="17" spans="1:3">
      <c r="A17" s="4" t="s">
        <v>60</v>
      </c>
      <c r="B17" s="5" t="n">
        <v>36810</v>
      </c>
      <c r="C17" s="5" t="n">
        <v>36577</v>
      </c>
    </row>
    <row r="18" spans="1:3">
      <c r="A18" s="4" t="s">
        <v>1209</v>
      </c>
      <c r="B18" s="5" t="n">
        <v>2708</v>
      </c>
      <c r="C18" s="5" t="n">
        <v>2561</v>
      </c>
    </row>
    <row r="19" spans="1:3">
      <c r="A19" s="4" t="s">
        <v>1260</v>
      </c>
    </row>
    <row r="20" spans="1:3">
      <c r="A20" s="3" t="s">
        <v>1230</v>
      </c>
    </row>
    <row r="21" spans="1:3">
      <c r="A21" s="4" t="s">
        <v>1205</v>
      </c>
      <c r="B21" s="5" t="n">
        <v>550353</v>
      </c>
      <c r="C21" s="5" t="n">
        <v>195264</v>
      </c>
    </row>
    <row r="22" spans="1:3">
      <c r="A22" s="4" t="s">
        <v>41</v>
      </c>
      <c r="B22" s="5" t="n">
        <v>735</v>
      </c>
      <c r="C22" s="5" t="n">
        <v>735</v>
      </c>
    </row>
    <row r="23" spans="1:3">
      <c r="A23" s="4" t="s">
        <v>42</v>
      </c>
      <c r="B23" s="5" t="n">
        <v>91613</v>
      </c>
      <c r="C23" s="5" t="n">
        <v>119335</v>
      </c>
    </row>
    <row r="24" spans="1:3">
      <c r="A24" s="4" t="s">
        <v>542</v>
      </c>
      <c r="B24" s="5" t="n">
        <v>2500</v>
      </c>
      <c r="C24" s="5" t="n">
        <v>7672</v>
      </c>
    </row>
    <row r="25" spans="1:3">
      <c r="A25" s="4" t="s">
        <v>44</v>
      </c>
      <c r="B25" s="5" t="n">
        <v>917</v>
      </c>
      <c r="C25" s="5" t="n">
        <v>1153</v>
      </c>
    </row>
    <row r="26" spans="1:3">
      <c r="A26" s="4" t="s">
        <v>1257</v>
      </c>
      <c r="B26" s="5" t="n">
        <v>2199497</v>
      </c>
      <c r="C26" s="5" t="n">
        <v>2245150</v>
      </c>
    </row>
    <row r="27" spans="1:3">
      <c r="A27" s="4" t="s">
        <v>1258</v>
      </c>
      <c r="B27" s="5" t="n">
        <v>13821</v>
      </c>
      <c r="C27" s="5" t="n">
        <v>13405</v>
      </c>
    </row>
    <row r="28" spans="1:3">
      <c r="A28" s="4" t="s">
        <v>48</v>
      </c>
      <c r="B28" s="5" t="n">
        <v>8318</v>
      </c>
      <c r="C28" s="5" t="n">
        <v>8378</v>
      </c>
    </row>
    <row r="29" spans="1:3">
      <c r="A29" s="4" t="s">
        <v>254</v>
      </c>
      <c r="B29" s="5" t="n">
        <v>2375089</v>
      </c>
      <c r="C29" s="5" t="n">
        <v>2189404</v>
      </c>
    </row>
    <row r="30" spans="1:3">
      <c r="A30" s="4" t="s">
        <v>1259</v>
      </c>
      <c r="B30" s="5" t="n">
        <v>247176</v>
      </c>
      <c r="C30" s="5" t="n">
        <v>244049</v>
      </c>
    </row>
    <row r="31" spans="1:3">
      <c r="A31" s="4" t="s">
        <v>60</v>
      </c>
      <c r="B31" s="5" t="n">
        <v>36947</v>
      </c>
      <c r="C31" s="5" t="n">
        <v>36316</v>
      </c>
    </row>
    <row r="32" spans="1:3">
      <c r="A32" s="4" t="s">
        <v>1209</v>
      </c>
      <c r="B32" s="5" t="n">
        <v>2708</v>
      </c>
      <c r="C32" s="5" t="n">
        <v>2561</v>
      </c>
    </row>
    <row r="33" spans="1:3">
      <c r="A33" s="4" t="s">
        <v>1001</v>
      </c>
    </row>
    <row r="34" spans="1:3">
      <c r="A34" s="3" t="s">
        <v>1230</v>
      </c>
    </row>
    <row r="35" spans="1:3">
      <c r="A35" s="4" t="s">
        <v>1205</v>
      </c>
      <c r="B35" s="5" t="n">
        <v>550353</v>
      </c>
      <c r="C35" s="5" t="n">
        <v>195264</v>
      </c>
    </row>
    <row r="36" spans="1:3">
      <c r="A36" s="4" t="s">
        <v>542</v>
      </c>
      <c r="B36" s="5" t="n">
        <v>2500</v>
      </c>
      <c r="C36" s="5" t="n">
        <v>7672</v>
      </c>
    </row>
    <row r="37" spans="1:3">
      <c r="A37" s="4" t="s">
        <v>254</v>
      </c>
      <c r="B37" s="5" t="n">
        <v>1231658</v>
      </c>
      <c r="C37" s="5" t="n">
        <v>1075539</v>
      </c>
    </row>
    <row r="38" spans="1:3">
      <c r="A38" s="4" t="s">
        <v>1233</v>
      </c>
    </row>
    <row r="39" spans="1:3">
      <c r="A39" s="3" t="s">
        <v>1230</v>
      </c>
    </row>
    <row r="40" spans="1:3">
      <c r="A40" s="4" t="s">
        <v>41</v>
      </c>
      <c r="B40" s="5" t="n">
        <v>735</v>
      </c>
      <c r="C40" s="5" t="n">
        <v>735</v>
      </c>
    </row>
    <row r="41" spans="1:3">
      <c r="A41" s="4" t="s">
        <v>42</v>
      </c>
      <c r="B41" s="5" t="n">
        <v>91613</v>
      </c>
      <c r="C41" s="5" t="n">
        <v>119335</v>
      </c>
    </row>
    <row r="42" spans="1:3">
      <c r="A42" s="4" t="s">
        <v>44</v>
      </c>
      <c r="B42" s="5" t="n">
        <v>917</v>
      </c>
      <c r="C42" s="5" t="n">
        <v>1153</v>
      </c>
    </row>
    <row r="43" spans="1:3">
      <c r="A43" s="4" t="s">
        <v>1258</v>
      </c>
      <c r="B43" s="5" t="n">
        <v>13821</v>
      </c>
      <c r="C43" s="5" t="n">
        <v>13405</v>
      </c>
    </row>
    <row r="44" spans="1:3">
      <c r="A44" s="4" t="s">
        <v>48</v>
      </c>
      <c r="B44" s="5" t="n">
        <v>8318</v>
      </c>
      <c r="C44" s="5" t="n">
        <v>8378</v>
      </c>
    </row>
    <row r="45" spans="1:3">
      <c r="A45" s="4" t="s">
        <v>254</v>
      </c>
      <c r="B45" s="5" t="n">
        <v>1143431</v>
      </c>
      <c r="C45" s="5" t="n">
        <v>1113865</v>
      </c>
    </row>
    <row r="46" spans="1:3">
      <c r="A46" s="4" t="s">
        <v>1259</v>
      </c>
      <c r="B46" s="5" t="n">
        <v>247176</v>
      </c>
      <c r="C46" s="5" t="n">
        <v>244049</v>
      </c>
    </row>
    <row r="47" spans="1:3">
      <c r="A47" s="4" t="s">
        <v>60</v>
      </c>
      <c r="B47" s="5" t="n">
        <v>36947</v>
      </c>
      <c r="C47" s="5" t="n">
        <v>36316</v>
      </c>
    </row>
    <row r="48" spans="1:3">
      <c r="A48" s="4" t="s">
        <v>1209</v>
      </c>
      <c r="B48" s="5" t="n">
        <v>2708</v>
      </c>
      <c r="C48" s="5" t="n">
        <v>2561</v>
      </c>
    </row>
    <row r="49" spans="1:3">
      <c r="A49" s="4" t="s">
        <v>1239</v>
      </c>
    </row>
    <row r="50" spans="1:3">
      <c r="A50" s="3" t="s">
        <v>1230</v>
      </c>
    </row>
    <row r="51" spans="1:3">
      <c r="A51" s="4" t="s">
        <v>1257</v>
      </c>
      <c r="B51" s="7" t="n">
        <v>2199497</v>
      </c>
      <c r="C51" s="7" t="n">
        <v>224515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1</v>
      </c>
      <c r="B1" s="2" t="s">
        <v>2</v>
      </c>
      <c r="C1" s="2" t="s">
        <v>36</v>
      </c>
    </row>
    <row r="2" spans="1:3">
      <c r="A2" s="3" t="s">
        <v>1262</v>
      </c>
    </row>
    <row r="3" spans="1:3">
      <c r="A3" s="4" t="s">
        <v>1263</v>
      </c>
      <c r="B3" s="7" t="n">
        <v>-2218</v>
      </c>
      <c r="C3" s="7" t="n">
        <v>-5076</v>
      </c>
    </row>
    <row r="4" spans="1:3">
      <c r="A4" s="4" t="s">
        <v>1264</v>
      </c>
    </row>
    <row r="5" spans="1:3">
      <c r="A5" s="3" t="s">
        <v>1262</v>
      </c>
    </row>
    <row r="6" spans="1:3">
      <c r="A6" s="4" t="s">
        <v>1265</v>
      </c>
      <c r="B6" s="5" t="n">
        <v>-653</v>
      </c>
      <c r="C6" s="5" t="n">
        <v>-3907</v>
      </c>
    </row>
    <row r="7" spans="1:3">
      <c r="A7" s="4" t="s">
        <v>1266</v>
      </c>
      <c r="B7" s="5" t="n">
        <v>162</v>
      </c>
      <c r="C7" s="5" t="n">
        <v>965</v>
      </c>
    </row>
    <row r="8" spans="1:3">
      <c r="A8" s="4" t="s">
        <v>1263</v>
      </c>
      <c r="B8" s="5" t="n">
        <v>-491</v>
      </c>
      <c r="C8" s="5" t="n">
        <v>-2942</v>
      </c>
    </row>
    <row r="9" spans="1:3">
      <c r="A9" s="4" t="s">
        <v>1267</v>
      </c>
    </row>
    <row r="10" spans="1:3">
      <c r="A10" s="3" t="s">
        <v>1262</v>
      </c>
    </row>
    <row r="11" spans="1:3">
      <c r="A11" s="4" t="s">
        <v>1265</v>
      </c>
      <c r="B11" s="5" t="n">
        <v>-2392</v>
      </c>
      <c r="C11" s="5" t="n">
        <v>-2984</v>
      </c>
    </row>
    <row r="12" spans="1:3">
      <c r="A12" s="4" t="s">
        <v>1266</v>
      </c>
      <c r="B12" s="5" t="n">
        <v>665</v>
      </c>
      <c r="C12" s="5" t="n">
        <v>850</v>
      </c>
    </row>
    <row r="13" spans="1:3">
      <c r="A13" s="4" t="s">
        <v>1263</v>
      </c>
      <c r="B13" s="7" t="n">
        <v>-1727</v>
      </c>
      <c r="C13" s="7" t="n">
        <v>-213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8</v>
      </c>
      <c r="B1" s="2" t="s">
        <v>2</v>
      </c>
      <c r="C1" s="2" t="s">
        <v>36</v>
      </c>
      <c r="D1" s="2" t="s">
        <v>900</v>
      </c>
    </row>
    <row r="2" spans="1:4">
      <c r="A2" s="3" t="s">
        <v>1269</v>
      </c>
    </row>
    <row r="3" spans="1:4">
      <c r="A3" s="4" t="s">
        <v>1270</v>
      </c>
      <c r="B3" s="7" t="n">
        <v>24985</v>
      </c>
      <c r="C3" s="7" t="n">
        <v>18970</v>
      </c>
    </row>
    <row r="4" spans="1:4">
      <c r="A4" s="4" t="s">
        <v>53</v>
      </c>
      <c r="B4" s="5" t="n">
        <v>9283</v>
      </c>
      <c r="C4" s="5" t="n">
        <v>9466</v>
      </c>
    </row>
    <row r="5" spans="1:4">
      <c r="A5" s="4" t="s">
        <v>1271</v>
      </c>
      <c r="B5" s="5" t="n">
        <v>2907468</v>
      </c>
      <c r="C5" s="5" t="n">
        <v>2674731</v>
      </c>
    </row>
    <row r="6" spans="1:4">
      <c r="A6" s="4" t="s">
        <v>60</v>
      </c>
      <c r="B6" s="5" t="n">
        <v>36810</v>
      </c>
      <c r="C6" s="5" t="n">
        <v>36577</v>
      </c>
    </row>
    <row r="7" spans="1:4">
      <c r="A7" s="4" t="s">
        <v>1272</v>
      </c>
      <c r="B7" s="5" t="n">
        <v>9942</v>
      </c>
      <c r="C7" s="5" t="n">
        <v>11415</v>
      </c>
    </row>
    <row r="8" spans="1:4">
      <c r="A8" s="4" t="s">
        <v>63</v>
      </c>
      <c r="B8" s="5" t="n">
        <v>2667995</v>
      </c>
      <c r="C8" s="5" t="n">
        <v>2474516</v>
      </c>
    </row>
    <row r="9" spans="1:4">
      <c r="A9" s="4" t="s">
        <v>1273</v>
      </c>
      <c r="B9" s="5" t="n">
        <v>239473</v>
      </c>
      <c r="C9" s="5" t="n">
        <v>200215</v>
      </c>
      <c r="D9" s="7" t="n">
        <v>176454</v>
      </c>
    </row>
    <row r="10" spans="1:4">
      <c r="A10" s="4" t="s">
        <v>1274</v>
      </c>
      <c r="B10" s="5" t="n">
        <v>2907468</v>
      </c>
      <c r="C10" s="5" t="n">
        <v>2674731</v>
      </c>
    </row>
    <row r="11" spans="1:4">
      <c r="A11" s="4" t="s">
        <v>1275</v>
      </c>
    </row>
    <row r="12" spans="1:4">
      <c r="A12" s="3" t="s">
        <v>1269</v>
      </c>
    </row>
    <row r="13" spans="1:4">
      <c r="A13" s="4" t="s">
        <v>1270</v>
      </c>
      <c r="B13" s="5" t="n">
        <v>199</v>
      </c>
      <c r="C13" s="5" t="n">
        <v>1200</v>
      </c>
    </row>
    <row r="14" spans="1:4">
      <c r="A14" s="4" t="s">
        <v>1276</v>
      </c>
      <c r="B14" s="5" t="n">
        <v>276450</v>
      </c>
      <c r="C14" s="5" t="n">
        <v>235728</v>
      </c>
    </row>
    <row r="15" spans="1:4">
      <c r="A15" s="4" t="s">
        <v>1277</v>
      </c>
      <c r="B15" s="5" t="n">
        <v>124</v>
      </c>
      <c r="C15" s="5" t="n">
        <v>124</v>
      </c>
    </row>
    <row r="16" spans="1:4">
      <c r="A16" s="4" t="s">
        <v>53</v>
      </c>
      <c r="B16" s="5" t="n">
        <v>691</v>
      </c>
      <c r="C16" s="5" t="n">
        <v>792</v>
      </c>
    </row>
    <row r="17" spans="1:4">
      <c r="A17" s="4" t="s">
        <v>1271</v>
      </c>
      <c r="B17" s="5" t="n">
        <v>277464</v>
      </c>
      <c r="C17" s="5" t="n">
        <v>237844</v>
      </c>
    </row>
    <row r="18" spans="1:4">
      <c r="A18" s="4" t="s">
        <v>60</v>
      </c>
      <c r="B18" s="5" t="n">
        <v>36810</v>
      </c>
      <c r="C18" s="5" t="n">
        <v>36577</v>
      </c>
    </row>
    <row r="19" spans="1:4">
      <c r="A19" s="4" t="s">
        <v>1272</v>
      </c>
      <c r="B19" s="5" t="n">
        <v>1181</v>
      </c>
      <c r="C19" s="5" t="n">
        <v>1052</v>
      </c>
    </row>
    <row r="20" spans="1:4">
      <c r="A20" s="4" t="s">
        <v>63</v>
      </c>
      <c r="B20" s="5" t="n">
        <v>37991</v>
      </c>
      <c r="C20" s="5" t="n">
        <v>37629</v>
      </c>
    </row>
    <row r="21" spans="1:4">
      <c r="A21" s="4" t="s">
        <v>1273</v>
      </c>
      <c r="B21" s="5" t="n">
        <v>239473</v>
      </c>
      <c r="C21" s="5" t="n">
        <v>200215</v>
      </c>
    </row>
    <row r="22" spans="1:4">
      <c r="A22" s="4" t="s">
        <v>1274</v>
      </c>
      <c r="B22" s="7" t="n">
        <v>277464</v>
      </c>
      <c r="C22" s="7" t="n">
        <v>23784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278</v>
      </c>
      <c r="B1" s="2" t="s">
        <v>503</v>
      </c>
      <c r="J1" s="2" t="s">
        <v>1</v>
      </c>
    </row>
    <row r="2" spans="1:11">
      <c r="B2" s="2" t="s">
        <v>2</v>
      </c>
      <c r="C2" s="2" t="s">
        <v>504</v>
      </c>
      <c r="D2" s="2" t="s">
        <v>4</v>
      </c>
      <c r="E2" s="2" t="s">
        <v>505</v>
      </c>
      <c r="F2" s="2" t="s">
        <v>36</v>
      </c>
      <c r="G2" s="2" t="s">
        <v>506</v>
      </c>
      <c r="H2" s="2" t="s">
        <v>507</v>
      </c>
      <c r="I2" s="2" t="s">
        <v>508</v>
      </c>
      <c r="J2" s="2" t="s">
        <v>2</v>
      </c>
      <c r="K2" s="2" t="s">
        <v>36</v>
      </c>
    </row>
    <row r="3" spans="1:11">
      <c r="A3" s="3" t="s">
        <v>1279</v>
      </c>
    </row>
    <row r="4" spans="1:11">
      <c r="A4" s="4" t="s">
        <v>1280</v>
      </c>
      <c r="B4" s="7" t="n">
        <v>30966</v>
      </c>
      <c r="C4" s="7" t="n">
        <v>31369</v>
      </c>
      <c r="D4" s="7" t="n">
        <v>30742</v>
      </c>
      <c r="E4" s="7" t="n">
        <v>30478</v>
      </c>
      <c r="F4" s="7" t="n">
        <v>30488</v>
      </c>
      <c r="G4" s="7" t="n">
        <v>27971</v>
      </c>
      <c r="H4" s="7" t="n">
        <v>25696</v>
      </c>
      <c r="I4" s="7" t="n">
        <v>20942</v>
      </c>
      <c r="J4" s="7" t="n">
        <v>123555</v>
      </c>
      <c r="K4" s="7" t="n">
        <v>105097</v>
      </c>
    </row>
    <row r="5" spans="1:11">
      <c r="A5" s="4" t="s">
        <v>1281</v>
      </c>
      <c r="B5" s="5" t="n">
        <v>10889</v>
      </c>
      <c r="C5" s="5" t="n">
        <v>10609</v>
      </c>
      <c r="D5" s="5" t="n">
        <v>9877</v>
      </c>
      <c r="E5" s="5" t="n">
        <v>9576</v>
      </c>
      <c r="F5" s="5" t="n">
        <v>9317</v>
      </c>
      <c r="G5" s="5" t="n">
        <v>7891</v>
      </c>
      <c r="H5" s="5" t="n">
        <v>5706</v>
      </c>
      <c r="I5" s="5" t="n">
        <v>4502</v>
      </c>
      <c r="J5" s="5" t="n">
        <v>40951</v>
      </c>
      <c r="K5" s="5" t="n">
        <v>27416</v>
      </c>
    </row>
    <row r="6" spans="1:11">
      <c r="A6" s="4" t="s">
        <v>1282</v>
      </c>
      <c r="B6" s="5" t="n">
        <v>2188</v>
      </c>
      <c r="C6" s="5" t="n">
        <v>2359</v>
      </c>
      <c r="D6" s="5" t="n">
        <v>2317</v>
      </c>
      <c r="E6" s="5" t="n">
        <v>2445</v>
      </c>
      <c r="F6" s="5" t="n">
        <v>2401</v>
      </c>
      <c r="G6" s="5" t="n">
        <v>2040</v>
      </c>
      <c r="H6" s="5" t="n">
        <v>1200</v>
      </c>
      <c r="I6" s="5" t="n">
        <v>1841</v>
      </c>
      <c r="J6" s="5" t="n">
        <v>9309</v>
      </c>
      <c r="K6" s="5" t="n">
        <v>7482</v>
      </c>
    </row>
    <row r="7" spans="1:11">
      <c r="A7" s="4" t="s">
        <v>132</v>
      </c>
      <c r="B7" s="7" t="n">
        <v>5124</v>
      </c>
      <c r="C7" s="7" t="n">
        <v>5232</v>
      </c>
      <c r="D7" s="7" t="n">
        <v>5227</v>
      </c>
      <c r="E7" s="7" t="n">
        <v>5451</v>
      </c>
      <c r="F7" s="7" t="n">
        <v>5224</v>
      </c>
      <c r="G7" s="7" t="n">
        <v>4594</v>
      </c>
      <c r="H7" s="7" t="n">
        <v>2313</v>
      </c>
      <c r="I7" s="7" t="n">
        <v>4632</v>
      </c>
      <c r="J7" s="5" t="n">
        <v>21034</v>
      </c>
      <c r="K7" s="5" t="n">
        <v>16763</v>
      </c>
    </row>
    <row r="8" spans="1:11">
      <c r="A8" s="4" t="s">
        <v>1275</v>
      </c>
    </row>
    <row r="9" spans="1:11">
      <c r="A9" s="3" t="s">
        <v>1279</v>
      </c>
    </row>
    <row r="10" spans="1:11">
      <c r="A10" s="4" t="s">
        <v>1283</v>
      </c>
      <c r="J10" s="5" t="n">
        <v>12033</v>
      </c>
      <c r="K10" s="5" t="n">
        <v>13936</v>
      </c>
    </row>
    <row r="11" spans="1:11">
      <c r="A11" s="4" t="s">
        <v>1284</v>
      </c>
      <c r="J11" s="5" t="n">
        <v>7</v>
      </c>
      <c r="K11" s="5" t="n">
        <v>9</v>
      </c>
    </row>
    <row r="12" spans="1:11">
      <c r="A12" s="4" t="s">
        <v>1280</v>
      </c>
      <c r="J12" s="5" t="n">
        <v>12040</v>
      </c>
      <c r="K12" s="5" t="n">
        <v>13945</v>
      </c>
    </row>
    <row r="13" spans="1:11">
      <c r="A13" s="4" t="s">
        <v>1281</v>
      </c>
      <c r="J13" s="5" t="n">
        <v>2313</v>
      </c>
      <c r="K13" s="5" t="n">
        <v>1110</v>
      </c>
    </row>
    <row r="14" spans="1:11">
      <c r="A14" s="4" t="s">
        <v>117</v>
      </c>
      <c r="J14" s="5" t="n">
        <v>419</v>
      </c>
      <c r="K14" s="5" t="n">
        <v>215</v>
      </c>
    </row>
    <row r="15" spans="1:11">
      <c r="A15" s="4" t="s">
        <v>1285</v>
      </c>
      <c r="J15" s="5" t="n">
        <v>2732</v>
      </c>
      <c r="K15" s="5" t="n">
        <v>1325</v>
      </c>
    </row>
    <row r="16" spans="1:11">
      <c r="A16" s="4" t="s">
        <v>1286</v>
      </c>
      <c r="J16" s="5" t="n">
        <v>9308</v>
      </c>
      <c r="K16" s="5" t="n">
        <v>12620</v>
      </c>
    </row>
    <row r="17" spans="1:11">
      <c r="A17" s="4" t="s">
        <v>1282</v>
      </c>
      <c r="J17" s="5" t="n">
        <v>-618</v>
      </c>
      <c r="K17" s="5" t="n">
        <v>-270</v>
      </c>
    </row>
    <row r="18" spans="1:11">
      <c r="A18" s="4" t="s">
        <v>1287</v>
      </c>
      <c r="J18" s="5" t="n">
        <v>9926</v>
      </c>
      <c r="K18" s="5" t="n">
        <v>12890</v>
      </c>
    </row>
    <row r="19" spans="1:11">
      <c r="A19" s="4" t="s">
        <v>1288</v>
      </c>
      <c r="J19" s="5" t="n">
        <v>11108</v>
      </c>
      <c r="K19" s="5" t="n">
        <v>3873</v>
      </c>
    </row>
    <row r="20" spans="1:11">
      <c r="A20" s="4" t="s">
        <v>132</v>
      </c>
      <c r="J20" s="7" t="n">
        <v>21034</v>
      </c>
      <c r="K20" s="7" t="n">
        <v>16763</v>
      </c>
    </row>
  </sheetData>
  <mergeCells count="3">
    <mergeCell ref="A1:A2"/>
    <mergeCell ref="B1:I1"/>
    <mergeCell ref="J1:K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289</v>
      </c>
      <c r="B1" s="2" t="s">
        <v>503</v>
      </c>
      <c r="J1" s="2" t="s">
        <v>1</v>
      </c>
    </row>
    <row r="2" spans="1:11">
      <c r="B2" s="2" t="s">
        <v>2</v>
      </c>
      <c r="C2" s="2" t="s">
        <v>504</v>
      </c>
      <c r="D2" s="2" t="s">
        <v>4</v>
      </c>
      <c r="E2" s="2" t="s">
        <v>505</v>
      </c>
      <c r="F2" s="2" t="s">
        <v>36</v>
      </c>
      <c r="G2" s="2" t="s">
        <v>506</v>
      </c>
      <c r="H2" s="2" t="s">
        <v>507</v>
      </c>
      <c r="I2" s="2" t="s">
        <v>508</v>
      </c>
      <c r="J2" s="2" t="s">
        <v>2</v>
      </c>
      <c r="K2" s="2" t="s">
        <v>36</v>
      </c>
    </row>
    <row r="3" spans="1:11">
      <c r="A3" s="3" t="s">
        <v>1290</v>
      </c>
    </row>
    <row r="4" spans="1:11">
      <c r="A4" s="4" t="s">
        <v>132</v>
      </c>
      <c r="B4" s="7" t="n">
        <v>5124</v>
      </c>
      <c r="C4" s="7" t="n">
        <v>5232</v>
      </c>
      <c r="D4" s="7" t="n">
        <v>5227</v>
      </c>
      <c r="E4" s="7" t="n">
        <v>5451</v>
      </c>
      <c r="F4" s="7" t="n">
        <v>5224</v>
      </c>
      <c r="G4" s="7" t="n">
        <v>4594</v>
      </c>
      <c r="H4" s="7" t="n">
        <v>2313</v>
      </c>
      <c r="I4" s="7" t="n">
        <v>4632</v>
      </c>
      <c r="J4" s="7" t="n">
        <v>21034</v>
      </c>
      <c r="K4" s="7" t="n">
        <v>16763</v>
      </c>
    </row>
    <row r="5" spans="1:11">
      <c r="A5" s="4" t="s">
        <v>1291</v>
      </c>
      <c r="J5" s="5" t="n">
        <v>183</v>
      </c>
      <c r="K5" s="5" t="n">
        <v>1275</v>
      </c>
    </row>
    <row r="6" spans="1:11">
      <c r="A6" s="4" t="s">
        <v>194</v>
      </c>
      <c r="J6" s="5" t="n">
        <v>-830</v>
      </c>
      <c r="K6" s="5" t="n">
        <v>-2191</v>
      </c>
    </row>
    <row r="7" spans="1:11">
      <c r="A7" s="4" t="s">
        <v>1292</v>
      </c>
      <c r="J7" s="5" t="n">
        <v>24267</v>
      </c>
      <c r="K7" s="5" t="n">
        <v>40028</v>
      </c>
    </row>
    <row r="8" spans="1:11">
      <c r="A8" s="4" t="s">
        <v>1293</v>
      </c>
      <c r="J8" s="5" t="n">
        <v>135104</v>
      </c>
      <c r="K8" s="5" t="n">
        <v>-466204</v>
      </c>
    </row>
    <row r="9" spans="1:11">
      <c r="A9" s="4" t="s">
        <v>1094</v>
      </c>
      <c r="J9" s="5" t="n">
        <v>5310</v>
      </c>
    </row>
    <row r="10" spans="1:11">
      <c r="A10" s="4" t="s">
        <v>1093</v>
      </c>
      <c r="J10" s="5" t="n">
        <v>19113</v>
      </c>
      <c r="K10" s="5" t="n">
        <v>467</v>
      </c>
    </row>
    <row r="11" spans="1:11">
      <c r="A11" s="4" t="s">
        <v>1294</v>
      </c>
      <c r="K11" s="5" t="n">
        <v>32337</v>
      </c>
    </row>
    <row r="12" spans="1:11">
      <c r="A12" s="4" t="s">
        <v>1295</v>
      </c>
      <c r="J12" s="5" t="n">
        <v>-8714</v>
      </c>
      <c r="K12" s="5" t="n">
        <v>-8402</v>
      </c>
    </row>
    <row r="13" spans="1:11">
      <c r="A13" s="4" t="s">
        <v>1296</v>
      </c>
      <c r="J13" s="5" t="n">
        <v>195718</v>
      </c>
      <c r="K13" s="5" t="n">
        <v>497205</v>
      </c>
    </row>
    <row r="14" spans="1:11">
      <c r="A14" s="4" t="s">
        <v>1297</v>
      </c>
      <c r="J14" s="5" t="n">
        <v>355089</v>
      </c>
      <c r="K14" s="5" t="n">
        <v>71029</v>
      </c>
    </row>
    <row r="15" spans="1:11">
      <c r="A15" s="4" t="s">
        <v>221</v>
      </c>
      <c r="E15" s="5" t="n">
        <v>195264</v>
      </c>
      <c r="I15" s="5" t="n">
        <v>124235</v>
      </c>
      <c r="J15" s="5" t="n">
        <v>195264</v>
      </c>
      <c r="K15" s="5" t="n">
        <v>124235</v>
      </c>
    </row>
    <row r="16" spans="1:11">
      <c r="A16" s="4" t="s">
        <v>222</v>
      </c>
      <c r="B16" s="5" t="n">
        <v>550353</v>
      </c>
      <c r="F16" s="5" t="n">
        <v>195264</v>
      </c>
      <c r="J16" s="5" t="n">
        <v>550353</v>
      </c>
      <c r="K16" s="5" t="n">
        <v>195264</v>
      </c>
    </row>
    <row r="17" spans="1:11">
      <c r="A17" s="4" t="s">
        <v>1275</v>
      </c>
    </row>
    <row r="18" spans="1:11">
      <c r="A18" s="3" t="s">
        <v>1290</v>
      </c>
    </row>
    <row r="19" spans="1:11">
      <c r="A19" s="4" t="s">
        <v>132</v>
      </c>
      <c r="J19" s="5" t="n">
        <v>21034</v>
      </c>
      <c r="K19" s="5" t="n">
        <v>16763</v>
      </c>
    </row>
    <row r="20" spans="1:11">
      <c r="A20" s="4" t="s">
        <v>1298</v>
      </c>
      <c r="J20" s="5" t="n">
        <v>233</v>
      </c>
      <c r="K20" s="5" t="n">
        <v>116</v>
      </c>
    </row>
    <row r="21" spans="1:11">
      <c r="A21" s="4" t="s">
        <v>1299</v>
      </c>
      <c r="J21" s="5" t="n">
        <v>-11108</v>
      </c>
      <c r="K21" s="5" t="n">
        <v>-3873</v>
      </c>
    </row>
    <row r="22" spans="1:11">
      <c r="A22" s="4" t="s">
        <v>1291</v>
      </c>
      <c r="J22" s="5" t="n">
        <v>101</v>
      </c>
      <c r="K22" s="5" t="n">
        <v>-109</v>
      </c>
    </row>
    <row r="23" spans="1:11">
      <c r="A23" s="4" t="s">
        <v>194</v>
      </c>
      <c r="J23" s="5" t="n">
        <v>129</v>
      </c>
      <c r="K23" s="5" t="n">
        <v>851</v>
      </c>
    </row>
    <row r="24" spans="1:11">
      <c r="A24" s="4" t="s">
        <v>1292</v>
      </c>
      <c r="J24" s="5" t="n">
        <v>10389</v>
      </c>
      <c r="K24" s="5" t="n">
        <v>13748</v>
      </c>
    </row>
    <row r="25" spans="1:11">
      <c r="A25" s="4" t="s">
        <v>1300</v>
      </c>
      <c r="J25" s="5" t="n">
        <v>-25769</v>
      </c>
      <c r="K25" s="5" t="n">
        <v>-36887</v>
      </c>
    </row>
    <row r="26" spans="1:11">
      <c r="A26" s="4" t="s">
        <v>1293</v>
      </c>
      <c r="J26" s="5" t="n">
        <v>-25769</v>
      </c>
      <c r="K26" s="5" t="n">
        <v>-36887</v>
      </c>
    </row>
    <row r="27" spans="1:11">
      <c r="A27" s="4" t="s">
        <v>1094</v>
      </c>
      <c r="J27" s="5" t="n">
        <v>5310</v>
      </c>
    </row>
    <row r="28" spans="1:11">
      <c r="A28" s="4" t="s">
        <v>1093</v>
      </c>
      <c r="J28" s="5" t="n">
        <v>19129</v>
      </c>
      <c r="K28" s="5" t="n">
        <v>506</v>
      </c>
    </row>
    <row r="29" spans="1:11">
      <c r="A29" s="4" t="s">
        <v>1294</v>
      </c>
      <c r="K29" s="5" t="n">
        <v>32337</v>
      </c>
    </row>
    <row r="30" spans="1:11">
      <c r="A30" s="4" t="s">
        <v>1295</v>
      </c>
      <c r="J30" s="5" t="n">
        <v>-10060</v>
      </c>
      <c r="K30" s="5" t="n">
        <v>-9356</v>
      </c>
    </row>
    <row r="31" spans="1:11">
      <c r="A31" s="4" t="s">
        <v>1296</v>
      </c>
      <c r="J31" s="5" t="n">
        <v>14379</v>
      </c>
      <c r="K31" s="5" t="n">
        <v>23487</v>
      </c>
    </row>
    <row r="32" spans="1:11">
      <c r="A32" s="4" t="s">
        <v>1297</v>
      </c>
      <c r="J32" s="5" t="n">
        <v>-1001</v>
      </c>
      <c r="K32" s="5" t="n">
        <v>348</v>
      </c>
    </row>
    <row r="33" spans="1:11">
      <c r="A33" s="4" t="s">
        <v>221</v>
      </c>
      <c r="E33" s="7" t="n">
        <v>1200</v>
      </c>
      <c r="I33" s="7" t="n">
        <v>852</v>
      </c>
      <c r="J33" s="5" t="n">
        <v>1200</v>
      </c>
      <c r="K33" s="5" t="n">
        <v>852</v>
      </c>
    </row>
    <row r="34" spans="1:11">
      <c r="A34" s="4" t="s">
        <v>222</v>
      </c>
      <c r="B34" s="7" t="n">
        <v>199</v>
      </c>
      <c r="F34" s="7" t="n">
        <v>1200</v>
      </c>
      <c r="J34" s="7" t="n">
        <v>199</v>
      </c>
      <c r="K34" s="7" t="n">
        <v>1200</v>
      </c>
    </row>
  </sheetData>
  <mergeCells count="3">
    <mergeCell ref="A1:A2"/>
    <mergeCell ref="B1:I1"/>
    <mergeCell ref="J1:K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301</v>
      </c>
      <c r="B1" s="2" t="s">
        <v>503</v>
      </c>
      <c r="J1" s="2" t="s">
        <v>1</v>
      </c>
    </row>
    <row r="2" spans="1:11">
      <c r="B2" s="2" t="s">
        <v>2</v>
      </c>
      <c r="C2" s="2" t="s">
        <v>504</v>
      </c>
      <c r="D2" s="2" t="s">
        <v>4</v>
      </c>
      <c r="E2" s="2" t="s">
        <v>505</v>
      </c>
      <c r="F2" s="2" t="s">
        <v>36</v>
      </c>
      <c r="G2" s="2" t="s">
        <v>506</v>
      </c>
      <c r="H2" s="2" t="s">
        <v>507</v>
      </c>
      <c r="I2" s="2" t="s">
        <v>508</v>
      </c>
      <c r="J2" s="2" t="s">
        <v>2</v>
      </c>
      <c r="K2" s="2" t="s">
        <v>36</v>
      </c>
    </row>
    <row r="3" spans="1:11">
      <c r="A3" s="3" t="s">
        <v>296</v>
      </c>
    </row>
    <row r="4" spans="1:11">
      <c r="A4" s="4" t="s">
        <v>1302</v>
      </c>
      <c r="B4" s="7" t="n">
        <v>30966</v>
      </c>
      <c r="C4" s="7" t="n">
        <v>31369</v>
      </c>
      <c r="D4" s="7" t="n">
        <v>30742</v>
      </c>
      <c r="E4" s="7" t="n">
        <v>30478</v>
      </c>
      <c r="F4" s="7" t="n">
        <v>30488</v>
      </c>
      <c r="G4" s="7" t="n">
        <v>27971</v>
      </c>
      <c r="H4" s="7" t="n">
        <v>25696</v>
      </c>
      <c r="I4" s="7" t="n">
        <v>20942</v>
      </c>
      <c r="J4" s="7" t="n">
        <v>123555</v>
      </c>
      <c r="K4" s="7" t="n">
        <v>105097</v>
      </c>
    </row>
    <row r="5" spans="1:11">
      <c r="A5" s="4" t="s">
        <v>1303</v>
      </c>
      <c r="B5" s="5" t="n">
        <v>10889</v>
      </c>
      <c r="C5" s="5" t="n">
        <v>10609</v>
      </c>
      <c r="D5" s="5" t="n">
        <v>9877</v>
      </c>
      <c r="E5" s="5" t="n">
        <v>9576</v>
      </c>
      <c r="F5" s="5" t="n">
        <v>9317</v>
      </c>
      <c r="G5" s="5" t="n">
        <v>7891</v>
      </c>
      <c r="H5" s="5" t="n">
        <v>5706</v>
      </c>
      <c r="I5" s="5" t="n">
        <v>4502</v>
      </c>
      <c r="J5" s="5" t="n">
        <v>40951</v>
      </c>
      <c r="K5" s="5" t="n">
        <v>27416</v>
      </c>
    </row>
    <row r="6" spans="1:11">
      <c r="A6" s="4" t="s">
        <v>1304</v>
      </c>
      <c r="B6" s="5" t="n">
        <v>20077</v>
      </c>
      <c r="C6" s="5" t="n">
        <v>20760</v>
      </c>
      <c r="D6" s="5" t="n">
        <v>20865</v>
      </c>
      <c r="E6" s="5" t="n">
        <v>20902</v>
      </c>
      <c r="F6" s="5" t="n">
        <v>21171</v>
      </c>
      <c r="G6" s="5" t="n">
        <v>20080</v>
      </c>
      <c r="H6" s="5" t="n">
        <v>19990</v>
      </c>
      <c r="I6" s="5" t="n">
        <v>16440</v>
      </c>
      <c r="J6" s="5" t="n">
        <v>82604</v>
      </c>
      <c r="K6" s="5" t="n">
        <v>77681</v>
      </c>
    </row>
    <row r="7" spans="1:11">
      <c r="A7" s="4" t="s">
        <v>108</v>
      </c>
      <c r="B7" s="5" t="n">
        <v>-475</v>
      </c>
      <c r="C7" s="5" t="n">
        <v>900</v>
      </c>
      <c r="D7" s="5" t="n">
        <v>755</v>
      </c>
      <c r="E7" s="5" t="n">
        <v>889</v>
      </c>
      <c r="F7" s="5" t="n">
        <v>821</v>
      </c>
      <c r="G7" s="5" t="n">
        <v>907</v>
      </c>
      <c r="H7" s="5" t="n">
        <v>2060</v>
      </c>
      <c r="I7" s="5" t="n">
        <v>1342</v>
      </c>
      <c r="J7" s="5" t="n">
        <v>2069</v>
      </c>
      <c r="K7" s="5" t="n">
        <v>5130</v>
      </c>
    </row>
    <row r="8" spans="1:11">
      <c r="A8" s="4" t="s">
        <v>1305</v>
      </c>
      <c r="B8" s="5" t="n">
        <v>20552</v>
      </c>
      <c r="C8" s="5" t="n">
        <v>19860</v>
      </c>
      <c r="D8" s="5" t="n">
        <v>20110</v>
      </c>
      <c r="E8" s="5" t="n">
        <v>20013</v>
      </c>
      <c r="F8" s="5" t="n">
        <v>20350</v>
      </c>
      <c r="G8" s="5" t="n">
        <v>19173</v>
      </c>
      <c r="H8" s="5" t="n">
        <v>17930</v>
      </c>
      <c r="I8" s="5" t="n">
        <v>15098</v>
      </c>
      <c r="J8" s="5" t="n">
        <v>80535</v>
      </c>
      <c r="K8" s="5" t="n">
        <v>72551</v>
      </c>
    </row>
    <row r="9" spans="1:11">
      <c r="A9" s="4" t="s">
        <v>1306</v>
      </c>
      <c r="B9" s="5" t="n">
        <v>1020</v>
      </c>
      <c r="C9" s="5" t="n">
        <v>1383</v>
      </c>
      <c r="D9" s="5" t="n">
        <v>1328</v>
      </c>
      <c r="E9" s="5" t="n">
        <v>1660</v>
      </c>
      <c r="F9" s="5" t="n">
        <v>1159</v>
      </c>
      <c r="G9" s="5" t="n">
        <v>1852</v>
      </c>
      <c r="H9" s="5" t="n">
        <v>1563</v>
      </c>
      <c r="I9" s="5" t="n">
        <v>3386</v>
      </c>
      <c r="J9" s="5" t="n">
        <v>5391</v>
      </c>
      <c r="K9" s="5" t="n">
        <v>7960</v>
      </c>
    </row>
    <row r="10" spans="1:11">
      <c r="A10" s="4" t="s">
        <v>1307</v>
      </c>
      <c r="B10" s="5" t="n">
        <v>14260</v>
      </c>
      <c r="C10" s="5" t="n">
        <v>13652</v>
      </c>
      <c r="D10" s="5" t="n">
        <v>13894</v>
      </c>
      <c r="E10" s="5" t="n">
        <v>13777</v>
      </c>
      <c r="F10" s="5" t="n">
        <v>13884</v>
      </c>
      <c r="G10" s="5" t="n">
        <v>14391</v>
      </c>
      <c r="H10" s="5" t="n">
        <v>15980</v>
      </c>
      <c r="I10" s="5" t="n">
        <v>12011</v>
      </c>
      <c r="J10" s="5" t="n">
        <v>55583</v>
      </c>
      <c r="K10" s="5" t="n">
        <v>56266</v>
      </c>
    </row>
    <row r="11" spans="1:11">
      <c r="A11" s="4" t="s">
        <v>1308</v>
      </c>
      <c r="B11" s="5" t="n">
        <v>7312</v>
      </c>
      <c r="C11" s="5" t="n">
        <v>7591</v>
      </c>
      <c r="D11" s="5" t="n">
        <v>7544</v>
      </c>
      <c r="E11" s="5" t="n">
        <v>7896</v>
      </c>
      <c r="F11" s="5" t="n">
        <v>7625</v>
      </c>
      <c r="G11" s="5" t="n">
        <v>6634</v>
      </c>
      <c r="H11" s="5" t="n">
        <v>3513</v>
      </c>
      <c r="I11" s="5" t="n">
        <v>6473</v>
      </c>
      <c r="J11" s="5" t="n">
        <v>30343</v>
      </c>
      <c r="K11" s="5" t="n">
        <v>24245</v>
      </c>
    </row>
    <row r="12" spans="1:11">
      <c r="A12" s="4" t="s">
        <v>1309</v>
      </c>
      <c r="B12" s="5" t="n">
        <v>2188</v>
      </c>
      <c r="C12" s="5" t="n">
        <v>2359</v>
      </c>
      <c r="D12" s="5" t="n">
        <v>2317</v>
      </c>
      <c r="E12" s="5" t="n">
        <v>2445</v>
      </c>
      <c r="F12" s="5" t="n">
        <v>2401</v>
      </c>
      <c r="G12" s="5" t="n">
        <v>2040</v>
      </c>
      <c r="H12" s="5" t="n">
        <v>1200</v>
      </c>
      <c r="I12" s="5" t="n">
        <v>1841</v>
      </c>
      <c r="J12" s="5" t="n">
        <v>9309</v>
      </c>
      <c r="K12" s="5" t="n">
        <v>7482</v>
      </c>
    </row>
    <row r="13" spans="1:11">
      <c r="A13" s="4" t="s">
        <v>132</v>
      </c>
      <c r="B13" s="5" t="n">
        <v>5124</v>
      </c>
      <c r="C13" s="5" t="n">
        <v>5232</v>
      </c>
      <c r="D13" s="5" t="n">
        <v>5227</v>
      </c>
      <c r="E13" s="5" t="n">
        <v>5451</v>
      </c>
      <c r="F13" s="5" t="n">
        <v>5224</v>
      </c>
      <c r="G13" s="5" t="n">
        <v>4594</v>
      </c>
      <c r="H13" s="5" t="n">
        <v>2313</v>
      </c>
      <c r="I13" s="5" t="n">
        <v>4632</v>
      </c>
      <c r="J13" s="5" t="n">
        <v>21034</v>
      </c>
      <c r="K13" s="5" t="n">
        <v>16763</v>
      </c>
    </row>
    <row r="14" spans="1:11">
      <c r="A14" s="4" t="s">
        <v>133</v>
      </c>
      <c r="B14" s="5" t="n">
        <v>342</v>
      </c>
      <c r="C14" s="5" t="n">
        <v>342</v>
      </c>
      <c r="D14" s="5" t="n">
        <v>342</v>
      </c>
      <c r="E14" s="5" t="n">
        <v>317</v>
      </c>
      <c r="F14" s="5" t="n">
        <v>262</v>
      </c>
      <c r="G14" s="5" t="n">
        <v>263</v>
      </c>
      <c r="H14" s="5" t="n">
        <v>262</v>
      </c>
      <c r="I14" s="5" t="n">
        <v>166</v>
      </c>
      <c r="J14" s="5" t="n">
        <v>1346</v>
      </c>
      <c r="K14" s="5" t="n">
        <v>953</v>
      </c>
    </row>
    <row r="15" spans="1:11">
      <c r="A15" s="4" t="s">
        <v>1310</v>
      </c>
      <c r="B15" s="7" t="n">
        <v>4782</v>
      </c>
      <c r="C15" s="7" t="n">
        <v>4890</v>
      </c>
      <c r="D15" s="7" t="n">
        <v>4885</v>
      </c>
      <c r="E15" s="7" t="n">
        <v>5134</v>
      </c>
      <c r="F15" s="7" t="n">
        <v>4962</v>
      </c>
      <c r="G15" s="7" t="n">
        <v>4331</v>
      </c>
      <c r="H15" s="7" t="n">
        <v>2051</v>
      </c>
      <c r="I15" s="7" t="n">
        <v>4466</v>
      </c>
      <c r="J15" s="7" t="n">
        <v>19688</v>
      </c>
      <c r="K15" s="7" t="n">
        <v>15810</v>
      </c>
    </row>
    <row r="16" spans="1:11">
      <c r="A16" s="4" t="s">
        <v>515</v>
      </c>
      <c r="B16" s="8" t="n">
        <v>0.29</v>
      </c>
      <c r="C16" s="8" t="n">
        <v>0.3</v>
      </c>
      <c r="D16" s="8" t="n">
        <v>0.3</v>
      </c>
      <c r="E16" s="8" t="n">
        <v>0.32</v>
      </c>
      <c r="F16" s="8" t="n">
        <v>0.31</v>
      </c>
      <c r="G16" s="8" t="n">
        <v>0.27</v>
      </c>
      <c r="H16" s="8" t="n">
        <v>0.13</v>
      </c>
      <c r="I16" s="8" t="n">
        <v>0.3</v>
      </c>
      <c r="J16" s="8" t="n">
        <v>1.2</v>
      </c>
      <c r="K16" s="8" t="n">
        <v>1.02</v>
      </c>
    </row>
    <row r="17" spans="1:11">
      <c r="A17" s="4" t="s">
        <v>1311</v>
      </c>
      <c r="B17" s="11" t="n">
        <v>0.29</v>
      </c>
      <c r="C17" s="11" t="n">
        <v>0.3</v>
      </c>
      <c r="D17" s="11" t="n">
        <v>0.3</v>
      </c>
      <c r="E17" s="11" t="n">
        <v>0.32</v>
      </c>
      <c r="F17" s="11" t="n">
        <v>0.31</v>
      </c>
      <c r="G17" s="11" t="n">
        <v>0.27</v>
      </c>
      <c r="H17" s="11" t="n">
        <v>0.13</v>
      </c>
      <c r="I17" s="11" t="n">
        <v>0.29</v>
      </c>
      <c r="J17" s="8" t="n">
        <v>1.2</v>
      </c>
      <c r="K17" s="8" t="n">
        <v>1.01</v>
      </c>
    </row>
    <row r="18" spans="1:11">
      <c r="A18" s="4" t="s">
        <v>1312</v>
      </c>
      <c r="B18" s="8" t="n">
        <v>0.14</v>
      </c>
      <c r="C18" s="8" t="n">
        <v>0.14</v>
      </c>
      <c r="D18" s="8" t="n">
        <v>0.14</v>
      </c>
      <c r="E18" s="8" t="n">
        <v>0.14</v>
      </c>
      <c r="F18" s="8" t="n">
        <v>0.14</v>
      </c>
      <c r="G18" s="8" t="n">
        <v>0.14</v>
      </c>
      <c r="H18" s="8" t="n">
        <v>0.14</v>
      </c>
      <c r="I18" s="8" t="n">
        <v>0.14</v>
      </c>
    </row>
  </sheetData>
  <mergeCells count="3">
    <mergeCell ref="A1:A2"/>
    <mergeCell ref="B1:I1"/>
    <mergeCell ref="J1:K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313</v>
      </c>
      <c r="B1" s="2" t="s">
        <v>1314</v>
      </c>
      <c r="C1" s="2" t="s">
        <v>2</v>
      </c>
      <c r="D1" s="2" t="s">
        <v>504</v>
      </c>
      <c r="E1" s="2" t="s">
        <v>4</v>
      </c>
      <c r="F1" s="2" t="s">
        <v>505</v>
      </c>
      <c r="G1" s="2" t="s">
        <v>36</v>
      </c>
      <c r="H1" s="2" t="s">
        <v>506</v>
      </c>
      <c r="I1" s="2" t="s">
        <v>507</v>
      </c>
      <c r="J1" s="2" t="s">
        <v>508</v>
      </c>
    </row>
    <row r="2" spans="1:10">
      <c r="A2" s="3" t="s">
        <v>1315</v>
      </c>
    </row>
    <row r="3" spans="1:10">
      <c r="A3" s="4" t="s">
        <v>1312</v>
      </c>
      <c r="C3" s="8" t="n">
        <v>0.14</v>
      </c>
      <c r="D3" s="8" t="n">
        <v>0.14</v>
      </c>
      <c r="E3" s="8" t="n">
        <v>0.14</v>
      </c>
      <c r="F3" s="8" t="n">
        <v>0.14</v>
      </c>
      <c r="G3" s="8" t="n">
        <v>0.14</v>
      </c>
      <c r="H3" s="8" t="n">
        <v>0.14</v>
      </c>
      <c r="I3" s="8" t="n">
        <v>0.14</v>
      </c>
      <c r="J3" s="8" t="n">
        <v>0.14</v>
      </c>
    </row>
    <row r="4" spans="1:10">
      <c r="A4" s="4" t="s">
        <v>1316</v>
      </c>
    </row>
    <row r="5" spans="1:10">
      <c r="A5" s="3" t="s">
        <v>1315</v>
      </c>
    </row>
    <row r="6" spans="1:10">
      <c r="A6" s="4" t="s">
        <v>1317</v>
      </c>
      <c r="B6" s="4" t="s">
        <v>1318</v>
      </c>
    </row>
    <row r="7" spans="1:10">
      <c r="A7" s="4" t="s">
        <v>1312</v>
      </c>
      <c r="B7" s="8" t="n">
        <v>0.14</v>
      </c>
    </row>
    <row r="8" spans="1:10">
      <c r="A8" s="4" t="s">
        <v>1319</v>
      </c>
      <c r="B8" s="4" t="s">
        <v>1320</v>
      </c>
    </row>
    <row r="9" spans="1:10">
      <c r="A9" s="4" t="s">
        <v>1321</v>
      </c>
      <c r="B9" s="4" t="s">
        <v>132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323</v>
      </c>
      <c r="B1" s="1" t="s">
        <v>1324</v>
      </c>
      <c r="C1" s="2" t="s">
        <v>1325</v>
      </c>
    </row>
    <row r="2" spans="1:3">
      <c r="A2" s="4" t="s">
        <v>154</v>
      </c>
    </row>
    <row r="3" spans="1:3">
      <c r="A3" s="4" t="s">
        <v>1326</v>
      </c>
      <c r="B3" s="4" t="s">
        <v>1327</v>
      </c>
      <c r="C3" s="7" t="n">
        <v>126000</v>
      </c>
    </row>
    <row r="4" spans="1:3">
      <c r="A4" s="4" t="s">
        <v>1328</v>
      </c>
    </row>
    <row r="5" spans="1:3">
      <c r="A5" s="4" t="s">
        <v>1326</v>
      </c>
      <c r="B5" s="4" t="s">
        <v>1327</v>
      </c>
      <c r="C5" s="7" t="n">
        <v>-126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58</v>
      </c>
    </row>
    <row r="4" spans="1:2">
      <c r="A4" s="4" t="s">
        <v>260</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24985</v>
      </c>
      <c r="C3" s="7" t="n">
        <v>18970</v>
      </c>
    </row>
    <row r="4" spans="1:3">
      <c r="A4" s="4" t="s">
        <v>39</v>
      </c>
      <c r="B4" s="5" t="n">
        <v>525368</v>
      </c>
      <c r="C4" s="5" t="n">
        <v>176294</v>
      </c>
    </row>
    <row r="5" spans="1:3">
      <c r="A5" s="4" t="s">
        <v>40</v>
      </c>
      <c r="B5" s="5" t="n">
        <v>550353</v>
      </c>
      <c r="C5" s="5" t="n">
        <v>195264</v>
      </c>
    </row>
    <row r="6" spans="1:3">
      <c r="A6" s="4" t="s">
        <v>41</v>
      </c>
      <c r="B6" s="5" t="n">
        <v>735</v>
      </c>
      <c r="C6" s="5" t="n">
        <v>735</v>
      </c>
    </row>
    <row r="7" spans="1:3">
      <c r="A7" s="4" t="s">
        <v>42</v>
      </c>
      <c r="B7" s="5" t="n">
        <v>91613</v>
      </c>
      <c r="C7" s="5" t="n">
        <v>119335</v>
      </c>
    </row>
    <row r="8" spans="1:3">
      <c r="A8" s="4" t="s">
        <v>43</v>
      </c>
      <c r="B8" s="5" t="n">
        <v>2500</v>
      </c>
      <c r="C8" s="5" t="n">
        <v>7672</v>
      </c>
    </row>
    <row r="9" spans="1:3">
      <c r="A9" s="4" t="s">
        <v>44</v>
      </c>
      <c r="B9" s="5" t="n">
        <v>917</v>
      </c>
      <c r="C9" s="5" t="n">
        <v>1153</v>
      </c>
    </row>
    <row r="10" spans="1:3">
      <c r="A10" s="4" t="s">
        <v>45</v>
      </c>
      <c r="B10" s="5" t="n">
        <v>2178407</v>
      </c>
      <c r="C10" s="5" t="n">
        <v>2278492</v>
      </c>
    </row>
    <row r="11" spans="1:3">
      <c r="A11" s="4" t="s">
        <v>46</v>
      </c>
      <c r="B11" s="5" t="n">
        <v>13821</v>
      </c>
      <c r="C11" s="5" t="n">
        <v>13405</v>
      </c>
    </row>
    <row r="12" spans="1:3">
      <c r="A12" s="4" t="s">
        <v>47</v>
      </c>
      <c r="B12" s="5" t="n">
        <v>19920</v>
      </c>
      <c r="C12" s="5" t="n">
        <v>20293</v>
      </c>
    </row>
    <row r="13" spans="1:3">
      <c r="A13" s="4" t="s">
        <v>48</v>
      </c>
      <c r="B13" s="5" t="n">
        <v>8318</v>
      </c>
      <c r="C13" s="5" t="n">
        <v>8378</v>
      </c>
    </row>
    <row r="14" spans="1:3">
      <c r="A14" s="4" t="s">
        <v>49</v>
      </c>
      <c r="B14" s="5" t="n">
        <v>1623</v>
      </c>
      <c r="C14" s="5" t="n">
        <v>1333</v>
      </c>
    </row>
    <row r="15" spans="1:3">
      <c r="A15" s="4" t="s">
        <v>50</v>
      </c>
      <c r="B15" s="5" t="n">
        <v>11180</v>
      </c>
      <c r="C15" s="5" t="n">
        <v>13601</v>
      </c>
    </row>
    <row r="16" spans="1:3">
      <c r="A16" s="4" t="s">
        <v>51</v>
      </c>
      <c r="B16" s="5" t="n">
        <v>5552</v>
      </c>
      <c r="C16" s="5" t="n">
        <v>5604</v>
      </c>
    </row>
    <row r="17" spans="1:3">
      <c r="A17" s="4" t="s">
        <v>52</v>
      </c>
      <c r="B17" s="5" t="n">
        <v>13246</v>
      </c>
    </row>
    <row r="18" spans="1:3">
      <c r="A18" s="4" t="s">
        <v>53</v>
      </c>
      <c r="B18" s="5" t="n">
        <v>9283</v>
      </c>
      <c r="C18" s="5" t="n">
        <v>9466</v>
      </c>
    </row>
    <row r="19" spans="1:3">
      <c r="A19" s="4" t="s">
        <v>54</v>
      </c>
      <c r="B19" s="5" t="n">
        <v>2907468</v>
      </c>
      <c r="C19" s="5" t="n">
        <v>2674731</v>
      </c>
    </row>
    <row r="20" spans="1:3">
      <c r="A20" s="3" t="s">
        <v>55</v>
      </c>
    </row>
    <row r="21" spans="1:3">
      <c r="A21" s="4" t="s">
        <v>56</v>
      </c>
      <c r="B21" s="5" t="n">
        <v>271702</v>
      </c>
      <c r="C21" s="5" t="n">
        <v>263960</v>
      </c>
    </row>
    <row r="22" spans="1:3">
      <c r="A22" s="4" t="s">
        <v>57</v>
      </c>
      <c r="B22" s="5" t="n">
        <v>2090361</v>
      </c>
      <c r="C22" s="5" t="n">
        <v>1916764</v>
      </c>
    </row>
    <row r="23" spans="1:3">
      <c r="A23" s="4" t="s">
        <v>58</v>
      </c>
      <c r="B23" s="5" t="n">
        <v>2362063</v>
      </c>
      <c r="C23" s="5" t="n">
        <v>2180724</v>
      </c>
    </row>
    <row r="24" spans="1:3">
      <c r="A24" s="4" t="s">
        <v>59</v>
      </c>
      <c r="B24" s="5" t="n">
        <v>245800</v>
      </c>
      <c r="C24" s="5" t="n">
        <v>245800</v>
      </c>
    </row>
    <row r="25" spans="1:3">
      <c r="A25" s="4" t="s">
        <v>60</v>
      </c>
      <c r="B25" s="5" t="n">
        <v>36810</v>
      </c>
      <c r="C25" s="5" t="n">
        <v>36577</v>
      </c>
    </row>
    <row r="26" spans="1:3">
      <c r="A26" s="4" t="s">
        <v>61</v>
      </c>
      <c r="B26" s="5" t="n">
        <v>13380</v>
      </c>
    </row>
    <row r="27" spans="1:3">
      <c r="A27" s="4" t="s">
        <v>62</v>
      </c>
      <c r="B27" s="5" t="n">
        <v>9942</v>
      </c>
      <c r="C27" s="5" t="n">
        <v>11415</v>
      </c>
    </row>
    <row r="28" spans="1:3">
      <c r="A28" s="4" t="s">
        <v>63</v>
      </c>
      <c r="B28" s="5" t="n">
        <v>2667995</v>
      </c>
      <c r="C28" s="5" t="n">
        <v>2474516</v>
      </c>
    </row>
    <row r="29" spans="1:3">
      <c r="A29" s="3" t="s">
        <v>64</v>
      </c>
    </row>
    <row r="30" spans="1:3">
      <c r="A30" s="4" t="s">
        <v>65</v>
      </c>
      <c r="B30" s="4" t="s">
        <v>66</v>
      </c>
      <c r="C30" s="4" t="s">
        <v>66</v>
      </c>
    </row>
    <row r="31" spans="1:3">
      <c r="A31" s="4" t="s">
        <v>67</v>
      </c>
      <c r="B31" s="5" t="n">
        <v>25016</v>
      </c>
      <c r="C31" s="5" t="n">
        <v>19706</v>
      </c>
    </row>
    <row r="32" spans="1:3">
      <c r="A32" s="4" t="s">
        <v>68</v>
      </c>
      <c r="B32" s="4" t="s">
        <v>66</v>
      </c>
      <c r="C32" s="4" t="s">
        <v>66</v>
      </c>
    </row>
    <row r="33" spans="1:3">
      <c r="A33" s="4" t="s">
        <v>69</v>
      </c>
      <c r="B33" s="5" t="n">
        <v>190294</v>
      </c>
      <c r="C33" s="5" t="n">
        <v>175500</v>
      </c>
    </row>
    <row r="34" spans="1:3">
      <c r="A34" s="4" t="s">
        <v>70</v>
      </c>
      <c r="B34" s="5" t="n">
        <v>48429</v>
      </c>
      <c r="C34" s="5" t="n">
        <v>38405</v>
      </c>
    </row>
    <row r="35" spans="1:3">
      <c r="A35" s="4" t="s">
        <v>71</v>
      </c>
      <c r="B35" s="5" t="n">
        <v>-2218</v>
      </c>
      <c r="C35" s="5" t="n">
        <v>-5076</v>
      </c>
    </row>
    <row r="36" spans="1:3">
      <c r="A36" s="4" t="s">
        <v>72</v>
      </c>
      <c r="B36" s="5" t="n">
        <v>-22048</v>
      </c>
      <c r="C36" s="5" t="n">
        <v>-28320</v>
      </c>
    </row>
    <row r="37" spans="1:3">
      <c r="A37" s="4" t="s">
        <v>73</v>
      </c>
      <c r="B37" s="5" t="n">
        <v>239473</v>
      </c>
      <c r="C37" s="5" t="n">
        <v>200215</v>
      </c>
    </row>
    <row r="38" spans="1:3">
      <c r="A38" s="4" t="s">
        <v>74</v>
      </c>
      <c r="B38" s="7" t="n">
        <v>2907468</v>
      </c>
      <c r="C38" s="7" t="n">
        <v>26747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6</v>
      </c>
    </row>
    <row r="3" spans="1:3">
      <c r="A3" s="4" t="s">
        <v>76</v>
      </c>
      <c r="B3" s="7" t="n">
        <v>23734</v>
      </c>
      <c r="C3" s="7" t="n">
        <v>22359</v>
      </c>
    </row>
    <row r="4" spans="1:3">
      <c r="A4" s="4" t="s">
        <v>77</v>
      </c>
      <c r="B4" s="8" t="n">
        <v>0.01</v>
      </c>
      <c r="C4" s="8" t="n">
        <v>0.01</v>
      </c>
    </row>
    <row r="5" spans="1:3">
      <c r="A5" s="4" t="s">
        <v>78</v>
      </c>
      <c r="B5" s="5" t="n">
        <v>10000000</v>
      </c>
      <c r="C5" s="5" t="n">
        <v>10000000</v>
      </c>
    </row>
    <row r="6" spans="1:3">
      <c r="A6" s="4" t="s">
        <v>79</v>
      </c>
      <c r="B6" s="5" t="n">
        <v>8340</v>
      </c>
      <c r="C6" s="5" t="n">
        <v>7807</v>
      </c>
    </row>
    <row r="7" spans="1:3">
      <c r="A7" s="4" t="s">
        <v>80</v>
      </c>
      <c r="B7" s="5" t="n">
        <v>8340</v>
      </c>
      <c r="C7" s="5" t="n">
        <v>7807</v>
      </c>
    </row>
    <row r="8" spans="1:3">
      <c r="A8" s="4" t="s">
        <v>81</v>
      </c>
      <c r="B8" s="7" t="n">
        <v>0</v>
      </c>
      <c r="C8" s="7" t="n">
        <v>0</v>
      </c>
    </row>
    <row r="9" spans="1:3">
      <c r="A9" s="4" t="s">
        <v>82</v>
      </c>
      <c r="B9" s="5" t="n">
        <v>40000000</v>
      </c>
      <c r="C9" s="5" t="n">
        <v>40000000</v>
      </c>
    </row>
    <row r="10" spans="1:3">
      <c r="A10" s="4" t="s">
        <v>83</v>
      </c>
      <c r="B10" s="5" t="n">
        <v>19484046</v>
      </c>
      <c r="C10" s="5" t="n">
        <v>18352748</v>
      </c>
    </row>
    <row r="11" spans="1:3">
      <c r="A11" s="4" t="s">
        <v>84</v>
      </c>
      <c r="B11" s="5" t="n">
        <v>17516828</v>
      </c>
      <c r="C11" s="5" t="n">
        <v>15889306</v>
      </c>
    </row>
    <row r="12" spans="1:3">
      <c r="A12" s="4" t="s">
        <v>85</v>
      </c>
      <c r="B12" s="5" t="n">
        <v>1967218</v>
      </c>
      <c r="C12" s="5" t="n">
        <v>2463442</v>
      </c>
    </row>
    <row r="13" spans="1:3">
      <c r="A13" s="4" t="s">
        <v>86</v>
      </c>
    </row>
    <row r="14" spans="1:3">
      <c r="A14" s="4" t="s">
        <v>87</v>
      </c>
      <c r="B14" s="4" t="s">
        <v>88</v>
      </c>
      <c r="C14" s="4" t="s">
        <v>88</v>
      </c>
    </row>
    <row r="15" spans="1:3">
      <c r="A15" s="4" t="s">
        <v>89</v>
      </c>
      <c r="B15" s="7" t="n">
        <v>10000</v>
      </c>
      <c r="C15" s="7" t="n">
        <v>10000</v>
      </c>
    </row>
    <row r="16" spans="1:3">
      <c r="A16" s="4" t="s">
        <v>90</v>
      </c>
    </row>
    <row r="17" spans="1:3">
      <c r="A17" s="4" t="s">
        <v>87</v>
      </c>
      <c r="B17" s="4" t="s">
        <v>91</v>
      </c>
      <c r="C17" s="4" t="s">
        <v>91</v>
      </c>
    </row>
    <row r="18" spans="1:3">
      <c r="A18" s="4" t="s">
        <v>89</v>
      </c>
      <c r="B18" s="7" t="n">
        <v>10000</v>
      </c>
      <c r="C18" s="7" t="n">
        <v>10000</v>
      </c>
    </row>
    <row r="19" spans="1:3">
      <c r="A19" s="4" t="s">
        <v>92</v>
      </c>
    </row>
    <row r="20" spans="1:3">
      <c r="A20" s="4" t="s">
        <v>87</v>
      </c>
      <c r="B20" s="4" t="s">
        <v>88</v>
      </c>
    </row>
    <row r="21" spans="1:3">
      <c r="A21" s="4" t="s">
        <v>89</v>
      </c>
      <c r="B21" s="7" t="n">
        <v>10000</v>
      </c>
    </row>
    <row r="22" spans="1:3">
      <c r="A22" s="4" t="s">
        <v>93</v>
      </c>
    </row>
    <row r="23" spans="1:3">
      <c r="A23" s="4" t="s">
        <v>87</v>
      </c>
      <c r="B23" s="4" t="s">
        <v>88</v>
      </c>
      <c r="C23" s="4" t="s">
        <v>88</v>
      </c>
    </row>
    <row r="24" spans="1:3">
      <c r="A24" s="4" t="s">
        <v>89</v>
      </c>
      <c r="B24" s="7" t="n">
        <v>1000</v>
      </c>
      <c r="C24" s="7" t="n">
        <v>1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236</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247</v>
      </c>
      <c r="B12" s="4" t="s">
        <v>318</v>
      </c>
    </row>
    <row r="13" spans="1:2">
      <c r="A13" s="4" t="s">
        <v>319</v>
      </c>
      <c r="B13" s="4" t="s">
        <v>320</v>
      </c>
    </row>
    <row r="14" spans="1:2">
      <c r="A14" s="4" t="s">
        <v>321</v>
      </c>
      <c r="B14" s="4" t="s">
        <v>322</v>
      </c>
    </row>
    <row r="15" spans="1:2">
      <c r="A15" s="4" t="s">
        <v>323</v>
      </c>
      <c r="B15" s="4" t="s">
        <v>324</v>
      </c>
    </row>
    <row r="16" spans="1:2">
      <c r="A16" s="4" t="s">
        <v>277</v>
      </c>
      <c r="B16" s="4" t="s">
        <v>325</v>
      </c>
    </row>
    <row r="17" spans="1:2">
      <c r="A17" s="4" t="s">
        <v>326</v>
      </c>
      <c r="B17" s="4" t="s">
        <v>327</v>
      </c>
    </row>
    <row r="18" spans="1:2">
      <c r="A18" s="4" t="s">
        <v>328</v>
      </c>
      <c r="B18" s="4" t="s">
        <v>329</v>
      </c>
    </row>
    <row r="19" spans="1:2">
      <c r="A19" s="4" t="s">
        <v>330</v>
      </c>
      <c r="B19" s="4" t="s">
        <v>331</v>
      </c>
    </row>
    <row r="20" spans="1:2">
      <c r="A20" s="4" t="s">
        <v>332</v>
      </c>
      <c r="B20" s="4" t="s">
        <v>333</v>
      </c>
    </row>
    <row r="21" spans="1:2">
      <c r="A21" s="4" t="s">
        <v>334</v>
      </c>
      <c r="B21" s="4" t="s">
        <v>335</v>
      </c>
    </row>
    <row r="22" spans="1:2">
      <c r="A22" s="4" t="s">
        <v>336</v>
      </c>
      <c r="B22"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8</v>
      </c>
      <c r="B1" s="2" t="s">
        <v>1</v>
      </c>
    </row>
    <row r="2" spans="1:2">
      <c r="B2" s="2" t="s">
        <v>2</v>
      </c>
    </row>
    <row r="3" spans="1:2">
      <c r="A3" s="3" t="s">
        <v>236</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2</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5</v>
      </c>
    </row>
    <row r="4" spans="1:2">
      <c r="A4" s="4" t="s">
        <v>351</v>
      </c>
      <c r="B4" s="4" t="s">
        <v>352</v>
      </c>
    </row>
    <row r="5" spans="1:2">
      <c r="A5" s="4" t="s">
        <v>353</v>
      </c>
      <c r="B5" s="4" t="s">
        <v>354</v>
      </c>
    </row>
    <row r="6" spans="1:2">
      <c r="A6" s="4" t="s">
        <v>355</v>
      </c>
      <c r="B6" s="4" t="s">
        <v>356</v>
      </c>
    </row>
    <row r="7" spans="1:2">
      <c r="A7" s="4" t="s">
        <v>357</v>
      </c>
      <c r="B7" s="4" t="s">
        <v>358</v>
      </c>
    </row>
    <row r="8" spans="1:2">
      <c r="A8" s="4" t="s">
        <v>314</v>
      </c>
      <c r="B8" s="4" t="s">
        <v>359</v>
      </c>
    </row>
    <row r="9" spans="1:2">
      <c r="A9" s="4" t="s">
        <v>360</v>
      </c>
      <c r="B9" s="4" t="s">
        <v>361</v>
      </c>
    </row>
    <row r="10" spans="1:2">
      <c r="A10" s="4" t="s">
        <v>362</v>
      </c>
      <c r="B10" s="4" t="s">
        <v>363</v>
      </c>
    </row>
    <row r="11" spans="1:2">
      <c r="A11" s="4" t="s">
        <v>364</v>
      </c>
      <c r="B11" s="4" t="s">
        <v>365</v>
      </c>
    </row>
    <row r="12" spans="1:2">
      <c r="A12" s="4" t="s">
        <v>366</v>
      </c>
      <c r="B12" s="4" t="s">
        <v>367</v>
      </c>
    </row>
    <row r="13" spans="1:2">
      <c r="A13" s="4" t="s">
        <v>368</v>
      </c>
      <c r="B13"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70</v>
      </c>
      <c r="B1" s="2" t="s">
        <v>1</v>
      </c>
    </row>
    <row r="2" spans="1:2">
      <c r="B2" s="2" t="s">
        <v>2</v>
      </c>
    </row>
    <row r="3" spans="1:2">
      <c r="A3" s="3" t="s">
        <v>248</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5</v>
      </c>
      <c r="B1" s="2" t="s">
        <v>1</v>
      </c>
    </row>
    <row r="2" spans="1:2">
      <c r="B2" s="2" t="s">
        <v>2</v>
      </c>
    </row>
    <row r="3" spans="1:2">
      <c r="A3" s="3" t="s">
        <v>252</v>
      </c>
    </row>
    <row r="4" spans="1:2">
      <c r="A4" s="4" t="s">
        <v>376</v>
      </c>
      <c r="B4"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78</v>
      </c>
      <c r="B1" s="2" t="s">
        <v>1</v>
      </c>
    </row>
    <row r="2" spans="1:2">
      <c r="B2" s="2" t="s">
        <v>2</v>
      </c>
    </row>
    <row r="3" spans="1:2">
      <c r="A3" s="3" t="s">
        <v>255</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83</v>
      </c>
      <c r="B1" s="2" t="s">
        <v>1</v>
      </c>
    </row>
    <row r="2" spans="1:2">
      <c r="B2" s="2" t="s">
        <v>2</v>
      </c>
    </row>
    <row r="3" spans="1:2">
      <c r="A3" s="3" t="s">
        <v>258</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v>
      </c>
      <c r="B1" s="2" t="s">
        <v>1</v>
      </c>
    </row>
    <row r="2" spans="1:3">
      <c r="B2" s="2" t="s">
        <v>2</v>
      </c>
      <c r="C2" s="2" t="s">
        <v>36</v>
      </c>
    </row>
    <row r="3" spans="1:3">
      <c r="A3" s="3" t="s">
        <v>95</v>
      </c>
    </row>
    <row r="4" spans="1:3">
      <c r="A4" s="4" t="s">
        <v>96</v>
      </c>
      <c r="B4" s="7" t="n">
        <v>113981</v>
      </c>
      <c r="C4" s="7" t="n">
        <v>97831</v>
      </c>
    </row>
    <row r="5" spans="1:3">
      <c r="A5" s="4" t="s">
        <v>97</v>
      </c>
      <c r="B5" s="5" t="n">
        <v>2743</v>
      </c>
      <c r="C5" s="5" t="n">
        <v>3154</v>
      </c>
    </row>
    <row r="6" spans="1:3">
      <c r="A6" s="4" t="s">
        <v>98</v>
      </c>
      <c r="B6" s="5" t="n">
        <v>567</v>
      </c>
      <c r="C6" s="5" t="n">
        <v>607</v>
      </c>
    </row>
    <row r="7" spans="1:3">
      <c r="A7" s="4" t="s">
        <v>99</v>
      </c>
      <c r="B7" s="5" t="n">
        <v>6264</v>
      </c>
      <c r="C7" s="5" t="n">
        <v>3505</v>
      </c>
    </row>
    <row r="8" spans="1:3">
      <c r="A8" s="4" t="s">
        <v>100</v>
      </c>
      <c r="B8" s="5" t="n">
        <v>123555</v>
      </c>
      <c r="C8" s="5" t="n">
        <v>105097</v>
      </c>
    </row>
    <row r="9" spans="1:3">
      <c r="A9" s="3" t="s">
        <v>101</v>
      </c>
    </row>
    <row r="10" spans="1:3">
      <c r="A10" s="4" t="s">
        <v>102</v>
      </c>
      <c r="B10" s="5" t="n">
        <v>7247</v>
      </c>
      <c r="C10" s="5" t="n">
        <v>4314</v>
      </c>
    </row>
    <row r="11" spans="1:3">
      <c r="A11" s="4" t="s">
        <v>103</v>
      </c>
      <c r="B11" s="5" t="n">
        <v>428</v>
      </c>
      <c r="C11" s="5" t="n">
        <v>444</v>
      </c>
    </row>
    <row r="12" spans="1:3">
      <c r="A12" s="4" t="s">
        <v>104</v>
      </c>
      <c r="B12" s="5" t="n">
        <v>25394</v>
      </c>
      <c r="C12" s="5" t="n">
        <v>16400</v>
      </c>
    </row>
    <row r="13" spans="1:3">
      <c r="A13" s="4" t="s">
        <v>58</v>
      </c>
      <c r="B13" s="5" t="n">
        <v>33069</v>
      </c>
      <c r="C13" s="5" t="n">
        <v>21158</v>
      </c>
    </row>
    <row r="14" spans="1:3">
      <c r="A14" s="4" t="s">
        <v>105</v>
      </c>
      <c r="B14" s="5" t="n">
        <v>7882</v>
      </c>
      <c r="C14" s="5" t="n">
        <v>6258</v>
      </c>
    </row>
    <row r="15" spans="1:3">
      <c r="A15" s="4" t="s">
        <v>106</v>
      </c>
      <c r="B15" s="5" t="n">
        <v>40951</v>
      </c>
      <c r="C15" s="5" t="n">
        <v>27416</v>
      </c>
    </row>
    <row r="16" spans="1:3">
      <c r="A16" s="4" t="s">
        <v>107</v>
      </c>
      <c r="B16" s="5" t="n">
        <v>82604</v>
      </c>
      <c r="C16" s="5" t="n">
        <v>77681</v>
      </c>
    </row>
    <row r="17" spans="1:3">
      <c r="A17" s="4" t="s">
        <v>108</v>
      </c>
      <c r="B17" s="5" t="n">
        <v>2069</v>
      </c>
      <c r="C17" s="5" t="n">
        <v>5130</v>
      </c>
    </row>
    <row r="18" spans="1:3">
      <c r="A18" s="4" t="s">
        <v>109</v>
      </c>
      <c r="B18" s="5" t="n">
        <v>80535</v>
      </c>
      <c r="C18" s="5" t="n">
        <v>72551</v>
      </c>
    </row>
    <row r="19" spans="1:3">
      <c r="A19" s="3" t="s">
        <v>110</v>
      </c>
    </row>
    <row r="20" spans="1:3">
      <c r="A20" s="4" t="s">
        <v>111</v>
      </c>
      <c r="B20" s="5" t="n">
        <v>3359</v>
      </c>
      <c r="C20" s="5" t="n">
        <v>3785</v>
      </c>
    </row>
    <row r="21" spans="1:3">
      <c r="A21" s="4" t="s">
        <v>112</v>
      </c>
      <c r="B21" s="5" t="n">
        <v>1036</v>
      </c>
      <c r="C21" s="5" t="n">
        <v>2333</v>
      </c>
    </row>
    <row r="22" spans="1:3">
      <c r="A22" s="4" t="s">
        <v>113</v>
      </c>
      <c r="B22" s="5" t="n">
        <v>107</v>
      </c>
      <c r="C22" s="5" t="n">
        <v>-24</v>
      </c>
    </row>
    <row r="23" spans="1:3">
      <c r="A23" s="4" t="s">
        <v>114</v>
      </c>
      <c r="B23" s="5" t="n">
        <v>177</v>
      </c>
      <c r="C23" s="5" t="n">
        <v>30</v>
      </c>
    </row>
    <row r="24" spans="1:3">
      <c r="A24" s="4" t="s">
        <v>115</v>
      </c>
      <c r="B24" s="5" t="n">
        <v>262</v>
      </c>
    </row>
    <row r="25" spans="1:3">
      <c r="A25" s="4" t="s">
        <v>116</v>
      </c>
      <c r="B25" s="5" t="n">
        <v>201</v>
      </c>
      <c r="C25" s="5" t="n">
        <v>-622</v>
      </c>
    </row>
    <row r="26" spans="1:3">
      <c r="A26" s="4" t="s">
        <v>117</v>
      </c>
      <c r="B26" s="5" t="n">
        <v>249</v>
      </c>
      <c r="C26" s="5" t="n">
        <v>2458</v>
      </c>
    </row>
    <row r="27" spans="1:3">
      <c r="A27" s="4" t="s">
        <v>118</v>
      </c>
      <c r="B27" s="5" t="n">
        <v>5391</v>
      </c>
      <c r="C27" s="5" t="n">
        <v>7960</v>
      </c>
    </row>
    <row r="28" spans="1:3">
      <c r="A28" s="3" t="s">
        <v>119</v>
      </c>
    </row>
    <row r="29" spans="1:3">
      <c r="A29" s="4" t="s">
        <v>120</v>
      </c>
      <c r="B29" s="5" t="n">
        <v>28456</v>
      </c>
      <c r="C29" s="5" t="n">
        <v>27590</v>
      </c>
    </row>
    <row r="30" spans="1:3">
      <c r="A30" s="4" t="s">
        <v>121</v>
      </c>
      <c r="B30" s="5" t="n">
        <v>10660</v>
      </c>
      <c r="C30" s="5" t="n">
        <v>9579</v>
      </c>
    </row>
    <row r="31" spans="1:3">
      <c r="A31" s="4" t="s">
        <v>122</v>
      </c>
      <c r="B31" s="5" t="n">
        <v>3187</v>
      </c>
      <c r="C31" s="5" t="n">
        <v>3375</v>
      </c>
    </row>
    <row r="32" spans="1:3">
      <c r="A32" s="4" t="s">
        <v>123</v>
      </c>
      <c r="B32" s="5" t="n">
        <v>2033</v>
      </c>
      <c r="C32" s="5" t="n">
        <v>1937</v>
      </c>
    </row>
    <row r="33" spans="1:3">
      <c r="A33" s="4" t="s">
        <v>124</v>
      </c>
      <c r="B33" s="5" t="n">
        <v>1381</v>
      </c>
      <c r="C33" s="5" t="n">
        <v>752</v>
      </c>
    </row>
    <row r="34" spans="1:3">
      <c r="A34" s="4" t="s">
        <v>125</v>
      </c>
      <c r="B34" s="5" t="n">
        <v>914</v>
      </c>
      <c r="C34" s="5" t="n">
        <v>1435</v>
      </c>
    </row>
    <row r="35" spans="1:3">
      <c r="A35" s="4" t="s">
        <v>126</v>
      </c>
      <c r="B35" s="5" t="n">
        <v>334</v>
      </c>
      <c r="C35" s="5" t="n">
        <v>422</v>
      </c>
    </row>
    <row r="36" spans="1:3">
      <c r="A36" s="4" t="s">
        <v>127</v>
      </c>
      <c r="B36" s="5" t="n">
        <v>71</v>
      </c>
      <c r="C36" s="5" t="n">
        <v>272</v>
      </c>
    </row>
    <row r="37" spans="1:3">
      <c r="A37" s="4" t="s">
        <v>128</v>
      </c>
      <c r="C37" s="5" t="n">
        <v>2408</v>
      </c>
    </row>
    <row r="38" spans="1:3">
      <c r="A38" s="4" t="s">
        <v>117</v>
      </c>
      <c r="B38" s="5" t="n">
        <v>8547</v>
      </c>
      <c r="C38" s="5" t="n">
        <v>8496</v>
      </c>
    </row>
    <row r="39" spans="1:3">
      <c r="A39" s="4" t="s">
        <v>129</v>
      </c>
      <c r="B39" s="5" t="n">
        <v>55583</v>
      </c>
      <c r="C39" s="5" t="n">
        <v>56266</v>
      </c>
    </row>
    <row r="40" spans="1:3">
      <c r="A40" s="4" t="s">
        <v>130</v>
      </c>
      <c r="B40" s="5" t="n">
        <v>30343</v>
      </c>
      <c r="C40" s="5" t="n">
        <v>24245</v>
      </c>
    </row>
    <row r="41" spans="1:3">
      <c r="A41" s="4" t="s">
        <v>131</v>
      </c>
      <c r="B41" s="5" t="n">
        <v>9309</v>
      </c>
      <c r="C41" s="5" t="n">
        <v>7482</v>
      </c>
    </row>
    <row r="42" spans="1:3">
      <c r="A42" s="4" t="s">
        <v>132</v>
      </c>
      <c r="B42" s="5" t="n">
        <v>21034</v>
      </c>
      <c r="C42" s="5" t="n">
        <v>16763</v>
      </c>
    </row>
    <row r="43" spans="1:3">
      <c r="A43" s="4" t="s">
        <v>133</v>
      </c>
      <c r="B43" s="5" t="n">
        <v>1346</v>
      </c>
      <c r="C43" s="5" t="n">
        <v>953</v>
      </c>
    </row>
    <row r="44" spans="1:3">
      <c r="A44" s="4" t="s">
        <v>134</v>
      </c>
      <c r="B44" s="7" t="n">
        <v>19688</v>
      </c>
      <c r="C44" s="7" t="n">
        <v>15810</v>
      </c>
    </row>
    <row r="45" spans="1:3">
      <c r="A45" s="3" t="s">
        <v>135</v>
      </c>
    </row>
    <row r="46" spans="1:3">
      <c r="A46" s="4" t="s">
        <v>136</v>
      </c>
      <c r="B46" s="8" t="n">
        <v>1.2</v>
      </c>
      <c r="C46" s="8" t="n">
        <v>1.02</v>
      </c>
    </row>
    <row r="47" spans="1:3">
      <c r="A47" s="4" t="s">
        <v>137</v>
      </c>
      <c r="B47" s="8" t="n">
        <v>1.2</v>
      </c>
      <c r="C47" s="8" t="n">
        <v>1.01</v>
      </c>
    </row>
    <row r="48" spans="1:3">
      <c r="A48" s="3" t="s">
        <v>138</v>
      </c>
    </row>
    <row r="49" spans="1:3">
      <c r="A49" s="4" t="s">
        <v>136</v>
      </c>
      <c r="B49" s="5" t="n">
        <v>16367</v>
      </c>
      <c r="C49" s="5" t="n">
        <v>15567</v>
      </c>
    </row>
    <row r="50" spans="1:3">
      <c r="A50" s="4" t="s">
        <v>137</v>
      </c>
      <c r="B50" s="5" t="n">
        <v>16423</v>
      </c>
      <c r="C50" s="5" t="n">
        <v>156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63</v>
      </c>
    </row>
    <row r="4" spans="1:2">
      <c r="A4" s="4" t="s">
        <v>389</v>
      </c>
      <c r="B4"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80"/>
  </cols>
  <sheetData>
    <row r="1" spans="1:2">
      <c r="A1" s="1" t="s">
        <v>391</v>
      </c>
      <c r="B1" s="2" t="s">
        <v>1</v>
      </c>
    </row>
    <row r="2" spans="1:2">
      <c r="B2" s="2" t="s">
        <v>2</v>
      </c>
    </row>
    <row r="3" spans="1:2">
      <c r="A3" s="3" t="s">
        <v>266</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row r="10" spans="1:2">
      <c r="A10" s="4" t="s">
        <v>404</v>
      </c>
      <c r="B10" s="4" t="s">
        <v>405</v>
      </c>
    </row>
    <row r="11" spans="1:2">
      <c r="A11" s="4" t="s">
        <v>406</v>
      </c>
      <c r="B11" s="4" t="s">
        <v>407</v>
      </c>
    </row>
    <row r="12" spans="1:2">
      <c r="A12" s="4" t="s">
        <v>408</v>
      </c>
      <c r="B12"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10</v>
      </c>
      <c r="B1" s="2" t="s">
        <v>1</v>
      </c>
    </row>
    <row r="2" spans="1:2">
      <c r="B2" s="2" t="s">
        <v>2</v>
      </c>
    </row>
    <row r="3" spans="1:2">
      <c r="A3" s="3" t="s">
        <v>278</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417</v>
      </c>
      <c r="B1" s="2" t="s">
        <v>1</v>
      </c>
    </row>
    <row r="2" spans="1:2">
      <c r="B2" s="2" t="s">
        <v>2</v>
      </c>
    </row>
    <row r="3" spans="1:2">
      <c r="A3" s="3" t="s">
        <v>281</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84</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33</v>
      </c>
      <c r="B1" s="2" t="s">
        <v>1</v>
      </c>
    </row>
    <row r="2" spans="1:2">
      <c r="B2" s="2" t="s">
        <v>2</v>
      </c>
    </row>
    <row r="3" spans="1:2">
      <c r="A3" s="3" t="s">
        <v>287</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2</v>
      </c>
      <c r="B1" s="2" t="s">
        <v>1</v>
      </c>
    </row>
    <row r="2" spans="1:2">
      <c r="B2" s="2" t="s">
        <v>2</v>
      </c>
    </row>
    <row r="3" spans="1:2">
      <c r="A3" s="3" t="s">
        <v>290</v>
      </c>
    </row>
    <row r="4" spans="1:2">
      <c r="A4" s="4" t="s">
        <v>443</v>
      </c>
      <c r="B4" s="4"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45</v>
      </c>
      <c r="B1" s="2" t="s">
        <v>1</v>
      </c>
    </row>
    <row r="2" spans="1:2">
      <c r="B2" s="2" t="s">
        <v>2</v>
      </c>
    </row>
    <row r="3" spans="1:2">
      <c r="A3" s="3" t="s">
        <v>293</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52</v>
      </c>
      <c r="B1" s="2" t="s">
        <v>1</v>
      </c>
    </row>
    <row r="2" spans="1:2">
      <c r="B2" s="2" t="s">
        <v>2</v>
      </c>
    </row>
    <row r="3" spans="1:2">
      <c r="A3" s="3" t="s">
        <v>296</v>
      </c>
    </row>
    <row r="4" spans="1:2">
      <c r="A4" s="4" t="s">
        <v>453</v>
      </c>
      <c r="B4" s="4" t="s">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5"/>
    <col customWidth="1" max="6" min="6" width="35"/>
    <col customWidth="1" max="7" min="7" width="31"/>
  </cols>
  <sheetData>
    <row r="1" spans="1:7">
      <c r="A1" s="1" t="s">
        <v>455</v>
      </c>
      <c r="B1" s="2" t="s">
        <v>456</v>
      </c>
      <c r="C1" s="2" t="s">
        <v>457</v>
      </c>
      <c r="D1" s="2" t="s">
        <v>458</v>
      </c>
      <c r="E1" s="2" t="s">
        <v>459</v>
      </c>
      <c r="F1" s="2" t="s">
        <v>460</v>
      </c>
      <c r="G1" s="2" t="s">
        <v>461</v>
      </c>
    </row>
    <row r="2" spans="1:7">
      <c r="A2" s="3" t="s">
        <v>462</v>
      </c>
    </row>
    <row r="3" spans="1:7">
      <c r="A3" s="4" t="s">
        <v>463</v>
      </c>
      <c r="F3" s="5" t="n">
        <v>30</v>
      </c>
    </row>
    <row r="4" spans="1:7">
      <c r="A4" s="4" t="s">
        <v>81</v>
      </c>
      <c r="F4" s="7" t="n">
        <v>0</v>
      </c>
      <c r="G4" s="7" t="n">
        <v>0</v>
      </c>
    </row>
    <row r="5" spans="1:7">
      <c r="A5" s="4" t="s">
        <v>464</v>
      </c>
      <c r="F5" s="7" t="n">
        <v>19113</v>
      </c>
      <c r="G5" s="7" t="n">
        <v>467</v>
      </c>
    </row>
    <row r="6" spans="1:7">
      <c r="A6" s="4" t="s">
        <v>465</v>
      </c>
      <c r="E6" s="5" t="n">
        <v>2</v>
      </c>
    </row>
    <row r="7" spans="1:7">
      <c r="A7" s="4" t="s">
        <v>157</v>
      </c>
    </row>
    <row r="8" spans="1:7">
      <c r="A8" s="3" t="s">
        <v>462</v>
      </c>
    </row>
    <row r="9" spans="1:7">
      <c r="A9" s="4" t="s">
        <v>466</v>
      </c>
      <c r="B9" s="5" t="n">
        <v>1020408</v>
      </c>
      <c r="C9" s="5" t="n">
        <v>496224</v>
      </c>
    </row>
    <row r="10" spans="1:7">
      <c r="A10" s="4" t="s">
        <v>81</v>
      </c>
      <c r="B10" s="7" t="n">
        <v>0</v>
      </c>
    </row>
    <row r="11" spans="1:7">
      <c r="A11" s="4" t="s">
        <v>467</v>
      </c>
      <c r="B11" s="8" t="n">
        <v>12.25</v>
      </c>
      <c r="C11" s="8" t="n">
        <v>12.64</v>
      </c>
    </row>
    <row r="12" spans="1:7">
      <c r="A12" s="4" t="s">
        <v>464</v>
      </c>
      <c r="B12" s="7" t="n">
        <v>12500</v>
      </c>
      <c r="C12" s="7" t="n">
        <v>6300</v>
      </c>
    </row>
    <row r="13" spans="1:7">
      <c r="A13" s="4" t="s">
        <v>92</v>
      </c>
    </row>
    <row r="14" spans="1:7">
      <c r="A14" s="3" t="s">
        <v>462</v>
      </c>
    </row>
    <row r="15" spans="1:7">
      <c r="A15" s="4" t="s">
        <v>466</v>
      </c>
      <c r="D15" s="5" t="n">
        <v>533</v>
      </c>
    </row>
    <row r="16" spans="1:7">
      <c r="A16" s="4" t="s">
        <v>464</v>
      </c>
      <c r="D16" s="7" t="n">
        <v>5300</v>
      </c>
    </row>
    <row r="17" spans="1:7">
      <c r="A17" s="4" t="s">
        <v>87</v>
      </c>
      <c r="D17" s="4" t="s">
        <v>88</v>
      </c>
      <c r="F17" s="4" t="s">
        <v>88</v>
      </c>
    </row>
    <row r="18" spans="1:7">
      <c r="A18" s="4" t="s">
        <v>89</v>
      </c>
      <c r="D18" s="7" t="n">
        <v>10000</v>
      </c>
      <c r="F18" s="7" t="n">
        <v>10000</v>
      </c>
    </row>
    <row r="19" spans="1:7">
      <c r="A19" s="4" t="s">
        <v>90</v>
      </c>
    </row>
    <row r="20" spans="1:7">
      <c r="A20" s="3" t="s">
        <v>462</v>
      </c>
    </row>
    <row r="21" spans="1:7">
      <c r="A21" s="4" t="s">
        <v>87</v>
      </c>
      <c r="F21" s="4" t="s">
        <v>91</v>
      </c>
      <c r="G21" s="4" t="s">
        <v>91</v>
      </c>
    </row>
    <row r="22" spans="1:7">
      <c r="A22" s="4" t="s">
        <v>89</v>
      </c>
      <c r="F22" s="7" t="n">
        <v>10000</v>
      </c>
      <c r="G22" s="7" t="n">
        <v>10000</v>
      </c>
    </row>
    <row r="23" spans="1:7">
      <c r="A23" s="4" t="s">
        <v>86</v>
      </c>
    </row>
    <row r="24" spans="1:7">
      <c r="A24" s="3" t="s">
        <v>462</v>
      </c>
    </row>
    <row r="25" spans="1:7">
      <c r="A25" s="4" t="s">
        <v>87</v>
      </c>
      <c r="F25" s="4" t="s">
        <v>88</v>
      </c>
      <c r="G25" s="4" t="s">
        <v>88</v>
      </c>
    </row>
    <row r="26" spans="1:7">
      <c r="A26" s="4" t="s">
        <v>89</v>
      </c>
      <c r="F26" s="7" t="n">
        <v>10000</v>
      </c>
      <c r="G26" s="7" t="n">
        <v>10000</v>
      </c>
    </row>
    <row r="27" spans="1:7">
      <c r="A27" s="4" t="s">
        <v>468</v>
      </c>
    </row>
    <row r="28" spans="1:7">
      <c r="A28" s="3" t="s">
        <v>462</v>
      </c>
    </row>
    <row r="29" spans="1:7">
      <c r="A29" s="4" t="s">
        <v>466</v>
      </c>
      <c r="C29" s="5" t="n">
        <v>286244</v>
      </c>
    </row>
    <row r="30" spans="1:7">
      <c r="A30" s="4" t="s">
        <v>469</v>
      </c>
    </row>
    <row r="31" spans="1:7">
      <c r="A31" s="3" t="s">
        <v>462</v>
      </c>
    </row>
    <row r="32" spans="1:7">
      <c r="A32" s="4" t="s">
        <v>470</v>
      </c>
      <c r="E32" s="9" t="n">
        <v>0.189</v>
      </c>
    </row>
    <row r="33" spans="1:7">
      <c r="A33" s="4" t="s">
        <v>471</v>
      </c>
      <c r="E33" s="5" t="n">
        <v>2</v>
      </c>
    </row>
    <row r="34" spans="1:7">
      <c r="A34" s="4" t="s">
        <v>465</v>
      </c>
      <c r="E34" s="5" t="n">
        <v>2</v>
      </c>
    </row>
    <row r="35" spans="1:7">
      <c r="A35" s="4" t="s">
        <v>472</v>
      </c>
      <c r="E35" s="7" t="n">
        <v>199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39</v>
      </c>
      <c r="B1" s="2" t="s">
        <v>1</v>
      </c>
    </row>
    <row r="2" spans="1:3">
      <c r="B2" s="2" t="s">
        <v>2</v>
      </c>
      <c r="C2" s="2" t="s">
        <v>36</v>
      </c>
    </row>
    <row r="3" spans="1:3">
      <c r="A3" s="3" t="s">
        <v>140</v>
      </c>
    </row>
    <row r="4" spans="1:3">
      <c r="A4" s="4" t="s">
        <v>132</v>
      </c>
      <c r="B4" s="7" t="n">
        <v>21034</v>
      </c>
      <c r="C4" s="7" t="n">
        <v>16763</v>
      </c>
    </row>
    <row r="5" spans="1:3">
      <c r="A5" s="3" t="s">
        <v>141</v>
      </c>
    </row>
    <row r="6" spans="1:3">
      <c r="A6" s="4" t="s">
        <v>142</v>
      </c>
      <c r="B6" s="5" t="n">
        <v>3254</v>
      </c>
      <c r="C6" s="5" t="n">
        <v>-1643</v>
      </c>
    </row>
    <row r="7" spans="1:3">
      <c r="A7" s="4" t="s">
        <v>143</v>
      </c>
      <c r="B7" s="5" t="n">
        <v>-803</v>
      </c>
      <c r="C7" s="5" t="n">
        <v>329</v>
      </c>
    </row>
    <row r="8" spans="1:3">
      <c r="A8" s="4" t="s">
        <v>144</v>
      </c>
      <c r="B8" s="5" t="n">
        <v>2451</v>
      </c>
      <c r="C8" s="5" t="n">
        <v>-1314</v>
      </c>
    </row>
    <row r="9" spans="1:3">
      <c r="A9" s="3" t="s">
        <v>145</v>
      </c>
    </row>
    <row r="10" spans="1:3">
      <c r="A10" s="4" t="s">
        <v>146</v>
      </c>
      <c r="B10" s="5" t="n">
        <v>591</v>
      </c>
      <c r="C10" s="5" t="n">
        <v>-702</v>
      </c>
    </row>
    <row r="11" spans="1:3">
      <c r="A11" s="4" t="s">
        <v>143</v>
      </c>
      <c r="B11" s="5" t="n">
        <v>-184</v>
      </c>
      <c r="C11" s="5" t="n">
        <v>208</v>
      </c>
    </row>
    <row r="12" spans="1:3">
      <c r="A12" s="4" t="s">
        <v>147</v>
      </c>
      <c r="B12" s="5" t="n">
        <v>407</v>
      </c>
      <c r="C12" s="5" t="n">
        <v>-494</v>
      </c>
    </row>
    <row r="13" spans="1:3">
      <c r="A13" s="4" t="s">
        <v>148</v>
      </c>
      <c r="B13" s="5" t="n">
        <v>2858</v>
      </c>
      <c r="C13" s="5" t="n">
        <v>-1808</v>
      </c>
    </row>
    <row r="14" spans="1:3">
      <c r="A14" s="4" t="s">
        <v>149</v>
      </c>
      <c r="B14" s="7" t="n">
        <v>23892</v>
      </c>
      <c r="C14" s="7" t="n">
        <v>149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35"/>
    <col customWidth="1" max="3" min="3" width="35"/>
    <col customWidth="1" max="4" min="4" width="21"/>
  </cols>
  <sheetData>
    <row r="1" spans="1:4">
      <c r="A1" s="1" t="s">
        <v>473</v>
      </c>
      <c r="B1" s="2" t="s">
        <v>1</v>
      </c>
    </row>
    <row r="2" spans="1:4">
      <c r="B2" s="2" t="s">
        <v>474</v>
      </c>
      <c r="C2" s="2" t="s">
        <v>475</v>
      </c>
      <c r="D2" s="2" t="s">
        <v>476</v>
      </c>
    </row>
    <row r="3" spans="1:4">
      <c r="A3" s="3" t="s">
        <v>477</v>
      </c>
    </row>
    <row r="4" spans="1:4">
      <c r="A4" s="4" t="s">
        <v>478</v>
      </c>
      <c r="B4" s="5" t="n">
        <v>2</v>
      </c>
      <c r="C4" s="5" t="n">
        <v>4</v>
      </c>
    </row>
    <row r="5" spans="1:4">
      <c r="A5" s="4" t="s">
        <v>49</v>
      </c>
      <c r="B5" s="7" t="n">
        <v>1623000</v>
      </c>
      <c r="C5" s="7" t="n">
        <v>1333000</v>
      </c>
    </row>
    <row r="6" spans="1:4">
      <c r="A6" s="4" t="s">
        <v>479</v>
      </c>
      <c r="B6" s="5" t="n">
        <v>28861</v>
      </c>
      <c r="C6" s="5" t="n">
        <v>11788</v>
      </c>
    </row>
    <row r="7" spans="1:4">
      <c r="A7" s="4" t="s">
        <v>52</v>
      </c>
      <c r="B7" s="7" t="n">
        <v>13246000</v>
      </c>
    </row>
    <row r="8" spans="1:4">
      <c r="A8" s="4" t="s">
        <v>61</v>
      </c>
      <c r="B8" s="5" t="n">
        <v>13380000</v>
      </c>
    </row>
    <row r="9" spans="1:4">
      <c r="A9" s="4" t="s">
        <v>480</v>
      </c>
    </row>
    <row r="10" spans="1:4">
      <c r="A10" s="3" t="s">
        <v>477</v>
      </c>
    </row>
    <row r="11" spans="1:4">
      <c r="A11" s="4" t="s">
        <v>481</v>
      </c>
      <c r="B11" s="7" t="n">
        <v>0</v>
      </c>
      <c r="C11" s="7" t="n">
        <v>0</v>
      </c>
    </row>
    <row r="12" spans="1:4">
      <c r="A12" s="4" t="s">
        <v>482</v>
      </c>
    </row>
    <row r="13" spans="1:4">
      <c r="A13" s="3" t="s">
        <v>477</v>
      </c>
    </row>
    <row r="14" spans="1:4">
      <c r="A14" s="4" t="s">
        <v>483</v>
      </c>
      <c r="B14" s="4" t="s">
        <v>484</v>
      </c>
    </row>
    <row r="15" spans="1:4">
      <c r="A15" s="4" t="s">
        <v>485</v>
      </c>
    </row>
    <row r="16" spans="1:4">
      <c r="A16" s="3" t="s">
        <v>477</v>
      </c>
    </row>
    <row r="17" spans="1:4">
      <c r="A17" s="4" t="s">
        <v>483</v>
      </c>
      <c r="B17" s="4" t="s">
        <v>484</v>
      </c>
    </row>
    <row r="18" spans="1:4">
      <c r="A18" s="4" t="s">
        <v>486</v>
      </c>
    </row>
    <row r="19" spans="1:4">
      <c r="A19" s="3" t="s">
        <v>477</v>
      </c>
    </row>
    <row r="20" spans="1:4">
      <c r="A20" s="4" t="s">
        <v>52</v>
      </c>
      <c r="D20" s="7" t="n">
        <v>13200000</v>
      </c>
    </row>
    <row r="21" spans="1:4">
      <c r="A21" s="4" t="s">
        <v>61</v>
      </c>
      <c r="D21" s="7" t="n">
        <v>134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0"/>
  </cols>
  <sheetData>
    <row r="1" spans="1:2">
      <c r="A1" s="1" t="s">
        <v>487</v>
      </c>
      <c r="B1" s="2" t="s">
        <v>1</v>
      </c>
    </row>
    <row r="2" spans="1:2">
      <c r="B2" s="2" t="s">
        <v>2</v>
      </c>
    </row>
    <row r="3" spans="1:2">
      <c r="A3" s="4" t="s">
        <v>488</v>
      </c>
    </row>
    <row r="4" spans="1:2">
      <c r="A4" s="3" t="s">
        <v>489</v>
      </c>
    </row>
    <row r="5" spans="1:2">
      <c r="A5" s="4" t="s">
        <v>490</v>
      </c>
      <c r="B5" s="4" t="s">
        <v>491</v>
      </c>
    </row>
    <row r="6" spans="1:2">
      <c r="A6" s="4" t="s">
        <v>492</v>
      </c>
    </row>
    <row r="7" spans="1:2">
      <c r="A7" s="3" t="s">
        <v>489</v>
      </c>
    </row>
    <row r="8" spans="1:2">
      <c r="A8" s="4" t="s">
        <v>493</v>
      </c>
      <c r="B8" s="4" t="s">
        <v>494</v>
      </c>
    </row>
    <row r="9" spans="1:2">
      <c r="A9" s="4" t="s">
        <v>495</v>
      </c>
    </row>
    <row r="10" spans="1:2">
      <c r="A10" s="3" t="s">
        <v>489</v>
      </c>
    </row>
    <row r="11" spans="1:2">
      <c r="A11" s="4" t="s">
        <v>490</v>
      </c>
      <c r="B11" s="4" t="s">
        <v>496</v>
      </c>
    </row>
    <row r="12" spans="1:2">
      <c r="A12" s="4" t="s">
        <v>497</v>
      </c>
    </row>
    <row r="13" spans="1:2">
      <c r="A13" s="3" t="s">
        <v>489</v>
      </c>
    </row>
    <row r="14" spans="1:2">
      <c r="A14" s="4" t="s">
        <v>490</v>
      </c>
      <c r="B14" s="4" t="s">
        <v>498</v>
      </c>
    </row>
    <row r="15" spans="1:2">
      <c r="A15" s="4" t="s">
        <v>499</v>
      </c>
    </row>
    <row r="16" spans="1:2">
      <c r="A16" s="3" t="s">
        <v>489</v>
      </c>
    </row>
    <row r="17" spans="1:2">
      <c r="A17" s="4" t="s">
        <v>490</v>
      </c>
      <c r="B17" s="4" t="s">
        <v>491</v>
      </c>
    </row>
    <row r="18" spans="1:2">
      <c r="A18" s="4" t="s">
        <v>500</v>
      </c>
    </row>
    <row r="19" spans="1:2">
      <c r="A19" s="3" t="s">
        <v>489</v>
      </c>
    </row>
    <row r="20" spans="1:2">
      <c r="A20" s="4" t="s">
        <v>490</v>
      </c>
      <c r="B20" s="4" t="s">
        <v>5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02</v>
      </c>
      <c r="B1" s="2" t="s">
        <v>503</v>
      </c>
      <c r="J1" s="2" t="s">
        <v>1</v>
      </c>
    </row>
    <row r="2" spans="1:11">
      <c r="B2" s="2" t="s">
        <v>2</v>
      </c>
      <c r="C2" s="2" t="s">
        <v>504</v>
      </c>
      <c r="D2" s="2" t="s">
        <v>4</v>
      </c>
      <c r="E2" s="2" t="s">
        <v>505</v>
      </c>
      <c r="F2" s="2" t="s">
        <v>36</v>
      </c>
      <c r="G2" s="2" t="s">
        <v>506</v>
      </c>
      <c r="H2" s="2" t="s">
        <v>507</v>
      </c>
      <c r="I2" s="2" t="s">
        <v>508</v>
      </c>
      <c r="J2" s="2" t="s">
        <v>2</v>
      </c>
      <c r="K2" s="2" t="s">
        <v>36</v>
      </c>
    </row>
    <row r="3" spans="1:11">
      <c r="A3" s="3" t="s">
        <v>236</v>
      </c>
    </row>
    <row r="4" spans="1:11">
      <c r="A4" s="4" t="s">
        <v>160</v>
      </c>
      <c r="B4" s="7" t="n">
        <v>5124</v>
      </c>
      <c r="C4" s="7" t="n">
        <v>5232</v>
      </c>
      <c r="D4" s="7" t="n">
        <v>5227</v>
      </c>
      <c r="E4" s="7" t="n">
        <v>5451</v>
      </c>
      <c r="F4" s="7" t="n">
        <v>5224</v>
      </c>
      <c r="G4" s="7" t="n">
        <v>4594</v>
      </c>
      <c r="H4" s="7" t="n">
        <v>2313</v>
      </c>
      <c r="I4" s="7" t="n">
        <v>4632</v>
      </c>
      <c r="J4" s="7" t="n">
        <v>21034</v>
      </c>
      <c r="K4" s="7" t="n">
        <v>16763</v>
      </c>
    </row>
    <row r="5" spans="1:11">
      <c r="A5" s="4" t="s">
        <v>509</v>
      </c>
      <c r="B5" s="7" t="n">
        <v>4782</v>
      </c>
      <c r="C5" s="7" t="n">
        <v>4890</v>
      </c>
      <c r="D5" s="7" t="n">
        <v>4885</v>
      </c>
      <c r="E5" s="7" t="n">
        <v>5134</v>
      </c>
      <c r="F5" s="7" t="n">
        <v>4962</v>
      </c>
      <c r="G5" s="7" t="n">
        <v>4331</v>
      </c>
      <c r="H5" s="7" t="n">
        <v>2051</v>
      </c>
      <c r="I5" s="7" t="n">
        <v>4466</v>
      </c>
      <c r="J5" s="5" t="n">
        <v>19688</v>
      </c>
      <c r="K5" s="5" t="n">
        <v>15810</v>
      </c>
    </row>
    <row r="6" spans="1:11">
      <c r="A6" s="4" t="s">
        <v>510</v>
      </c>
      <c r="J6" s="4" t="s">
        <v>66</v>
      </c>
      <c r="K6" s="4" t="s">
        <v>66</v>
      </c>
    </row>
    <row r="7" spans="1:11">
      <c r="A7" s="4" t="s">
        <v>511</v>
      </c>
      <c r="J7" s="7" t="n">
        <v>19688</v>
      </c>
      <c r="K7" s="7" t="n">
        <v>15810</v>
      </c>
    </row>
    <row r="8" spans="1:11">
      <c r="A8" s="4" t="s">
        <v>512</v>
      </c>
      <c r="J8" s="5" t="n">
        <v>16367</v>
      </c>
      <c r="K8" s="5" t="n">
        <v>15567</v>
      </c>
    </row>
    <row r="9" spans="1:11">
      <c r="A9" s="4" t="s">
        <v>513</v>
      </c>
      <c r="J9" s="5" t="n">
        <v>56</v>
      </c>
      <c r="K9" s="5" t="n">
        <v>94</v>
      </c>
    </row>
    <row r="10" spans="1:11">
      <c r="A10" s="4" t="s">
        <v>514</v>
      </c>
      <c r="J10" s="5" t="n">
        <v>16423</v>
      </c>
      <c r="K10" s="5" t="n">
        <v>15661</v>
      </c>
    </row>
    <row r="11" spans="1:11">
      <c r="A11" s="4" t="s">
        <v>515</v>
      </c>
      <c r="B11" s="8" t="n">
        <v>0.29</v>
      </c>
      <c r="C11" s="8" t="n">
        <v>0.3</v>
      </c>
      <c r="D11" s="8" t="n">
        <v>0.3</v>
      </c>
      <c r="E11" s="8" t="n">
        <v>0.32</v>
      </c>
      <c r="F11" s="8" t="n">
        <v>0.31</v>
      </c>
      <c r="G11" s="8" t="n">
        <v>0.27</v>
      </c>
      <c r="H11" s="8" t="n">
        <v>0.13</v>
      </c>
      <c r="I11" s="8" t="n">
        <v>0.3</v>
      </c>
      <c r="J11" s="8" t="n">
        <v>1.2</v>
      </c>
      <c r="K11" s="8" t="n">
        <v>1.02</v>
      </c>
    </row>
    <row r="12" spans="1:11">
      <c r="A12" s="4" t="s">
        <v>516</v>
      </c>
      <c r="B12" s="8" t="n">
        <v>0.29</v>
      </c>
      <c r="C12" s="8" t="n">
        <v>0.3</v>
      </c>
      <c r="D12" s="8" t="n">
        <v>0.3</v>
      </c>
      <c r="E12" s="8" t="n">
        <v>0.32</v>
      </c>
      <c r="F12" s="8" t="n">
        <v>0.31</v>
      </c>
      <c r="G12" s="8" t="n">
        <v>0.27</v>
      </c>
      <c r="H12" s="8" t="n">
        <v>0.13</v>
      </c>
      <c r="I12" s="8" t="n">
        <v>0.29</v>
      </c>
      <c r="J12" s="8" t="n">
        <v>1.2</v>
      </c>
      <c r="K12" s="8" t="n">
        <v>1.01</v>
      </c>
    </row>
  </sheetData>
  <mergeCells count="3">
    <mergeCell ref="A1:A2"/>
    <mergeCell ref="B1:I1"/>
    <mergeCell ref="J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49"/>
    <col customWidth="1" max="2" min="2" width="25"/>
    <col customWidth="1" max="3" min="3" width="21"/>
    <col customWidth="1" max="4" min="4" width="21"/>
    <col customWidth="1" max="5" min="5" width="21"/>
  </cols>
  <sheetData>
    <row r="1" spans="1:5">
      <c r="A1" s="1" t="s">
        <v>517</v>
      </c>
      <c r="B1" s="2" t="s">
        <v>1</v>
      </c>
    </row>
    <row r="2" spans="1:5">
      <c r="B2" s="2" t="s">
        <v>518</v>
      </c>
      <c r="C2" s="2" t="s">
        <v>519</v>
      </c>
      <c r="D2" s="2" t="s">
        <v>520</v>
      </c>
      <c r="E2" s="2" t="s">
        <v>521</v>
      </c>
    </row>
    <row r="3" spans="1:5">
      <c r="A3" s="3" t="s">
        <v>522</v>
      </c>
    </row>
    <row r="4" spans="1:5">
      <c r="A4" s="4" t="s">
        <v>523</v>
      </c>
      <c r="B4" s="7" t="n">
        <v>3287000</v>
      </c>
    </row>
    <row r="5" spans="1:5">
      <c r="A5" s="4" t="s">
        <v>524</v>
      </c>
    </row>
    <row r="6" spans="1:5">
      <c r="A6" s="3" t="s">
        <v>522</v>
      </c>
    </row>
    <row r="7" spans="1:5">
      <c r="A7" s="4" t="s">
        <v>525</v>
      </c>
      <c r="B7" s="4" t="s">
        <v>526</v>
      </c>
    </row>
    <row r="8" spans="1:5">
      <c r="A8" s="4" t="s">
        <v>527</v>
      </c>
      <c r="E8" s="7" t="n">
        <v>943000</v>
      </c>
    </row>
    <row r="9" spans="1:5">
      <c r="A9" s="4" t="s">
        <v>528</v>
      </c>
      <c r="B9" s="4" t="s">
        <v>529</v>
      </c>
    </row>
    <row r="10" spans="1:5">
      <c r="A10" s="4" t="s">
        <v>530</v>
      </c>
      <c r="B10" s="7" t="n">
        <v>165000</v>
      </c>
      <c r="C10" s="7" t="n">
        <v>165000</v>
      </c>
      <c r="D10" s="7" t="n">
        <v>165000</v>
      </c>
    </row>
    <row r="11" spans="1:5">
      <c r="A11" s="4" t="s">
        <v>531</v>
      </c>
      <c r="B11" s="7" t="n">
        <v>13750</v>
      </c>
      <c r="C11" s="5" t="n">
        <v>13750</v>
      </c>
      <c r="D11" s="7" t="n">
        <v>13750</v>
      </c>
    </row>
    <row r="12" spans="1:5">
      <c r="A12" s="4" t="s">
        <v>532</v>
      </c>
      <c r="B12" s="4" t="s">
        <v>501</v>
      </c>
    </row>
    <row r="13" spans="1:5">
      <c r="A13" s="4" t="s">
        <v>523</v>
      </c>
      <c r="B13" s="7" t="n">
        <v>165000</v>
      </c>
    </row>
    <row r="14" spans="1:5">
      <c r="A14" s="4" t="s">
        <v>533</v>
      </c>
    </row>
    <row r="15" spans="1:5">
      <c r="A15" s="3" t="s">
        <v>522</v>
      </c>
    </row>
    <row r="16" spans="1:5">
      <c r="A16" s="4" t="s">
        <v>530</v>
      </c>
      <c r="B16" s="7" t="n">
        <v>45014</v>
      </c>
      <c r="C16" s="5" t="n">
        <v>180867</v>
      </c>
    </row>
    <row r="17" spans="1:5">
      <c r="A17" s="4" t="s">
        <v>534</v>
      </c>
      <c r="B17" s="5" t="n">
        <v>1</v>
      </c>
    </row>
    <row r="18" spans="1:5">
      <c r="A18" s="4" t="s">
        <v>535</v>
      </c>
    </row>
    <row r="19" spans="1:5">
      <c r="A19" s="3" t="s">
        <v>522</v>
      </c>
    </row>
    <row r="20" spans="1:5">
      <c r="A20" s="4" t="s">
        <v>528</v>
      </c>
      <c r="B20" s="4" t="s">
        <v>536</v>
      </c>
    </row>
    <row r="21" spans="1:5">
      <c r="A21" s="4" t="s">
        <v>530</v>
      </c>
      <c r="B21" s="7" t="n">
        <v>93683</v>
      </c>
      <c r="C21" s="5" t="n">
        <v>91122</v>
      </c>
    </row>
    <row r="22" spans="1:5">
      <c r="A22" s="4" t="s">
        <v>531</v>
      </c>
      <c r="B22" s="5" t="n">
        <v>6944</v>
      </c>
    </row>
    <row r="23" spans="1:5">
      <c r="A23" s="4" t="s">
        <v>523</v>
      </c>
      <c r="B23" s="7" t="n">
        <v>84985</v>
      </c>
    </row>
    <row r="24" spans="1:5">
      <c r="A24" s="4" t="s">
        <v>534</v>
      </c>
      <c r="B24" s="5" t="n">
        <v>2</v>
      </c>
    </row>
    <row r="25" spans="1:5">
      <c r="A25" s="4" t="s">
        <v>537</v>
      </c>
    </row>
    <row r="26" spans="1:5">
      <c r="A26" s="3" t="s">
        <v>522</v>
      </c>
    </row>
    <row r="27" spans="1:5">
      <c r="A27" s="4" t="s">
        <v>528</v>
      </c>
      <c r="B27" s="4" t="s">
        <v>501</v>
      </c>
    </row>
    <row r="28" spans="1:5">
      <c r="A28" s="4" t="s">
        <v>530</v>
      </c>
      <c r="B28" s="7" t="n">
        <v>88200</v>
      </c>
      <c r="C28" s="7" t="n">
        <v>88200</v>
      </c>
    </row>
    <row r="29" spans="1:5">
      <c r="A29" s="4" t="s">
        <v>531</v>
      </c>
      <c r="B29" s="5" t="n">
        <v>7350</v>
      </c>
    </row>
    <row r="30" spans="1:5">
      <c r="A30" s="4" t="s">
        <v>523</v>
      </c>
      <c r="B30" s="7" t="n">
        <v>88200</v>
      </c>
    </row>
    <row r="31" spans="1:5">
      <c r="A31" s="4" t="s">
        <v>534</v>
      </c>
      <c r="B31" s="5" t="n">
        <v>2</v>
      </c>
    </row>
    <row r="32" spans="1:5">
      <c r="A32" s="4" t="s">
        <v>538</v>
      </c>
    </row>
    <row r="33" spans="1:5">
      <c r="A33" s="3" t="s">
        <v>522</v>
      </c>
    </row>
    <row r="34" spans="1:5">
      <c r="A34" s="4" t="s">
        <v>528</v>
      </c>
      <c r="B34" s="4" t="s">
        <v>536</v>
      </c>
    </row>
    <row r="35" spans="1:5">
      <c r="A35" s="4" t="s">
        <v>531</v>
      </c>
      <c r="B35" s="7" t="n">
        <v>8000</v>
      </c>
    </row>
    <row r="36" spans="1:5">
      <c r="A36" s="4" t="s">
        <v>523</v>
      </c>
      <c r="B36" s="7" t="n">
        <v>9600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39</v>
      </c>
      <c r="B1" s="2" t="s">
        <v>2</v>
      </c>
      <c r="C1" s="2" t="s">
        <v>36</v>
      </c>
      <c r="D1" s="2" t="s">
        <v>540</v>
      </c>
    </row>
    <row r="2" spans="1:4">
      <c r="A2" s="3" t="s">
        <v>541</v>
      </c>
    </row>
    <row r="3" spans="1:4">
      <c r="A3" s="4" t="s">
        <v>542</v>
      </c>
      <c r="B3" s="7" t="n">
        <v>2500000</v>
      </c>
      <c r="C3" s="7" t="n">
        <v>7672000</v>
      </c>
    </row>
    <row r="4" spans="1:4">
      <c r="A4" s="4" t="s">
        <v>543</v>
      </c>
    </row>
    <row r="5" spans="1:4">
      <c r="A5" s="3" t="s">
        <v>541</v>
      </c>
    </row>
    <row r="6" spans="1:4">
      <c r="A6" s="4" t="s">
        <v>544</v>
      </c>
      <c r="D6" s="7" t="n">
        <v>126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6</v>
      </c>
    </row>
    <row r="3" spans="1:3">
      <c r="A3" s="3" t="s">
        <v>242</v>
      </c>
    </row>
    <row r="4" spans="1:3">
      <c r="A4" s="4" t="s">
        <v>546</v>
      </c>
      <c r="B4" s="7" t="n">
        <v>222</v>
      </c>
      <c r="C4" s="7" t="n">
        <v>-622</v>
      </c>
    </row>
    <row r="5" spans="1:3">
      <c r="A5" s="4" t="s">
        <v>547</v>
      </c>
      <c r="B5" s="5" t="n">
        <v>-21</v>
      </c>
      <c r="C5" s="4" t="s">
        <v>66</v>
      </c>
    </row>
    <row r="6" spans="1:3">
      <c r="A6" s="4" t="s">
        <v>548</v>
      </c>
      <c r="B6" s="7" t="n">
        <v>201</v>
      </c>
      <c r="C6" s="7" t="n">
        <v>-6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6</v>
      </c>
    </row>
    <row r="2" spans="1:3">
      <c r="A2" s="3" t="s">
        <v>541</v>
      </c>
    </row>
    <row r="3" spans="1:3">
      <c r="A3" s="4" t="s">
        <v>550</v>
      </c>
      <c r="C3" s="7" t="n">
        <v>123242</v>
      </c>
    </row>
    <row r="4" spans="1:3">
      <c r="A4" s="4" t="s">
        <v>551</v>
      </c>
      <c r="C4" s="5" t="n">
        <v>87</v>
      </c>
    </row>
    <row r="5" spans="1:3">
      <c r="A5" s="4" t="s">
        <v>552</v>
      </c>
      <c r="C5" s="5" t="n">
        <v>3994</v>
      </c>
    </row>
    <row r="6" spans="1:3">
      <c r="A6" s="4" t="s">
        <v>553</v>
      </c>
      <c r="B6" s="7" t="n">
        <v>91613</v>
      </c>
      <c r="C6" s="5" t="n">
        <v>119335</v>
      </c>
    </row>
    <row r="7" spans="1:3">
      <c r="A7" s="4" t="s">
        <v>554</v>
      </c>
    </row>
    <row r="8" spans="1:3">
      <c r="A8" s="3" t="s">
        <v>541</v>
      </c>
    </row>
    <row r="9" spans="1:3">
      <c r="A9" s="4" t="s">
        <v>555</v>
      </c>
      <c r="B9" s="5" t="n">
        <v>3431</v>
      </c>
      <c r="C9" s="5" t="n">
        <v>5613</v>
      </c>
    </row>
    <row r="10" spans="1:3">
      <c r="A10" s="4" t="s">
        <v>556</v>
      </c>
      <c r="B10" s="5" t="n">
        <v>1566</v>
      </c>
      <c r="C10" s="5" t="n">
        <v>3246</v>
      </c>
    </row>
    <row r="11" spans="1:3">
      <c r="A11" s="4" t="s">
        <v>557</v>
      </c>
      <c r="B11" s="5" t="n">
        <v>87269</v>
      </c>
      <c r="C11" s="5" t="n">
        <v>110710</v>
      </c>
    </row>
    <row r="12" spans="1:3">
      <c r="A12" s="4" t="s">
        <v>550</v>
      </c>
      <c r="B12" s="5" t="n">
        <v>92266</v>
      </c>
    </row>
    <row r="13" spans="1:3">
      <c r="A13" s="4" t="s">
        <v>558</v>
      </c>
      <c r="B13" s="5" t="n">
        <v>8</v>
      </c>
      <c r="C13" s="5" t="n">
        <v>10</v>
      </c>
    </row>
    <row r="14" spans="1:3">
      <c r="A14" s="4" t="s">
        <v>559</v>
      </c>
      <c r="B14" s="5" t="n">
        <v>33</v>
      </c>
      <c r="C14" s="5" t="n">
        <v>2</v>
      </c>
    </row>
    <row r="15" spans="1:3">
      <c r="A15" s="4" t="s">
        <v>560</v>
      </c>
      <c r="B15" s="5" t="n">
        <v>574</v>
      </c>
      <c r="C15" s="5" t="n">
        <v>52</v>
      </c>
    </row>
    <row r="16" spans="1:3">
      <c r="A16" s="4" t="s">
        <v>551</v>
      </c>
      <c r="B16" s="5" t="n">
        <v>615</v>
      </c>
    </row>
    <row r="17" spans="1:3">
      <c r="A17" s="4" t="s">
        <v>561</v>
      </c>
      <c r="B17" s="5" t="n">
        <v>72</v>
      </c>
      <c r="C17" s="5" t="n">
        <v>124</v>
      </c>
    </row>
    <row r="18" spans="1:3">
      <c r="A18" s="4" t="s">
        <v>562</v>
      </c>
      <c r="C18" s="5" t="n">
        <v>1</v>
      </c>
    </row>
    <row r="19" spans="1:3">
      <c r="A19" s="4" t="s">
        <v>563</v>
      </c>
      <c r="B19" s="5" t="n">
        <v>1196</v>
      </c>
      <c r="C19" s="5" t="n">
        <v>3868</v>
      </c>
    </row>
    <row r="20" spans="1:3">
      <c r="A20" s="4" t="s">
        <v>552</v>
      </c>
      <c r="B20" s="5" t="n">
        <v>1268</v>
      </c>
    </row>
    <row r="21" spans="1:3">
      <c r="A21" s="4" t="s">
        <v>564</v>
      </c>
      <c r="B21" s="5" t="n">
        <v>3367</v>
      </c>
      <c r="C21" s="5" t="n">
        <v>5499</v>
      </c>
    </row>
    <row r="22" spans="1:3">
      <c r="A22" s="4" t="s">
        <v>565</v>
      </c>
      <c r="B22" s="5" t="n">
        <v>1599</v>
      </c>
      <c r="C22" s="5" t="n">
        <v>3247</v>
      </c>
    </row>
    <row r="23" spans="1:3">
      <c r="A23" s="4" t="s">
        <v>566</v>
      </c>
      <c r="B23" s="5" t="n">
        <v>86647</v>
      </c>
      <c r="C23" s="5" t="n">
        <v>106894</v>
      </c>
    </row>
    <row r="24" spans="1:3">
      <c r="A24" s="4" t="s">
        <v>553</v>
      </c>
      <c r="B24" s="7" t="n">
        <v>91613</v>
      </c>
      <c r="C24" s="5" t="n">
        <v>115640</v>
      </c>
    </row>
    <row r="25" spans="1:3">
      <c r="A25" s="4" t="s">
        <v>567</v>
      </c>
    </row>
    <row r="26" spans="1:3">
      <c r="A26" s="3" t="s">
        <v>541</v>
      </c>
    </row>
    <row r="27" spans="1:3">
      <c r="A27" s="4" t="s">
        <v>568</v>
      </c>
      <c r="C27" s="5" t="n">
        <v>495</v>
      </c>
    </row>
    <row r="28" spans="1:3">
      <c r="A28" s="4" t="s">
        <v>555</v>
      </c>
      <c r="C28" s="5" t="n">
        <v>917</v>
      </c>
    </row>
    <row r="29" spans="1:3">
      <c r="A29" s="4" t="s">
        <v>556</v>
      </c>
      <c r="C29" s="5" t="n">
        <v>1225</v>
      </c>
    </row>
    <row r="30" spans="1:3">
      <c r="A30" s="4" t="s">
        <v>557</v>
      </c>
      <c r="C30" s="5" t="n">
        <v>1036</v>
      </c>
    </row>
    <row r="31" spans="1:3">
      <c r="A31" s="4" t="s">
        <v>558</v>
      </c>
      <c r="C31" s="5" t="n">
        <v>10</v>
      </c>
    </row>
    <row r="32" spans="1:3">
      <c r="A32" s="4" t="s">
        <v>559</v>
      </c>
      <c r="C32" s="5" t="n">
        <v>13</v>
      </c>
    </row>
    <row r="33" spans="1:3">
      <c r="A33" s="4" t="s">
        <v>562</v>
      </c>
      <c r="C33" s="5" t="n">
        <v>1</v>
      </c>
    </row>
    <row r="34" spans="1:3">
      <c r="A34" s="4" t="s">
        <v>569</v>
      </c>
      <c r="C34" s="5" t="n">
        <v>495</v>
      </c>
    </row>
    <row r="35" spans="1:3">
      <c r="A35" s="4" t="s">
        <v>564</v>
      </c>
      <c r="C35" s="5" t="n">
        <v>927</v>
      </c>
    </row>
    <row r="36" spans="1:3">
      <c r="A36" s="4" t="s">
        <v>565</v>
      </c>
      <c r="C36" s="5" t="n">
        <v>1237</v>
      </c>
    </row>
    <row r="37" spans="1:3">
      <c r="A37" s="4" t="s">
        <v>566</v>
      </c>
      <c r="C37" s="5" t="n">
        <v>1036</v>
      </c>
    </row>
    <row r="38" spans="1:3">
      <c r="A38" s="4" t="s">
        <v>553</v>
      </c>
      <c r="C38" s="7" t="n">
        <v>36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6</v>
      </c>
    </row>
    <row r="2" spans="1:3">
      <c r="A2" s="3" t="s">
        <v>541</v>
      </c>
    </row>
    <row r="3" spans="1:3">
      <c r="A3" s="4" t="s">
        <v>571</v>
      </c>
      <c r="B3" s="7" t="n">
        <v>13073</v>
      </c>
      <c r="C3" s="7" t="n">
        <v>41168</v>
      </c>
    </row>
    <row r="4" spans="1:3">
      <c r="A4" s="4" t="s">
        <v>572</v>
      </c>
      <c r="B4" s="5" t="n">
        <v>23212</v>
      </c>
      <c r="C4" s="5" t="n">
        <v>62860</v>
      </c>
    </row>
    <row r="5" spans="1:3">
      <c r="A5" s="4" t="s">
        <v>573</v>
      </c>
      <c r="B5" s="5" t="n">
        <v>36285</v>
      </c>
      <c r="C5" s="5" t="n">
        <v>104028</v>
      </c>
    </row>
    <row r="6" spans="1:3">
      <c r="A6" s="4" t="s">
        <v>574</v>
      </c>
      <c r="B6" s="5" t="n">
        <v>656</v>
      </c>
      <c r="C6" s="5" t="n">
        <v>880</v>
      </c>
    </row>
    <row r="7" spans="1:3">
      <c r="A7" s="4" t="s">
        <v>575</v>
      </c>
      <c r="B7" s="5" t="n">
        <v>612</v>
      </c>
      <c r="C7" s="5" t="n">
        <v>3114</v>
      </c>
    </row>
    <row r="8" spans="1:3">
      <c r="A8" s="4" t="s">
        <v>576</v>
      </c>
      <c r="B8" s="5" t="n">
        <v>1268</v>
      </c>
      <c r="C8" s="5" t="n">
        <v>3994</v>
      </c>
    </row>
    <row r="9" spans="1:3">
      <c r="A9" s="4" t="s">
        <v>554</v>
      </c>
    </row>
    <row r="10" spans="1:3">
      <c r="A10" s="3" t="s">
        <v>541</v>
      </c>
    </row>
    <row r="11" spans="1:3">
      <c r="A11" s="4" t="s">
        <v>571</v>
      </c>
      <c r="B11" s="5" t="n">
        <v>13073</v>
      </c>
      <c r="C11" s="5" t="n">
        <v>39289</v>
      </c>
    </row>
    <row r="12" spans="1:3">
      <c r="A12" s="4" t="s">
        <v>572</v>
      </c>
      <c r="B12" s="5" t="n">
        <v>23212</v>
      </c>
      <c r="C12" s="5" t="n">
        <v>62860</v>
      </c>
    </row>
    <row r="13" spans="1:3">
      <c r="A13" s="4" t="s">
        <v>573</v>
      </c>
      <c r="B13" s="5" t="n">
        <v>36285</v>
      </c>
      <c r="C13" s="5" t="n">
        <v>102149</v>
      </c>
    </row>
    <row r="14" spans="1:3">
      <c r="A14" s="4" t="s">
        <v>574</v>
      </c>
      <c r="B14" s="5" t="n">
        <v>656</v>
      </c>
      <c r="C14" s="5" t="n">
        <v>879</v>
      </c>
    </row>
    <row r="15" spans="1:3">
      <c r="A15" s="4" t="s">
        <v>575</v>
      </c>
      <c r="B15" s="5" t="n">
        <v>612</v>
      </c>
      <c r="C15" s="5" t="n">
        <v>3114</v>
      </c>
    </row>
    <row r="16" spans="1:3">
      <c r="A16" s="4" t="s">
        <v>576</v>
      </c>
      <c r="B16" s="7" t="n">
        <v>1268</v>
      </c>
      <c r="C16" s="5" t="n">
        <v>3993</v>
      </c>
    </row>
    <row r="17" spans="1:3">
      <c r="A17" s="4" t="s">
        <v>567</v>
      </c>
    </row>
    <row r="18" spans="1:3">
      <c r="A18" s="3" t="s">
        <v>541</v>
      </c>
    </row>
    <row r="19" spans="1:3">
      <c r="A19" s="4" t="s">
        <v>571</v>
      </c>
      <c r="C19" s="5" t="n">
        <v>1879</v>
      </c>
    </row>
    <row r="20" spans="1:3">
      <c r="A20" s="4" t="s">
        <v>573</v>
      </c>
      <c r="C20" s="5" t="n">
        <v>1879</v>
      </c>
    </row>
    <row r="21" spans="1:3">
      <c r="A21" s="4" t="s">
        <v>574</v>
      </c>
      <c r="C21" s="5" t="n">
        <v>1</v>
      </c>
    </row>
    <row r="22" spans="1:3">
      <c r="A22" s="4" t="s">
        <v>576</v>
      </c>
      <c r="C22" s="7"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25"/>
    <col customWidth="1" max="3" min="3" width="25"/>
  </cols>
  <sheetData>
    <row r="1" spans="1:3">
      <c r="A1" s="1" t="s">
        <v>577</v>
      </c>
      <c r="B1" s="2" t="s">
        <v>1</v>
      </c>
    </row>
    <row r="2" spans="1:3">
      <c r="B2" s="2" t="s">
        <v>578</v>
      </c>
      <c r="C2" s="2" t="s">
        <v>579</v>
      </c>
    </row>
    <row r="3" spans="1:3">
      <c r="A3" s="3" t="s">
        <v>580</v>
      </c>
    </row>
    <row r="4" spans="1:3">
      <c r="A4" s="4" t="s">
        <v>581</v>
      </c>
      <c r="B4" s="7" t="n">
        <v>274900000</v>
      </c>
      <c r="C4" s="7" t="n">
        <v>302400000</v>
      </c>
    </row>
    <row r="5" spans="1:3">
      <c r="A5" s="4" t="s">
        <v>582</v>
      </c>
      <c r="B5" s="5" t="n">
        <v>967000</v>
      </c>
      <c r="C5" s="5" t="n">
        <v>1000000</v>
      </c>
    </row>
    <row r="6" spans="1:3">
      <c r="A6" s="4" t="s">
        <v>583</v>
      </c>
      <c r="B6" s="5" t="n">
        <v>1100000</v>
      </c>
      <c r="C6" s="5" t="n">
        <v>1100000</v>
      </c>
    </row>
    <row r="7" spans="1:3">
      <c r="A7" s="4" t="s">
        <v>584</v>
      </c>
      <c r="B7" s="5" t="n">
        <v>795000</v>
      </c>
      <c r="C7" s="5" t="n">
        <v>1422000</v>
      </c>
    </row>
    <row r="8" spans="1:3">
      <c r="A8" s="4" t="s">
        <v>585</v>
      </c>
      <c r="B8" s="7" t="n">
        <v>3500000</v>
      </c>
      <c r="C8" s="7" t="n">
        <v>7000000</v>
      </c>
    </row>
    <row r="9" spans="1:3">
      <c r="A9" s="4" t="s">
        <v>586</v>
      </c>
      <c r="B9" s="5" t="n">
        <v>1</v>
      </c>
      <c r="C9" s="5" t="n">
        <v>1</v>
      </c>
    </row>
    <row r="10" spans="1:3">
      <c r="A10" s="4" t="s">
        <v>587</v>
      </c>
      <c r="B10" s="7" t="n">
        <v>105000</v>
      </c>
      <c r="C10" s="7" t="n">
        <v>640000</v>
      </c>
    </row>
    <row r="11" spans="1:3">
      <c r="A11" s="4" t="s">
        <v>588</v>
      </c>
      <c r="B11" s="5" t="n">
        <v>2203315000</v>
      </c>
      <c r="C11" s="5" t="n">
        <v>2302602000</v>
      </c>
    </row>
    <row r="12" spans="1:3">
      <c r="A12" s="4" t="s">
        <v>589</v>
      </c>
      <c r="B12" s="5" t="n">
        <v>0</v>
      </c>
      <c r="C12" s="5" t="n">
        <v>0</v>
      </c>
    </row>
    <row r="13" spans="1:3">
      <c r="A13" s="4" t="s">
        <v>469</v>
      </c>
    </row>
    <row r="14" spans="1:3">
      <c r="A14" s="3" t="s">
        <v>580</v>
      </c>
    </row>
    <row r="15" spans="1:3">
      <c r="A15" s="4" t="s">
        <v>590</v>
      </c>
      <c r="B15" s="5" t="n">
        <v>3800000</v>
      </c>
    </row>
    <row r="16" spans="1:3">
      <c r="A16" s="4" t="s">
        <v>591</v>
      </c>
    </row>
    <row r="17" spans="1:3">
      <c r="A17" s="3" t="s">
        <v>580</v>
      </c>
    </row>
    <row r="18" spans="1:3">
      <c r="A18" s="4" t="s">
        <v>588</v>
      </c>
      <c r="B18" s="5" t="n">
        <v>13500000</v>
      </c>
    </row>
    <row r="19" spans="1:3">
      <c r="A19" s="4" t="s">
        <v>592</v>
      </c>
    </row>
    <row r="20" spans="1:3">
      <c r="A20" s="3" t="s">
        <v>580</v>
      </c>
    </row>
    <row r="21" spans="1:3">
      <c r="A21" s="4" t="s">
        <v>588</v>
      </c>
      <c r="B21" s="5" t="n">
        <v>13500000</v>
      </c>
    </row>
    <row r="22" spans="1:3">
      <c r="A22" s="4" t="s">
        <v>593</v>
      </c>
    </row>
    <row r="23" spans="1:3">
      <c r="A23" s="3" t="s">
        <v>580</v>
      </c>
    </row>
    <row r="24" spans="1:3">
      <c r="A24" s="4" t="s">
        <v>588</v>
      </c>
      <c r="B24" s="7" t="n">
        <v>5610000</v>
      </c>
      <c r="C24" s="7" t="n">
        <v>9324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594</v>
      </c>
      <c r="C1" s="2" t="s">
        <v>2</v>
      </c>
      <c r="D1" s="2" t="s">
        <v>36</v>
      </c>
    </row>
    <row r="2" spans="1:4">
      <c r="A2" s="3" t="s">
        <v>580</v>
      </c>
    </row>
    <row r="3" spans="1:4">
      <c r="A3" s="4" t="s">
        <v>595</v>
      </c>
      <c r="C3" s="7" t="n">
        <v>2203315</v>
      </c>
      <c r="D3" s="7" t="n">
        <v>2302602</v>
      </c>
    </row>
    <row r="4" spans="1:4">
      <c r="A4" s="4" t="s">
        <v>596</v>
      </c>
      <c r="C4" s="5" t="n">
        <v>-1174</v>
      </c>
      <c r="D4" s="5" t="n">
        <v>-1751</v>
      </c>
    </row>
    <row r="5" spans="1:4">
      <c r="A5" s="4" t="s">
        <v>597</v>
      </c>
      <c r="C5" s="5" t="n">
        <v>-23734</v>
      </c>
      <c r="D5" s="5" t="n">
        <v>-22359</v>
      </c>
    </row>
    <row r="6" spans="1:4">
      <c r="A6" s="4" t="s">
        <v>598</v>
      </c>
      <c r="C6" s="5" t="n">
        <v>-24908</v>
      </c>
      <c r="D6" s="5" t="n">
        <v>-24110</v>
      </c>
    </row>
    <row r="7" spans="1:4">
      <c r="A7" s="4" t="s">
        <v>599</v>
      </c>
      <c r="C7" s="5" t="n">
        <v>2178407</v>
      </c>
      <c r="D7" s="5" t="n">
        <v>2278492</v>
      </c>
    </row>
    <row r="8" spans="1:4">
      <c r="A8" s="4" t="s">
        <v>600</v>
      </c>
    </row>
    <row r="9" spans="1:4">
      <c r="A9" s="3" t="s">
        <v>580</v>
      </c>
    </row>
    <row r="10" spans="1:4">
      <c r="A10" s="4" t="s">
        <v>595</v>
      </c>
      <c r="C10" s="5" t="n">
        <v>248381</v>
      </c>
      <c r="D10" s="5" t="n">
        <v>258085</v>
      </c>
    </row>
    <row r="11" spans="1:4">
      <c r="A11" s="4" t="s">
        <v>601</v>
      </c>
    </row>
    <row r="12" spans="1:4">
      <c r="A12" s="3" t="s">
        <v>580</v>
      </c>
    </row>
    <row r="13" spans="1:4">
      <c r="A13" s="4" t="s">
        <v>595</v>
      </c>
      <c r="C13" s="5" t="n">
        <v>1606976</v>
      </c>
      <c r="D13" s="5" t="n">
        <v>1697837</v>
      </c>
    </row>
    <row r="14" spans="1:4">
      <c r="A14" s="4" t="s">
        <v>602</v>
      </c>
    </row>
    <row r="15" spans="1:4">
      <c r="A15" s="3" t="s">
        <v>580</v>
      </c>
    </row>
    <row r="16" spans="1:4">
      <c r="A16" s="4" t="s">
        <v>595</v>
      </c>
      <c r="C16" s="5" t="n">
        <v>104996</v>
      </c>
      <c r="D16" s="5" t="n">
        <v>107783</v>
      </c>
    </row>
    <row r="17" spans="1:4">
      <c r="A17" s="4" t="s">
        <v>603</v>
      </c>
    </row>
    <row r="18" spans="1:4">
      <c r="A18" s="3" t="s">
        <v>580</v>
      </c>
    </row>
    <row r="19" spans="1:4">
      <c r="A19" s="4" t="s">
        <v>595</v>
      </c>
      <c r="B19" s="4" t="s">
        <v>604</v>
      </c>
      <c r="C19" s="5" t="n">
        <v>177642</v>
      </c>
      <c r="D19" s="5" t="n">
        <v>165193</v>
      </c>
    </row>
    <row r="20" spans="1:4">
      <c r="A20" s="4" t="s">
        <v>605</v>
      </c>
    </row>
    <row r="21" spans="1:4">
      <c r="A21" s="3" t="s">
        <v>580</v>
      </c>
    </row>
    <row r="22" spans="1:4">
      <c r="A22" s="4" t="s">
        <v>595</v>
      </c>
      <c r="B22" s="4" t="s">
        <v>606</v>
      </c>
      <c r="C22" s="5" t="n">
        <v>64638</v>
      </c>
      <c r="D22" s="5" t="n">
        <v>72895</v>
      </c>
    </row>
    <row r="23" spans="1:4">
      <c r="A23" s="4" t="s">
        <v>607</v>
      </c>
    </row>
    <row r="24" spans="1:4">
      <c r="A24" s="3" t="s">
        <v>580</v>
      </c>
    </row>
    <row r="25" spans="1:4">
      <c r="A25" s="4" t="s">
        <v>595</v>
      </c>
      <c r="C25" s="7" t="n">
        <v>682</v>
      </c>
      <c r="D25" s="7" t="n">
        <v>809</v>
      </c>
    </row>
    <row r="26" spans="1:4"/>
    <row r="27" spans="1:4">
      <c r="A27" s="4" t="s">
        <v>604</v>
      </c>
      <c r="B27" s="4" t="s">
        <v>608</v>
      </c>
    </row>
    <row r="28" spans="1:4">
      <c r="A28" s="4" t="s">
        <v>606</v>
      </c>
      <c r="B28" s="4" t="s">
        <v>609</v>
      </c>
    </row>
  </sheetData>
  <mergeCells count="4">
    <mergeCell ref="A1:B1"/>
    <mergeCell ref="A26:C26"/>
    <mergeCell ref="B27:C27"/>
    <mergeCell ref="B28:C2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57"/>
    <col customWidth="1" max="3" min="3" width="69"/>
    <col customWidth="1" max="4" min="4" width="36"/>
    <col customWidth="1" max="5" min="5" width="27"/>
    <col customWidth="1" max="6" min="6" width="24"/>
    <col customWidth="1" max="7" min="7" width="55"/>
    <col customWidth="1" max="8" min="8" width="22"/>
    <col customWidth="1" max="9" min="9" width="34"/>
    <col customWidth="1" max="10" min="10" width="11"/>
  </cols>
  <sheetData>
    <row r="1" spans="1:10">
      <c r="A1" s="1" t="s">
        <v>150</v>
      </c>
      <c r="B1" s="2" t="s">
        <v>151</v>
      </c>
      <c r="C1" s="2" t="s">
        <v>152</v>
      </c>
      <c r="D1" s="2" t="s">
        <v>153</v>
      </c>
      <c r="E1" s="2" t="s">
        <v>154</v>
      </c>
      <c r="F1" s="2" t="s">
        <v>155</v>
      </c>
      <c r="G1" s="2" t="s">
        <v>156</v>
      </c>
      <c r="H1" s="2" t="s">
        <v>157</v>
      </c>
      <c r="I1" s="2" t="s">
        <v>92</v>
      </c>
      <c r="J1" s="2" t="s">
        <v>158</v>
      </c>
    </row>
    <row r="2" spans="1:10">
      <c r="A2" s="4" t="s">
        <v>159</v>
      </c>
      <c r="D2" s="7" t="n">
        <v>177471</v>
      </c>
      <c r="E2" s="7" t="n">
        <v>31241</v>
      </c>
      <c r="F2" s="7" t="n">
        <v>-29116</v>
      </c>
      <c r="G2" s="7" t="n">
        <v>-3142</v>
      </c>
      <c r="J2" s="7" t="n">
        <v>176454</v>
      </c>
    </row>
    <row r="3" spans="1:10">
      <c r="A3" s="4" t="s">
        <v>160</v>
      </c>
      <c r="E3" s="5" t="n">
        <v>16763</v>
      </c>
      <c r="J3" s="5" t="n">
        <v>16763</v>
      </c>
    </row>
    <row r="4" spans="1:10">
      <c r="A4" s="4" t="s">
        <v>161</v>
      </c>
      <c r="G4" s="5" t="n">
        <v>-1808</v>
      </c>
      <c r="J4" s="5" t="n">
        <v>-1808</v>
      </c>
    </row>
    <row r="5" spans="1:10">
      <c r="A5" s="4" t="s">
        <v>162</v>
      </c>
      <c r="D5" s="5" t="n">
        <v>17405</v>
      </c>
      <c r="J5" s="5" t="n">
        <v>17405</v>
      </c>
    </row>
    <row r="6" spans="1:10">
      <c r="A6" s="4" t="s">
        <v>163</v>
      </c>
      <c r="D6" s="5" t="n">
        <v>38</v>
      </c>
      <c r="J6" s="5" t="n">
        <v>38</v>
      </c>
    </row>
    <row r="7" spans="1:10">
      <c r="A7" s="4" t="s">
        <v>164</v>
      </c>
      <c r="D7" s="5" t="n">
        <v>251</v>
      </c>
      <c r="J7" s="5" t="n">
        <v>251</v>
      </c>
    </row>
    <row r="8" spans="1:10">
      <c r="A8" s="4" t="s">
        <v>165</v>
      </c>
      <c r="E8" s="5" t="n">
        <v>-953</v>
      </c>
      <c r="J8" s="5" t="n">
        <v>-953</v>
      </c>
    </row>
    <row r="9" spans="1:10">
      <c r="A9" s="4" t="s">
        <v>166</v>
      </c>
      <c r="E9" s="5" t="n">
        <v>-8402</v>
      </c>
      <c r="J9" s="5" t="n">
        <v>-8402</v>
      </c>
    </row>
    <row r="10" spans="1:10">
      <c r="A10" s="4" t="s">
        <v>167</v>
      </c>
      <c r="D10" s="5" t="n">
        <v>332</v>
      </c>
      <c r="E10" s="5" t="n">
        <v>-332</v>
      </c>
    </row>
    <row r="11" spans="1:10">
      <c r="A11" s="4" t="s">
        <v>168</v>
      </c>
      <c r="D11" s="5" t="n">
        <v>467</v>
      </c>
      <c r="J11" s="5" t="n">
        <v>467</v>
      </c>
    </row>
    <row r="12" spans="1:10">
      <c r="A12" s="4" t="s">
        <v>169</v>
      </c>
      <c r="D12" s="5" t="n">
        <v>-758</v>
      </c>
      <c r="E12" s="5" t="n">
        <v>-38</v>
      </c>
      <c r="F12" s="5" t="n">
        <v>796</v>
      </c>
    </row>
    <row r="13" spans="1:10">
      <c r="A13" s="4" t="s">
        <v>170</v>
      </c>
      <c r="D13" s="5" t="n">
        <v>195206</v>
      </c>
      <c r="E13" s="5" t="n">
        <v>38405</v>
      </c>
      <c r="F13" s="5" t="n">
        <v>-28320</v>
      </c>
      <c r="G13" s="5" t="n">
        <v>-5076</v>
      </c>
      <c r="J13" s="5" t="n">
        <v>200215</v>
      </c>
    </row>
    <row r="14" spans="1:10">
      <c r="A14" s="4" t="s">
        <v>160</v>
      </c>
      <c r="E14" s="5" t="n">
        <v>21034</v>
      </c>
      <c r="J14" s="5" t="n">
        <v>21034</v>
      </c>
    </row>
    <row r="15" spans="1:10">
      <c r="A15" s="4" t="s">
        <v>161</v>
      </c>
      <c r="G15" s="5" t="n">
        <v>2858</v>
      </c>
      <c r="J15" s="5" t="n">
        <v>2858</v>
      </c>
    </row>
    <row r="16" spans="1:10">
      <c r="A16" s="4" t="s">
        <v>171</v>
      </c>
      <c r="B16" s="7" t="n">
        <v>18739</v>
      </c>
      <c r="C16" s="7" t="n">
        <v>5310</v>
      </c>
      <c r="H16" s="7" t="n">
        <v>18739</v>
      </c>
      <c r="I16" s="7" t="n">
        <v>5310</v>
      </c>
    </row>
    <row r="17" spans="1:10">
      <c r="A17" s="4" t="s">
        <v>163</v>
      </c>
      <c r="D17" s="5" t="n">
        <v>16</v>
      </c>
      <c r="J17" s="5" t="n">
        <v>16</v>
      </c>
    </row>
    <row r="18" spans="1:10">
      <c r="A18" s="4" t="s">
        <v>164</v>
      </c>
      <c r="D18" s="5" t="n">
        <v>987</v>
      </c>
      <c r="J18" s="5" t="n">
        <v>987</v>
      </c>
    </row>
    <row r="19" spans="1:10">
      <c r="A19" s="4" t="s">
        <v>165</v>
      </c>
      <c r="E19" s="5" t="n">
        <v>-1346</v>
      </c>
      <c r="J19" s="5" t="n">
        <v>-1346</v>
      </c>
    </row>
    <row r="20" spans="1:10">
      <c r="A20" s="4" t="s">
        <v>166</v>
      </c>
      <c r="E20" s="5" t="n">
        <v>-8714</v>
      </c>
      <c r="J20" s="5" t="n">
        <v>-8714</v>
      </c>
    </row>
    <row r="21" spans="1:10">
      <c r="A21" s="4" t="s">
        <v>167</v>
      </c>
      <c r="D21" s="5" t="n">
        <v>385</v>
      </c>
      <c r="E21" s="5" t="n">
        <v>-385</v>
      </c>
    </row>
    <row r="22" spans="1:10">
      <c r="A22" s="4" t="s">
        <v>168</v>
      </c>
      <c r="D22" s="5" t="n">
        <v>374</v>
      </c>
      <c r="J22" s="5" t="n">
        <v>374</v>
      </c>
    </row>
    <row r="23" spans="1:10">
      <c r="A23" s="4" t="s">
        <v>169</v>
      </c>
      <c r="D23" s="5" t="n">
        <v>-5707</v>
      </c>
      <c r="E23" s="5" t="n">
        <v>-565</v>
      </c>
      <c r="F23" s="5" t="n">
        <v>6272</v>
      </c>
    </row>
    <row r="24" spans="1:10">
      <c r="A24" s="4" t="s">
        <v>172</v>
      </c>
      <c r="D24" s="7" t="n">
        <v>215310</v>
      </c>
      <c r="E24" s="7" t="n">
        <v>48429</v>
      </c>
      <c r="F24" s="7" t="n">
        <v>-22048</v>
      </c>
      <c r="G24" s="7" t="n">
        <v>-2218</v>
      </c>
      <c r="J24" s="7" t="n">
        <v>2394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6</v>
      </c>
    </row>
    <row r="2" spans="1:3">
      <c r="A2" s="3" t="s">
        <v>245</v>
      </c>
    </row>
    <row r="3" spans="1:3">
      <c r="A3" s="4" t="s">
        <v>611</v>
      </c>
      <c r="B3" s="7" t="n">
        <v>226333</v>
      </c>
      <c r="C3" s="7" t="n">
        <v>301357</v>
      </c>
    </row>
    <row r="4" spans="1:3">
      <c r="A4" s="4" t="s">
        <v>612</v>
      </c>
      <c r="B4" s="7" t="n">
        <v>192826</v>
      </c>
      <c r="C4" s="7" t="n">
        <v>2504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6</v>
      </c>
    </row>
    <row r="3" spans="1:3">
      <c r="A3" s="3" t="s">
        <v>245</v>
      </c>
    </row>
    <row r="4" spans="1:3">
      <c r="A4" s="4" t="s">
        <v>614</v>
      </c>
      <c r="B4" s="7" t="n">
        <v>2704</v>
      </c>
      <c r="C4" s="7" t="n">
        <v>2230</v>
      </c>
    </row>
    <row r="5" spans="1:3">
      <c r="A5" s="4" t="s">
        <v>615</v>
      </c>
      <c r="C5" s="5" t="n">
        <v>1338</v>
      </c>
    </row>
    <row r="6" spans="1:3">
      <c r="A6" s="4" t="s">
        <v>616</v>
      </c>
      <c r="B6" s="5" t="n">
        <v>-1023</v>
      </c>
      <c r="C6" s="5" t="n">
        <v>-864</v>
      </c>
    </row>
    <row r="7" spans="1:3">
      <c r="A7" s="4" t="s">
        <v>617</v>
      </c>
      <c r="B7" s="7" t="n">
        <v>1681</v>
      </c>
      <c r="C7" s="7" t="n">
        <v>270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6</v>
      </c>
    </row>
    <row r="3" spans="1:3">
      <c r="A3" s="3" t="s">
        <v>245</v>
      </c>
    </row>
    <row r="4" spans="1:3">
      <c r="A4" s="4" t="s">
        <v>619</v>
      </c>
      <c r="B4" s="7" t="n">
        <v>34394</v>
      </c>
      <c r="C4" s="7" t="n">
        <v>21101</v>
      </c>
    </row>
    <row r="5" spans="1:3">
      <c r="A5" s="4" t="s">
        <v>620</v>
      </c>
      <c r="B5" s="5" t="n">
        <v>250</v>
      </c>
      <c r="C5" s="5" t="n">
        <v>14773</v>
      </c>
    </row>
    <row r="6" spans="1:3">
      <c r="A6" s="4" t="s">
        <v>621</v>
      </c>
      <c r="B6" s="5" t="n">
        <v>-873</v>
      </c>
      <c r="C6" s="5" t="n">
        <v>-595</v>
      </c>
    </row>
    <row r="7" spans="1:3">
      <c r="A7" s="4" t="s">
        <v>622</v>
      </c>
      <c r="C7" s="5" t="n">
        <v>-885</v>
      </c>
    </row>
    <row r="8" spans="1:3">
      <c r="A8" s="4" t="s">
        <v>623</v>
      </c>
      <c r="B8" s="7" t="n">
        <v>33771</v>
      </c>
      <c r="C8" s="7" t="n">
        <v>3439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73"/>
  <sheetViews>
    <sheetView workbookViewId="0">
      <selection activeCell="A1" sqref="A1"/>
    </sheetView>
  </sheetViews>
  <sheetFormatPr baseColWidth="8" defaultRowHeight="15" outlineLevelCol="0"/>
  <cols>
    <col customWidth="1" max="1" min="1" width="80"/>
    <col customWidth="1" max="2" min="2" width="38"/>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624</v>
      </c>
      <c r="C1" s="2" t="s">
        <v>503</v>
      </c>
      <c r="K1" s="2" t="s">
        <v>1</v>
      </c>
    </row>
    <row r="2" spans="1:12">
      <c r="C2" s="2" t="s">
        <v>2</v>
      </c>
      <c r="D2" s="2" t="s">
        <v>504</v>
      </c>
      <c r="E2" s="2" t="s">
        <v>4</v>
      </c>
      <c r="F2" s="2" t="s">
        <v>505</v>
      </c>
      <c r="G2" s="2" t="s">
        <v>36</v>
      </c>
      <c r="H2" s="2" t="s">
        <v>506</v>
      </c>
      <c r="I2" s="2" t="s">
        <v>507</v>
      </c>
      <c r="J2" s="2" t="s">
        <v>508</v>
      </c>
      <c r="K2" s="2" t="s">
        <v>2</v>
      </c>
      <c r="L2" s="2" t="s">
        <v>36</v>
      </c>
    </row>
    <row r="3" spans="1:12">
      <c r="A3" s="3" t="s">
        <v>580</v>
      </c>
    </row>
    <row r="4" spans="1:12">
      <c r="A4" s="4" t="s">
        <v>625</v>
      </c>
      <c r="F4" s="7" t="n">
        <v>22359</v>
      </c>
      <c r="J4" s="7" t="n">
        <v>17375</v>
      </c>
      <c r="K4" s="7" t="n">
        <v>22359</v>
      </c>
      <c r="L4" s="7" t="n">
        <v>17375</v>
      </c>
    </row>
    <row r="5" spans="1:12">
      <c r="A5" s="4" t="s">
        <v>626</v>
      </c>
      <c r="K5" s="5" t="n">
        <v>743</v>
      </c>
      <c r="L5" s="5" t="n">
        <v>446</v>
      </c>
    </row>
    <row r="6" spans="1:12">
      <c r="A6" s="4" t="s">
        <v>627</v>
      </c>
      <c r="K6" s="5" t="n">
        <v>49</v>
      </c>
      <c r="L6" s="5" t="n">
        <v>300</v>
      </c>
    </row>
    <row r="7" spans="1:12">
      <c r="A7" s="4" t="s">
        <v>628</v>
      </c>
      <c r="C7" s="7" t="n">
        <v>-475</v>
      </c>
      <c r="D7" s="7" t="n">
        <v>900</v>
      </c>
      <c r="E7" s="7" t="n">
        <v>755</v>
      </c>
      <c r="F7" s="5" t="n">
        <v>889</v>
      </c>
      <c r="G7" s="7" t="n">
        <v>821</v>
      </c>
      <c r="H7" s="7" t="n">
        <v>907</v>
      </c>
      <c r="I7" s="7" t="n">
        <v>2060</v>
      </c>
      <c r="J7" s="5" t="n">
        <v>1342</v>
      </c>
      <c r="K7" s="5" t="n">
        <v>2069</v>
      </c>
      <c r="L7" s="5" t="n">
        <v>5130</v>
      </c>
    </row>
    <row r="8" spans="1:12">
      <c r="A8" s="4" t="s">
        <v>629</v>
      </c>
      <c r="C8" s="5" t="n">
        <v>23734</v>
      </c>
      <c r="G8" s="5" t="n">
        <v>22359</v>
      </c>
      <c r="K8" s="5" t="n">
        <v>23734</v>
      </c>
      <c r="L8" s="5" t="n">
        <v>22359</v>
      </c>
    </row>
    <row r="9" spans="1:12">
      <c r="A9" s="4" t="s">
        <v>630</v>
      </c>
      <c r="C9" s="5" t="n">
        <v>3264</v>
      </c>
      <c r="G9" s="5" t="n">
        <v>2181</v>
      </c>
      <c r="K9" s="5" t="n">
        <v>3264</v>
      </c>
      <c r="L9" s="5" t="n">
        <v>2181</v>
      </c>
    </row>
    <row r="10" spans="1:12">
      <c r="A10" s="4" t="s">
        <v>631</v>
      </c>
      <c r="C10" s="5" t="n">
        <v>20470</v>
      </c>
      <c r="G10" s="5" t="n">
        <v>20178</v>
      </c>
      <c r="K10" s="5" t="n">
        <v>20470</v>
      </c>
      <c r="L10" s="5" t="n">
        <v>20178</v>
      </c>
    </row>
    <row r="11" spans="1:12">
      <c r="A11" s="4" t="s">
        <v>632</v>
      </c>
      <c r="C11" s="5" t="n">
        <v>2203315</v>
      </c>
      <c r="G11" s="5" t="n">
        <v>2302602</v>
      </c>
      <c r="K11" s="5" t="n">
        <v>2203315</v>
      </c>
      <c r="L11" s="5" t="n">
        <v>2302602</v>
      </c>
    </row>
    <row r="12" spans="1:12">
      <c r="A12" s="4" t="s">
        <v>633</v>
      </c>
      <c r="C12" s="5" t="n">
        <v>26912</v>
      </c>
      <c r="G12" s="5" t="n">
        <v>42408</v>
      </c>
      <c r="K12" s="5" t="n">
        <v>26912</v>
      </c>
      <c r="L12" s="5" t="n">
        <v>42408</v>
      </c>
    </row>
    <row r="13" spans="1:12">
      <c r="A13" s="4" t="s">
        <v>634</v>
      </c>
      <c r="C13" s="5" t="n">
        <v>2176403</v>
      </c>
      <c r="G13" s="5" t="n">
        <v>2260194</v>
      </c>
      <c r="K13" s="5" t="n">
        <v>2176403</v>
      </c>
      <c r="L13" s="5" t="n">
        <v>2260194</v>
      </c>
    </row>
    <row r="14" spans="1:12">
      <c r="A14" s="4" t="s">
        <v>635</v>
      </c>
      <c r="C14" s="5" t="n">
        <v>2203315</v>
      </c>
      <c r="G14" s="5" t="n">
        <v>2302602</v>
      </c>
      <c r="K14" s="5" t="n">
        <v>2203315</v>
      </c>
      <c r="L14" s="5" t="n">
        <v>2302602</v>
      </c>
    </row>
    <row r="15" spans="1:12">
      <c r="A15" s="4" t="s">
        <v>600</v>
      </c>
    </row>
    <row r="16" spans="1:12">
      <c r="A16" s="3" t="s">
        <v>580</v>
      </c>
    </row>
    <row r="17" spans="1:12">
      <c r="A17" s="4" t="s">
        <v>625</v>
      </c>
      <c r="F17" s="5" t="n">
        <v>2748</v>
      </c>
      <c r="J17" s="5" t="n">
        <v>2650</v>
      </c>
      <c r="K17" s="5" t="n">
        <v>2748</v>
      </c>
      <c r="L17" s="5" t="n">
        <v>2650</v>
      </c>
    </row>
    <row r="18" spans="1:12">
      <c r="A18" s="4" t="s">
        <v>626</v>
      </c>
      <c r="K18" s="5" t="n">
        <v>66</v>
      </c>
      <c r="L18" s="5" t="n">
        <v>374</v>
      </c>
    </row>
    <row r="19" spans="1:12">
      <c r="A19" s="4" t="s">
        <v>627</v>
      </c>
      <c r="K19" s="5" t="n">
        <v>3</v>
      </c>
      <c r="L19" s="5" t="n">
        <v>86</v>
      </c>
    </row>
    <row r="20" spans="1:12">
      <c r="A20" s="4" t="s">
        <v>628</v>
      </c>
      <c r="K20" s="5" t="n">
        <v>37</v>
      </c>
      <c r="L20" s="5" t="n">
        <v>386</v>
      </c>
    </row>
    <row r="21" spans="1:12">
      <c r="A21" s="4" t="s">
        <v>629</v>
      </c>
      <c r="C21" s="5" t="n">
        <v>2722</v>
      </c>
      <c r="G21" s="5" t="n">
        <v>2748</v>
      </c>
      <c r="K21" s="5" t="n">
        <v>2722</v>
      </c>
      <c r="L21" s="5" t="n">
        <v>2748</v>
      </c>
    </row>
    <row r="22" spans="1:12">
      <c r="A22" s="4" t="s">
        <v>630</v>
      </c>
      <c r="C22" s="5" t="n">
        <v>380</v>
      </c>
      <c r="G22" s="5" t="n">
        <v>770</v>
      </c>
      <c r="K22" s="5" t="n">
        <v>380</v>
      </c>
      <c r="L22" s="5" t="n">
        <v>770</v>
      </c>
    </row>
    <row r="23" spans="1:12">
      <c r="A23" s="4" t="s">
        <v>631</v>
      </c>
      <c r="C23" s="5" t="n">
        <v>2342</v>
      </c>
      <c r="G23" s="5" t="n">
        <v>1978</v>
      </c>
      <c r="K23" s="5" t="n">
        <v>2342</v>
      </c>
      <c r="L23" s="5" t="n">
        <v>1978</v>
      </c>
    </row>
    <row r="24" spans="1:12">
      <c r="A24" s="4" t="s">
        <v>632</v>
      </c>
      <c r="C24" s="5" t="n">
        <v>248381</v>
      </c>
      <c r="G24" s="5" t="n">
        <v>258085</v>
      </c>
      <c r="K24" s="5" t="n">
        <v>248381</v>
      </c>
      <c r="L24" s="5" t="n">
        <v>258085</v>
      </c>
    </row>
    <row r="25" spans="1:12">
      <c r="A25" s="4" t="s">
        <v>633</v>
      </c>
      <c r="C25" s="5" t="n">
        <v>8455</v>
      </c>
      <c r="G25" s="5" t="n">
        <v>13572</v>
      </c>
      <c r="K25" s="5" t="n">
        <v>8455</v>
      </c>
      <c r="L25" s="5" t="n">
        <v>13572</v>
      </c>
    </row>
    <row r="26" spans="1:12">
      <c r="A26" s="4" t="s">
        <v>634</v>
      </c>
      <c r="C26" s="5" t="n">
        <v>239926</v>
      </c>
      <c r="G26" s="5" t="n">
        <v>244513</v>
      </c>
      <c r="K26" s="5" t="n">
        <v>239926</v>
      </c>
      <c r="L26" s="5" t="n">
        <v>244513</v>
      </c>
    </row>
    <row r="27" spans="1:12">
      <c r="A27" s="4" t="s">
        <v>601</v>
      </c>
    </row>
    <row r="28" spans="1:12">
      <c r="A28" s="3" t="s">
        <v>580</v>
      </c>
    </row>
    <row r="29" spans="1:12">
      <c r="A29" s="4" t="s">
        <v>625</v>
      </c>
      <c r="F29" s="5" t="n">
        <v>14168</v>
      </c>
      <c r="J29" s="5" t="n">
        <v>11668</v>
      </c>
      <c r="K29" s="5" t="n">
        <v>14168</v>
      </c>
      <c r="L29" s="5" t="n">
        <v>11668</v>
      </c>
    </row>
    <row r="30" spans="1:12">
      <c r="A30" s="4" t="s">
        <v>626</v>
      </c>
      <c r="K30" s="5" t="n">
        <v>229</v>
      </c>
    </row>
    <row r="31" spans="1:12">
      <c r="A31" s="4" t="s">
        <v>627</v>
      </c>
      <c r="K31" s="5" t="n">
        <v>10</v>
      </c>
    </row>
    <row r="32" spans="1:12">
      <c r="A32" s="4" t="s">
        <v>628</v>
      </c>
      <c r="K32" s="5" t="n">
        <v>1423</v>
      </c>
      <c r="L32" s="5" t="n">
        <v>2500</v>
      </c>
    </row>
    <row r="33" spans="1:12">
      <c r="A33" s="4" t="s">
        <v>629</v>
      </c>
      <c r="C33" s="5" t="n">
        <v>15372</v>
      </c>
      <c r="G33" s="5" t="n">
        <v>14168</v>
      </c>
      <c r="K33" s="5" t="n">
        <v>15372</v>
      </c>
      <c r="L33" s="5" t="n">
        <v>14168</v>
      </c>
    </row>
    <row r="34" spans="1:12">
      <c r="A34" s="4" t="s">
        <v>630</v>
      </c>
      <c r="C34" s="5" t="n">
        <v>342</v>
      </c>
      <c r="G34" s="5" t="n">
        <v>480</v>
      </c>
      <c r="K34" s="5" t="n">
        <v>342</v>
      </c>
      <c r="L34" s="5" t="n">
        <v>480</v>
      </c>
    </row>
    <row r="35" spans="1:12">
      <c r="A35" s="4" t="s">
        <v>631</v>
      </c>
      <c r="C35" s="5" t="n">
        <v>15030</v>
      </c>
      <c r="G35" s="5" t="n">
        <v>13688</v>
      </c>
      <c r="K35" s="5" t="n">
        <v>15030</v>
      </c>
      <c r="L35" s="5" t="n">
        <v>13688</v>
      </c>
    </row>
    <row r="36" spans="1:12">
      <c r="A36" s="4" t="s">
        <v>632</v>
      </c>
      <c r="C36" s="5" t="n">
        <v>1606976</v>
      </c>
      <c r="G36" s="5" t="n">
        <v>1697837</v>
      </c>
      <c r="K36" s="5" t="n">
        <v>1606976</v>
      </c>
      <c r="L36" s="5" t="n">
        <v>1697837</v>
      </c>
    </row>
    <row r="37" spans="1:12">
      <c r="A37" s="4" t="s">
        <v>633</v>
      </c>
      <c r="C37" s="5" t="n">
        <v>13231</v>
      </c>
      <c r="G37" s="5" t="n">
        <v>24331</v>
      </c>
      <c r="K37" s="5" t="n">
        <v>13231</v>
      </c>
      <c r="L37" s="5" t="n">
        <v>24331</v>
      </c>
    </row>
    <row r="38" spans="1:12">
      <c r="A38" s="4" t="s">
        <v>634</v>
      </c>
      <c r="C38" s="5" t="n">
        <v>1593745</v>
      </c>
      <c r="G38" s="5" t="n">
        <v>1673506</v>
      </c>
      <c r="K38" s="5" t="n">
        <v>1593745</v>
      </c>
      <c r="L38" s="5" t="n">
        <v>1673506</v>
      </c>
    </row>
    <row r="39" spans="1:12">
      <c r="A39" s="4" t="s">
        <v>602</v>
      </c>
    </row>
    <row r="40" spans="1:12">
      <c r="A40" s="3" t="s">
        <v>580</v>
      </c>
    </row>
    <row r="41" spans="1:12">
      <c r="A41" s="4" t="s">
        <v>625</v>
      </c>
      <c r="F41" s="5" t="n">
        <v>1003</v>
      </c>
      <c r="J41" s="5" t="n">
        <v>518</v>
      </c>
      <c r="K41" s="5" t="n">
        <v>1003</v>
      </c>
      <c r="L41" s="5" t="n">
        <v>518</v>
      </c>
    </row>
    <row r="42" spans="1:12">
      <c r="A42" s="4" t="s">
        <v>628</v>
      </c>
      <c r="K42" s="5" t="n">
        <v>241</v>
      </c>
      <c r="L42" s="5" t="n">
        <v>485</v>
      </c>
    </row>
    <row r="43" spans="1:12">
      <c r="A43" s="4" t="s">
        <v>629</v>
      </c>
      <c r="C43" s="5" t="n">
        <v>1244</v>
      </c>
      <c r="G43" s="5" t="n">
        <v>1003</v>
      </c>
      <c r="K43" s="5" t="n">
        <v>1244</v>
      </c>
      <c r="L43" s="5" t="n">
        <v>1003</v>
      </c>
    </row>
    <row r="44" spans="1:12">
      <c r="A44" s="4" t="s">
        <v>631</v>
      </c>
      <c r="C44" s="5" t="n">
        <v>1244</v>
      </c>
      <c r="G44" s="5" t="n">
        <v>1003</v>
      </c>
      <c r="K44" s="5" t="n">
        <v>1244</v>
      </c>
      <c r="L44" s="5" t="n">
        <v>1003</v>
      </c>
    </row>
    <row r="45" spans="1:12">
      <c r="A45" s="4" t="s">
        <v>632</v>
      </c>
      <c r="C45" s="5" t="n">
        <v>104996</v>
      </c>
      <c r="G45" s="5" t="n">
        <v>107783</v>
      </c>
      <c r="K45" s="5" t="n">
        <v>104996</v>
      </c>
      <c r="L45" s="5" t="n">
        <v>107783</v>
      </c>
    </row>
    <row r="46" spans="1:12">
      <c r="A46" s="4" t="s">
        <v>634</v>
      </c>
      <c r="C46" s="5" t="n">
        <v>104996</v>
      </c>
      <c r="G46" s="5" t="n">
        <v>107783</v>
      </c>
      <c r="K46" s="5" t="n">
        <v>104996</v>
      </c>
      <c r="L46" s="5" t="n">
        <v>107783</v>
      </c>
    </row>
    <row r="47" spans="1:12">
      <c r="A47" s="4" t="s">
        <v>603</v>
      </c>
    </row>
    <row r="48" spans="1:12">
      <c r="A48" s="3" t="s">
        <v>580</v>
      </c>
    </row>
    <row r="49" spans="1:12">
      <c r="A49" s="4" t="s">
        <v>625</v>
      </c>
      <c r="B49" s="4" t="s">
        <v>604</v>
      </c>
      <c r="F49" s="5" t="n">
        <v>3933</v>
      </c>
      <c r="J49" s="5" t="n">
        <v>2018</v>
      </c>
      <c r="K49" s="5" t="n">
        <v>3933</v>
      </c>
      <c r="L49" s="5" t="n">
        <v>2018</v>
      </c>
    </row>
    <row r="50" spans="1:12">
      <c r="A50" s="4" t="s">
        <v>626</v>
      </c>
      <c r="B50" s="4" t="s">
        <v>604</v>
      </c>
      <c r="K50" s="5" t="n">
        <v>448</v>
      </c>
      <c r="L50" s="5" t="n">
        <v>15</v>
      </c>
    </row>
    <row r="51" spans="1:12">
      <c r="A51" s="4" t="s">
        <v>627</v>
      </c>
      <c r="B51" s="4" t="s">
        <v>604</v>
      </c>
      <c r="K51" s="5" t="n">
        <v>20</v>
      </c>
      <c r="L51" s="5" t="n">
        <v>205</v>
      </c>
    </row>
    <row r="52" spans="1:12">
      <c r="A52" s="4" t="s">
        <v>628</v>
      </c>
      <c r="B52" s="4" t="s">
        <v>604</v>
      </c>
      <c r="K52" s="5" t="n">
        <v>285</v>
      </c>
      <c r="L52" s="5" t="n">
        <v>1725</v>
      </c>
    </row>
    <row r="53" spans="1:12">
      <c r="A53" s="4" t="s">
        <v>629</v>
      </c>
      <c r="B53" s="4" t="s">
        <v>604</v>
      </c>
      <c r="C53" s="5" t="n">
        <v>3790</v>
      </c>
      <c r="G53" s="5" t="n">
        <v>3933</v>
      </c>
      <c r="K53" s="5" t="n">
        <v>3790</v>
      </c>
      <c r="L53" s="5" t="n">
        <v>3933</v>
      </c>
    </row>
    <row r="54" spans="1:12">
      <c r="A54" s="4" t="s">
        <v>630</v>
      </c>
      <c r="B54" s="4" t="s">
        <v>604</v>
      </c>
      <c r="C54" s="5" t="n">
        <v>2518</v>
      </c>
      <c r="G54" s="5" t="n">
        <v>905</v>
      </c>
      <c r="K54" s="5" t="n">
        <v>2518</v>
      </c>
      <c r="L54" s="5" t="n">
        <v>905</v>
      </c>
    </row>
    <row r="55" spans="1:12">
      <c r="A55" s="4" t="s">
        <v>631</v>
      </c>
      <c r="B55" s="4" t="s">
        <v>604</v>
      </c>
      <c r="C55" s="5" t="n">
        <v>1272</v>
      </c>
      <c r="G55" s="5" t="n">
        <v>3028</v>
      </c>
      <c r="K55" s="5" t="n">
        <v>1272</v>
      </c>
      <c r="L55" s="5" t="n">
        <v>3028</v>
      </c>
    </row>
    <row r="56" spans="1:12">
      <c r="A56" s="4" t="s">
        <v>632</v>
      </c>
      <c r="B56" s="4" t="s">
        <v>604</v>
      </c>
      <c r="C56" s="5" t="n">
        <v>177642</v>
      </c>
      <c r="G56" s="5" t="n">
        <v>165193</v>
      </c>
      <c r="K56" s="5" t="n">
        <v>177642</v>
      </c>
      <c r="L56" s="5" t="n">
        <v>165193</v>
      </c>
    </row>
    <row r="57" spans="1:12">
      <c r="A57" s="4" t="s">
        <v>633</v>
      </c>
      <c r="B57" s="4" t="s">
        <v>604</v>
      </c>
      <c r="C57" s="5" t="n">
        <v>3938</v>
      </c>
      <c r="G57" s="5" t="n">
        <v>3235</v>
      </c>
      <c r="K57" s="5" t="n">
        <v>3938</v>
      </c>
      <c r="L57" s="5" t="n">
        <v>3235</v>
      </c>
    </row>
    <row r="58" spans="1:12">
      <c r="A58" s="4" t="s">
        <v>634</v>
      </c>
      <c r="B58" s="4" t="s">
        <v>604</v>
      </c>
      <c r="C58" s="5" t="n">
        <v>173704</v>
      </c>
      <c r="G58" s="5" t="n">
        <v>161958</v>
      </c>
      <c r="K58" s="5" t="n">
        <v>173704</v>
      </c>
      <c r="L58" s="5" t="n">
        <v>161958</v>
      </c>
    </row>
    <row r="59" spans="1:12">
      <c r="A59" s="4" t="s">
        <v>605</v>
      </c>
    </row>
    <row r="60" spans="1:12">
      <c r="A60" s="3" t="s">
        <v>580</v>
      </c>
    </row>
    <row r="61" spans="1:12">
      <c r="A61" s="4" t="s">
        <v>625</v>
      </c>
      <c r="B61" s="4" t="s">
        <v>606</v>
      </c>
      <c r="F61" s="5" t="n">
        <v>316</v>
      </c>
      <c r="J61" s="5" t="n">
        <v>338</v>
      </c>
      <c r="K61" s="5" t="n">
        <v>316</v>
      </c>
      <c r="L61" s="5" t="n">
        <v>338</v>
      </c>
    </row>
    <row r="62" spans="1:12">
      <c r="A62" s="4" t="s">
        <v>626</v>
      </c>
      <c r="B62" s="4" t="s">
        <v>606</v>
      </c>
      <c r="L62" s="5" t="n">
        <v>15</v>
      </c>
    </row>
    <row r="63" spans="1:12">
      <c r="A63" s="4" t="s">
        <v>627</v>
      </c>
      <c r="B63" s="4" t="s">
        <v>606</v>
      </c>
      <c r="K63" s="5" t="n">
        <v>16</v>
      </c>
      <c r="L63" s="5" t="n">
        <v>7</v>
      </c>
    </row>
    <row r="64" spans="1:12">
      <c r="A64" s="4" t="s">
        <v>628</v>
      </c>
      <c r="B64" s="4" t="s">
        <v>606</v>
      </c>
      <c r="K64" s="5" t="n">
        <v>1</v>
      </c>
      <c r="L64" s="5" t="n">
        <v>-14</v>
      </c>
    </row>
    <row r="65" spans="1:12">
      <c r="A65" s="4" t="s">
        <v>629</v>
      </c>
      <c r="B65" s="4" t="s">
        <v>606</v>
      </c>
      <c r="C65" s="5" t="n">
        <v>333</v>
      </c>
      <c r="G65" s="5" t="n">
        <v>316</v>
      </c>
      <c r="K65" s="5" t="n">
        <v>333</v>
      </c>
      <c r="L65" s="5" t="n">
        <v>316</v>
      </c>
    </row>
    <row r="66" spans="1:12">
      <c r="A66" s="4" t="s">
        <v>630</v>
      </c>
      <c r="B66" s="4" t="s">
        <v>606</v>
      </c>
      <c r="C66" s="5" t="n">
        <v>24</v>
      </c>
      <c r="G66" s="5" t="n">
        <v>26</v>
      </c>
      <c r="K66" s="5" t="n">
        <v>24</v>
      </c>
      <c r="L66" s="5" t="n">
        <v>26</v>
      </c>
    </row>
    <row r="67" spans="1:12">
      <c r="A67" s="4" t="s">
        <v>631</v>
      </c>
      <c r="B67" s="4" t="s">
        <v>606</v>
      </c>
      <c r="C67" s="5" t="n">
        <v>309</v>
      </c>
      <c r="G67" s="5" t="n">
        <v>290</v>
      </c>
      <c r="K67" s="5" t="n">
        <v>309</v>
      </c>
      <c r="L67" s="5" t="n">
        <v>290</v>
      </c>
    </row>
    <row r="68" spans="1:12">
      <c r="A68" s="4" t="s">
        <v>632</v>
      </c>
      <c r="B68" s="4" t="s">
        <v>606</v>
      </c>
      <c r="C68" s="5" t="n">
        <v>64638</v>
      </c>
      <c r="G68" s="5" t="n">
        <v>72895</v>
      </c>
      <c r="K68" s="5" t="n">
        <v>64638</v>
      </c>
      <c r="L68" s="5" t="n">
        <v>72895</v>
      </c>
    </row>
    <row r="69" spans="1:12">
      <c r="A69" s="4" t="s">
        <v>633</v>
      </c>
      <c r="B69" s="4" t="s">
        <v>606</v>
      </c>
      <c r="C69" s="5" t="n">
        <v>1288</v>
      </c>
      <c r="G69" s="5" t="n">
        <v>1270</v>
      </c>
      <c r="K69" s="5" t="n">
        <v>1288</v>
      </c>
      <c r="L69" s="5" t="n">
        <v>1270</v>
      </c>
    </row>
    <row r="70" spans="1:12">
      <c r="A70" s="4" t="s">
        <v>634</v>
      </c>
      <c r="B70" s="4" t="s">
        <v>606</v>
      </c>
      <c r="C70" s="5" t="n">
        <v>63350</v>
      </c>
      <c r="G70" s="5" t="n">
        <v>71625</v>
      </c>
      <c r="K70" s="5" t="n">
        <v>63350</v>
      </c>
      <c r="L70" s="5" t="n">
        <v>71625</v>
      </c>
    </row>
    <row r="71" spans="1:12">
      <c r="A71" s="4" t="s">
        <v>607</v>
      </c>
    </row>
    <row r="72" spans="1:12">
      <c r="A72" s="3" t="s">
        <v>580</v>
      </c>
    </row>
    <row r="73" spans="1:12">
      <c r="A73" s="4" t="s">
        <v>625</v>
      </c>
      <c r="F73" s="5" t="n">
        <v>2</v>
      </c>
      <c r="J73" s="5" t="n">
        <v>6</v>
      </c>
      <c r="K73" s="5" t="n">
        <v>2</v>
      </c>
      <c r="L73" s="5" t="n">
        <v>6</v>
      </c>
    </row>
    <row r="74" spans="1:12">
      <c r="A74" s="4" t="s">
        <v>626</v>
      </c>
      <c r="L74" s="5" t="n">
        <v>42</v>
      </c>
    </row>
    <row r="75" spans="1:12">
      <c r="A75" s="4" t="s">
        <v>627</v>
      </c>
      <c r="L75" s="5" t="n">
        <v>2</v>
      </c>
    </row>
    <row r="76" spans="1:12">
      <c r="A76" s="4" t="s">
        <v>628</v>
      </c>
      <c r="K76" s="5" t="n">
        <v>-2</v>
      </c>
      <c r="L76" s="5" t="n">
        <v>36</v>
      </c>
    </row>
    <row r="77" spans="1:12">
      <c r="A77" s="4" t="s">
        <v>629</v>
      </c>
      <c r="G77" s="5" t="n">
        <v>2</v>
      </c>
      <c r="L77" s="5" t="n">
        <v>2</v>
      </c>
    </row>
    <row r="78" spans="1:12">
      <c r="A78" s="4" t="s">
        <v>631</v>
      </c>
      <c r="G78" s="5" t="n">
        <v>2</v>
      </c>
      <c r="L78" s="5" t="n">
        <v>2</v>
      </c>
    </row>
    <row r="79" spans="1:12">
      <c r="A79" s="4" t="s">
        <v>632</v>
      </c>
      <c r="C79" s="5" t="n">
        <v>682</v>
      </c>
      <c r="G79" s="5" t="n">
        <v>809</v>
      </c>
      <c r="K79" s="5" t="n">
        <v>682</v>
      </c>
      <c r="L79" s="5" t="n">
        <v>809</v>
      </c>
    </row>
    <row r="80" spans="1:12">
      <c r="A80" s="4" t="s">
        <v>634</v>
      </c>
      <c r="C80" s="5" t="n">
        <v>682</v>
      </c>
      <c r="G80" s="5" t="n">
        <v>809</v>
      </c>
      <c r="K80" s="5" t="n">
        <v>682</v>
      </c>
      <c r="L80" s="5" t="n">
        <v>809</v>
      </c>
    </row>
    <row r="81" spans="1:12">
      <c r="A81" s="4" t="s">
        <v>636</v>
      </c>
    </row>
    <row r="82" spans="1:12">
      <c r="A82" s="3" t="s">
        <v>580</v>
      </c>
    </row>
    <row r="83" spans="1:12">
      <c r="A83" s="4" t="s">
        <v>625</v>
      </c>
      <c r="F83" s="5" t="n">
        <v>189</v>
      </c>
      <c r="J83" s="5" t="n">
        <v>177</v>
      </c>
      <c r="K83" s="5" t="n">
        <v>189</v>
      </c>
      <c r="L83" s="5" t="n">
        <v>177</v>
      </c>
    </row>
    <row r="84" spans="1:12">
      <c r="A84" s="4" t="s">
        <v>628</v>
      </c>
      <c r="K84" s="5" t="n">
        <v>84</v>
      </c>
      <c r="L84" s="5" t="n">
        <v>12</v>
      </c>
    </row>
    <row r="85" spans="1:12">
      <c r="A85" s="4" t="s">
        <v>629</v>
      </c>
      <c r="C85" s="5" t="n">
        <v>273</v>
      </c>
      <c r="G85" s="5" t="n">
        <v>189</v>
      </c>
      <c r="K85" s="5" t="n">
        <v>273</v>
      </c>
      <c r="L85" s="5" t="n">
        <v>189</v>
      </c>
    </row>
    <row r="86" spans="1:12">
      <c r="A86" s="4" t="s">
        <v>631</v>
      </c>
      <c r="C86" s="5" t="n">
        <v>273</v>
      </c>
      <c r="G86" s="5" t="n">
        <v>189</v>
      </c>
      <c r="K86" s="5" t="n">
        <v>273</v>
      </c>
      <c r="L86" s="5" t="n">
        <v>189</v>
      </c>
    </row>
    <row r="87" spans="1:12">
      <c r="A87" s="4" t="s">
        <v>637</v>
      </c>
    </row>
    <row r="88" spans="1:12">
      <c r="A88" s="3" t="s">
        <v>580</v>
      </c>
    </row>
    <row r="89" spans="1:12">
      <c r="A89" s="4" t="s">
        <v>625</v>
      </c>
      <c r="F89" s="5" t="n">
        <v>21750</v>
      </c>
      <c r="J89" s="5" t="n">
        <v>17081</v>
      </c>
      <c r="K89" s="5" t="n">
        <v>21750</v>
      </c>
      <c r="L89" s="5" t="n">
        <v>17081</v>
      </c>
    </row>
    <row r="90" spans="1:12">
      <c r="A90" s="4" t="s">
        <v>626</v>
      </c>
      <c r="K90" s="5" t="n">
        <v>257</v>
      </c>
      <c r="L90" s="5" t="n">
        <v>368</v>
      </c>
    </row>
    <row r="91" spans="1:12">
      <c r="A91" s="4" t="s">
        <v>627</v>
      </c>
      <c r="K91" s="5" t="n">
        <v>15</v>
      </c>
      <c r="L91" s="5" t="n">
        <v>17</v>
      </c>
    </row>
    <row r="92" spans="1:12">
      <c r="A92" s="4" t="s">
        <v>628</v>
      </c>
      <c r="K92" s="5" t="n">
        <v>941</v>
      </c>
      <c r="L92" s="5" t="n">
        <v>5020</v>
      </c>
    </row>
    <row r="93" spans="1:12">
      <c r="A93" s="4" t="s">
        <v>629</v>
      </c>
      <c r="C93" s="5" t="n">
        <v>22449</v>
      </c>
      <c r="G93" s="5" t="n">
        <v>21750</v>
      </c>
      <c r="K93" s="5" t="n">
        <v>22449</v>
      </c>
      <c r="L93" s="5" t="n">
        <v>21750</v>
      </c>
    </row>
    <row r="94" spans="1:12">
      <c r="A94" s="4" t="s">
        <v>632</v>
      </c>
      <c r="C94" s="5" t="n">
        <v>2010489</v>
      </c>
      <c r="G94" s="5" t="n">
        <v>2052116</v>
      </c>
      <c r="K94" s="5" t="n">
        <v>2010489</v>
      </c>
      <c r="L94" s="5" t="n">
        <v>2052116</v>
      </c>
    </row>
    <row r="95" spans="1:12">
      <c r="A95" s="4" t="s">
        <v>633</v>
      </c>
      <c r="C95" s="5" t="n">
        <v>10926</v>
      </c>
      <c r="G95" s="5" t="n">
        <v>22152</v>
      </c>
      <c r="K95" s="5" t="n">
        <v>10926</v>
      </c>
      <c r="L95" s="5" t="n">
        <v>22152</v>
      </c>
    </row>
    <row r="96" spans="1:12">
      <c r="A96" s="4" t="s">
        <v>634</v>
      </c>
      <c r="C96" s="5" t="n">
        <v>1999563</v>
      </c>
      <c r="G96" s="5" t="n">
        <v>2029964</v>
      </c>
      <c r="K96" s="5" t="n">
        <v>1999563</v>
      </c>
      <c r="L96" s="5" t="n">
        <v>2029964</v>
      </c>
    </row>
    <row r="97" spans="1:12">
      <c r="A97" s="4" t="s">
        <v>635</v>
      </c>
      <c r="C97" s="5" t="n">
        <v>2010489</v>
      </c>
      <c r="G97" s="5" t="n">
        <v>2052116</v>
      </c>
      <c r="K97" s="5" t="n">
        <v>2010489</v>
      </c>
      <c r="L97" s="5" t="n">
        <v>2052116</v>
      </c>
    </row>
    <row r="98" spans="1:12">
      <c r="A98" s="4" t="s">
        <v>638</v>
      </c>
    </row>
    <row r="99" spans="1:12">
      <c r="A99" s="3" t="s">
        <v>580</v>
      </c>
    </row>
    <row r="100" spans="1:12">
      <c r="A100" s="4" t="s">
        <v>625</v>
      </c>
      <c r="F100" s="5" t="n">
        <v>2374</v>
      </c>
      <c r="J100" s="5" t="n">
        <v>2368</v>
      </c>
      <c r="K100" s="5" t="n">
        <v>2374</v>
      </c>
      <c r="L100" s="5" t="n">
        <v>2368</v>
      </c>
    </row>
    <row r="101" spans="1:12">
      <c r="A101" s="4" t="s">
        <v>626</v>
      </c>
      <c r="K101" s="5" t="n">
        <v>1</v>
      </c>
      <c r="L101" s="5" t="n">
        <v>302</v>
      </c>
    </row>
    <row r="102" spans="1:12">
      <c r="A102" s="4" t="s">
        <v>627</v>
      </c>
      <c r="L102" s="5" t="n">
        <v>1</v>
      </c>
    </row>
    <row r="103" spans="1:12">
      <c r="A103" s="4" t="s">
        <v>628</v>
      </c>
      <c r="K103" s="5" t="n">
        <v>49</v>
      </c>
      <c r="L103" s="5" t="n">
        <v>307</v>
      </c>
    </row>
    <row r="104" spans="1:12">
      <c r="A104" s="4" t="s">
        <v>629</v>
      </c>
      <c r="C104" s="5" t="n">
        <v>2422</v>
      </c>
      <c r="G104" s="5" t="n">
        <v>2374</v>
      </c>
      <c r="K104" s="5" t="n">
        <v>2422</v>
      </c>
      <c r="L104" s="5" t="n">
        <v>2374</v>
      </c>
    </row>
    <row r="105" spans="1:12">
      <c r="A105" s="4" t="s">
        <v>632</v>
      </c>
      <c r="C105" s="5" t="n">
        <v>212020</v>
      </c>
      <c r="G105" s="5" t="n">
        <v>213200</v>
      </c>
      <c r="K105" s="5" t="n">
        <v>212020</v>
      </c>
      <c r="L105" s="5" t="n">
        <v>213200</v>
      </c>
    </row>
    <row r="106" spans="1:12">
      <c r="A106" s="4" t="s">
        <v>633</v>
      </c>
      <c r="C106" s="5" t="n">
        <v>2983</v>
      </c>
      <c r="G106" s="5" t="n">
        <v>6043</v>
      </c>
      <c r="K106" s="5" t="n">
        <v>2983</v>
      </c>
      <c r="L106" s="5" t="n">
        <v>6043</v>
      </c>
    </row>
    <row r="107" spans="1:12">
      <c r="A107" s="4" t="s">
        <v>634</v>
      </c>
      <c r="C107" s="5" t="n">
        <v>209037</v>
      </c>
      <c r="G107" s="5" t="n">
        <v>207157</v>
      </c>
      <c r="K107" s="5" t="n">
        <v>209037</v>
      </c>
      <c r="L107" s="5" t="n">
        <v>207157</v>
      </c>
    </row>
    <row r="108" spans="1:12">
      <c r="A108" s="4" t="s">
        <v>635</v>
      </c>
      <c r="C108" s="5" t="n">
        <v>212020</v>
      </c>
      <c r="G108" s="5" t="n">
        <v>213200</v>
      </c>
      <c r="K108" s="5" t="n">
        <v>212020</v>
      </c>
      <c r="L108" s="5" t="n">
        <v>213200</v>
      </c>
    </row>
    <row r="109" spans="1:12">
      <c r="A109" s="4" t="s">
        <v>639</v>
      </c>
    </row>
    <row r="110" spans="1:12">
      <c r="A110" s="3" t="s">
        <v>580</v>
      </c>
    </row>
    <row r="111" spans="1:12">
      <c r="A111" s="4" t="s">
        <v>625</v>
      </c>
      <c r="F111" s="5" t="n">
        <v>14000</v>
      </c>
      <c r="J111" s="5" t="n">
        <v>11656</v>
      </c>
      <c r="K111" s="5" t="n">
        <v>14000</v>
      </c>
      <c r="L111" s="5" t="n">
        <v>11656</v>
      </c>
    </row>
    <row r="112" spans="1:12">
      <c r="A112" s="4" t="s">
        <v>626</v>
      </c>
      <c r="K112" s="5" t="n">
        <v>111</v>
      </c>
    </row>
    <row r="113" spans="1:12">
      <c r="A113" s="4" t="s">
        <v>628</v>
      </c>
      <c r="K113" s="5" t="n">
        <v>1346</v>
      </c>
      <c r="L113" s="5" t="n">
        <v>2344</v>
      </c>
    </row>
    <row r="114" spans="1:12">
      <c r="A114" s="4" t="s">
        <v>629</v>
      </c>
      <c r="C114" s="5" t="n">
        <v>15235</v>
      </c>
      <c r="G114" s="5" t="n">
        <v>14000</v>
      </c>
      <c r="K114" s="5" t="n">
        <v>15235</v>
      </c>
      <c r="L114" s="5" t="n">
        <v>14000</v>
      </c>
    </row>
    <row r="115" spans="1:12">
      <c r="A115" s="4" t="s">
        <v>632</v>
      </c>
      <c r="C115" s="5" t="n">
        <v>1485286</v>
      </c>
      <c r="G115" s="5" t="n">
        <v>1540766</v>
      </c>
      <c r="K115" s="5" t="n">
        <v>1485286</v>
      </c>
      <c r="L115" s="5" t="n">
        <v>1540766</v>
      </c>
    </row>
    <row r="116" spans="1:12">
      <c r="A116" s="4" t="s">
        <v>633</v>
      </c>
      <c r="C116" s="5" t="n">
        <v>4469</v>
      </c>
      <c r="G116" s="5" t="n">
        <v>12822</v>
      </c>
      <c r="K116" s="5" t="n">
        <v>4469</v>
      </c>
      <c r="L116" s="5" t="n">
        <v>12822</v>
      </c>
    </row>
    <row r="117" spans="1:12">
      <c r="A117" s="4" t="s">
        <v>634</v>
      </c>
      <c r="C117" s="5" t="n">
        <v>1480817</v>
      </c>
      <c r="G117" s="5" t="n">
        <v>1527944</v>
      </c>
      <c r="K117" s="5" t="n">
        <v>1480817</v>
      </c>
      <c r="L117" s="5" t="n">
        <v>1527944</v>
      </c>
    </row>
    <row r="118" spans="1:12">
      <c r="A118" s="4" t="s">
        <v>635</v>
      </c>
      <c r="C118" s="5" t="n">
        <v>1485286</v>
      </c>
      <c r="G118" s="5" t="n">
        <v>1540766</v>
      </c>
      <c r="K118" s="5" t="n">
        <v>1485286</v>
      </c>
      <c r="L118" s="5" t="n">
        <v>1540766</v>
      </c>
    </row>
    <row r="119" spans="1:12">
      <c r="A119" s="4" t="s">
        <v>640</v>
      </c>
    </row>
    <row r="120" spans="1:12">
      <c r="A120" s="3" t="s">
        <v>580</v>
      </c>
    </row>
    <row r="121" spans="1:12">
      <c r="A121" s="4" t="s">
        <v>625</v>
      </c>
      <c r="F121" s="5" t="n">
        <v>1003</v>
      </c>
      <c r="J121" s="5" t="n">
        <v>518</v>
      </c>
      <c r="K121" s="5" t="n">
        <v>1003</v>
      </c>
      <c r="L121" s="5" t="n">
        <v>518</v>
      </c>
    </row>
    <row r="122" spans="1:12">
      <c r="A122" s="4" t="s">
        <v>628</v>
      </c>
      <c r="K122" s="5" t="n">
        <v>241</v>
      </c>
      <c r="L122" s="5" t="n">
        <v>485</v>
      </c>
    </row>
    <row r="123" spans="1:12">
      <c r="A123" s="4" t="s">
        <v>629</v>
      </c>
      <c r="C123" s="5" t="n">
        <v>1244</v>
      </c>
      <c r="G123" s="5" t="n">
        <v>1003</v>
      </c>
      <c r="K123" s="5" t="n">
        <v>1244</v>
      </c>
      <c r="L123" s="5" t="n">
        <v>1003</v>
      </c>
    </row>
    <row r="124" spans="1:12">
      <c r="A124" s="4" t="s">
        <v>632</v>
      </c>
      <c r="C124" s="5" t="n">
        <v>104996</v>
      </c>
      <c r="G124" s="5" t="n">
        <v>106187</v>
      </c>
      <c r="K124" s="5" t="n">
        <v>104996</v>
      </c>
      <c r="L124" s="5" t="n">
        <v>106187</v>
      </c>
    </row>
    <row r="125" spans="1:12">
      <c r="A125" s="4" t="s">
        <v>634</v>
      </c>
      <c r="C125" s="5" t="n">
        <v>104996</v>
      </c>
      <c r="G125" s="5" t="n">
        <v>106187</v>
      </c>
      <c r="K125" s="5" t="n">
        <v>104996</v>
      </c>
      <c r="L125" s="5" t="n">
        <v>106187</v>
      </c>
    </row>
    <row r="126" spans="1:12">
      <c r="A126" s="4" t="s">
        <v>635</v>
      </c>
      <c r="C126" s="5" t="n">
        <v>104996</v>
      </c>
      <c r="G126" s="5" t="n">
        <v>106187</v>
      </c>
      <c r="K126" s="5" t="n">
        <v>104996</v>
      </c>
      <c r="L126" s="5" t="n">
        <v>106187</v>
      </c>
    </row>
    <row r="127" spans="1:12">
      <c r="A127" s="4" t="s">
        <v>641</v>
      </c>
    </row>
    <row r="128" spans="1:12">
      <c r="A128" s="3" t="s">
        <v>580</v>
      </c>
    </row>
    <row r="129" spans="1:12">
      <c r="A129" s="4" t="s">
        <v>625</v>
      </c>
      <c r="B129" s="4" t="s">
        <v>604</v>
      </c>
      <c r="F129" s="5" t="n">
        <v>3869</v>
      </c>
      <c r="J129" s="5" t="n">
        <v>2018</v>
      </c>
      <c r="K129" s="5" t="n">
        <v>3869</v>
      </c>
      <c r="L129" s="5" t="n">
        <v>2018</v>
      </c>
    </row>
    <row r="130" spans="1:12">
      <c r="A130" s="4" t="s">
        <v>626</v>
      </c>
      <c r="B130" s="4" t="s">
        <v>604</v>
      </c>
      <c r="K130" s="5" t="n">
        <v>145</v>
      </c>
      <c r="L130" s="5" t="n">
        <v>15</v>
      </c>
    </row>
    <row r="131" spans="1:12">
      <c r="A131" s="4" t="s">
        <v>627</v>
      </c>
      <c r="B131" s="4" t="s">
        <v>604</v>
      </c>
      <c r="K131" s="5" t="n">
        <v>15</v>
      </c>
      <c r="L131" s="5" t="n">
        <v>14</v>
      </c>
    </row>
    <row r="132" spans="1:12">
      <c r="A132" s="4" t="s">
        <v>628</v>
      </c>
      <c r="B132" s="4" t="s">
        <v>604</v>
      </c>
      <c r="K132" s="5" t="n">
        <v>-794</v>
      </c>
      <c r="L132" s="5" t="n">
        <v>1852</v>
      </c>
    </row>
    <row r="133" spans="1:12">
      <c r="A133" s="4" t="s">
        <v>629</v>
      </c>
      <c r="B133" s="4" t="s">
        <v>604</v>
      </c>
      <c r="C133" s="5" t="n">
        <v>2945</v>
      </c>
      <c r="G133" s="5" t="n">
        <v>3869</v>
      </c>
      <c r="K133" s="5" t="n">
        <v>2945</v>
      </c>
      <c r="L133" s="5" t="n">
        <v>3869</v>
      </c>
    </row>
    <row r="134" spans="1:12">
      <c r="A134" s="4" t="s">
        <v>632</v>
      </c>
      <c r="B134" s="4" t="s">
        <v>604</v>
      </c>
      <c r="C134" s="5" t="n">
        <v>157413</v>
      </c>
      <c r="G134" s="5" t="n">
        <v>136966</v>
      </c>
      <c r="K134" s="5" t="n">
        <v>157413</v>
      </c>
      <c r="L134" s="5" t="n">
        <v>136966</v>
      </c>
    </row>
    <row r="135" spans="1:12">
      <c r="A135" s="4" t="s">
        <v>633</v>
      </c>
      <c r="B135" s="4" t="s">
        <v>604</v>
      </c>
      <c r="C135" s="5" t="n">
        <v>2511</v>
      </c>
      <c r="G135" s="5" t="n">
        <v>2372</v>
      </c>
      <c r="K135" s="5" t="n">
        <v>2511</v>
      </c>
      <c r="L135" s="5" t="n">
        <v>2372</v>
      </c>
    </row>
    <row r="136" spans="1:12">
      <c r="A136" s="4" t="s">
        <v>634</v>
      </c>
      <c r="B136" s="4" t="s">
        <v>604</v>
      </c>
      <c r="C136" s="5" t="n">
        <v>154902</v>
      </c>
      <c r="G136" s="5" t="n">
        <v>134594</v>
      </c>
      <c r="K136" s="5" t="n">
        <v>154902</v>
      </c>
      <c r="L136" s="5" t="n">
        <v>134594</v>
      </c>
    </row>
    <row r="137" spans="1:12">
      <c r="A137" s="4" t="s">
        <v>635</v>
      </c>
      <c r="B137" s="4" t="s">
        <v>604</v>
      </c>
      <c r="C137" s="5" t="n">
        <v>157413</v>
      </c>
      <c r="G137" s="5" t="n">
        <v>136966</v>
      </c>
      <c r="K137" s="5" t="n">
        <v>157413</v>
      </c>
      <c r="L137" s="5" t="n">
        <v>136966</v>
      </c>
    </row>
    <row r="138" spans="1:12">
      <c r="A138" s="4" t="s">
        <v>642</v>
      </c>
    </row>
    <row r="139" spans="1:12">
      <c r="A139" s="3" t="s">
        <v>580</v>
      </c>
    </row>
    <row r="140" spans="1:12">
      <c r="A140" s="4" t="s">
        <v>625</v>
      </c>
      <c r="B140" s="4" t="s">
        <v>606</v>
      </c>
      <c r="F140" s="5" t="n">
        <v>313</v>
      </c>
      <c r="J140" s="5" t="n">
        <v>338</v>
      </c>
      <c r="K140" s="5" t="n">
        <v>313</v>
      </c>
      <c r="L140" s="5" t="n">
        <v>338</v>
      </c>
    </row>
    <row r="141" spans="1:12">
      <c r="A141" s="4" t="s">
        <v>626</v>
      </c>
      <c r="B141" s="4" t="s">
        <v>606</v>
      </c>
      <c r="L141" s="5" t="n">
        <v>9</v>
      </c>
    </row>
    <row r="142" spans="1:12">
      <c r="A142" s="4" t="s">
        <v>628</v>
      </c>
      <c r="B142" s="4" t="s">
        <v>606</v>
      </c>
      <c r="K142" s="5" t="n">
        <v>17</v>
      </c>
      <c r="L142" s="5" t="n">
        <v>-16</v>
      </c>
    </row>
    <row r="143" spans="1:12">
      <c r="A143" s="4" t="s">
        <v>629</v>
      </c>
      <c r="B143" s="4" t="s">
        <v>606</v>
      </c>
      <c r="C143" s="5" t="n">
        <v>330</v>
      </c>
      <c r="G143" s="5" t="n">
        <v>313</v>
      </c>
      <c r="K143" s="5" t="n">
        <v>330</v>
      </c>
      <c r="L143" s="5" t="n">
        <v>313</v>
      </c>
    </row>
    <row r="144" spans="1:12">
      <c r="A144" s="4" t="s">
        <v>632</v>
      </c>
      <c r="B144" s="4" t="s">
        <v>606</v>
      </c>
      <c r="C144" s="5" t="n">
        <v>50100</v>
      </c>
      <c r="G144" s="5" t="n">
        <v>54271</v>
      </c>
      <c r="K144" s="5" t="n">
        <v>50100</v>
      </c>
      <c r="L144" s="5" t="n">
        <v>54271</v>
      </c>
    </row>
    <row r="145" spans="1:12">
      <c r="A145" s="4" t="s">
        <v>633</v>
      </c>
      <c r="B145" s="4" t="s">
        <v>606</v>
      </c>
      <c r="C145" s="5" t="n">
        <v>963</v>
      </c>
      <c r="G145" s="5" t="n">
        <v>915</v>
      </c>
      <c r="K145" s="5" t="n">
        <v>963</v>
      </c>
      <c r="L145" s="5" t="n">
        <v>915</v>
      </c>
    </row>
    <row r="146" spans="1:12">
      <c r="A146" s="4" t="s">
        <v>634</v>
      </c>
      <c r="B146" s="4" t="s">
        <v>606</v>
      </c>
      <c r="C146" s="5" t="n">
        <v>49137</v>
      </c>
      <c r="G146" s="5" t="n">
        <v>53356</v>
      </c>
      <c r="K146" s="5" t="n">
        <v>49137</v>
      </c>
      <c r="L146" s="5" t="n">
        <v>53356</v>
      </c>
    </row>
    <row r="147" spans="1:12">
      <c r="A147" s="4" t="s">
        <v>635</v>
      </c>
      <c r="B147" s="4" t="s">
        <v>606</v>
      </c>
      <c r="C147" s="5" t="n">
        <v>50100</v>
      </c>
      <c r="G147" s="5" t="n">
        <v>54271</v>
      </c>
      <c r="K147" s="5" t="n">
        <v>50100</v>
      </c>
      <c r="L147" s="5" t="n">
        <v>54271</v>
      </c>
    </row>
    <row r="148" spans="1:12">
      <c r="A148" s="4" t="s">
        <v>643</v>
      </c>
    </row>
    <row r="149" spans="1:12">
      <c r="A149" s="3" t="s">
        <v>580</v>
      </c>
    </row>
    <row r="150" spans="1:12">
      <c r="A150" s="4" t="s">
        <v>625</v>
      </c>
      <c r="F150" s="5" t="n">
        <v>2</v>
      </c>
      <c r="J150" s="5" t="n">
        <v>6</v>
      </c>
      <c r="K150" s="5" t="n">
        <v>2</v>
      </c>
      <c r="L150" s="5" t="n">
        <v>6</v>
      </c>
    </row>
    <row r="151" spans="1:12">
      <c r="A151" s="4" t="s">
        <v>626</v>
      </c>
      <c r="L151" s="5" t="n">
        <v>42</v>
      </c>
    </row>
    <row r="152" spans="1:12">
      <c r="A152" s="4" t="s">
        <v>627</v>
      </c>
      <c r="L152" s="5" t="n">
        <v>2</v>
      </c>
    </row>
    <row r="153" spans="1:12">
      <c r="A153" s="4" t="s">
        <v>628</v>
      </c>
      <c r="K153" s="5" t="n">
        <v>-2</v>
      </c>
      <c r="L153" s="5" t="n">
        <v>36</v>
      </c>
    </row>
    <row r="154" spans="1:12">
      <c r="A154" s="4" t="s">
        <v>629</v>
      </c>
      <c r="G154" s="5" t="n">
        <v>2</v>
      </c>
      <c r="L154" s="5" t="n">
        <v>2</v>
      </c>
    </row>
    <row r="155" spans="1:12">
      <c r="A155" s="4" t="s">
        <v>632</v>
      </c>
      <c r="C155" s="5" t="n">
        <v>674</v>
      </c>
      <c r="G155" s="5" t="n">
        <v>726</v>
      </c>
      <c r="K155" s="5" t="n">
        <v>674</v>
      </c>
      <c r="L155" s="5" t="n">
        <v>726</v>
      </c>
    </row>
    <row r="156" spans="1:12">
      <c r="A156" s="4" t="s">
        <v>634</v>
      </c>
      <c r="C156" s="5" t="n">
        <v>674</v>
      </c>
      <c r="G156" s="5" t="n">
        <v>726</v>
      </c>
      <c r="K156" s="5" t="n">
        <v>674</v>
      </c>
      <c r="L156" s="5" t="n">
        <v>726</v>
      </c>
    </row>
    <row r="157" spans="1:12">
      <c r="A157" s="4" t="s">
        <v>635</v>
      </c>
      <c r="C157" s="5" t="n">
        <v>674</v>
      </c>
      <c r="G157" s="5" t="n">
        <v>726</v>
      </c>
      <c r="K157" s="5" t="n">
        <v>674</v>
      </c>
      <c r="L157" s="5" t="n">
        <v>726</v>
      </c>
    </row>
    <row r="158" spans="1:12">
      <c r="A158" s="4" t="s">
        <v>644</v>
      </c>
    </row>
    <row r="159" spans="1:12">
      <c r="A159" s="3" t="s">
        <v>580</v>
      </c>
    </row>
    <row r="160" spans="1:12">
      <c r="A160" s="4" t="s">
        <v>625</v>
      </c>
      <c r="F160" s="5" t="n">
        <v>189</v>
      </c>
      <c r="J160" s="5" t="n">
        <v>177</v>
      </c>
      <c r="K160" s="5" t="n">
        <v>189</v>
      </c>
      <c r="L160" s="5" t="n">
        <v>177</v>
      </c>
    </row>
    <row r="161" spans="1:12">
      <c r="A161" s="4" t="s">
        <v>628</v>
      </c>
      <c r="K161" s="5" t="n">
        <v>84</v>
      </c>
      <c r="L161" s="5" t="n">
        <v>12</v>
      </c>
    </row>
    <row r="162" spans="1:12">
      <c r="A162" s="4" t="s">
        <v>629</v>
      </c>
      <c r="C162" s="5" t="n">
        <v>273</v>
      </c>
      <c r="G162" s="5" t="n">
        <v>189</v>
      </c>
      <c r="K162" s="5" t="n">
        <v>273</v>
      </c>
      <c r="L162" s="5" t="n">
        <v>189</v>
      </c>
    </row>
    <row r="163" spans="1:12">
      <c r="A163" s="4" t="s">
        <v>645</v>
      </c>
    </row>
    <row r="164" spans="1:12">
      <c r="A164" s="3" t="s">
        <v>580</v>
      </c>
    </row>
    <row r="165" spans="1:12">
      <c r="A165" s="4" t="s">
        <v>625</v>
      </c>
      <c r="F165" s="5" t="n">
        <v>335</v>
      </c>
      <c r="J165" s="5" t="n">
        <v>242</v>
      </c>
      <c r="K165" s="5" t="n">
        <v>335</v>
      </c>
      <c r="L165" s="5" t="n">
        <v>242</v>
      </c>
    </row>
    <row r="166" spans="1:12">
      <c r="A166" s="4" t="s">
        <v>626</v>
      </c>
      <c r="K166" s="5" t="n">
        <v>486</v>
      </c>
      <c r="L166" s="5" t="n">
        <v>78</v>
      </c>
    </row>
    <row r="167" spans="1:12">
      <c r="A167" s="4" t="s">
        <v>627</v>
      </c>
      <c r="K167" s="5" t="n">
        <v>34</v>
      </c>
      <c r="L167" s="5" t="n">
        <v>139</v>
      </c>
    </row>
    <row r="168" spans="1:12">
      <c r="A168" s="4" t="s">
        <v>628</v>
      </c>
      <c r="K168" s="5" t="n">
        <v>1239</v>
      </c>
      <c r="L168" s="5" t="n">
        <v>32</v>
      </c>
    </row>
    <row r="169" spans="1:12">
      <c r="A169" s="4" t="s">
        <v>629</v>
      </c>
      <c r="C169" s="5" t="n">
        <v>1122</v>
      </c>
      <c r="G169" s="5" t="n">
        <v>335</v>
      </c>
      <c r="K169" s="5" t="n">
        <v>1122</v>
      </c>
      <c r="L169" s="5" t="n">
        <v>335</v>
      </c>
    </row>
    <row r="170" spans="1:12">
      <c r="A170" s="4" t="s">
        <v>632</v>
      </c>
      <c r="C170" s="5" t="n">
        <v>187216</v>
      </c>
      <c r="G170" s="5" t="n">
        <v>241162</v>
      </c>
      <c r="K170" s="5" t="n">
        <v>187216</v>
      </c>
      <c r="L170" s="5" t="n">
        <v>241162</v>
      </c>
    </row>
    <row r="171" spans="1:12">
      <c r="A171" s="4" t="s">
        <v>633</v>
      </c>
      <c r="C171" s="5" t="n">
        <v>10618</v>
      </c>
      <c r="G171" s="5" t="n">
        <v>11379</v>
      </c>
      <c r="K171" s="5" t="n">
        <v>10618</v>
      </c>
      <c r="L171" s="5" t="n">
        <v>11379</v>
      </c>
    </row>
    <row r="172" spans="1:12">
      <c r="A172" s="4" t="s">
        <v>634</v>
      </c>
      <c r="C172" s="5" t="n">
        <v>176598</v>
      </c>
      <c r="G172" s="5" t="n">
        <v>229783</v>
      </c>
      <c r="K172" s="5" t="n">
        <v>176598</v>
      </c>
      <c r="L172" s="5" t="n">
        <v>229783</v>
      </c>
    </row>
    <row r="173" spans="1:12">
      <c r="A173" s="4" t="s">
        <v>635</v>
      </c>
      <c r="C173" s="5" t="n">
        <v>187216</v>
      </c>
      <c r="G173" s="5" t="n">
        <v>241162</v>
      </c>
      <c r="K173" s="5" t="n">
        <v>187216</v>
      </c>
      <c r="L173" s="5" t="n">
        <v>241162</v>
      </c>
    </row>
    <row r="174" spans="1:12">
      <c r="A174" s="4" t="s">
        <v>646</v>
      </c>
    </row>
    <row r="175" spans="1:12">
      <c r="A175" s="3" t="s">
        <v>580</v>
      </c>
    </row>
    <row r="176" spans="1:12">
      <c r="A176" s="4" t="s">
        <v>625</v>
      </c>
      <c r="F176" s="5" t="n">
        <v>335</v>
      </c>
      <c r="J176" s="5" t="n">
        <v>242</v>
      </c>
      <c r="K176" s="5" t="n">
        <v>335</v>
      </c>
      <c r="L176" s="5" t="n">
        <v>242</v>
      </c>
    </row>
    <row r="177" spans="1:12">
      <c r="A177" s="4" t="s">
        <v>626</v>
      </c>
      <c r="K177" s="5" t="n">
        <v>65</v>
      </c>
      <c r="L177" s="5" t="n">
        <v>72</v>
      </c>
    </row>
    <row r="178" spans="1:12">
      <c r="A178" s="4" t="s">
        <v>627</v>
      </c>
      <c r="K178" s="5" t="n">
        <v>3</v>
      </c>
      <c r="L178" s="5" t="n">
        <v>85</v>
      </c>
    </row>
    <row r="179" spans="1:12">
      <c r="A179" s="4" t="s">
        <v>628</v>
      </c>
      <c r="K179" s="5" t="n">
        <v>-12</v>
      </c>
      <c r="L179" s="5" t="n">
        <v>80</v>
      </c>
    </row>
    <row r="180" spans="1:12">
      <c r="A180" s="4" t="s">
        <v>629</v>
      </c>
      <c r="C180" s="5" t="n">
        <v>261</v>
      </c>
      <c r="G180" s="5" t="n">
        <v>335</v>
      </c>
      <c r="K180" s="5" t="n">
        <v>261</v>
      </c>
      <c r="L180" s="5" t="n">
        <v>335</v>
      </c>
    </row>
    <row r="181" spans="1:12">
      <c r="A181" s="4" t="s">
        <v>632</v>
      </c>
      <c r="C181" s="5" t="n">
        <v>35010</v>
      </c>
      <c r="G181" s="5" t="n">
        <v>43495</v>
      </c>
      <c r="K181" s="5" t="n">
        <v>35010</v>
      </c>
      <c r="L181" s="5" t="n">
        <v>43495</v>
      </c>
    </row>
    <row r="182" spans="1:12">
      <c r="A182" s="4" t="s">
        <v>633</v>
      </c>
      <c r="C182" s="5" t="n">
        <v>4121</v>
      </c>
      <c r="G182" s="5" t="n">
        <v>6139</v>
      </c>
      <c r="K182" s="5" t="n">
        <v>4121</v>
      </c>
      <c r="L182" s="5" t="n">
        <v>6139</v>
      </c>
    </row>
    <row r="183" spans="1:12">
      <c r="A183" s="4" t="s">
        <v>634</v>
      </c>
      <c r="C183" s="5" t="n">
        <v>30889</v>
      </c>
      <c r="G183" s="5" t="n">
        <v>37356</v>
      </c>
      <c r="K183" s="5" t="n">
        <v>30889</v>
      </c>
      <c r="L183" s="5" t="n">
        <v>37356</v>
      </c>
    </row>
    <row r="184" spans="1:12">
      <c r="A184" s="4" t="s">
        <v>635</v>
      </c>
      <c r="C184" s="5" t="n">
        <v>35010</v>
      </c>
      <c r="G184" s="5" t="n">
        <v>43495</v>
      </c>
      <c r="K184" s="5" t="n">
        <v>35010</v>
      </c>
      <c r="L184" s="5" t="n">
        <v>43495</v>
      </c>
    </row>
    <row r="185" spans="1:12">
      <c r="A185" s="4" t="s">
        <v>647</v>
      </c>
    </row>
    <row r="186" spans="1:12">
      <c r="A186" s="3" t="s">
        <v>580</v>
      </c>
    </row>
    <row r="187" spans="1:12">
      <c r="A187" s="4" t="s">
        <v>626</v>
      </c>
      <c r="K187" s="5" t="n">
        <v>118</v>
      </c>
    </row>
    <row r="188" spans="1:12">
      <c r="A188" s="4" t="s">
        <v>627</v>
      </c>
      <c r="K188" s="5" t="n">
        <v>10</v>
      </c>
    </row>
    <row r="189" spans="1:12">
      <c r="A189" s="4" t="s">
        <v>628</v>
      </c>
      <c r="K189" s="5" t="n">
        <v>166</v>
      </c>
    </row>
    <row r="190" spans="1:12">
      <c r="A190" s="4" t="s">
        <v>629</v>
      </c>
      <c r="C190" s="5" t="n">
        <v>58</v>
      </c>
      <c r="K190" s="5" t="n">
        <v>58</v>
      </c>
    </row>
    <row r="191" spans="1:12">
      <c r="A191" s="4" t="s">
        <v>632</v>
      </c>
      <c r="C191" s="5" t="n">
        <v>118577</v>
      </c>
      <c r="G191" s="5" t="n">
        <v>150239</v>
      </c>
      <c r="K191" s="5" t="n">
        <v>118577</v>
      </c>
      <c r="L191" s="5" t="n">
        <v>150239</v>
      </c>
    </row>
    <row r="192" spans="1:12">
      <c r="A192" s="4" t="s">
        <v>633</v>
      </c>
      <c r="C192" s="5" t="n">
        <v>5649</v>
      </c>
      <c r="G192" s="5" t="n">
        <v>4881</v>
      </c>
      <c r="K192" s="5" t="n">
        <v>5649</v>
      </c>
      <c r="L192" s="5" t="n">
        <v>4881</v>
      </c>
    </row>
    <row r="193" spans="1:12">
      <c r="A193" s="4" t="s">
        <v>634</v>
      </c>
      <c r="C193" s="5" t="n">
        <v>112928</v>
      </c>
      <c r="G193" s="5" t="n">
        <v>145358</v>
      </c>
      <c r="K193" s="5" t="n">
        <v>112928</v>
      </c>
      <c r="L193" s="5" t="n">
        <v>145358</v>
      </c>
    </row>
    <row r="194" spans="1:12">
      <c r="A194" s="4" t="s">
        <v>635</v>
      </c>
      <c r="C194" s="5" t="n">
        <v>118577</v>
      </c>
      <c r="G194" s="5" t="n">
        <v>150239</v>
      </c>
      <c r="K194" s="5" t="n">
        <v>118577</v>
      </c>
      <c r="L194" s="5" t="n">
        <v>150239</v>
      </c>
    </row>
    <row r="195" spans="1:12">
      <c r="A195" s="4" t="s">
        <v>648</v>
      </c>
    </row>
    <row r="196" spans="1:12">
      <c r="A196" s="3" t="s">
        <v>580</v>
      </c>
    </row>
    <row r="197" spans="1:12">
      <c r="A197" s="4" t="s">
        <v>632</v>
      </c>
      <c r="G197" s="5" t="n">
        <v>1596</v>
      </c>
      <c r="L197" s="5" t="n">
        <v>1596</v>
      </c>
    </row>
    <row r="198" spans="1:12">
      <c r="A198" s="4" t="s">
        <v>634</v>
      </c>
      <c r="G198" s="5" t="n">
        <v>1596</v>
      </c>
      <c r="L198" s="5" t="n">
        <v>1596</v>
      </c>
    </row>
    <row r="199" spans="1:12">
      <c r="A199" s="4" t="s">
        <v>635</v>
      </c>
      <c r="G199" s="5" t="n">
        <v>1596</v>
      </c>
      <c r="L199" s="5" t="n">
        <v>1596</v>
      </c>
    </row>
    <row r="200" spans="1:12">
      <c r="A200" s="4" t="s">
        <v>649</v>
      </c>
    </row>
    <row r="201" spans="1:12">
      <c r="A201" s="3" t="s">
        <v>580</v>
      </c>
    </row>
    <row r="202" spans="1:12">
      <c r="A202" s="4" t="s">
        <v>626</v>
      </c>
      <c r="B202" s="4" t="s">
        <v>604</v>
      </c>
      <c r="K202" s="5" t="n">
        <v>303</v>
      </c>
    </row>
    <row r="203" spans="1:12">
      <c r="A203" s="4" t="s">
        <v>627</v>
      </c>
      <c r="B203" s="4" t="s">
        <v>604</v>
      </c>
      <c r="K203" s="5" t="n">
        <v>5</v>
      </c>
      <c r="L203" s="5" t="n">
        <v>48</v>
      </c>
    </row>
    <row r="204" spans="1:12">
      <c r="A204" s="4" t="s">
        <v>628</v>
      </c>
      <c r="B204" s="4" t="s">
        <v>604</v>
      </c>
      <c r="K204" s="5" t="n">
        <v>1101</v>
      </c>
      <c r="L204" s="5" t="n">
        <v>-48</v>
      </c>
    </row>
    <row r="205" spans="1:12">
      <c r="A205" s="4" t="s">
        <v>629</v>
      </c>
      <c r="B205" s="4" t="s">
        <v>604</v>
      </c>
      <c r="C205" s="5" t="n">
        <v>803</v>
      </c>
      <c r="K205" s="5" t="n">
        <v>803</v>
      </c>
    </row>
    <row r="206" spans="1:12">
      <c r="A206" s="4" t="s">
        <v>632</v>
      </c>
      <c r="B206" s="4" t="s">
        <v>604</v>
      </c>
      <c r="C206" s="5" t="n">
        <v>19319</v>
      </c>
      <c r="G206" s="5" t="n">
        <v>27373</v>
      </c>
      <c r="K206" s="5" t="n">
        <v>19319</v>
      </c>
      <c r="L206" s="5" t="n">
        <v>27373</v>
      </c>
    </row>
    <row r="207" spans="1:12">
      <c r="A207" s="4" t="s">
        <v>633</v>
      </c>
      <c r="B207" s="4" t="s">
        <v>604</v>
      </c>
      <c r="C207" s="5" t="n">
        <v>560</v>
      </c>
      <c r="G207" s="5" t="n">
        <v>53</v>
      </c>
      <c r="K207" s="5" t="n">
        <v>560</v>
      </c>
      <c r="L207" s="5" t="n">
        <v>53</v>
      </c>
    </row>
    <row r="208" spans="1:12">
      <c r="A208" s="4" t="s">
        <v>634</v>
      </c>
      <c r="B208" s="4" t="s">
        <v>604</v>
      </c>
      <c r="C208" s="5" t="n">
        <v>18759</v>
      </c>
      <c r="G208" s="5" t="n">
        <v>27320</v>
      </c>
      <c r="K208" s="5" t="n">
        <v>18759</v>
      </c>
      <c r="L208" s="5" t="n">
        <v>27320</v>
      </c>
    </row>
    <row r="209" spans="1:12">
      <c r="A209" s="4" t="s">
        <v>635</v>
      </c>
      <c r="B209" s="4" t="s">
        <v>604</v>
      </c>
      <c r="C209" s="5" t="n">
        <v>19319</v>
      </c>
      <c r="G209" s="5" t="n">
        <v>27373</v>
      </c>
      <c r="K209" s="5" t="n">
        <v>19319</v>
      </c>
      <c r="L209" s="5" t="n">
        <v>27373</v>
      </c>
    </row>
    <row r="210" spans="1:12">
      <c r="A210" s="4" t="s">
        <v>650</v>
      </c>
    </row>
    <row r="211" spans="1:12">
      <c r="A211" s="3" t="s">
        <v>580</v>
      </c>
    </row>
    <row r="212" spans="1:12">
      <c r="A212" s="4" t="s">
        <v>626</v>
      </c>
      <c r="B212" s="4" t="s">
        <v>606</v>
      </c>
      <c r="L212" s="5" t="n">
        <v>6</v>
      </c>
    </row>
    <row r="213" spans="1:12">
      <c r="A213" s="4" t="s">
        <v>627</v>
      </c>
      <c r="B213" s="4" t="s">
        <v>606</v>
      </c>
      <c r="K213" s="5" t="n">
        <v>16</v>
      </c>
      <c r="L213" s="5" t="n">
        <v>6</v>
      </c>
    </row>
    <row r="214" spans="1:12">
      <c r="A214" s="4" t="s">
        <v>628</v>
      </c>
      <c r="B214" s="4" t="s">
        <v>606</v>
      </c>
      <c r="K214" s="5" t="n">
        <v>-16</v>
      </c>
    </row>
    <row r="215" spans="1:12">
      <c r="A215" s="4" t="s">
        <v>632</v>
      </c>
      <c r="B215" s="4" t="s">
        <v>606</v>
      </c>
      <c r="C215" s="5" t="n">
        <v>14302</v>
      </c>
      <c r="G215" s="5" t="n">
        <v>18376</v>
      </c>
      <c r="K215" s="5" t="n">
        <v>14302</v>
      </c>
      <c r="L215" s="5" t="n">
        <v>18376</v>
      </c>
    </row>
    <row r="216" spans="1:12">
      <c r="A216" s="4" t="s">
        <v>633</v>
      </c>
      <c r="B216" s="4" t="s">
        <v>606</v>
      </c>
      <c r="C216" s="5" t="n">
        <v>288</v>
      </c>
      <c r="G216" s="5" t="n">
        <v>306</v>
      </c>
      <c r="K216" s="5" t="n">
        <v>288</v>
      </c>
      <c r="L216" s="5" t="n">
        <v>306</v>
      </c>
    </row>
    <row r="217" spans="1:12">
      <c r="A217" s="4" t="s">
        <v>634</v>
      </c>
      <c r="B217" s="4" t="s">
        <v>606</v>
      </c>
      <c r="C217" s="5" t="n">
        <v>14014</v>
      </c>
      <c r="G217" s="5" t="n">
        <v>18070</v>
      </c>
      <c r="K217" s="5" t="n">
        <v>14014</v>
      </c>
      <c r="L217" s="5" t="n">
        <v>18070</v>
      </c>
    </row>
    <row r="218" spans="1:12">
      <c r="A218" s="4" t="s">
        <v>635</v>
      </c>
      <c r="B218" s="4" t="s">
        <v>606</v>
      </c>
      <c r="C218" s="5" t="n">
        <v>14302</v>
      </c>
      <c r="G218" s="5" t="n">
        <v>18376</v>
      </c>
      <c r="K218" s="5" t="n">
        <v>14302</v>
      </c>
      <c r="L218" s="5" t="n">
        <v>18376</v>
      </c>
    </row>
    <row r="219" spans="1:12">
      <c r="A219" s="4" t="s">
        <v>651</v>
      </c>
    </row>
    <row r="220" spans="1:12">
      <c r="A220" s="3" t="s">
        <v>580</v>
      </c>
    </row>
    <row r="221" spans="1:12">
      <c r="A221" s="4" t="s">
        <v>632</v>
      </c>
      <c r="C221" s="5" t="n">
        <v>8</v>
      </c>
      <c r="G221" s="5" t="n">
        <v>83</v>
      </c>
      <c r="K221" s="5" t="n">
        <v>8</v>
      </c>
      <c r="L221" s="5" t="n">
        <v>83</v>
      </c>
    </row>
    <row r="222" spans="1:12">
      <c r="A222" s="4" t="s">
        <v>634</v>
      </c>
      <c r="C222" s="5" t="n">
        <v>8</v>
      </c>
      <c r="G222" s="5" t="n">
        <v>83</v>
      </c>
      <c r="K222" s="5" t="n">
        <v>8</v>
      </c>
      <c r="L222" s="5" t="n">
        <v>83</v>
      </c>
    </row>
    <row r="223" spans="1:12">
      <c r="A223" s="4" t="s">
        <v>635</v>
      </c>
      <c r="C223" s="5" t="n">
        <v>8</v>
      </c>
      <c r="G223" s="5" t="n">
        <v>83</v>
      </c>
      <c r="K223" s="5" t="n">
        <v>8</v>
      </c>
      <c r="L223" s="5" t="n">
        <v>83</v>
      </c>
    </row>
    <row r="224" spans="1:12">
      <c r="A224" s="4" t="s">
        <v>593</v>
      </c>
    </row>
    <row r="225" spans="1:12">
      <c r="A225" s="3" t="s">
        <v>580</v>
      </c>
    </row>
    <row r="226" spans="1:12">
      <c r="A226" s="4" t="s">
        <v>625</v>
      </c>
      <c r="F226" s="5" t="n">
        <v>274</v>
      </c>
      <c r="J226" s="5" t="n">
        <v>52</v>
      </c>
      <c r="K226" s="5" t="n">
        <v>274</v>
      </c>
      <c r="L226" s="5" t="n">
        <v>52</v>
      </c>
    </row>
    <row r="227" spans="1:12">
      <c r="A227" s="4" t="s">
        <v>627</v>
      </c>
      <c r="L227" s="5" t="n">
        <v>144</v>
      </c>
    </row>
    <row r="228" spans="1:12">
      <c r="A228" s="4" t="s">
        <v>628</v>
      </c>
      <c r="K228" s="5" t="n">
        <v>-111</v>
      </c>
      <c r="L228" s="5" t="n">
        <v>78</v>
      </c>
    </row>
    <row r="229" spans="1:12">
      <c r="A229" s="4" t="s">
        <v>629</v>
      </c>
      <c r="C229" s="5" t="n">
        <v>163</v>
      </c>
      <c r="G229" s="5" t="n">
        <v>274</v>
      </c>
      <c r="K229" s="5" t="n">
        <v>163</v>
      </c>
      <c r="L229" s="5" t="n">
        <v>274</v>
      </c>
    </row>
    <row r="230" spans="1:12">
      <c r="A230" s="4" t="s">
        <v>632</v>
      </c>
      <c r="C230" s="5" t="n">
        <v>5610</v>
      </c>
      <c r="G230" s="5" t="n">
        <v>9324</v>
      </c>
      <c r="K230" s="5" t="n">
        <v>5610</v>
      </c>
      <c r="L230" s="5" t="n">
        <v>9324</v>
      </c>
    </row>
    <row r="231" spans="1:12">
      <c r="A231" s="4" t="s">
        <v>633</v>
      </c>
      <c r="C231" s="5" t="n">
        <v>5368</v>
      </c>
      <c r="G231" s="5" t="n">
        <v>8877</v>
      </c>
      <c r="K231" s="5" t="n">
        <v>5368</v>
      </c>
      <c r="L231" s="5" t="n">
        <v>8877</v>
      </c>
    </row>
    <row r="232" spans="1:12">
      <c r="A232" s="4" t="s">
        <v>634</v>
      </c>
      <c r="C232" s="5" t="n">
        <v>242</v>
      </c>
      <c r="G232" s="5" t="n">
        <v>447</v>
      </c>
      <c r="K232" s="5" t="n">
        <v>242</v>
      </c>
      <c r="L232" s="5" t="n">
        <v>447</v>
      </c>
    </row>
    <row r="233" spans="1:12">
      <c r="A233" s="4" t="s">
        <v>635</v>
      </c>
      <c r="C233" s="5" t="n">
        <v>5610</v>
      </c>
      <c r="G233" s="5" t="n">
        <v>9324</v>
      </c>
      <c r="K233" s="5" t="n">
        <v>5610</v>
      </c>
      <c r="L233" s="5" t="n">
        <v>9324</v>
      </c>
    </row>
    <row r="234" spans="1:12">
      <c r="A234" s="4" t="s">
        <v>652</v>
      </c>
    </row>
    <row r="235" spans="1:12">
      <c r="A235" s="3" t="s">
        <v>580</v>
      </c>
    </row>
    <row r="236" spans="1:12">
      <c r="A236" s="4" t="s">
        <v>625</v>
      </c>
      <c r="F236" s="5" t="n">
        <v>39</v>
      </c>
      <c r="J236" s="5" t="n">
        <v>40</v>
      </c>
      <c r="K236" s="5" t="n">
        <v>39</v>
      </c>
      <c r="L236" s="5" t="n">
        <v>40</v>
      </c>
    </row>
    <row r="237" spans="1:12">
      <c r="A237" s="4" t="s">
        <v>628</v>
      </c>
      <c r="L237" s="5" t="n">
        <v>-1</v>
      </c>
    </row>
    <row r="238" spans="1:12">
      <c r="A238" s="4" t="s">
        <v>629</v>
      </c>
      <c r="C238" s="5" t="n">
        <v>39</v>
      </c>
      <c r="G238" s="5" t="n">
        <v>39</v>
      </c>
      <c r="K238" s="5" t="n">
        <v>39</v>
      </c>
      <c r="L238" s="5" t="n">
        <v>39</v>
      </c>
    </row>
    <row r="239" spans="1:12">
      <c r="A239" s="4" t="s">
        <v>632</v>
      </c>
      <c r="C239" s="5" t="n">
        <v>1351</v>
      </c>
      <c r="G239" s="5" t="n">
        <v>1390</v>
      </c>
      <c r="K239" s="5" t="n">
        <v>1351</v>
      </c>
      <c r="L239" s="5" t="n">
        <v>1390</v>
      </c>
    </row>
    <row r="240" spans="1:12">
      <c r="A240" s="4" t="s">
        <v>633</v>
      </c>
      <c r="C240" s="5" t="n">
        <v>1351</v>
      </c>
      <c r="G240" s="5" t="n">
        <v>1390</v>
      </c>
      <c r="K240" s="5" t="n">
        <v>1351</v>
      </c>
      <c r="L240" s="5" t="n">
        <v>1390</v>
      </c>
    </row>
    <row r="241" spans="1:12">
      <c r="A241" s="4" t="s">
        <v>635</v>
      </c>
      <c r="C241" s="5" t="n">
        <v>1351</v>
      </c>
      <c r="G241" s="5" t="n">
        <v>1390</v>
      </c>
      <c r="K241" s="5" t="n">
        <v>1351</v>
      </c>
      <c r="L241" s="5" t="n">
        <v>1390</v>
      </c>
    </row>
    <row r="242" spans="1:12">
      <c r="A242" s="4" t="s">
        <v>653</v>
      </c>
    </row>
    <row r="243" spans="1:12">
      <c r="A243" s="3" t="s">
        <v>580</v>
      </c>
    </row>
    <row r="244" spans="1:12">
      <c r="A244" s="4" t="s">
        <v>625</v>
      </c>
      <c r="F244" s="5" t="n">
        <v>168</v>
      </c>
      <c r="J244" s="7" t="n">
        <v>12</v>
      </c>
      <c r="K244" s="5" t="n">
        <v>168</v>
      </c>
      <c r="L244" s="5" t="n">
        <v>12</v>
      </c>
    </row>
    <row r="245" spans="1:12">
      <c r="A245" s="4" t="s">
        <v>628</v>
      </c>
      <c r="K245" s="5" t="n">
        <v>-89</v>
      </c>
      <c r="L245" s="5" t="n">
        <v>156</v>
      </c>
    </row>
    <row r="246" spans="1:12">
      <c r="A246" s="4" t="s">
        <v>629</v>
      </c>
      <c r="C246" s="5" t="n">
        <v>79</v>
      </c>
      <c r="G246" s="5" t="n">
        <v>168</v>
      </c>
      <c r="K246" s="5" t="n">
        <v>79</v>
      </c>
      <c r="L246" s="5" t="n">
        <v>168</v>
      </c>
    </row>
    <row r="247" spans="1:12">
      <c r="A247" s="4" t="s">
        <v>632</v>
      </c>
      <c r="C247" s="5" t="n">
        <v>3113</v>
      </c>
      <c r="G247" s="5" t="n">
        <v>6832</v>
      </c>
      <c r="K247" s="5" t="n">
        <v>3113</v>
      </c>
      <c r="L247" s="5" t="n">
        <v>6832</v>
      </c>
    </row>
    <row r="248" spans="1:12">
      <c r="A248" s="4" t="s">
        <v>633</v>
      </c>
      <c r="C248" s="5" t="n">
        <v>3113</v>
      </c>
      <c r="G248" s="5" t="n">
        <v>6628</v>
      </c>
      <c r="K248" s="5" t="n">
        <v>3113</v>
      </c>
      <c r="L248" s="5" t="n">
        <v>6628</v>
      </c>
    </row>
    <row r="249" spans="1:12">
      <c r="A249" s="4" t="s">
        <v>634</v>
      </c>
      <c r="G249" s="5" t="n">
        <v>204</v>
      </c>
      <c r="L249" s="5" t="n">
        <v>204</v>
      </c>
    </row>
    <row r="250" spans="1:12">
      <c r="A250" s="4" t="s">
        <v>635</v>
      </c>
      <c r="C250" s="5" t="n">
        <v>3113</v>
      </c>
      <c r="G250" s="5" t="n">
        <v>6832</v>
      </c>
      <c r="K250" s="5" t="n">
        <v>3113</v>
      </c>
      <c r="L250" s="5" t="n">
        <v>6832</v>
      </c>
    </row>
    <row r="251" spans="1:12">
      <c r="A251" s="4" t="s">
        <v>654</v>
      </c>
    </row>
    <row r="252" spans="1:12">
      <c r="A252" s="3" t="s">
        <v>580</v>
      </c>
    </row>
    <row r="253" spans="1:12">
      <c r="A253" s="4" t="s">
        <v>625</v>
      </c>
      <c r="B253" s="4" t="s">
        <v>604</v>
      </c>
      <c r="F253" s="5" t="n">
        <v>64</v>
      </c>
      <c r="K253" s="5" t="n">
        <v>64</v>
      </c>
    </row>
    <row r="254" spans="1:12">
      <c r="A254" s="4" t="s">
        <v>627</v>
      </c>
      <c r="B254" s="4" t="s">
        <v>604</v>
      </c>
      <c r="L254" s="5" t="n">
        <v>143</v>
      </c>
    </row>
    <row r="255" spans="1:12">
      <c r="A255" s="4" t="s">
        <v>628</v>
      </c>
      <c r="B255" s="4" t="s">
        <v>604</v>
      </c>
      <c r="K255" s="5" t="n">
        <v>-22</v>
      </c>
      <c r="L255" s="5" t="n">
        <v>-79</v>
      </c>
    </row>
    <row r="256" spans="1:12">
      <c r="A256" s="4" t="s">
        <v>629</v>
      </c>
      <c r="B256" s="4" t="s">
        <v>604</v>
      </c>
      <c r="C256" s="5" t="n">
        <v>42</v>
      </c>
      <c r="G256" s="5" t="n">
        <v>64</v>
      </c>
      <c r="K256" s="5" t="n">
        <v>42</v>
      </c>
      <c r="L256" s="5" t="n">
        <v>64</v>
      </c>
    </row>
    <row r="257" spans="1:12">
      <c r="A257" s="4" t="s">
        <v>632</v>
      </c>
      <c r="B257" s="4" t="s">
        <v>604</v>
      </c>
      <c r="C257" s="5" t="n">
        <v>910</v>
      </c>
      <c r="G257" s="5" t="n">
        <v>854</v>
      </c>
      <c r="K257" s="5" t="n">
        <v>910</v>
      </c>
      <c r="L257" s="5" t="n">
        <v>854</v>
      </c>
    </row>
    <row r="258" spans="1:12">
      <c r="A258" s="4" t="s">
        <v>633</v>
      </c>
      <c r="B258" s="4" t="s">
        <v>604</v>
      </c>
      <c r="C258" s="5" t="n">
        <v>867</v>
      </c>
      <c r="G258" s="5" t="n">
        <v>810</v>
      </c>
      <c r="K258" s="5" t="n">
        <v>867</v>
      </c>
      <c r="L258" s="5" t="n">
        <v>810</v>
      </c>
    </row>
    <row r="259" spans="1:12">
      <c r="A259" s="4" t="s">
        <v>634</v>
      </c>
      <c r="B259" s="4" t="s">
        <v>604</v>
      </c>
      <c r="C259" s="5" t="n">
        <v>43</v>
      </c>
      <c r="G259" s="5" t="n">
        <v>44</v>
      </c>
      <c r="K259" s="5" t="n">
        <v>43</v>
      </c>
      <c r="L259" s="5" t="n">
        <v>44</v>
      </c>
    </row>
    <row r="260" spans="1:12">
      <c r="A260" s="4" t="s">
        <v>635</v>
      </c>
      <c r="B260" s="4" t="s">
        <v>604</v>
      </c>
      <c r="C260" s="5" t="n">
        <v>910</v>
      </c>
      <c r="G260" s="5" t="n">
        <v>854</v>
      </c>
      <c r="K260" s="5" t="n">
        <v>910</v>
      </c>
      <c r="L260" s="5" t="n">
        <v>854</v>
      </c>
    </row>
    <row r="261" spans="1:12">
      <c r="A261" s="4" t="s">
        <v>655</v>
      </c>
    </row>
    <row r="262" spans="1:12">
      <c r="A262" s="3" t="s">
        <v>580</v>
      </c>
    </row>
    <row r="263" spans="1:12">
      <c r="A263" s="4" t="s">
        <v>625</v>
      </c>
      <c r="B263" s="4" t="s">
        <v>606</v>
      </c>
      <c r="F263" s="7" t="n">
        <v>3</v>
      </c>
      <c r="K263" s="5" t="n">
        <v>3</v>
      </c>
    </row>
    <row r="264" spans="1:12">
      <c r="A264" s="4" t="s">
        <v>627</v>
      </c>
      <c r="B264" s="4" t="s">
        <v>606</v>
      </c>
      <c r="L264" s="5" t="n">
        <v>1</v>
      </c>
    </row>
    <row r="265" spans="1:12">
      <c r="A265" s="4" t="s">
        <v>628</v>
      </c>
      <c r="B265" s="4" t="s">
        <v>606</v>
      </c>
      <c r="L265" s="5" t="n">
        <v>2</v>
      </c>
    </row>
    <row r="266" spans="1:12">
      <c r="A266" s="4" t="s">
        <v>629</v>
      </c>
      <c r="B266" s="4" t="s">
        <v>606</v>
      </c>
      <c r="C266" s="5" t="n">
        <v>3</v>
      </c>
      <c r="G266" s="5" t="n">
        <v>3</v>
      </c>
      <c r="K266" s="5" t="n">
        <v>3</v>
      </c>
      <c r="L266" s="5" t="n">
        <v>3</v>
      </c>
    </row>
    <row r="267" spans="1:12">
      <c r="A267" s="4" t="s">
        <v>632</v>
      </c>
      <c r="B267" s="4" t="s">
        <v>606</v>
      </c>
      <c r="C267" s="5" t="n">
        <v>236</v>
      </c>
      <c r="G267" s="5" t="n">
        <v>248</v>
      </c>
      <c r="K267" s="5" t="n">
        <v>236</v>
      </c>
      <c r="L267" s="5" t="n">
        <v>248</v>
      </c>
    </row>
    <row r="268" spans="1:12">
      <c r="A268" s="4" t="s">
        <v>633</v>
      </c>
      <c r="B268" s="4" t="s">
        <v>606</v>
      </c>
      <c r="C268" s="5" t="n">
        <v>37</v>
      </c>
      <c r="G268" s="5" t="n">
        <v>49</v>
      </c>
      <c r="K268" s="5" t="n">
        <v>37</v>
      </c>
      <c r="L268" s="5" t="n">
        <v>49</v>
      </c>
    </row>
    <row r="269" spans="1:12">
      <c r="A269" s="4" t="s">
        <v>634</v>
      </c>
      <c r="B269" s="4" t="s">
        <v>606</v>
      </c>
      <c r="C269" s="5" t="n">
        <v>199</v>
      </c>
      <c r="G269" s="5" t="n">
        <v>199</v>
      </c>
      <c r="K269" s="5" t="n">
        <v>199</v>
      </c>
      <c r="L269" s="5" t="n">
        <v>199</v>
      </c>
    </row>
    <row r="270" spans="1:12">
      <c r="A270" s="4" t="s">
        <v>635</v>
      </c>
      <c r="B270" s="4" t="s">
        <v>606</v>
      </c>
      <c r="C270" s="7" t="n">
        <v>236</v>
      </c>
      <c r="G270" s="7" t="n">
        <v>248</v>
      </c>
      <c r="K270" s="7" t="n">
        <v>236</v>
      </c>
      <c r="L270" s="7" t="n">
        <v>248</v>
      </c>
    </row>
    <row r="271" spans="1:12"/>
    <row r="272" spans="1:12">
      <c r="A272" s="4" t="s">
        <v>604</v>
      </c>
      <c r="B272" s="4" t="s">
        <v>608</v>
      </c>
    </row>
    <row r="273" spans="1:12">
      <c r="A273" s="4" t="s">
        <v>606</v>
      </c>
      <c r="B273" s="4" t="s">
        <v>609</v>
      </c>
    </row>
  </sheetData>
  <mergeCells count="6">
    <mergeCell ref="A1:B2"/>
    <mergeCell ref="C1:J1"/>
    <mergeCell ref="K1:L1"/>
    <mergeCell ref="A271:K271"/>
    <mergeCell ref="B272:K272"/>
    <mergeCell ref="B273:K27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656</v>
      </c>
      <c r="C1" s="2" t="s">
        <v>2</v>
      </c>
      <c r="D1" s="2" t="s">
        <v>36</v>
      </c>
    </row>
    <row r="2" spans="1:4">
      <c r="A2" s="3" t="s">
        <v>580</v>
      </c>
    </row>
    <row r="3" spans="1:4">
      <c r="A3" s="4" t="s">
        <v>657</v>
      </c>
      <c r="C3" s="7" t="n">
        <v>4160</v>
      </c>
      <c r="D3" s="7" t="n">
        <v>7221</v>
      </c>
    </row>
    <row r="4" spans="1:4">
      <c r="A4" s="4" t="s">
        <v>637</v>
      </c>
    </row>
    <row r="5" spans="1:4">
      <c r="A5" s="3" t="s">
        <v>580</v>
      </c>
    </row>
    <row r="6" spans="1:4">
      <c r="A6" s="4" t="s">
        <v>657</v>
      </c>
      <c r="C6" s="5" t="n">
        <v>3126</v>
      </c>
      <c r="D6" s="5" t="n">
        <v>4361</v>
      </c>
    </row>
    <row r="7" spans="1:4">
      <c r="A7" s="4" t="s">
        <v>638</v>
      </c>
    </row>
    <row r="8" spans="1:4">
      <c r="A8" s="3" t="s">
        <v>580</v>
      </c>
    </row>
    <row r="9" spans="1:4">
      <c r="A9" s="4" t="s">
        <v>657</v>
      </c>
      <c r="C9" s="5" t="n">
        <v>590</v>
      </c>
      <c r="D9" s="5" t="n">
        <v>1160</v>
      </c>
    </row>
    <row r="10" spans="1:4">
      <c r="A10" s="4" t="s">
        <v>639</v>
      </c>
    </row>
    <row r="11" spans="1:4">
      <c r="A11" s="3" t="s">
        <v>580</v>
      </c>
    </row>
    <row r="12" spans="1:4">
      <c r="A12" s="4" t="s">
        <v>657</v>
      </c>
      <c r="C12" s="5" t="n">
        <v>761</v>
      </c>
      <c r="D12" s="5" t="n">
        <v>2568</v>
      </c>
    </row>
    <row r="13" spans="1:4">
      <c r="A13" s="4" t="s">
        <v>641</v>
      </c>
    </row>
    <row r="14" spans="1:4">
      <c r="A14" s="3" t="s">
        <v>580</v>
      </c>
    </row>
    <row r="15" spans="1:4">
      <c r="A15" s="4" t="s">
        <v>657</v>
      </c>
      <c r="B15" s="4" t="s">
        <v>604</v>
      </c>
      <c r="C15" s="5" t="n">
        <v>1428</v>
      </c>
      <c r="D15" s="5" t="n">
        <v>356</v>
      </c>
    </row>
    <row r="16" spans="1:4">
      <c r="A16" s="4" t="s">
        <v>642</v>
      </c>
    </row>
    <row r="17" spans="1:4">
      <c r="A17" s="3" t="s">
        <v>580</v>
      </c>
    </row>
    <row r="18" spans="1:4">
      <c r="A18" s="4" t="s">
        <v>657</v>
      </c>
      <c r="B18" s="4" t="s">
        <v>606</v>
      </c>
      <c r="C18" s="5" t="n">
        <v>347</v>
      </c>
      <c r="D18" s="5" t="n">
        <v>277</v>
      </c>
    </row>
    <row r="19" spans="1:4">
      <c r="A19" s="4" t="s">
        <v>645</v>
      </c>
    </row>
    <row r="20" spans="1:4">
      <c r="A20" s="3" t="s">
        <v>580</v>
      </c>
    </row>
    <row r="21" spans="1:4">
      <c r="A21" s="4" t="s">
        <v>657</v>
      </c>
      <c r="C21" s="5" t="n">
        <v>1034</v>
      </c>
      <c r="D21" s="5" t="n">
        <v>2860</v>
      </c>
    </row>
    <row r="22" spans="1:4">
      <c r="A22" s="4" t="s">
        <v>646</v>
      </c>
    </row>
    <row r="23" spans="1:4">
      <c r="A23" s="3" t="s">
        <v>580</v>
      </c>
    </row>
    <row r="24" spans="1:4">
      <c r="A24" s="4" t="s">
        <v>657</v>
      </c>
      <c r="C24" s="5" t="n">
        <v>291</v>
      </c>
      <c r="D24" s="5" t="n">
        <v>2165</v>
      </c>
    </row>
    <row r="25" spans="1:4">
      <c r="A25" s="4" t="s">
        <v>647</v>
      </c>
    </row>
    <row r="26" spans="1:4">
      <c r="A26" s="3" t="s">
        <v>580</v>
      </c>
    </row>
    <row r="27" spans="1:4">
      <c r="A27" s="4" t="s">
        <v>657</v>
      </c>
      <c r="C27" s="5" t="n">
        <v>217</v>
      </c>
      <c r="D27" s="5" t="n">
        <v>605</v>
      </c>
    </row>
    <row r="28" spans="1:4">
      <c r="A28" s="4" t="s">
        <v>649</v>
      </c>
    </row>
    <row r="29" spans="1:4">
      <c r="A29" s="3" t="s">
        <v>580</v>
      </c>
    </row>
    <row r="30" spans="1:4">
      <c r="A30" s="4" t="s">
        <v>657</v>
      </c>
      <c r="B30" s="4" t="s">
        <v>604</v>
      </c>
      <c r="C30" s="5" t="n">
        <v>513</v>
      </c>
      <c r="D30" s="5" t="n">
        <v>48</v>
      </c>
    </row>
    <row r="31" spans="1:4">
      <c r="A31" s="4" t="s">
        <v>650</v>
      </c>
    </row>
    <row r="32" spans="1:4">
      <c r="A32" s="3" t="s">
        <v>580</v>
      </c>
    </row>
    <row r="33" spans="1:4">
      <c r="A33" s="4" t="s">
        <v>657</v>
      </c>
      <c r="B33" s="4" t="s">
        <v>606</v>
      </c>
      <c r="C33" s="7" t="n">
        <v>13</v>
      </c>
      <c r="D33" s="7" t="n">
        <v>42</v>
      </c>
    </row>
    <row r="34" spans="1:4"/>
    <row r="35" spans="1:4">
      <c r="A35" s="4" t="s">
        <v>604</v>
      </c>
      <c r="B35" s="4" t="s">
        <v>608</v>
      </c>
    </row>
    <row r="36" spans="1:4">
      <c r="A36" s="4" t="s">
        <v>606</v>
      </c>
      <c r="B36" s="4" t="s">
        <v>609</v>
      </c>
    </row>
  </sheetData>
  <mergeCells count="4">
    <mergeCell ref="A1:B1"/>
    <mergeCell ref="A34:C34"/>
    <mergeCell ref="B35:C35"/>
    <mergeCell ref="B36:C3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outlineLevelCol="0"/>
  <cols>
    <col customWidth="1" max="1" min="1" width="80"/>
    <col customWidth="1" max="2" min="2" width="38"/>
    <col customWidth="1" max="3" min="3" width="16"/>
    <col customWidth="1" max="4" min="4" width="14"/>
  </cols>
  <sheetData>
    <row r="1" spans="1:4">
      <c r="A1" s="1" t="s">
        <v>658</v>
      </c>
      <c r="C1" s="2" t="s">
        <v>1</v>
      </c>
    </row>
    <row r="2" spans="1:4">
      <c r="C2" s="2" t="s">
        <v>2</v>
      </c>
      <c r="D2" s="2" t="s">
        <v>36</v>
      </c>
    </row>
    <row r="3" spans="1:4">
      <c r="A3" s="3" t="s">
        <v>580</v>
      </c>
    </row>
    <row r="4" spans="1:4">
      <c r="A4" s="4" t="s">
        <v>659</v>
      </c>
      <c r="C4" s="7" t="n">
        <v>25102000</v>
      </c>
      <c r="D4" s="7" t="n">
        <v>33354000</v>
      </c>
    </row>
    <row r="5" spans="1:4">
      <c r="A5" s="4" t="s">
        <v>660</v>
      </c>
      <c r="C5" s="5" t="n">
        <v>8324000</v>
      </c>
      <c r="D5" s="5" t="n">
        <v>10840000</v>
      </c>
    </row>
    <row r="6" spans="1:4">
      <c r="A6" s="4" t="s">
        <v>661</v>
      </c>
      <c r="C6" s="5" t="n">
        <v>1064000</v>
      </c>
      <c r="D6" s="5" t="n">
        <v>1748000</v>
      </c>
    </row>
    <row r="7" spans="1:4">
      <c r="A7" s="4" t="s">
        <v>662</v>
      </c>
      <c r="C7" s="5" t="n">
        <v>334000</v>
      </c>
      <c r="D7" s="5" t="n">
        <v>430000</v>
      </c>
    </row>
    <row r="8" spans="1:4">
      <c r="A8" s="4" t="s">
        <v>663</v>
      </c>
      <c r="C8" s="5" t="n">
        <v>19647000</v>
      </c>
      <c r="D8" s="5" t="n">
        <v>32939000</v>
      </c>
    </row>
    <row r="9" spans="1:4">
      <c r="A9" s="4" t="s">
        <v>664</v>
      </c>
      <c r="C9" s="5" t="n">
        <v>7265000</v>
      </c>
      <c r="D9" s="5" t="n">
        <v>9469000</v>
      </c>
    </row>
    <row r="10" spans="1:4">
      <c r="A10" s="4" t="s">
        <v>665</v>
      </c>
      <c r="C10" s="5" t="n">
        <v>26912000</v>
      </c>
      <c r="D10" s="5" t="n">
        <v>42408000</v>
      </c>
    </row>
    <row r="11" spans="1:4">
      <c r="A11" s="4" t="s">
        <v>666</v>
      </c>
      <c r="C11" s="5" t="n">
        <v>29082000</v>
      </c>
      <c r="D11" s="5" t="n">
        <v>43523000</v>
      </c>
    </row>
    <row r="12" spans="1:4">
      <c r="A12" s="4" t="s">
        <v>667</v>
      </c>
      <c r="C12" s="5" t="n">
        <v>10270000</v>
      </c>
      <c r="D12" s="5" t="n">
        <v>10033000</v>
      </c>
    </row>
    <row r="13" spans="1:4">
      <c r="A13" s="4" t="s">
        <v>668</v>
      </c>
      <c r="C13" s="5" t="n">
        <v>39352000</v>
      </c>
      <c r="D13" s="5" t="n">
        <v>53556000</v>
      </c>
    </row>
    <row r="14" spans="1:4">
      <c r="A14" s="4" t="s">
        <v>669</v>
      </c>
      <c r="C14" s="5" t="n">
        <v>3264000</v>
      </c>
      <c r="D14" s="5" t="n">
        <v>2181000</v>
      </c>
    </row>
    <row r="15" spans="1:4">
      <c r="A15" s="4" t="s">
        <v>637</v>
      </c>
    </row>
    <row r="16" spans="1:4">
      <c r="A16" s="3" t="s">
        <v>580</v>
      </c>
    </row>
    <row r="17" spans="1:4">
      <c r="A17" s="4" t="s">
        <v>659</v>
      </c>
      <c r="C17" s="5" t="n">
        <v>12614000</v>
      </c>
      <c r="D17" s="5" t="n">
        <v>16134000</v>
      </c>
    </row>
    <row r="18" spans="1:4">
      <c r="A18" s="4" t="s">
        <v>660</v>
      </c>
      <c r="C18" s="5" t="n">
        <v>2986000</v>
      </c>
      <c r="D18" s="5" t="n">
        <v>6113000</v>
      </c>
    </row>
    <row r="19" spans="1:4">
      <c r="A19" s="4" t="s">
        <v>661</v>
      </c>
      <c r="C19" s="5" t="n">
        <v>632000</v>
      </c>
      <c r="D19" s="5" t="n">
        <v>791000</v>
      </c>
    </row>
    <row r="20" spans="1:4">
      <c r="A20" s="4" t="s">
        <v>662</v>
      </c>
      <c r="C20" s="5" t="n">
        <v>157000</v>
      </c>
      <c r="D20" s="5" t="n">
        <v>250000</v>
      </c>
    </row>
    <row r="21" spans="1:4">
      <c r="A21" s="4" t="s">
        <v>663</v>
      </c>
      <c r="C21" s="5" t="n">
        <v>8171000</v>
      </c>
      <c r="D21" s="5" t="n">
        <v>17070000</v>
      </c>
    </row>
    <row r="22" spans="1:4">
      <c r="A22" s="4" t="s">
        <v>664</v>
      </c>
      <c r="C22" s="5" t="n">
        <v>2755000</v>
      </c>
      <c r="D22" s="5" t="n">
        <v>5082000</v>
      </c>
    </row>
    <row r="23" spans="1:4">
      <c r="A23" s="4" t="s">
        <v>666</v>
      </c>
      <c r="C23" s="5" t="n">
        <v>11287000</v>
      </c>
      <c r="D23" s="5" t="n">
        <v>20187000</v>
      </c>
    </row>
    <row r="24" spans="1:4">
      <c r="A24" s="4" t="s">
        <v>667</v>
      </c>
      <c r="C24" s="5" t="n">
        <v>4392000</v>
      </c>
      <c r="D24" s="5" t="n">
        <v>5275000</v>
      </c>
    </row>
    <row r="25" spans="1:4">
      <c r="A25" s="4" t="s">
        <v>669</v>
      </c>
      <c r="C25" s="5" t="n">
        <v>1097000</v>
      </c>
      <c r="D25" s="5" t="n">
        <v>1266000</v>
      </c>
    </row>
    <row r="26" spans="1:4">
      <c r="A26" s="4" t="s">
        <v>638</v>
      </c>
    </row>
    <row r="27" spans="1:4">
      <c r="A27" s="3" t="s">
        <v>580</v>
      </c>
    </row>
    <row r="28" spans="1:4">
      <c r="A28" s="4" t="s">
        <v>659</v>
      </c>
      <c r="C28" s="5" t="n">
        <v>2473000</v>
      </c>
      <c r="D28" s="5" t="n">
        <v>2089000</v>
      </c>
    </row>
    <row r="29" spans="1:4">
      <c r="A29" s="4" t="s">
        <v>660</v>
      </c>
      <c r="C29" s="5" t="n">
        <v>1875000</v>
      </c>
      <c r="D29" s="5" t="n">
        <v>4306000</v>
      </c>
    </row>
    <row r="30" spans="1:4">
      <c r="A30" s="4" t="s">
        <v>661</v>
      </c>
      <c r="C30" s="5" t="n">
        <v>86000</v>
      </c>
      <c r="D30" s="5" t="n">
        <v>70000</v>
      </c>
    </row>
    <row r="31" spans="1:4">
      <c r="A31" s="4" t="s">
        <v>662</v>
      </c>
      <c r="C31" s="5" t="n">
        <v>78000</v>
      </c>
      <c r="D31" s="5" t="n">
        <v>154000</v>
      </c>
    </row>
    <row r="32" spans="1:4">
      <c r="A32" s="4" t="s">
        <v>663</v>
      </c>
      <c r="C32" s="5" t="n">
        <v>2010000</v>
      </c>
      <c r="D32" s="5" t="n">
        <v>2623000</v>
      </c>
    </row>
    <row r="33" spans="1:4">
      <c r="A33" s="4" t="s">
        <v>664</v>
      </c>
      <c r="C33" s="5" t="n">
        <v>973000</v>
      </c>
      <c r="D33" s="5" t="n">
        <v>3420000</v>
      </c>
    </row>
    <row r="34" spans="1:4">
      <c r="A34" s="4" t="s">
        <v>666</v>
      </c>
      <c r="C34" s="5" t="n">
        <v>2098000</v>
      </c>
      <c r="D34" s="5" t="n">
        <v>2689000</v>
      </c>
    </row>
    <row r="35" spans="1:4">
      <c r="A35" s="4" t="s">
        <v>667</v>
      </c>
      <c r="C35" s="5" t="n">
        <v>973000</v>
      </c>
      <c r="D35" s="5" t="n">
        <v>3420000</v>
      </c>
    </row>
    <row r="36" spans="1:4">
      <c r="A36" s="4" t="s">
        <v>669</v>
      </c>
      <c r="C36" s="5" t="n">
        <v>48000</v>
      </c>
      <c r="D36" s="5" t="n">
        <v>229000</v>
      </c>
    </row>
    <row r="37" spans="1:4">
      <c r="A37" s="4" t="s">
        <v>639</v>
      </c>
    </row>
    <row r="38" spans="1:4">
      <c r="A38" s="3" t="s">
        <v>580</v>
      </c>
    </row>
    <row r="39" spans="1:4">
      <c r="A39" s="4" t="s">
        <v>659</v>
      </c>
      <c r="C39" s="5" t="n">
        <v>8378000</v>
      </c>
      <c r="D39" s="5" t="n">
        <v>12246000</v>
      </c>
    </row>
    <row r="40" spans="1:4">
      <c r="A40" s="4" t="s">
        <v>660</v>
      </c>
      <c r="D40" s="5" t="n">
        <v>392000</v>
      </c>
    </row>
    <row r="41" spans="1:4">
      <c r="A41" s="4" t="s">
        <v>661</v>
      </c>
      <c r="C41" s="5" t="n">
        <v>355000</v>
      </c>
      <c r="D41" s="5" t="n">
        <v>527000</v>
      </c>
    </row>
    <row r="42" spans="1:4">
      <c r="A42" s="4" t="s">
        <v>662</v>
      </c>
      <c r="D42" s="5" t="n">
        <v>7000</v>
      </c>
    </row>
    <row r="43" spans="1:4">
      <c r="A43" s="4" t="s">
        <v>663</v>
      </c>
      <c r="C43" s="5" t="n">
        <v>4469000</v>
      </c>
      <c r="D43" s="5" t="n">
        <v>12711000</v>
      </c>
    </row>
    <row r="44" spans="1:4">
      <c r="A44" s="4" t="s">
        <v>666</v>
      </c>
      <c r="C44" s="5" t="n">
        <v>4527000</v>
      </c>
      <c r="D44" s="5" t="n">
        <v>13308000</v>
      </c>
    </row>
    <row r="45" spans="1:4">
      <c r="A45" s="4" t="s">
        <v>641</v>
      </c>
    </row>
    <row r="46" spans="1:4">
      <c r="A46" s="3" t="s">
        <v>580</v>
      </c>
    </row>
    <row r="47" spans="1:4">
      <c r="A47" s="4" t="s">
        <v>659</v>
      </c>
      <c r="B47" s="4" t="s">
        <v>604</v>
      </c>
      <c r="C47" s="5" t="n">
        <v>1130000</v>
      </c>
      <c r="D47" s="5" t="n">
        <v>926000</v>
      </c>
    </row>
    <row r="48" spans="1:4">
      <c r="A48" s="4" t="s">
        <v>660</v>
      </c>
      <c r="B48" s="4" t="s">
        <v>604</v>
      </c>
      <c r="C48" s="5" t="n">
        <v>844000</v>
      </c>
      <c r="D48" s="5" t="n">
        <v>1249000</v>
      </c>
    </row>
    <row r="49" spans="1:4">
      <c r="A49" s="4" t="s">
        <v>661</v>
      </c>
      <c r="B49" s="4" t="s">
        <v>604</v>
      </c>
      <c r="C49" s="5" t="n">
        <v>167000</v>
      </c>
      <c r="D49" s="5" t="n">
        <v>168000</v>
      </c>
    </row>
    <row r="50" spans="1:4">
      <c r="A50" s="4" t="s">
        <v>662</v>
      </c>
      <c r="B50" s="4" t="s">
        <v>604</v>
      </c>
      <c r="C50" s="5" t="n">
        <v>73000</v>
      </c>
      <c r="D50" s="5" t="n">
        <v>83000</v>
      </c>
    </row>
    <row r="51" spans="1:4">
      <c r="A51" s="4" t="s">
        <v>663</v>
      </c>
      <c r="B51" s="4" t="s">
        <v>604</v>
      </c>
      <c r="C51" s="5" t="n">
        <v>1108000</v>
      </c>
      <c r="D51" s="5" t="n">
        <v>974000</v>
      </c>
    </row>
    <row r="52" spans="1:4">
      <c r="A52" s="4" t="s">
        <v>664</v>
      </c>
      <c r="B52" s="4" t="s">
        <v>604</v>
      </c>
      <c r="C52" s="5" t="n">
        <v>1403000</v>
      </c>
      <c r="D52" s="5" t="n">
        <v>1398000</v>
      </c>
    </row>
    <row r="53" spans="1:4">
      <c r="A53" s="4" t="s">
        <v>666</v>
      </c>
      <c r="B53" s="4" t="s">
        <v>604</v>
      </c>
      <c r="C53" s="5" t="n">
        <v>4069000</v>
      </c>
      <c r="D53" s="5" t="n">
        <v>3411000</v>
      </c>
    </row>
    <row r="54" spans="1:4">
      <c r="A54" s="4" t="s">
        <v>667</v>
      </c>
      <c r="B54" s="4" t="s">
        <v>604</v>
      </c>
      <c r="C54" s="5" t="n">
        <v>3037000</v>
      </c>
      <c r="D54" s="5" t="n">
        <v>1549000</v>
      </c>
    </row>
    <row r="55" spans="1:4">
      <c r="A55" s="4" t="s">
        <v>669</v>
      </c>
      <c r="B55" s="4" t="s">
        <v>604</v>
      </c>
      <c r="C55" s="5" t="n">
        <v>1029000</v>
      </c>
      <c r="D55" s="5" t="n">
        <v>905000</v>
      </c>
    </row>
    <row r="56" spans="1:4">
      <c r="A56" s="4" t="s">
        <v>642</v>
      </c>
    </row>
    <row r="57" spans="1:4">
      <c r="A57" s="3" t="s">
        <v>580</v>
      </c>
    </row>
    <row r="58" spans="1:4">
      <c r="A58" s="4" t="s">
        <v>659</v>
      </c>
      <c r="B58" s="4" t="s">
        <v>606</v>
      </c>
      <c r="C58" s="5" t="n">
        <v>633000</v>
      </c>
      <c r="D58" s="5" t="n">
        <v>873000</v>
      </c>
    </row>
    <row r="59" spans="1:4">
      <c r="A59" s="4" t="s">
        <v>660</v>
      </c>
      <c r="B59" s="4" t="s">
        <v>606</v>
      </c>
      <c r="C59" s="5" t="n">
        <v>267000</v>
      </c>
      <c r="D59" s="5" t="n">
        <v>155000</v>
      </c>
    </row>
    <row r="60" spans="1:4">
      <c r="A60" s="4" t="s">
        <v>661</v>
      </c>
      <c r="B60" s="4" t="s">
        <v>606</v>
      </c>
      <c r="C60" s="5" t="n">
        <v>24000</v>
      </c>
      <c r="D60" s="5" t="n">
        <v>26000</v>
      </c>
    </row>
    <row r="61" spans="1:4">
      <c r="A61" s="4" t="s">
        <v>662</v>
      </c>
      <c r="B61" s="4" t="s">
        <v>606</v>
      </c>
      <c r="C61" s="5" t="n">
        <v>6000</v>
      </c>
      <c r="D61" s="5" t="n">
        <v>6000</v>
      </c>
    </row>
    <row r="62" spans="1:4">
      <c r="A62" s="4" t="s">
        <v>663</v>
      </c>
      <c r="B62" s="4" t="s">
        <v>606</v>
      </c>
      <c r="C62" s="5" t="n">
        <v>584000</v>
      </c>
      <c r="D62" s="5" t="n">
        <v>762000</v>
      </c>
    </row>
    <row r="63" spans="1:4">
      <c r="A63" s="4" t="s">
        <v>664</v>
      </c>
      <c r="B63" s="4" t="s">
        <v>606</v>
      </c>
      <c r="C63" s="5" t="n">
        <v>379000</v>
      </c>
      <c r="D63" s="5" t="n">
        <v>153000</v>
      </c>
    </row>
    <row r="64" spans="1:4">
      <c r="A64" s="4" t="s">
        <v>666</v>
      </c>
      <c r="B64" s="4" t="s">
        <v>606</v>
      </c>
      <c r="C64" s="5" t="n">
        <v>593000</v>
      </c>
      <c r="D64" s="5" t="n">
        <v>779000</v>
      </c>
    </row>
    <row r="65" spans="1:4">
      <c r="A65" s="4" t="s">
        <v>667</v>
      </c>
      <c r="B65" s="4" t="s">
        <v>606</v>
      </c>
      <c r="C65" s="5" t="n">
        <v>382000</v>
      </c>
      <c r="D65" s="5" t="n">
        <v>153000</v>
      </c>
    </row>
    <row r="66" spans="1:4">
      <c r="A66" s="4" t="s">
        <v>669</v>
      </c>
      <c r="B66" s="4" t="s">
        <v>606</v>
      </c>
      <c r="C66" s="5" t="n">
        <v>20000</v>
      </c>
      <c r="D66" s="5" t="n">
        <v>21000</v>
      </c>
    </row>
    <row r="67" spans="1:4">
      <c r="A67" s="4" t="s">
        <v>643</v>
      </c>
    </row>
    <row r="68" spans="1:4">
      <c r="A68" s="3" t="s">
        <v>580</v>
      </c>
    </row>
    <row r="69" spans="1:4">
      <c r="A69" s="4" t="s">
        <v>660</v>
      </c>
      <c r="D69" s="5" t="n">
        <v>11000</v>
      </c>
    </row>
    <row r="70" spans="1:4">
      <c r="A70" s="4" t="s">
        <v>645</v>
      </c>
    </row>
    <row r="71" spans="1:4">
      <c r="A71" s="3" t="s">
        <v>580</v>
      </c>
    </row>
    <row r="72" spans="1:4">
      <c r="A72" s="4" t="s">
        <v>659</v>
      </c>
      <c r="C72" s="5" t="n">
        <v>6435000</v>
      </c>
      <c r="D72" s="5" t="n">
        <v>7446000</v>
      </c>
    </row>
    <row r="73" spans="1:4">
      <c r="A73" s="4" t="s">
        <v>660</v>
      </c>
      <c r="C73" s="5" t="n">
        <v>4380000</v>
      </c>
      <c r="D73" s="5" t="n">
        <v>4358000</v>
      </c>
    </row>
    <row r="74" spans="1:4">
      <c r="A74" s="4" t="s">
        <v>661</v>
      </c>
      <c r="C74" s="5" t="n">
        <v>345000</v>
      </c>
      <c r="D74" s="5" t="n">
        <v>339000</v>
      </c>
    </row>
    <row r="75" spans="1:4">
      <c r="A75" s="4" t="s">
        <v>662</v>
      </c>
      <c r="C75" s="5" t="n">
        <v>151000</v>
      </c>
      <c r="D75" s="5" t="n">
        <v>159000</v>
      </c>
    </row>
    <row r="76" spans="1:4">
      <c r="A76" s="4" t="s">
        <v>663</v>
      </c>
      <c r="C76" s="5" t="n">
        <v>6632000</v>
      </c>
      <c r="D76" s="5" t="n">
        <v>7359000</v>
      </c>
    </row>
    <row r="77" spans="1:4">
      <c r="A77" s="4" t="s">
        <v>664</v>
      </c>
      <c r="C77" s="5" t="n">
        <v>3986000</v>
      </c>
      <c r="D77" s="5" t="n">
        <v>4020000</v>
      </c>
    </row>
    <row r="78" spans="1:4">
      <c r="A78" s="4" t="s">
        <v>666</v>
      </c>
      <c r="C78" s="5" t="n">
        <v>7147000</v>
      </c>
      <c r="D78" s="5" t="n">
        <v>7490000</v>
      </c>
    </row>
    <row r="79" spans="1:4">
      <c r="A79" s="4" t="s">
        <v>667</v>
      </c>
      <c r="C79" s="5" t="n">
        <v>5307000</v>
      </c>
      <c r="D79" s="5" t="n">
        <v>4344000</v>
      </c>
    </row>
    <row r="80" spans="1:4">
      <c r="A80" s="4" t="s">
        <v>669</v>
      </c>
      <c r="C80" s="5" t="n">
        <v>2160000</v>
      </c>
      <c r="D80" s="5" t="n">
        <v>906000</v>
      </c>
    </row>
    <row r="81" spans="1:4">
      <c r="A81" s="4" t="s">
        <v>646</v>
      </c>
    </row>
    <row r="82" spans="1:4">
      <c r="A82" s="3" t="s">
        <v>580</v>
      </c>
    </row>
    <row r="83" spans="1:4">
      <c r="A83" s="4" t="s">
        <v>659</v>
      </c>
      <c r="C83" s="5" t="n">
        <v>2022000</v>
      </c>
      <c r="D83" s="5" t="n">
        <v>3363000</v>
      </c>
    </row>
    <row r="84" spans="1:4">
      <c r="A84" s="4" t="s">
        <v>660</v>
      </c>
      <c r="C84" s="5" t="n">
        <v>3034000</v>
      </c>
      <c r="D84" s="5" t="n">
        <v>3292000</v>
      </c>
    </row>
    <row r="85" spans="1:4">
      <c r="A85" s="4" t="s">
        <v>661</v>
      </c>
      <c r="C85" s="5" t="n">
        <v>93000</v>
      </c>
      <c r="D85" s="5" t="n">
        <v>101000</v>
      </c>
    </row>
    <row r="86" spans="1:4">
      <c r="A86" s="4" t="s">
        <v>662</v>
      </c>
      <c r="C86" s="5" t="n">
        <v>110000</v>
      </c>
      <c r="D86" s="5" t="n">
        <v>97000</v>
      </c>
    </row>
    <row r="87" spans="1:4">
      <c r="A87" s="4" t="s">
        <v>663</v>
      </c>
      <c r="C87" s="5" t="n">
        <v>1843000</v>
      </c>
      <c r="D87" s="5" t="n">
        <v>3123000</v>
      </c>
    </row>
    <row r="88" spans="1:4">
      <c r="A88" s="4" t="s">
        <v>664</v>
      </c>
      <c r="C88" s="5" t="n">
        <v>2278000</v>
      </c>
      <c r="D88" s="5" t="n">
        <v>3016000</v>
      </c>
    </row>
    <row r="89" spans="1:4">
      <c r="A89" s="4" t="s">
        <v>666</v>
      </c>
      <c r="C89" s="5" t="n">
        <v>1950000</v>
      </c>
      <c r="D89" s="5" t="n">
        <v>3254000</v>
      </c>
    </row>
    <row r="90" spans="1:4">
      <c r="A90" s="4" t="s">
        <v>667</v>
      </c>
      <c r="C90" s="5" t="n">
        <v>2293000</v>
      </c>
      <c r="D90" s="5" t="n">
        <v>3166000</v>
      </c>
    </row>
    <row r="91" spans="1:4">
      <c r="A91" s="4" t="s">
        <v>669</v>
      </c>
      <c r="C91" s="5" t="n">
        <v>325000</v>
      </c>
      <c r="D91" s="5" t="n">
        <v>532000</v>
      </c>
    </row>
    <row r="92" spans="1:4">
      <c r="A92" s="4" t="s">
        <v>647</v>
      </c>
    </row>
    <row r="93" spans="1:4">
      <c r="A93" s="3" t="s">
        <v>580</v>
      </c>
    </row>
    <row r="94" spans="1:4">
      <c r="A94" s="4" t="s">
        <v>659</v>
      </c>
      <c r="C94" s="5" t="n">
        <v>4023000</v>
      </c>
      <c r="D94" s="5" t="n">
        <v>3810000</v>
      </c>
    </row>
    <row r="95" spans="1:4">
      <c r="A95" s="4" t="s">
        <v>660</v>
      </c>
      <c r="C95" s="5" t="n">
        <v>979000</v>
      </c>
      <c r="D95" s="5" t="n">
        <v>919000</v>
      </c>
    </row>
    <row r="96" spans="1:4">
      <c r="A96" s="4" t="s">
        <v>661</v>
      </c>
      <c r="C96" s="5" t="n">
        <v>225000</v>
      </c>
      <c r="D96" s="5" t="n">
        <v>221000</v>
      </c>
    </row>
    <row r="97" spans="1:4">
      <c r="A97" s="4" t="s">
        <v>662</v>
      </c>
      <c r="C97" s="5" t="n">
        <v>36000</v>
      </c>
      <c r="D97" s="5" t="n">
        <v>56000</v>
      </c>
    </row>
    <row r="98" spans="1:4">
      <c r="A98" s="4" t="s">
        <v>663</v>
      </c>
      <c r="C98" s="5" t="n">
        <v>4401000</v>
      </c>
      <c r="D98" s="5" t="n">
        <v>3961000</v>
      </c>
    </row>
    <row r="99" spans="1:4">
      <c r="A99" s="4" t="s">
        <v>664</v>
      </c>
      <c r="C99" s="5" t="n">
        <v>1248000</v>
      </c>
      <c r="D99" s="5" t="n">
        <v>920000</v>
      </c>
    </row>
    <row r="100" spans="1:4">
      <c r="A100" s="4" t="s">
        <v>666</v>
      </c>
      <c r="C100" s="5" t="n">
        <v>4402000</v>
      </c>
      <c r="D100" s="5" t="n">
        <v>3961000</v>
      </c>
    </row>
    <row r="101" spans="1:4">
      <c r="A101" s="4" t="s">
        <v>667</v>
      </c>
      <c r="C101" s="5" t="n">
        <v>1442000</v>
      </c>
      <c r="D101" s="5" t="n">
        <v>1094000</v>
      </c>
    </row>
    <row r="102" spans="1:4">
      <c r="A102" s="4" t="s">
        <v>669</v>
      </c>
      <c r="C102" s="5" t="n">
        <v>342000</v>
      </c>
      <c r="D102" s="5" t="n">
        <v>369000</v>
      </c>
    </row>
    <row r="103" spans="1:4">
      <c r="A103" s="4" t="s">
        <v>649</v>
      </c>
    </row>
    <row r="104" spans="1:4">
      <c r="A104" s="3" t="s">
        <v>580</v>
      </c>
    </row>
    <row r="105" spans="1:4">
      <c r="A105" s="4" t="s">
        <v>659</v>
      </c>
      <c r="B105" s="4" t="s">
        <v>604</v>
      </c>
      <c r="C105" s="5" t="n">
        <v>118000</v>
      </c>
      <c r="D105" s="5" t="n">
        <v>39000</v>
      </c>
    </row>
    <row r="106" spans="1:4">
      <c r="A106" s="4" t="s">
        <v>660</v>
      </c>
      <c r="B106" s="4" t="s">
        <v>604</v>
      </c>
      <c r="C106" s="5" t="n">
        <v>283000</v>
      </c>
      <c r="D106" s="5" t="n">
        <v>62000</v>
      </c>
    </row>
    <row r="107" spans="1:4">
      <c r="A107" s="4" t="s">
        <v>661</v>
      </c>
      <c r="B107" s="4" t="s">
        <v>604</v>
      </c>
      <c r="C107" s="5" t="n">
        <v>15000</v>
      </c>
      <c r="D107" s="5" t="n">
        <v>3000</v>
      </c>
    </row>
    <row r="108" spans="1:4">
      <c r="A108" s="4" t="s">
        <v>663</v>
      </c>
      <c r="B108" s="4" t="s">
        <v>604</v>
      </c>
      <c r="C108" s="5" t="n">
        <v>183000</v>
      </c>
      <c r="D108" s="5" t="n">
        <v>53000</v>
      </c>
    </row>
    <row r="109" spans="1:4">
      <c r="A109" s="4" t="s">
        <v>664</v>
      </c>
      <c r="B109" s="4" t="s">
        <v>604</v>
      </c>
      <c r="C109" s="5" t="n">
        <v>377000</v>
      </c>
    </row>
    <row r="110" spans="1:4">
      <c r="A110" s="4" t="s">
        <v>666</v>
      </c>
      <c r="B110" s="4" t="s">
        <v>604</v>
      </c>
      <c r="C110" s="5" t="n">
        <v>589000</v>
      </c>
      <c r="D110" s="5" t="n">
        <v>53000</v>
      </c>
    </row>
    <row r="111" spans="1:4">
      <c r="A111" s="4" t="s">
        <v>667</v>
      </c>
      <c r="B111" s="4" t="s">
        <v>604</v>
      </c>
      <c r="C111" s="5" t="n">
        <v>1489000</v>
      </c>
    </row>
    <row r="112" spans="1:4">
      <c r="A112" s="4" t="s">
        <v>669</v>
      </c>
      <c r="B112" s="4" t="s">
        <v>604</v>
      </c>
      <c r="C112" s="5" t="n">
        <v>1489000</v>
      </c>
    </row>
    <row r="113" spans="1:4">
      <c r="A113" s="4" t="s">
        <v>650</v>
      </c>
    </row>
    <row r="114" spans="1:4">
      <c r="A114" s="3" t="s">
        <v>580</v>
      </c>
    </row>
    <row r="115" spans="1:4">
      <c r="A115" s="4" t="s">
        <v>659</v>
      </c>
      <c r="B115" s="4" t="s">
        <v>606</v>
      </c>
      <c r="C115" s="5" t="n">
        <v>272000</v>
      </c>
      <c r="D115" s="5" t="n">
        <v>223000</v>
      </c>
    </row>
    <row r="116" spans="1:4">
      <c r="A116" s="4" t="s">
        <v>660</v>
      </c>
      <c r="B116" s="4" t="s">
        <v>606</v>
      </c>
      <c r="C116" s="5" t="n">
        <v>84000</v>
      </c>
      <c r="D116" s="5" t="n">
        <v>85000</v>
      </c>
    </row>
    <row r="117" spans="1:4">
      <c r="A117" s="4" t="s">
        <v>661</v>
      </c>
      <c r="B117" s="4" t="s">
        <v>606</v>
      </c>
      <c r="C117" s="5" t="n">
        <v>12000</v>
      </c>
      <c r="D117" s="5" t="n">
        <v>13000</v>
      </c>
    </row>
    <row r="118" spans="1:4">
      <c r="A118" s="4" t="s">
        <v>662</v>
      </c>
      <c r="B118" s="4" t="s">
        <v>606</v>
      </c>
      <c r="C118" s="5" t="n">
        <v>5000</v>
      </c>
      <c r="D118" s="5" t="n">
        <v>6000</v>
      </c>
    </row>
    <row r="119" spans="1:4">
      <c r="A119" s="4" t="s">
        <v>663</v>
      </c>
      <c r="B119" s="4" t="s">
        <v>606</v>
      </c>
      <c r="C119" s="5" t="n">
        <v>205000</v>
      </c>
      <c r="D119" s="5" t="n">
        <v>222000</v>
      </c>
    </row>
    <row r="120" spans="1:4">
      <c r="A120" s="4" t="s">
        <v>664</v>
      </c>
      <c r="B120" s="4" t="s">
        <v>606</v>
      </c>
      <c r="C120" s="5" t="n">
        <v>83000</v>
      </c>
      <c r="D120" s="5" t="n">
        <v>84000</v>
      </c>
    </row>
    <row r="121" spans="1:4">
      <c r="A121" s="4" t="s">
        <v>666</v>
      </c>
      <c r="B121" s="4" t="s">
        <v>606</v>
      </c>
      <c r="C121" s="5" t="n">
        <v>206000</v>
      </c>
      <c r="D121" s="5" t="n">
        <v>222000</v>
      </c>
    </row>
    <row r="122" spans="1:4">
      <c r="A122" s="4" t="s">
        <v>667</v>
      </c>
      <c r="B122" s="4" t="s">
        <v>606</v>
      </c>
      <c r="C122" s="5" t="n">
        <v>83000</v>
      </c>
      <c r="D122" s="5" t="n">
        <v>84000</v>
      </c>
    </row>
    <row r="123" spans="1:4">
      <c r="A123" s="4" t="s">
        <v>669</v>
      </c>
      <c r="B123" s="4" t="s">
        <v>606</v>
      </c>
      <c r="C123" s="5" t="n">
        <v>4000</v>
      </c>
      <c r="D123" s="5" t="n">
        <v>5000</v>
      </c>
    </row>
    <row r="124" spans="1:4">
      <c r="A124" s="4" t="s">
        <v>651</v>
      </c>
    </row>
    <row r="125" spans="1:4">
      <c r="A125" s="3" t="s">
        <v>580</v>
      </c>
    </row>
    <row r="126" spans="1:4">
      <c r="A126" s="4" t="s">
        <v>659</v>
      </c>
      <c r="D126" s="5" t="n">
        <v>11000</v>
      </c>
    </row>
    <row r="127" spans="1:4">
      <c r="A127" s="4" t="s">
        <v>661</v>
      </c>
      <c r="D127" s="5" t="n">
        <v>1000</v>
      </c>
    </row>
    <row r="128" spans="1:4">
      <c r="A128" s="4" t="s">
        <v>593</v>
      </c>
    </row>
    <row r="129" spans="1:4">
      <c r="A129" s="3" t="s">
        <v>580</v>
      </c>
    </row>
    <row r="130" spans="1:4">
      <c r="A130" s="4" t="s">
        <v>659</v>
      </c>
      <c r="C130" s="5" t="n">
        <v>6053000</v>
      </c>
      <c r="D130" s="5" t="n">
        <v>9774000</v>
      </c>
    </row>
    <row r="131" spans="1:4">
      <c r="A131" s="4" t="s">
        <v>660</v>
      </c>
      <c r="C131" s="5" t="n">
        <v>958000</v>
      </c>
      <c r="D131" s="5" t="n">
        <v>369000</v>
      </c>
    </row>
    <row r="132" spans="1:4">
      <c r="A132" s="4" t="s">
        <v>661</v>
      </c>
      <c r="C132" s="5" t="n">
        <v>87000</v>
      </c>
      <c r="D132" s="5" t="n">
        <v>618000</v>
      </c>
    </row>
    <row r="133" spans="1:4">
      <c r="A133" s="4" t="s">
        <v>662</v>
      </c>
      <c r="C133" s="5" t="n">
        <v>26000</v>
      </c>
      <c r="D133" s="5" t="n">
        <v>21000</v>
      </c>
    </row>
    <row r="134" spans="1:4">
      <c r="A134" s="4" t="s">
        <v>663</v>
      </c>
      <c r="C134" s="5" t="n">
        <v>4844000</v>
      </c>
      <c r="D134" s="5" t="n">
        <v>8510000</v>
      </c>
    </row>
    <row r="135" spans="1:4">
      <c r="A135" s="4" t="s">
        <v>664</v>
      </c>
      <c r="C135" s="5" t="n">
        <v>524000</v>
      </c>
      <c r="D135" s="5" t="n">
        <v>367000</v>
      </c>
    </row>
    <row r="136" spans="1:4">
      <c r="A136" s="4" t="s">
        <v>666</v>
      </c>
      <c r="C136" s="5" t="n">
        <v>10648000</v>
      </c>
      <c r="D136" s="5" t="n">
        <v>15846000</v>
      </c>
    </row>
    <row r="137" spans="1:4">
      <c r="A137" s="4" t="s">
        <v>667</v>
      </c>
      <c r="C137" s="5" t="n">
        <v>571000</v>
      </c>
      <c r="D137" s="5" t="n">
        <v>414000</v>
      </c>
    </row>
    <row r="138" spans="1:4">
      <c r="A138" s="4" t="s">
        <v>669</v>
      </c>
      <c r="C138" s="5" t="n">
        <v>7000</v>
      </c>
      <c r="D138" s="5" t="n">
        <v>9000</v>
      </c>
    </row>
    <row r="139" spans="1:4">
      <c r="A139" s="4" t="s">
        <v>652</v>
      </c>
    </row>
    <row r="140" spans="1:4">
      <c r="A140" s="3" t="s">
        <v>580</v>
      </c>
    </row>
    <row r="141" spans="1:4">
      <c r="A141" s="4" t="s">
        <v>659</v>
      </c>
      <c r="C141" s="5" t="n">
        <v>880000</v>
      </c>
      <c r="D141" s="5" t="n">
        <v>1030000</v>
      </c>
    </row>
    <row r="142" spans="1:4">
      <c r="A142" s="4" t="s">
        <v>660</v>
      </c>
      <c r="C142" s="5" t="n">
        <v>486000</v>
      </c>
      <c r="D142" s="5" t="n">
        <v>369000</v>
      </c>
    </row>
    <row r="143" spans="1:4">
      <c r="A143" s="4" t="s">
        <v>661</v>
      </c>
      <c r="C143" s="5" t="n">
        <v>58000</v>
      </c>
      <c r="D143" s="5" t="n">
        <v>64000</v>
      </c>
    </row>
    <row r="144" spans="1:4">
      <c r="A144" s="4" t="s">
        <v>662</v>
      </c>
      <c r="C144" s="5" t="n">
        <v>26000</v>
      </c>
      <c r="D144" s="5" t="n">
        <v>21000</v>
      </c>
    </row>
    <row r="145" spans="1:4">
      <c r="A145" s="4" t="s">
        <v>663</v>
      </c>
      <c r="C145" s="5" t="n">
        <v>827000</v>
      </c>
      <c r="D145" s="5" t="n">
        <v>1023000</v>
      </c>
    </row>
    <row r="146" spans="1:4">
      <c r="A146" s="4" t="s">
        <v>664</v>
      </c>
      <c r="C146" s="5" t="n">
        <v>524000</v>
      </c>
      <c r="D146" s="5" t="n">
        <v>367000</v>
      </c>
    </row>
    <row r="147" spans="1:4">
      <c r="A147" s="4" t="s">
        <v>666</v>
      </c>
      <c r="C147" s="5" t="n">
        <v>1383000</v>
      </c>
      <c r="D147" s="5" t="n">
        <v>1579000</v>
      </c>
    </row>
    <row r="148" spans="1:4">
      <c r="A148" s="4" t="s">
        <v>667</v>
      </c>
      <c r="C148" s="5" t="n">
        <v>571000</v>
      </c>
      <c r="D148" s="5" t="n">
        <v>414000</v>
      </c>
    </row>
    <row r="149" spans="1:4">
      <c r="A149" s="4" t="s">
        <v>669</v>
      </c>
      <c r="C149" s="5" t="n">
        <v>7000</v>
      </c>
      <c r="D149" s="5" t="n">
        <v>9000</v>
      </c>
    </row>
    <row r="150" spans="1:4">
      <c r="A150" s="4" t="s">
        <v>653</v>
      </c>
    </row>
    <row r="151" spans="1:4">
      <c r="A151" s="3" t="s">
        <v>580</v>
      </c>
    </row>
    <row r="152" spans="1:4">
      <c r="A152" s="4" t="s">
        <v>659</v>
      </c>
      <c r="C152" s="5" t="n">
        <v>4278000</v>
      </c>
      <c r="D152" s="5" t="n">
        <v>7274000</v>
      </c>
    </row>
    <row r="153" spans="1:4">
      <c r="A153" s="4" t="s">
        <v>660</v>
      </c>
      <c r="C153" s="5" t="n">
        <v>472000</v>
      </c>
    </row>
    <row r="154" spans="1:4">
      <c r="A154" s="4" t="s">
        <v>661</v>
      </c>
      <c r="C154" s="5" t="n">
        <v>27000</v>
      </c>
      <c r="D154" s="5" t="n">
        <v>435000</v>
      </c>
    </row>
    <row r="155" spans="1:4">
      <c r="A155" s="4" t="s">
        <v>663</v>
      </c>
      <c r="C155" s="5" t="n">
        <v>3113000</v>
      </c>
      <c r="D155" s="5" t="n">
        <v>6628000</v>
      </c>
    </row>
    <row r="156" spans="1:4">
      <c r="A156" s="4" t="s">
        <v>666</v>
      </c>
      <c r="C156" s="5" t="n">
        <v>4166000</v>
      </c>
      <c r="D156" s="5" t="n">
        <v>7957000</v>
      </c>
    </row>
    <row r="157" spans="1:4">
      <c r="A157" s="4" t="s">
        <v>670</v>
      </c>
    </row>
    <row r="158" spans="1:4">
      <c r="A158" s="3" t="s">
        <v>580</v>
      </c>
    </row>
    <row r="159" spans="1:4">
      <c r="A159" s="4" t="s">
        <v>659</v>
      </c>
      <c r="D159" s="5" t="n">
        <v>668000</v>
      </c>
    </row>
    <row r="160" spans="1:4">
      <c r="A160" s="4" t="s">
        <v>654</v>
      </c>
    </row>
    <row r="161" spans="1:4">
      <c r="A161" s="3" t="s">
        <v>580</v>
      </c>
    </row>
    <row r="162" spans="1:4">
      <c r="A162" s="4" t="s">
        <v>659</v>
      </c>
      <c r="B162" s="4" t="s">
        <v>604</v>
      </c>
      <c r="C162" s="5" t="n">
        <v>854000</v>
      </c>
      <c r="D162" s="5" t="n">
        <v>663000</v>
      </c>
    </row>
    <row r="163" spans="1:4">
      <c r="A163" s="4" t="s">
        <v>661</v>
      </c>
      <c r="B163" s="4" t="s">
        <v>604</v>
      </c>
      <c r="C163" s="5" t="n">
        <v>2000</v>
      </c>
      <c r="D163" s="5" t="n">
        <v>98000</v>
      </c>
    </row>
    <row r="164" spans="1:4">
      <c r="A164" s="4" t="s">
        <v>663</v>
      </c>
      <c r="B164" s="4" t="s">
        <v>604</v>
      </c>
      <c r="C164" s="5" t="n">
        <v>867000</v>
      </c>
      <c r="D164" s="5" t="n">
        <v>810000</v>
      </c>
    </row>
    <row r="165" spans="1:4">
      <c r="A165" s="4" t="s">
        <v>666</v>
      </c>
      <c r="B165" s="4" t="s">
        <v>604</v>
      </c>
      <c r="C165" s="5" t="n">
        <v>5052000</v>
      </c>
      <c r="D165" s="5" t="n">
        <v>6253000</v>
      </c>
    </row>
    <row r="166" spans="1:4">
      <c r="A166" s="4" t="s">
        <v>655</v>
      </c>
    </row>
    <row r="167" spans="1:4">
      <c r="A167" s="3" t="s">
        <v>580</v>
      </c>
    </row>
    <row r="168" spans="1:4">
      <c r="A168" s="4" t="s">
        <v>659</v>
      </c>
      <c r="B168" s="4" t="s">
        <v>606</v>
      </c>
      <c r="C168" s="5" t="n">
        <v>41000</v>
      </c>
      <c r="D168" s="5" t="n">
        <v>125000</v>
      </c>
    </row>
    <row r="169" spans="1:4">
      <c r="A169" s="4" t="s">
        <v>661</v>
      </c>
      <c r="B169" s="4" t="s">
        <v>606</v>
      </c>
      <c r="D169" s="5" t="n">
        <v>18000</v>
      </c>
    </row>
    <row r="170" spans="1:4">
      <c r="A170" s="4" t="s">
        <v>663</v>
      </c>
      <c r="B170" s="4" t="s">
        <v>606</v>
      </c>
      <c r="C170" s="5" t="n">
        <v>37000</v>
      </c>
      <c r="D170" s="5" t="n">
        <v>49000</v>
      </c>
    </row>
    <row r="171" spans="1:4">
      <c r="A171" s="4" t="s">
        <v>666</v>
      </c>
      <c r="B171" s="4" t="s">
        <v>606</v>
      </c>
      <c r="C171" s="7" t="n">
        <v>47000</v>
      </c>
      <c r="D171" s="5" t="n">
        <v>57000</v>
      </c>
    </row>
    <row r="172" spans="1:4">
      <c r="A172" s="4" t="s">
        <v>671</v>
      </c>
    </row>
    <row r="173" spans="1:4">
      <c r="A173" s="3" t="s">
        <v>580</v>
      </c>
    </row>
    <row r="174" spans="1:4">
      <c r="A174" s="4" t="s">
        <v>659</v>
      </c>
      <c r="D174" s="5" t="n">
        <v>14000</v>
      </c>
    </row>
    <row r="175" spans="1:4">
      <c r="A175" s="4" t="s">
        <v>661</v>
      </c>
      <c r="D175" s="7" t="n">
        <v>3000</v>
      </c>
    </row>
    <row r="176" spans="1:4"/>
    <row r="177" spans="1:4">
      <c r="A177" s="4" t="s">
        <v>604</v>
      </c>
      <c r="B177" s="4" t="s">
        <v>608</v>
      </c>
    </row>
    <row r="178" spans="1:4">
      <c r="A178" s="4" t="s">
        <v>606</v>
      </c>
      <c r="B178" s="4" t="s">
        <v>609</v>
      </c>
    </row>
  </sheetData>
  <mergeCells count="5">
    <mergeCell ref="A1:B2"/>
    <mergeCell ref="C1:D1"/>
    <mergeCell ref="A176:C176"/>
    <mergeCell ref="B177:C177"/>
    <mergeCell ref="B178:C17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72</v>
      </c>
      <c r="B1" s="2" t="s">
        <v>1</v>
      </c>
    </row>
    <row r="2" spans="1:3">
      <c r="B2" s="2" t="s">
        <v>578</v>
      </c>
      <c r="C2" s="2" t="s">
        <v>579</v>
      </c>
    </row>
    <row r="3" spans="1:3">
      <c r="A3" s="3" t="s">
        <v>673</v>
      </c>
    </row>
    <row r="4" spans="1:3">
      <c r="A4" s="4" t="s">
        <v>674</v>
      </c>
      <c r="B4" s="7" t="n">
        <v>17732</v>
      </c>
      <c r="C4" s="7" t="n">
        <v>26613</v>
      </c>
    </row>
    <row r="5" spans="1:3">
      <c r="A5" s="4" t="s">
        <v>675</v>
      </c>
      <c r="B5" s="5" t="n">
        <v>7</v>
      </c>
      <c r="C5" s="5" t="n">
        <v>2</v>
      </c>
    </row>
    <row r="6" spans="1:3">
      <c r="A6" s="4" t="s">
        <v>676</v>
      </c>
      <c r="B6" s="7" t="n">
        <v>1930</v>
      </c>
      <c r="C6" s="7" t="n">
        <v>1283</v>
      </c>
    </row>
    <row r="7" spans="1:3">
      <c r="A7" s="4" t="s">
        <v>677</v>
      </c>
      <c r="B7" s="5" t="n">
        <v>2182</v>
      </c>
      <c r="C7" s="5" t="n">
        <v>1418</v>
      </c>
    </row>
    <row r="8" spans="1:3">
      <c r="A8" s="4" t="s">
        <v>678</v>
      </c>
    </row>
    <row r="9" spans="1:3">
      <c r="A9" s="3" t="s">
        <v>673</v>
      </c>
    </row>
    <row r="10" spans="1:3">
      <c r="A10" s="4" t="s">
        <v>674</v>
      </c>
      <c r="B10" s="5" t="n">
        <v>17030</v>
      </c>
      <c r="C10" s="5" t="n">
        <v>22477</v>
      </c>
    </row>
    <row r="11" spans="1:3">
      <c r="A11" s="4" t="s">
        <v>679</v>
      </c>
    </row>
    <row r="12" spans="1:3">
      <c r="A12" s="3" t="s">
        <v>673</v>
      </c>
    </row>
    <row r="13" spans="1:3">
      <c r="A13" s="4" t="s">
        <v>674</v>
      </c>
      <c r="B13" s="7" t="n">
        <v>702</v>
      </c>
      <c r="C13" s="7" t="n">
        <v>4136</v>
      </c>
    </row>
    <row r="14" spans="1:3">
      <c r="A14" s="4" t="s">
        <v>600</v>
      </c>
    </row>
    <row r="15" spans="1:3">
      <c r="A15" s="3" t="s">
        <v>673</v>
      </c>
    </row>
    <row r="16" spans="1:3">
      <c r="A16" s="4" t="s">
        <v>675</v>
      </c>
      <c r="B16" s="5" t="n">
        <v>1</v>
      </c>
      <c r="C16" s="5" t="n">
        <v>1</v>
      </c>
    </row>
    <row r="17" spans="1:3">
      <c r="A17" s="4" t="s">
        <v>676</v>
      </c>
      <c r="B17" s="7" t="n">
        <v>181</v>
      </c>
      <c r="C17" s="7" t="n">
        <v>640</v>
      </c>
    </row>
    <row r="18" spans="1:3">
      <c r="A18" s="4" t="s">
        <v>677</v>
      </c>
      <c r="B18" s="7" t="n">
        <v>186</v>
      </c>
      <c r="C18" s="7" t="n">
        <v>640</v>
      </c>
    </row>
    <row r="19" spans="1:3">
      <c r="A19" s="4" t="s">
        <v>601</v>
      </c>
    </row>
    <row r="20" spans="1:3">
      <c r="A20" s="3" t="s">
        <v>673</v>
      </c>
    </row>
    <row r="21" spans="1:3">
      <c r="A21" s="4" t="s">
        <v>675</v>
      </c>
      <c r="B21" s="5" t="n">
        <v>2</v>
      </c>
      <c r="C21" s="5" t="n">
        <v>1</v>
      </c>
    </row>
    <row r="22" spans="1:3">
      <c r="A22" s="4" t="s">
        <v>676</v>
      </c>
      <c r="B22" s="7" t="n">
        <v>1022</v>
      </c>
      <c r="C22" s="7" t="n">
        <v>643</v>
      </c>
    </row>
    <row r="23" spans="1:3">
      <c r="A23" s="4" t="s">
        <v>677</v>
      </c>
      <c r="B23" s="7" t="n">
        <v>1194</v>
      </c>
      <c r="C23" s="7" t="n">
        <v>778</v>
      </c>
    </row>
    <row r="24" spans="1:3">
      <c r="A24" s="4" t="s">
        <v>603</v>
      </c>
    </row>
    <row r="25" spans="1:3">
      <c r="A25" s="3" t="s">
        <v>673</v>
      </c>
    </row>
    <row r="26" spans="1:3">
      <c r="A26" s="4" t="s">
        <v>675</v>
      </c>
      <c r="B26" s="5" t="n">
        <v>2</v>
      </c>
    </row>
    <row r="27" spans="1:3">
      <c r="A27" s="4" t="s">
        <v>676</v>
      </c>
      <c r="B27" s="7" t="n">
        <v>528</v>
      </c>
    </row>
    <row r="28" spans="1:3">
      <c r="A28" s="4" t="s">
        <v>677</v>
      </c>
      <c r="B28" s="7" t="n">
        <v>567</v>
      </c>
    </row>
    <row r="29" spans="1:3">
      <c r="A29" s="4" t="s">
        <v>605</v>
      </c>
    </row>
    <row r="30" spans="1:3">
      <c r="A30" s="3" t="s">
        <v>673</v>
      </c>
    </row>
    <row r="31" spans="1:3">
      <c r="A31" s="4" t="s">
        <v>675</v>
      </c>
      <c r="B31" s="5" t="n">
        <v>1</v>
      </c>
    </row>
    <row r="32" spans="1:3">
      <c r="A32" s="4" t="s">
        <v>676</v>
      </c>
      <c r="B32" s="7" t="n">
        <v>99</v>
      </c>
    </row>
    <row r="33" spans="1:3">
      <c r="A33" s="4" t="s">
        <v>677</v>
      </c>
      <c r="B33" s="7" t="n">
        <v>130</v>
      </c>
    </row>
    <row r="34" spans="1:3">
      <c r="A34" s="4" t="s">
        <v>607</v>
      </c>
    </row>
    <row r="35" spans="1:3">
      <c r="A35" s="3" t="s">
        <v>673</v>
      </c>
    </row>
    <row r="36" spans="1:3">
      <c r="A36" s="4" t="s">
        <v>675</v>
      </c>
      <c r="B36" s="5" t="n">
        <v>1</v>
      </c>
    </row>
    <row r="37" spans="1:3">
      <c r="A37" s="4" t="s">
        <v>676</v>
      </c>
      <c r="B37" s="7" t="n">
        <v>100</v>
      </c>
    </row>
    <row r="38" spans="1:3">
      <c r="A38" s="4" t="s">
        <v>677</v>
      </c>
      <c r="B38" s="7" t="n">
        <v>10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680</v>
      </c>
      <c r="C1" s="2" t="s">
        <v>2</v>
      </c>
      <c r="D1" s="2" t="s">
        <v>36</v>
      </c>
    </row>
    <row r="2" spans="1:4">
      <c r="A2" s="3" t="s">
        <v>580</v>
      </c>
    </row>
    <row r="3" spans="1:4">
      <c r="A3" s="4" t="s">
        <v>681</v>
      </c>
      <c r="C3" s="7" t="n">
        <v>14522</v>
      </c>
      <c r="D3" s="7" t="n">
        <v>29312</v>
      </c>
    </row>
    <row r="4" spans="1:4">
      <c r="A4" s="4" t="s">
        <v>682</v>
      </c>
      <c r="C4" s="5" t="n">
        <v>2188793</v>
      </c>
      <c r="D4" s="5" t="n">
        <v>2273290</v>
      </c>
    </row>
    <row r="5" spans="1:4">
      <c r="A5" s="4" t="s">
        <v>683</v>
      </c>
      <c r="C5" s="5" t="n">
        <v>2203315</v>
      </c>
      <c r="D5" s="5" t="n">
        <v>2302602</v>
      </c>
    </row>
    <row r="6" spans="1:4">
      <c r="A6" s="4" t="s">
        <v>584</v>
      </c>
      <c r="C6" s="5" t="n">
        <v>795</v>
      </c>
      <c r="D6" s="5" t="n">
        <v>1422</v>
      </c>
    </row>
    <row r="7" spans="1:4">
      <c r="A7" s="4" t="s">
        <v>684</v>
      </c>
    </row>
    <row r="8" spans="1:4">
      <c r="A8" s="3" t="s">
        <v>580</v>
      </c>
    </row>
    <row r="9" spans="1:4">
      <c r="A9" s="4" t="s">
        <v>681</v>
      </c>
      <c r="C9" s="5" t="n">
        <v>5522</v>
      </c>
      <c r="D9" s="5" t="n">
        <v>15632</v>
      </c>
    </row>
    <row r="10" spans="1:4">
      <c r="A10" s="4" t="s">
        <v>685</v>
      </c>
    </row>
    <row r="11" spans="1:4">
      <c r="A11" s="3" t="s">
        <v>580</v>
      </c>
    </row>
    <row r="12" spans="1:4">
      <c r="A12" s="4" t="s">
        <v>681</v>
      </c>
      <c r="C12" s="5" t="n">
        <v>2173</v>
      </c>
      <c r="D12" s="5" t="n">
        <v>2020</v>
      </c>
    </row>
    <row r="13" spans="1:4">
      <c r="A13" s="4" t="s">
        <v>686</v>
      </c>
    </row>
    <row r="14" spans="1:4">
      <c r="A14" s="3" t="s">
        <v>580</v>
      </c>
    </row>
    <row r="15" spans="1:4">
      <c r="A15" s="4" t="s">
        <v>681</v>
      </c>
      <c r="C15" s="5" t="n">
        <v>6827</v>
      </c>
      <c r="D15" s="5" t="n">
        <v>11660</v>
      </c>
    </row>
    <row r="16" spans="1:4">
      <c r="A16" s="4" t="s">
        <v>637</v>
      </c>
    </row>
    <row r="17" spans="1:4">
      <c r="A17" s="3" t="s">
        <v>580</v>
      </c>
    </row>
    <row r="18" spans="1:4">
      <c r="A18" s="4" t="s">
        <v>681</v>
      </c>
      <c r="C18" s="5" t="n">
        <v>8091</v>
      </c>
      <c r="D18" s="5" t="n">
        <v>14072</v>
      </c>
    </row>
    <row r="19" spans="1:4">
      <c r="A19" s="4" t="s">
        <v>682</v>
      </c>
      <c r="C19" s="5" t="n">
        <v>2002398</v>
      </c>
      <c r="D19" s="5" t="n">
        <v>2038044</v>
      </c>
    </row>
    <row r="20" spans="1:4">
      <c r="A20" s="4" t="s">
        <v>683</v>
      </c>
      <c r="C20" s="5" t="n">
        <v>2010489</v>
      </c>
      <c r="D20" s="5" t="n">
        <v>2052116</v>
      </c>
    </row>
    <row r="21" spans="1:4">
      <c r="A21" s="4" t="s">
        <v>584</v>
      </c>
      <c r="C21" s="5" t="n">
        <v>142</v>
      </c>
      <c r="D21" s="5" t="n">
        <v>1422</v>
      </c>
    </row>
    <row r="22" spans="1:4">
      <c r="A22" s="4" t="s">
        <v>687</v>
      </c>
    </row>
    <row r="23" spans="1:4">
      <c r="A23" s="3" t="s">
        <v>580</v>
      </c>
    </row>
    <row r="24" spans="1:4">
      <c r="A24" s="4" t="s">
        <v>681</v>
      </c>
      <c r="C24" s="5" t="n">
        <v>4412</v>
      </c>
      <c r="D24" s="5" t="n">
        <v>9883</v>
      </c>
    </row>
    <row r="25" spans="1:4">
      <c r="A25" s="4" t="s">
        <v>688</v>
      </c>
    </row>
    <row r="26" spans="1:4">
      <c r="A26" s="3" t="s">
        <v>580</v>
      </c>
    </row>
    <row r="27" spans="1:4">
      <c r="A27" s="4" t="s">
        <v>681</v>
      </c>
      <c r="C27" s="5" t="n">
        <v>1682</v>
      </c>
      <c r="D27" s="5" t="n">
        <v>1400</v>
      </c>
    </row>
    <row r="28" spans="1:4">
      <c r="A28" s="4" t="s">
        <v>689</v>
      </c>
    </row>
    <row r="29" spans="1:4">
      <c r="A29" s="3" t="s">
        <v>580</v>
      </c>
    </row>
    <row r="30" spans="1:4">
      <c r="A30" s="4" t="s">
        <v>681</v>
      </c>
      <c r="C30" s="5" t="n">
        <v>1997</v>
      </c>
      <c r="D30" s="5" t="n">
        <v>2789</v>
      </c>
    </row>
    <row r="31" spans="1:4">
      <c r="A31" s="4" t="s">
        <v>638</v>
      </c>
    </row>
    <row r="32" spans="1:4">
      <c r="A32" s="3" t="s">
        <v>580</v>
      </c>
    </row>
    <row r="33" spans="1:4">
      <c r="A33" s="4" t="s">
        <v>681</v>
      </c>
      <c r="C33" s="5" t="n">
        <v>1488</v>
      </c>
      <c r="D33" s="5" t="n">
        <v>3446</v>
      </c>
    </row>
    <row r="34" spans="1:4">
      <c r="A34" s="4" t="s">
        <v>682</v>
      </c>
      <c r="C34" s="5" t="n">
        <v>210532</v>
      </c>
      <c r="D34" s="5" t="n">
        <v>209754</v>
      </c>
    </row>
    <row r="35" spans="1:4">
      <c r="A35" s="4" t="s">
        <v>683</v>
      </c>
      <c r="C35" s="5" t="n">
        <v>212020</v>
      </c>
      <c r="D35" s="5" t="n">
        <v>213200</v>
      </c>
    </row>
    <row r="36" spans="1:4">
      <c r="A36" s="4" t="s">
        <v>584</v>
      </c>
      <c r="D36" s="5" t="n">
        <v>545</v>
      </c>
    </row>
    <row r="37" spans="1:4">
      <c r="A37" s="4" t="s">
        <v>690</v>
      </c>
    </row>
    <row r="38" spans="1:4">
      <c r="A38" s="3" t="s">
        <v>580</v>
      </c>
    </row>
    <row r="39" spans="1:4">
      <c r="A39" s="4" t="s">
        <v>681</v>
      </c>
      <c r="C39" s="5" t="n">
        <v>1087</v>
      </c>
      <c r="D39" s="5" t="n">
        <v>980</v>
      </c>
    </row>
    <row r="40" spans="1:4">
      <c r="A40" s="4" t="s">
        <v>691</v>
      </c>
    </row>
    <row r="41" spans="1:4">
      <c r="A41" s="3" t="s">
        <v>580</v>
      </c>
    </row>
    <row r="42" spans="1:4">
      <c r="A42" s="4" t="s">
        <v>681</v>
      </c>
      <c r="C42" s="5" t="n">
        <v>401</v>
      </c>
      <c r="D42" s="5" t="n">
        <v>1014</v>
      </c>
    </row>
    <row r="43" spans="1:4">
      <c r="A43" s="4" t="s">
        <v>692</v>
      </c>
    </row>
    <row r="44" spans="1:4">
      <c r="A44" s="3" t="s">
        <v>580</v>
      </c>
    </row>
    <row r="45" spans="1:4">
      <c r="A45" s="4" t="s">
        <v>681</v>
      </c>
      <c r="D45" s="5" t="n">
        <v>1452</v>
      </c>
    </row>
    <row r="46" spans="1:4">
      <c r="A46" s="4" t="s">
        <v>639</v>
      </c>
    </row>
    <row r="47" spans="1:4">
      <c r="A47" s="3" t="s">
        <v>580</v>
      </c>
    </row>
    <row r="48" spans="1:4">
      <c r="A48" s="4" t="s">
        <v>681</v>
      </c>
      <c r="C48" s="5" t="n">
        <v>2846</v>
      </c>
      <c r="D48" s="5" t="n">
        <v>8361</v>
      </c>
    </row>
    <row r="49" spans="1:4">
      <c r="A49" s="4" t="s">
        <v>682</v>
      </c>
      <c r="C49" s="5" t="n">
        <v>1482440</v>
      </c>
      <c r="D49" s="5" t="n">
        <v>1532405</v>
      </c>
    </row>
    <row r="50" spans="1:4">
      <c r="A50" s="4" t="s">
        <v>683</v>
      </c>
      <c r="C50" s="5" t="n">
        <v>1485286</v>
      </c>
      <c r="D50" s="5" t="n">
        <v>1540766</v>
      </c>
    </row>
    <row r="51" spans="1:4">
      <c r="A51" s="4" t="s">
        <v>584</v>
      </c>
      <c r="D51" s="5" t="n">
        <v>877</v>
      </c>
    </row>
    <row r="52" spans="1:4">
      <c r="A52" s="4" t="s">
        <v>693</v>
      </c>
    </row>
    <row r="53" spans="1:4">
      <c r="A53" s="3" t="s">
        <v>580</v>
      </c>
    </row>
    <row r="54" spans="1:4">
      <c r="A54" s="4" t="s">
        <v>681</v>
      </c>
      <c r="C54" s="5" t="n">
        <v>1290</v>
      </c>
      <c r="D54" s="5" t="n">
        <v>7074</v>
      </c>
    </row>
    <row r="55" spans="1:4">
      <c r="A55" s="4" t="s">
        <v>694</v>
      </c>
    </row>
    <row r="56" spans="1:4">
      <c r="A56" s="3" t="s">
        <v>580</v>
      </c>
    </row>
    <row r="57" spans="1:4">
      <c r="A57" s="4" t="s">
        <v>681</v>
      </c>
      <c r="C57" s="5" t="n">
        <v>940</v>
      </c>
      <c r="D57" s="5" t="n">
        <v>299</v>
      </c>
    </row>
    <row r="58" spans="1:4">
      <c r="A58" s="4" t="s">
        <v>695</v>
      </c>
    </row>
    <row r="59" spans="1:4">
      <c r="A59" s="3" t="s">
        <v>580</v>
      </c>
    </row>
    <row r="60" spans="1:4">
      <c r="A60" s="4" t="s">
        <v>681</v>
      </c>
      <c r="C60" s="5" t="n">
        <v>616</v>
      </c>
      <c r="D60" s="5" t="n">
        <v>988</v>
      </c>
    </row>
    <row r="61" spans="1:4">
      <c r="A61" s="4" t="s">
        <v>640</v>
      </c>
    </row>
    <row r="62" spans="1:4">
      <c r="A62" s="3" t="s">
        <v>580</v>
      </c>
    </row>
    <row r="63" spans="1:4">
      <c r="A63" s="4" t="s">
        <v>682</v>
      </c>
      <c r="C63" s="5" t="n">
        <v>104996</v>
      </c>
      <c r="D63" s="5" t="n">
        <v>106187</v>
      </c>
    </row>
    <row r="64" spans="1:4">
      <c r="A64" s="4" t="s">
        <v>683</v>
      </c>
      <c r="C64" s="5" t="n">
        <v>104996</v>
      </c>
      <c r="D64" s="5" t="n">
        <v>106187</v>
      </c>
    </row>
    <row r="65" spans="1:4">
      <c r="A65" s="4" t="s">
        <v>641</v>
      </c>
    </row>
    <row r="66" spans="1:4">
      <c r="A66" s="3" t="s">
        <v>580</v>
      </c>
    </row>
    <row r="67" spans="1:4">
      <c r="A67" s="4" t="s">
        <v>681</v>
      </c>
      <c r="B67" s="4" t="s">
        <v>604</v>
      </c>
      <c r="C67" s="5" t="n">
        <v>3417</v>
      </c>
      <c r="D67" s="5" t="n">
        <v>1680</v>
      </c>
    </row>
    <row r="68" spans="1:4">
      <c r="A68" s="4" t="s">
        <v>682</v>
      </c>
      <c r="B68" s="4" t="s">
        <v>604</v>
      </c>
      <c r="C68" s="5" t="n">
        <v>153996</v>
      </c>
      <c r="D68" s="5" t="n">
        <v>135286</v>
      </c>
    </row>
    <row r="69" spans="1:4">
      <c r="A69" s="4" t="s">
        <v>683</v>
      </c>
      <c r="B69" s="4" t="s">
        <v>604</v>
      </c>
      <c r="C69" s="5" t="n">
        <v>157413</v>
      </c>
      <c r="D69" s="5" t="n">
        <v>136966</v>
      </c>
    </row>
    <row r="70" spans="1:4">
      <c r="A70" s="4" t="s">
        <v>584</v>
      </c>
      <c r="B70" s="4" t="s">
        <v>604</v>
      </c>
      <c r="C70" s="5" t="n">
        <v>142</v>
      </c>
    </row>
    <row r="71" spans="1:4">
      <c r="A71" s="4" t="s">
        <v>696</v>
      </c>
    </row>
    <row r="72" spans="1:4">
      <c r="A72" s="3" t="s">
        <v>580</v>
      </c>
    </row>
    <row r="73" spans="1:4">
      <c r="A73" s="4" t="s">
        <v>681</v>
      </c>
      <c r="B73" s="4" t="s">
        <v>604</v>
      </c>
      <c r="C73" s="5" t="n">
        <v>1874</v>
      </c>
      <c r="D73" s="5" t="n">
        <v>1331</v>
      </c>
    </row>
    <row r="74" spans="1:4">
      <c r="A74" s="4" t="s">
        <v>697</v>
      </c>
    </row>
    <row r="75" spans="1:4">
      <c r="A75" s="3" t="s">
        <v>580</v>
      </c>
    </row>
    <row r="76" spans="1:4">
      <c r="A76" s="4" t="s">
        <v>681</v>
      </c>
      <c r="B76" s="4" t="s">
        <v>604</v>
      </c>
      <c r="C76" s="5" t="n">
        <v>278</v>
      </c>
    </row>
    <row r="77" spans="1:4">
      <c r="A77" s="4" t="s">
        <v>698</v>
      </c>
    </row>
    <row r="78" spans="1:4">
      <c r="A78" s="3" t="s">
        <v>580</v>
      </c>
    </row>
    <row r="79" spans="1:4">
      <c r="A79" s="4" t="s">
        <v>681</v>
      </c>
      <c r="B79" s="4" t="s">
        <v>604</v>
      </c>
      <c r="C79" s="5" t="n">
        <v>1265</v>
      </c>
      <c r="D79" s="5" t="n">
        <v>349</v>
      </c>
    </row>
    <row r="80" spans="1:4">
      <c r="A80" s="4" t="s">
        <v>642</v>
      </c>
    </row>
    <row r="81" spans="1:4">
      <c r="A81" s="3" t="s">
        <v>580</v>
      </c>
    </row>
    <row r="82" spans="1:4">
      <c r="A82" s="4" t="s">
        <v>681</v>
      </c>
      <c r="B82" s="4" t="s">
        <v>606</v>
      </c>
      <c r="C82" s="5" t="n">
        <v>340</v>
      </c>
      <c r="D82" s="5" t="n">
        <v>585</v>
      </c>
    </row>
    <row r="83" spans="1:4">
      <c r="A83" s="4" t="s">
        <v>682</v>
      </c>
      <c r="B83" s="4" t="s">
        <v>606</v>
      </c>
      <c r="C83" s="5" t="n">
        <v>49760</v>
      </c>
      <c r="D83" s="5" t="n">
        <v>53686</v>
      </c>
    </row>
    <row r="84" spans="1:4">
      <c r="A84" s="4" t="s">
        <v>683</v>
      </c>
      <c r="B84" s="4" t="s">
        <v>606</v>
      </c>
      <c r="C84" s="5" t="n">
        <v>50100</v>
      </c>
      <c r="D84" s="5" t="n">
        <v>54271</v>
      </c>
    </row>
    <row r="85" spans="1:4">
      <c r="A85" s="4" t="s">
        <v>699</v>
      </c>
    </row>
    <row r="86" spans="1:4">
      <c r="A86" s="3" t="s">
        <v>580</v>
      </c>
    </row>
    <row r="87" spans="1:4">
      <c r="A87" s="4" t="s">
        <v>681</v>
      </c>
      <c r="B87" s="4" t="s">
        <v>606</v>
      </c>
      <c r="C87" s="5" t="n">
        <v>161</v>
      </c>
      <c r="D87" s="5" t="n">
        <v>498</v>
      </c>
    </row>
    <row r="88" spans="1:4">
      <c r="A88" s="4" t="s">
        <v>700</v>
      </c>
    </row>
    <row r="89" spans="1:4">
      <c r="A89" s="3" t="s">
        <v>580</v>
      </c>
    </row>
    <row r="90" spans="1:4">
      <c r="A90" s="4" t="s">
        <v>681</v>
      </c>
      <c r="B90" s="4" t="s">
        <v>606</v>
      </c>
      <c r="C90" s="5" t="n">
        <v>63</v>
      </c>
      <c r="D90" s="5" t="n">
        <v>87</v>
      </c>
    </row>
    <row r="91" spans="1:4">
      <c r="A91" s="4" t="s">
        <v>701</v>
      </c>
    </row>
    <row r="92" spans="1:4">
      <c r="A92" s="3" t="s">
        <v>580</v>
      </c>
    </row>
    <row r="93" spans="1:4">
      <c r="A93" s="4" t="s">
        <v>681</v>
      </c>
      <c r="B93" s="4" t="s">
        <v>606</v>
      </c>
      <c r="C93" s="5" t="n">
        <v>116</v>
      </c>
    </row>
    <row r="94" spans="1:4">
      <c r="A94" s="4" t="s">
        <v>643</v>
      </c>
    </row>
    <row r="95" spans="1:4">
      <c r="A95" s="3" t="s">
        <v>580</v>
      </c>
    </row>
    <row r="96" spans="1:4">
      <c r="A96" s="4" t="s">
        <v>682</v>
      </c>
      <c r="C96" s="5" t="n">
        <v>674</v>
      </c>
      <c r="D96" s="5" t="n">
        <v>726</v>
      </c>
    </row>
    <row r="97" spans="1:4">
      <c r="A97" s="4" t="s">
        <v>683</v>
      </c>
      <c r="C97" s="5" t="n">
        <v>674</v>
      </c>
      <c r="D97" s="5" t="n">
        <v>726</v>
      </c>
    </row>
    <row r="98" spans="1:4">
      <c r="A98" s="4" t="s">
        <v>645</v>
      </c>
    </row>
    <row r="99" spans="1:4">
      <c r="A99" s="3" t="s">
        <v>580</v>
      </c>
    </row>
    <row r="100" spans="1:4">
      <c r="A100" s="4" t="s">
        <v>681</v>
      </c>
      <c r="C100" s="5" t="n">
        <v>2839</v>
      </c>
      <c r="D100" s="5" t="n">
        <v>8374</v>
      </c>
    </row>
    <row r="101" spans="1:4">
      <c r="A101" s="4" t="s">
        <v>682</v>
      </c>
      <c r="C101" s="5" t="n">
        <v>184377</v>
      </c>
      <c r="D101" s="5" t="n">
        <v>232788</v>
      </c>
    </row>
    <row r="102" spans="1:4">
      <c r="A102" s="4" t="s">
        <v>683</v>
      </c>
      <c r="C102" s="5" t="n">
        <v>187216</v>
      </c>
      <c r="D102" s="5" t="n">
        <v>241162</v>
      </c>
    </row>
    <row r="103" spans="1:4">
      <c r="A103" s="4" t="s">
        <v>584</v>
      </c>
      <c r="C103" s="5" t="n">
        <v>653</v>
      </c>
    </row>
    <row r="104" spans="1:4">
      <c r="A104" s="4" t="s">
        <v>702</v>
      </c>
    </row>
    <row r="105" spans="1:4">
      <c r="A105" s="3" t="s">
        <v>580</v>
      </c>
    </row>
    <row r="106" spans="1:4">
      <c r="A106" s="4" t="s">
        <v>681</v>
      </c>
      <c r="C106" s="5" t="n">
        <v>1073</v>
      </c>
      <c r="D106" s="5" t="n">
        <v>5749</v>
      </c>
    </row>
    <row r="107" spans="1:4">
      <c r="A107" s="4" t="s">
        <v>703</v>
      </c>
    </row>
    <row r="108" spans="1:4">
      <c r="A108" s="3" t="s">
        <v>580</v>
      </c>
    </row>
    <row r="109" spans="1:4">
      <c r="A109" s="4" t="s">
        <v>681</v>
      </c>
      <c r="C109" s="5" t="n">
        <v>292</v>
      </c>
      <c r="D109" s="5" t="n">
        <v>620</v>
      </c>
    </row>
    <row r="110" spans="1:4">
      <c r="A110" s="4" t="s">
        <v>704</v>
      </c>
    </row>
    <row r="111" spans="1:4">
      <c r="A111" s="3" t="s">
        <v>580</v>
      </c>
    </row>
    <row r="112" spans="1:4">
      <c r="A112" s="4" t="s">
        <v>681</v>
      </c>
      <c r="C112" s="5" t="n">
        <v>1474</v>
      </c>
      <c r="D112" s="5" t="n">
        <v>2005</v>
      </c>
    </row>
    <row r="113" spans="1:4">
      <c r="A113" s="4" t="s">
        <v>646</v>
      </c>
    </row>
    <row r="114" spans="1:4">
      <c r="A114" s="3" t="s">
        <v>580</v>
      </c>
    </row>
    <row r="115" spans="1:4">
      <c r="A115" s="4" t="s">
        <v>681</v>
      </c>
      <c r="C115" s="5" t="n">
        <v>812</v>
      </c>
      <c r="D115" s="5" t="n">
        <v>3554</v>
      </c>
    </row>
    <row r="116" spans="1:4">
      <c r="A116" s="4" t="s">
        <v>682</v>
      </c>
      <c r="C116" s="5" t="n">
        <v>34198</v>
      </c>
      <c r="D116" s="5" t="n">
        <v>39941</v>
      </c>
    </row>
    <row r="117" spans="1:4">
      <c r="A117" s="4" t="s">
        <v>683</v>
      </c>
      <c r="C117" s="5" t="n">
        <v>35010</v>
      </c>
      <c r="D117" s="5" t="n">
        <v>43495</v>
      </c>
    </row>
    <row r="118" spans="1:4">
      <c r="A118" s="4" t="s">
        <v>584</v>
      </c>
      <c r="C118" s="5" t="n">
        <v>97</v>
      </c>
    </row>
    <row r="119" spans="1:4">
      <c r="A119" s="4" t="s">
        <v>705</v>
      </c>
    </row>
    <row r="120" spans="1:4">
      <c r="A120" s="3" t="s">
        <v>580</v>
      </c>
    </row>
    <row r="121" spans="1:4">
      <c r="A121" s="4" t="s">
        <v>681</v>
      </c>
      <c r="C121" s="5" t="n">
        <v>265</v>
      </c>
      <c r="D121" s="5" t="n">
        <v>1117</v>
      </c>
    </row>
    <row r="122" spans="1:4">
      <c r="A122" s="4" t="s">
        <v>706</v>
      </c>
    </row>
    <row r="123" spans="1:4">
      <c r="A123" s="3" t="s">
        <v>580</v>
      </c>
    </row>
    <row r="124" spans="1:4">
      <c r="A124" s="4" t="s">
        <v>681</v>
      </c>
      <c r="C124" s="5" t="n">
        <v>217</v>
      </c>
      <c r="D124" s="5" t="n">
        <v>520</v>
      </c>
    </row>
    <row r="125" spans="1:4">
      <c r="A125" s="4" t="s">
        <v>707</v>
      </c>
    </row>
    <row r="126" spans="1:4">
      <c r="A126" s="3" t="s">
        <v>580</v>
      </c>
    </row>
    <row r="127" spans="1:4">
      <c r="A127" s="4" t="s">
        <v>681</v>
      </c>
      <c r="C127" s="5" t="n">
        <v>330</v>
      </c>
      <c r="D127" s="5" t="n">
        <v>1917</v>
      </c>
    </row>
    <row r="128" spans="1:4">
      <c r="A128" s="4" t="s">
        <v>647</v>
      </c>
    </row>
    <row r="129" spans="1:4">
      <c r="A129" s="3" t="s">
        <v>580</v>
      </c>
    </row>
    <row r="130" spans="1:4">
      <c r="A130" s="4" t="s">
        <v>681</v>
      </c>
      <c r="C130" s="5" t="n">
        <v>949</v>
      </c>
      <c r="D130" s="5" t="n">
        <v>1558</v>
      </c>
    </row>
    <row r="131" spans="1:4">
      <c r="A131" s="4" t="s">
        <v>682</v>
      </c>
      <c r="C131" s="5" t="n">
        <v>117628</v>
      </c>
      <c r="D131" s="5" t="n">
        <v>148681</v>
      </c>
    </row>
    <row r="132" spans="1:4">
      <c r="A132" s="4" t="s">
        <v>683</v>
      </c>
      <c r="C132" s="5" t="n">
        <v>118577</v>
      </c>
      <c r="D132" s="5" t="n">
        <v>150239</v>
      </c>
    </row>
    <row r="133" spans="1:4">
      <c r="A133" s="4" t="s">
        <v>584</v>
      </c>
      <c r="C133" s="5" t="n">
        <v>556</v>
      </c>
    </row>
    <row r="134" spans="1:4">
      <c r="A134" s="4" t="s">
        <v>708</v>
      </c>
    </row>
    <row r="135" spans="1:4">
      <c r="A135" s="3" t="s">
        <v>580</v>
      </c>
    </row>
    <row r="136" spans="1:4">
      <c r="A136" s="4" t="s">
        <v>681</v>
      </c>
      <c r="C136" s="5" t="n">
        <v>318</v>
      </c>
      <c r="D136" s="5" t="n">
        <v>1480</v>
      </c>
    </row>
    <row r="137" spans="1:4">
      <c r="A137" s="4" t="s">
        <v>709</v>
      </c>
    </row>
    <row r="138" spans="1:4">
      <c r="A138" s="3" t="s">
        <v>580</v>
      </c>
    </row>
    <row r="139" spans="1:4">
      <c r="A139" s="4" t="s">
        <v>681</v>
      </c>
      <c r="D139" s="5" t="n">
        <v>78</v>
      </c>
    </row>
    <row r="140" spans="1:4">
      <c r="A140" s="4" t="s">
        <v>710</v>
      </c>
    </row>
    <row r="141" spans="1:4">
      <c r="A141" s="3" t="s">
        <v>580</v>
      </c>
    </row>
    <row r="142" spans="1:4">
      <c r="A142" s="4" t="s">
        <v>681</v>
      </c>
      <c r="C142" s="5" t="n">
        <v>631</v>
      </c>
    </row>
    <row r="143" spans="1:4">
      <c r="A143" s="4" t="s">
        <v>648</v>
      </c>
    </row>
    <row r="144" spans="1:4">
      <c r="A144" s="3" t="s">
        <v>580</v>
      </c>
    </row>
    <row r="145" spans="1:4">
      <c r="A145" s="4" t="s">
        <v>681</v>
      </c>
      <c r="D145" s="5" t="n">
        <v>594</v>
      </c>
    </row>
    <row r="146" spans="1:4">
      <c r="A146" s="4" t="s">
        <v>682</v>
      </c>
      <c r="D146" s="5" t="n">
        <v>1002</v>
      </c>
    </row>
    <row r="147" spans="1:4">
      <c r="A147" s="4" t="s">
        <v>683</v>
      </c>
      <c r="D147" s="5" t="n">
        <v>1596</v>
      </c>
    </row>
    <row r="148" spans="1:4">
      <c r="A148" s="4" t="s">
        <v>711</v>
      </c>
    </row>
    <row r="149" spans="1:4">
      <c r="A149" s="3" t="s">
        <v>580</v>
      </c>
    </row>
    <row r="150" spans="1:4">
      <c r="A150" s="4" t="s">
        <v>681</v>
      </c>
      <c r="D150" s="5" t="n">
        <v>594</v>
      </c>
    </row>
    <row r="151" spans="1:4">
      <c r="A151" s="4" t="s">
        <v>649</v>
      </c>
    </row>
    <row r="152" spans="1:4">
      <c r="A152" s="3" t="s">
        <v>580</v>
      </c>
    </row>
    <row r="153" spans="1:4">
      <c r="A153" s="4" t="s">
        <v>681</v>
      </c>
      <c r="B153" s="4" t="s">
        <v>604</v>
      </c>
      <c r="C153" s="5" t="n">
        <v>813</v>
      </c>
      <c r="D153" s="5" t="n">
        <v>1922</v>
      </c>
    </row>
    <row r="154" spans="1:4">
      <c r="A154" s="4" t="s">
        <v>682</v>
      </c>
      <c r="B154" s="4" t="s">
        <v>604</v>
      </c>
      <c r="C154" s="5" t="n">
        <v>18506</v>
      </c>
      <c r="D154" s="5" t="n">
        <v>25451</v>
      </c>
    </row>
    <row r="155" spans="1:4">
      <c r="A155" s="4" t="s">
        <v>683</v>
      </c>
      <c r="B155" s="4" t="s">
        <v>604</v>
      </c>
      <c r="C155" s="5" t="n">
        <v>19319</v>
      </c>
      <c r="D155" s="5" t="n">
        <v>27373</v>
      </c>
    </row>
    <row r="156" spans="1:4">
      <c r="A156" s="4" t="s">
        <v>712</v>
      </c>
    </row>
    <row r="157" spans="1:4">
      <c r="A157" s="3" t="s">
        <v>580</v>
      </c>
    </row>
    <row r="158" spans="1:4">
      <c r="A158" s="4" t="s">
        <v>681</v>
      </c>
      <c r="B158" s="4" t="s">
        <v>604</v>
      </c>
      <c r="C158" s="5" t="n">
        <v>300</v>
      </c>
      <c r="D158" s="5" t="n">
        <v>1876</v>
      </c>
    </row>
    <row r="159" spans="1:4">
      <c r="A159" s="4" t="s">
        <v>713</v>
      </c>
    </row>
    <row r="160" spans="1:4">
      <c r="A160" s="3" t="s">
        <v>580</v>
      </c>
    </row>
    <row r="161" spans="1:4">
      <c r="A161" s="4" t="s">
        <v>681</v>
      </c>
      <c r="B161" s="4" t="s">
        <v>604</v>
      </c>
      <c r="C161" s="5" t="n">
        <v>513</v>
      </c>
      <c r="D161" s="5" t="n">
        <v>46</v>
      </c>
    </row>
    <row r="162" spans="1:4">
      <c r="A162" s="4" t="s">
        <v>650</v>
      </c>
    </row>
    <row r="163" spans="1:4">
      <c r="A163" s="3" t="s">
        <v>580</v>
      </c>
    </row>
    <row r="164" spans="1:4">
      <c r="A164" s="4" t="s">
        <v>681</v>
      </c>
      <c r="B164" s="4" t="s">
        <v>606</v>
      </c>
      <c r="C164" s="5" t="n">
        <v>265</v>
      </c>
      <c r="D164" s="5" t="n">
        <v>746</v>
      </c>
    </row>
    <row r="165" spans="1:4">
      <c r="A165" s="4" t="s">
        <v>682</v>
      </c>
      <c r="B165" s="4" t="s">
        <v>606</v>
      </c>
      <c r="C165" s="5" t="n">
        <v>14037</v>
      </c>
      <c r="D165" s="5" t="n">
        <v>17630</v>
      </c>
    </row>
    <row r="166" spans="1:4">
      <c r="A166" s="4" t="s">
        <v>683</v>
      </c>
      <c r="B166" s="4" t="s">
        <v>606</v>
      </c>
      <c r="C166" s="5" t="n">
        <v>14302</v>
      </c>
      <c r="D166" s="5" t="n">
        <v>18376</v>
      </c>
    </row>
    <row r="167" spans="1:4">
      <c r="A167" s="4" t="s">
        <v>714</v>
      </c>
    </row>
    <row r="168" spans="1:4">
      <c r="A168" s="3" t="s">
        <v>580</v>
      </c>
    </row>
    <row r="169" spans="1:4">
      <c r="A169" s="4" t="s">
        <v>681</v>
      </c>
      <c r="B169" s="4" t="s">
        <v>606</v>
      </c>
      <c r="C169" s="5" t="n">
        <v>190</v>
      </c>
      <c r="D169" s="5" t="n">
        <v>682</v>
      </c>
    </row>
    <row r="170" spans="1:4">
      <c r="A170" s="4" t="s">
        <v>715</v>
      </c>
    </row>
    <row r="171" spans="1:4">
      <c r="A171" s="3" t="s">
        <v>580</v>
      </c>
    </row>
    <row r="172" spans="1:4">
      <c r="A172" s="4" t="s">
        <v>681</v>
      </c>
      <c r="B172" s="4" t="s">
        <v>606</v>
      </c>
      <c r="C172" s="5" t="n">
        <v>75</v>
      </c>
      <c r="D172" s="5" t="n">
        <v>22</v>
      </c>
    </row>
    <row r="173" spans="1:4">
      <c r="A173" s="4" t="s">
        <v>716</v>
      </c>
    </row>
    <row r="174" spans="1:4">
      <c r="A174" s="3" t="s">
        <v>580</v>
      </c>
    </row>
    <row r="175" spans="1:4">
      <c r="A175" s="4" t="s">
        <v>681</v>
      </c>
      <c r="B175" s="4" t="s">
        <v>606</v>
      </c>
      <c r="D175" s="5" t="n">
        <v>42</v>
      </c>
    </row>
    <row r="176" spans="1:4">
      <c r="A176" s="4" t="s">
        <v>651</v>
      </c>
    </row>
    <row r="177" spans="1:4">
      <c r="A177" s="3" t="s">
        <v>580</v>
      </c>
    </row>
    <row r="178" spans="1:4">
      <c r="A178" s="4" t="s">
        <v>682</v>
      </c>
      <c r="C178" s="5" t="n">
        <v>8</v>
      </c>
      <c r="D178" s="5" t="n">
        <v>83</v>
      </c>
    </row>
    <row r="179" spans="1:4">
      <c r="A179" s="4" t="s">
        <v>683</v>
      </c>
      <c r="C179" s="5" t="n">
        <v>8</v>
      </c>
      <c r="D179" s="5" t="n">
        <v>83</v>
      </c>
    </row>
    <row r="180" spans="1:4">
      <c r="A180" s="4" t="s">
        <v>593</v>
      </c>
    </row>
    <row r="181" spans="1:4">
      <c r="A181" s="3" t="s">
        <v>580</v>
      </c>
    </row>
    <row r="182" spans="1:4">
      <c r="A182" s="4" t="s">
        <v>681</v>
      </c>
      <c r="C182" s="5" t="n">
        <v>3592</v>
      </c>
      <c r="D182" s="5" t="n">
        <v>6866</v>
      </c>
    </row>
    <row r="183" spans="1:4">
      <c r="A183" s="4" t="s">
        <v>682</v>
      </c>
      <c r="C183" s="5" t="n">
        <v>2018</v>
      </c>
      <c r="D183" s="5" t="n">
        <v>2458</v>
      </c>
    </row>
    <row r="184" spans="1:4">
      <c r="A184" s="4" t="s">
        <v>683</v>
      </c>
      <c r="C184" s="5" t="n">
        <v>5610</v>
      </c>
      <c r="D184" s="5" t="n">
        <v>9324</v>
      </c>
    </row>
    <row r="185" spans="1:4">
      <c r="A185" s="4" t="s">
        <v>717</v>
      </c>
    </row>
    <row r="186" spans="1:4">
      <c r="A186" s="3" t="s">
        <v>580</v>
      </c>
    </row>
    <row r="187" spans="1:4">
      <c r="A187" s="4" t="s">
        <v>681</v>
      </c>
      <c r="C187" s="5" t="n">
        <v>37</v>
      </c>
    </row>
    <row r="188" spans="1:4">
      <c r="A188" s="4" t="s">
        <v>718</v>
      </c>
    </row>
    <row r="189" spans="1:4">
      <c r="A189" s="3" t="s">
        <v>580</v>
      </c>
    </row>
    <row r="190" spans="1:4">
      <c r="A190" s="4" t="s">
        <v>681</v>
      </c>
      <c r="C190" s="5" t="n">
        <v>199</v>
      </c>
    </row>
    <row r="191" spans="1:4">
      <c r="A191" s="4" t="s">
        <v>719</v>
      </c>
    </row>
    <row r="192" spans="1:4">
      <c r="A192" s="3" t="s">
        <v>580</v>
      </c>
    </row>
    <row r="193" spans="1:4">
      <c r="A193" s="4" t="s">
        <v>681</v>
      </c>
      <c r="C193" s="5" t="n">
        <v>3356</v>
      </c>
      <c r="D193" s="5" t="n">
        <v>6866</v>
      </c>
    </row>
    <row r="194" spans="1:4">
      <c r="A194" s="4" t="s">
        <v>652</v>
      </c>
    </row>
    <row r="195" spans="1:4">
      <c r="A195" s="3" t="s">
        <v>580</v>
      </c>
    </row>
    <row r="196" spans="1:4">
      <c r="A196" s="4" t="s">
        <v>682</v>
      </c>
      <c r="C196" s="5" t="n">
        <v>1351</v>
      </c>
      <c r="D196" s="5" t="n">
        <v>1390</v>
      </c>
    </row>
    <row r="197" spans="1:4">
      <c r="A197" s="4" t="s">
        <v>683</v>
      </c>
      <c r="C197" s="5" t="n">
        <v>1351</v>
      </c>
      <c r="D197" s="5" t="n">
        <v>1390</v>
      </c>
    </row>
    <row r="198" spans="1:4">
      <c r="A198" s="4" t="s">
        <v>653</v>
      </c>
    </row>
    <row r="199" spans="1:4">
      <c r="A199" s="3" t="s">
        <v>580</v>
      </c>
    </row>
    <row r="200" spans="1:4">
      <c r="A200" s="4" t="s">
        <v>681</v>
      </c>
      <c r="C200" s="5" t="n">
        <v>2500</v>
      </c>
      <c r="D200" s="5" t="n">
        <v>6012</v>
      </c>
    </row>
    <row r="201" spans="1:4">
      <c r="A201" s="4" t="s">
        <v>682</v>
      </c>
      <c r="C201" s="5" t="n">
        <v>613</v>
      </c>
      <c r="D201" s="5" t="n">
        <v>820</v>
      </c>
    </row>
    <row r="202" spans="1:4">
      <c r="A202" s="4" t="s">
        <v>683</v>
      </c>
      <c r="C202" s="5" t="n">
        <v>3113</v>
      </c>
      <c r="D202" s="5" t="n">
        <v>6832</v>
      </c>
    </row>
    <row r="203" spans="1:4">
      <c r="A203" s="4" t="s">
        <v>720</v>
      </c>
    </row>
    <row r="204" spans="1:4">
      <c r="A204" s="3" t="s">
        <v>580</v>
      </c>
    </row>
    <row r="205" spans="1:4">
      <c r="A205" s="4" t="s">
        <v>681</v>
      </c>
      <c r="C205" s="5" t="n">
        <v>2500</v>
      </c>
      <c r="D205" s="5" t="n">
        <v>6012</v>
      </c>
    </row>
    <row r="206" spans="1:4">
      <c r="A206" s="4" t="s">
        <v>654</v>
      </c>
    </row>
    <row r="207" spans="1:4">
      <c r="A207" s="3" t="s">
        <v>580</v>
      </c>
    </row>
    <row r="208" spans="1:4">
      <c r="A208" s="4" t="s">
        <v>681</v>
      </c>
      <c r="B208" s="4" t="s">
        <v>604</v>
      </c>
      <c r="C208" s="5" t="n">
        <v>856</v>
      </c>
      <c r="D208" s="5" t="n">
        <v>806</v>
      </c>
    </row>
    <row r="209" spans="1:4">
      <c r="A209" s="4" t="s">
        <v>682</v>
      </c>
      <c r="B209" s="4" t="s">
        <v>604</v>
      </c>
      <c r="C209" s="5" t="n">
        <v>54</v>
      </c>
      <c r="D209" s="5" t="n">
        <v>48</v>
      </c>
    </row>
    <row r="210" spans="1:4">
      <c r="A210" s="4" t="s">
        <v>683</v>
      </c>
      <c r="B210" s="4" t="s">
        <v>604</v>
      </c>
      <c r="C210" s="5" t="n">
        <v>910</v>
      </c>
      <c r="D210" s="5" t="n">
        <v>854</v>
      </c>
    </row>
    <row r="211" spans="1:4">
      <c r="A211" s="4" t="s">
        <v>721</v>
      </c>
    </row>
    <row r="212" spans="1:4">
      <c r="A212" s="3" t="s">
        <v>580</v>
      </c>
    </row>
    <row r="213" spans="1:4">
      <c r="A213" s="4" t="s">
        <v>681</v>
      </c>
      <c r="B213" s="4" t="s">
        <v>604</v>
      </c>
      <c r="C213" s="5" t="n">
        <v>856</v>
      </c>
      <c r="D213" s="5" t="n">
        <v>806</v>
      </c>
    </row>
    <row r="214" spans="1:4">
      <c r="A214" s="4" t="s">
        <v>655</v>
      </c>
    </row>
    <row r="215" spans="1:4">
      <c r="A215" s="3" t="s">
        <v>580</v>
      </c>
    </row>
    <row r="216" spans="1:4">
      <c r="A216" s="4" t="s">
        <v>681</v>
      </c>
      <c r="B216" s="4" t="s">
        <v>606</v>
      </c>
      <c r="C216" s="5" t="n">
        <v>236</v>
      </c>
      <c r="D216" s="5" t="n">
        <v>48</v>
      </c>
    </row>
    <row r="217" spans="1:4">
      <c r="A217" s="4" t="s">
        <v>682</v>
      </c>
      <c r="B217" s="4" t="s">
        <v>606</v>
      </c>
      <c r="D217" s="5" t="n">
        <v>200</v>
      </c>
    </row>
    <row r="218" spans="1:4">
      <c r="A218" s="4" t="s">
        <v>683</v>
      </c>
      <c r="B218" s="4" t="s">
        <v>606</v>
      </c>
      <c r="C218" s="5" t="n">
        <v>236</v>
      </c>
      <c r="D218" s="5" t="n">
        <v>248</v>
      </c>
    </row>
    <row r="219" spans="1:4">
      <c r="A219" s="4" t="s">
        <v>722</v>
      </c>
    </row>
    <row r="220" spans="1:4">
      <c r="A220" s="3" t="s">
        <v>580</v>
      </c>
    </row>
    <row r="221" spans="1:4">
      <c r="A221" s="4" t="s">
        <v>681</v>
      </c>
      <c r="B221" s="4" t="s">
        <v>606</v>
      </c>
      <c r="C221" s="5" t="n">
        <v>37</v>
      </c>
    </row>
    <row r="222" spans="1:4">
      <c r="A222" s="4" t="s">
        <v>723</v>
      </c>
    </row>
    <row r="223" spans="1:4">
      <c r="A223" s="3" t="s">
        <v>580</v>
      </c>
    </row>
    <row r="224" spans="1:4">
      <c r="A224" s="4" t="s">
        <v>681</v>
      </c>
      <c r="B224" s="4" t="s">
        <v>606</v>
      </c>
      <c r="C224" s="7" t="n">
        <v>199</v>
      </c>
    </row>
    <row r="225" spans="1:4">
      <c r="A225" s="4" t="s">
        <v>724</v>
      </c>
    </row>
    <row r="226" spans="1:4">
      <c r="A226" s="3" t="s">
        <v>580</v>
      </c>
    </row>
    <row r="227" spans="1:4">
      <c r="A227" s="4" t="s">
        <v>681</v>
      </c>
      <c r="B227" s="4" t="s">
        <v>606</v>
      </c>
      <c r="D227" s="7" t="n">
        <v>48</v>
      </c>
    </row>
    <row r="228" spans="1:4"/>
    <row r="229" spans="1:4">
      <c r="A229" s="4" t="s">
        <v>604</v>
      </c>
      <c r="B229" s="4" t="s">
        <v>608</v>
      </c>
    </row>
    <row r="230" spans="1:4">
      <c r="A230" s="4" t="s">
        <v>606</v>
      </c>
      <c r="B230" s="4" t="s">
        <v>609</v>
      </c>
    </row>
  </sheetData>
  <mergeCells count="4">
    <mergeCell ref="A1:B1"/>
    <mergeCell ref="A228:C228"/>
    <mergeCell ref="B229:C229"/>
    <mergeCell ref="B230:C23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725</v>
      </c>
      <c r="C1" s="2" t="s">
        <v>2</v>
      </c>
      <c r="D1" s="2" t="s">
        <v>36</v>
      </c>
    </row>
    <row r="2" spans="1:4">
      <c r="A2" s="3" t="s">
        <v>580</v>
      </c>
    </row>
    <row r="3" spans="1:4">
      <c r="A3" s="4" t="s">
        <v>595</v>
      </c>
      <c r="C3" s="7" t="n">
        <v>2203315</v>
      </c>
      <c r="D3" s="7" t="n">
        <v>2302602</v>
      </c>
    </row>
    <row r="4" spans="1:4">
      <c r="A4" s="4" t="s">
        <v>726</v>
      </c>
    </row>
    <row r="5" spans="1:4">
      <c r="A5" s="3" t="s">
        <v>580</v>
      </c>
    </row>
    <row r="6" spans="1:4">
      <c r="A6" s="4" t="s">
        <v>595</v>
      </c>
      <c r="C6" s="5" t="n">
        <v>2180116</v>
      </c>
      <c r="D6" s="5" t="n">
        <v>2263252</v>
      </c>
    </row>
    <row r="7" spans="1:4">
      <c r="A7" s="4" t="s">
        <v>727</v>
      </c>
    </row>
    <row r="8" spans="1:4">
      <c r="A8" s="3" t="s">
        <v>580</v>
      </c>
    </row>
    <row r="9" spans="1:4">
      <c r="A9" s="4" t="s">
        <v>595</v>
      </c>
      <c r="C9" s="5" t="n">
        <v>9716</v>
      </c>
      <c r="D9" s="5" t="n">
        <v>13189</v>
      </c>
    </row>
    <row r="10" spans="1:4">
      <c r="A10" s="4" t="s">
        <v>591</v>
      </c>
    </row>
    <row r="11" spans="1:4">
      <c r="A11" s="3" t="s">
        <v>580</v>
      </c>
    </row>
    <row r="12" spans="1:4">
      <c r="A12" s="4" t="s">
        <v>595</v>
      </c>
      <c r="C12" s="5" t="n">
        <v>13483</v>
      </c>
      <c r="D12" s="5" t="n">
        <v>26161</v>
      </c>
    </row>
    <row r="13" spans="1:4">
      <c r="A13" s="4" t="s">
        <v>600</v>
      </c>
    </row>
    <row r="14" spans="1:4">
      <c r="A14" s="3" t="s">
        <v>580</v>
      </c>
    </row>
    <row r="15" spans="1:4">
      <c r="A15" s="4" t="s">
        <v>595</v>
      </c>
      <c r="C15" s="5" t="n">
        <v>248381</v>
      </c>
      <c r="D15" s="5" t="n">
        <v>258085</v>
      </c>
    </row>
    <row r="16" spans="1:4">
      <c r="A16" s="4" t="s">
        <v>601</v>
      </c>
    </row>
    <row r="17" spans="1:4">
      <c r="A17" s="3" t="s">
        <v>580</v>
      </c>
    </row>
    <row r="18" spans="1:4">
      <c r="A18" s="4" t="s">
        <v>595</v>
      </c>
      <c r="C18" s="5" t="n">
        <v>1606976</v>
      </c>
      <c r="D18" s="5" t="n">
        <v>1697837</v>
      </c>
    </row>
    <row r="19" spans="1:4">
      <c r="A19" s="4" t="s">
        <v>602</v>
      </c>
    </row>
    <row r="20" spans="1:4">
      <c r="A20" s="3" t="s">
        <v>580</v>
      </c>
    </row>
    <row r="21" spans="1:4">
      <c r="A21" s="4" t="s">
        <v>595</v>
      </c>
      <c r="C21" s="5" t="n">
        <v>104996</v>
      </c>
      <c r="D21" s="5" t="n">
        <v>107783</v>
      </c>
    </row>
    <row r="22" spans="1:4">
      <c r="A22" s="4" t="s">
        <v>603</v>
      </c>
    </row>
    <row r="23" spans="1:4">
      <c r="A23" s="3" t="s">
        <v>580</v>
      </c>
    </row>
    <row r="24" spans="1:4">
      <c r="A24" s="4" t="s">
        <v>595</v>
      </c>
      <c r="B24" s="4" t="s">
        <v>604</v>
      </c>
      <c r="C24" s="5" t="n">
        <v>177642</v>
      </c>
      <c r="D24" s="5" t="n">
        <v>165193</v>
      </c>
    </row>
    <row r="25" spans="1:4">
      <c r="A25" s="4" t="s">
        <v>605</v>
      </c>
    </row>
    <row r="26" spans="1:4">
      <c r="A26" s="3" t="s">
        <v>580</v>
      </c>
    </row>
    <row r="27" spans="1:4">
      <c r="A27" s="4" t="s">
        <v>595</v>
      </c>
      <c r="B27" s="4" t="s">
        <v>606</v>
      </c>
      <c r="C27" s="5" t="n">
        <v>64638</v>
      </c>
      <c r="D27" s="5" t="n">
        <v>72895</v>
      </c>
    </row>
    <row r="28" spans="1:4">
      <c r="A28" s="4" t="s">
        <v>607</v>
      </c>
    </row>
    <row r="29" spans="1:4">
      <c r="A29" s="3" t="s">
        <v>580</v>
      </c>
    </row>
    <row r="30" spans="1:4">
      <c r="A30" s="4" t="s">
        <v>595</v>
      </c>
      <c r="C30" s="5" t="n">
        <v>682</v>
      </c>
      <c r="D30" s="5" t="n">
        <v>809</v>
      </c>
    </row>
    <row r="31" spans="1:4">
      <c r="A31" s="4" t="s">
        <v>637</v>
      </c>
    </row>
    <row r="32" spans="1:4">
      <c r="A32" s="3" t="s">
        <v>580</v>
      </c>
    </row>
    <row r="33" spans="1:4">
      <c r="A33" s="4" t="s">
        <v>595</v>
      </c>
      <c r="C33" s="5" t="n">
        <v>2010489</v>
      </c>
      <c r="D33" s="5" t="n">
        <v>2052116</v>
      </c>
    </row>
    <row r="34" spans="1:4">
      <c r="A34" s="4" t="s">
        <v>728</v>
      </c>
    </row>
    <row r="35" spans="1:4">
      <c r="A35" s="3" t="s">
        <v>580</v>
      </c>
    </row>
    <row r="36" spans="1:4">
      <c r="A36" s="4" t="s">
        <v>595</v>
      </c>
      <c r="C36" s="5" t="n">
        <v>1997449</v>
      </c>
      <c r="D36" s="5" t="n">
        <v>2028144</v>
      </c>
    </row>
    <row r="37" spans="1:4">
      <c r="A37" s="4" t="s">
        <v>729</v>
      </c>
    </row>
    <row r="38" spans="1:4">
      <c r="A38" s="3" t="s">
        <v>580</v>
      </c>
    </row>
    <row r="39" spans="1:4">
      <c r="A39" s="4" t="s">
        <v>595</v>
      </c>
      <c r="C39" s="5" t="n">
        <v>7179</v>
      </c>
      <c r="D39" s="5" t="n">
        <v>8330</v>
      </c>
    </row>
    <row r="40" spans="1:4">
      <c r="A40" s="4" t="s">
        <v>730</v>
      </c>
    </row>
    <row r="41" spans="1:4">
      <c r="A41" s="3" t="s">
        <v>580</v>
      </c>
    </row>
    <row r="42" spans="1:4">
      <c r="A42" s="4" t="s">
        <v>595</v>
      </c>
      <c r="C42" s="5" t="n">
        <v>5861</v>
      </c>
      <c r="D42" s="5" t="n">
        <v>15642</v>
      </c>
    </row>
    <row r="43" spans="1:4">
      <c r="A43" s="4" t="s">
        <v>638</v>
      </c>
    </row>
    <row r="44" spans="1:4">
      <c r="A44" s="3" t="s">
        <v>580</v>
      </c>
    </row>
    <row r="45" spans="1:4">
      <c r="A45" s="4" t="s">
        <v>595</v>
      </c>
      <c r="C45" s="5" t="n">
        <v>212020</v>
      </c>
      <c r="D45" s="5" t="n">
        <v>213200</v>
      </c>
    </row>
    <row r="46" spans="1:4">
      <c r="A46" s="4" t="s">
        <v>731</v>
      </c>
    </row>
    <row r="47" spans="1:4">
      <c r="A47" s="3" t="s">
        <v>580</v>
      </c>
    </row>
    <row r="48" spans="1:4">
      <c r="A48" s="4" t="s">
        <v>595</v>
      </c>
      <c r="C48" s="5" t="n">
        <v>210094</v>
      </c>
      <c r="D48" s="5" t="n">
        <v>207991</v>
      </c>
    </row>
    <row r="49" spans="1:4">
      <c r="A49" s="4" t="s">
        <v>732</v>
      </c>
    </row>
    <row r="50" spans="1:4">
      <c r="A50" s="3" t="s">
        <v>580</v>
      </c>
    </row>
    <row r="51" spans="1:4">
      <c r="A51" s="4" t="s">
        <v>595</v>
      </c>
      <c r="C51" s="5" t="n">
        <v>1336</v>
      </c>
      <c r="D51" s="5" t="n">
        <v>2400</v>
      </c>
    </row>
    <row r="52" spans="1:4">
      <c r="A52" s="4" t="s">
        <v>733</v>
      </c>
    </row>
    <row r="53" spans="1:4">
      <c r="A53" s="3" t="s">
        <v>580</v>
      </c>
    </row>
    <row r="54" spans="1:4">
      <c r="A54" s="4" t="s">
        <v>595</v>
      </c>
      <c r="C54" s="5" t="n">
        <v>590</v>
      </c>
      <c r="D54" s="5" t="n">
        <v>2809</v>
      </c>
    </row>
    <row r="55" spans="1:4">
      <c r="A55" s="4" t="s">
        <v>639</v>
      </c>
    </row>
    <row r="56" spans="1:4">
      <c r="A56" s="3" t="s">
        <v>580</v>
      </c>
    </row>
    <row r="57" spans="1:4">
      <c r="A57" s="4" t="s">
        <v>595</v>
      </c>
      <c r="C57" s="5" t="n">
        <v>1485286</v>
      </c>
      <c r="D57" s="5" t="n">
        <v>1540766</v>
      </c>
    </row>
    <row r="58" spans="1:4">
      <c r="A58" s="4" t="s">
        <v>734</v>
      </c>
    </row>
    <row r="59" spans="1:4">
      <c r="A59" s="3" t="s">
        <v>580</v>
      </c>
    </row>
    <row r="60" spans="1:4">
      <c r="A60" s="4" t="s">
        <v>595</v>
      </c>
      <c r="C60" s="5" t="n">
        <v>1478472</v>
      </c>
      <c r="D60" s="5" t="n">
        <v>1526591</v>
      </c>
    </row>
    <row r="61" spans="1:4">
      <c r="A61" s="4" t="s">
        <v>735</v>
      </c>
    </row>
    <row r="62" spans="1:4">
      <c r="A62" s="3" t="s">
        <v>580</v>
      </c>
    </row>
    <row r="63" spans="1:4">
      <c r="A63" s="4" t="s">
        <v>595</v>
      </c>
      <c r="C63" s="5" t="n">
        <v>4043</v>
      </c>
      <c r="D63" s="5" t="n">
        <v>3608</v>
      </c>
    </row>
    <row r="64" spans="1:4">
      <c r="A64" s="4" t="s">
        <v>736</v>
      </c>
    </row>
    <row r="65" spans="1:4">
      <c r="A65" s="3" t="s">
        <v>580</v>
      </c>
    </row>
    <row r="66" spans="1:4">
      <c r="A66" s="4" t="s">
        <v>595</v>
      </c>
      <c r="C66" s="5" t="n">
        <v>2771</v>
      </c>
      <c r="D66" s="5" t="n">
        <v>10567</v>
      </c>
    </row>
    <row r="67" spans="1:4">
      <c r="A67" s="4" t="s">
        <v>640</v>
      </c>
    </row>
    <row r="68" spans="1:4">
      <c r="A68" s="3" t="s">
        <v>580</v>
      </c>
    </row>
    <row r="69" spans="1:4">
      <c r="A69" s="4" t="s">
        <v>595</v>
      </c>
      <c r="C69" s="5" t="n">
        <v>104996</v>
      </c>
      <c r="D69" s="5" t="n">
        <v>106187</v>
      </c>
    </row>
    <row r="70" spans="1:4">
      <c r="A70" s="4" t="s">
        <v>737</v>
      </c>
    </row>
    <row r="71" spans="1:4">
      <c r="A71" s="3" t="s">
        <v>580</v>
      </c>
    </row>
    <row r="72" spans="1:4">
      <c r="A72" s="4" t="s">
        <v>595</v>
      </c>
      <c r="C72" s="5" t="n">
        <v>104996</v>
      </c>
      <c r="D72" s="5" t="n">
        <v>105886</v>
      </c>
    </row>
    <row r="73" spans="1:4">
      <c r="A73" s="4" t="s">
        <v>738</v>
      </c>
    </row>
    <row r="74" spans="1:4">
      <c r="A74" s="3" t="s">
        <v>580</v>
      </c>
    </row>
    <row r="75" spans="1:4">
      <c r="A75" s="4" t="s">
        <v>595</v>
      </c>
      <c r="D75" s="5" t="n">
        <v>301</v>
      </c>
    </row>
    <row r="76" spans="1:4">
      <c r="A76" s="4" t="s">
        <v>641</v>
      </c>
    </row>
    <row r="77" spans="1:4">
      <c r="A77" s="3" t="s">
        <v>580</v>
      </c>
    </row>
    <row r="78" spans="1:4">
      <c r="A78" s="4" t="s">
        <v>595</v>
      </c>
      <c r="B78" s="4" t="s">
        <v>604</v>
      </c>
      <c r="C78" s="5" t="n">
        <v>157413</v>
      </c>
      <c r="D78" s="5" t="n">
        <v>136966</v>
      </c>
    </row>
    <row r="79" spans="1:4">
      <c r="A79" s="4" t="s">
        <v>739</v>
      </c>
    </row>
    <row r="80" spans="1:4">
      <c r="A80" s="3" t="s">
        <v>580</v>
      </c>
    </row>
    <row r="81" spans="1:4">
      <c r="A81" s="4" t="s">
        <v>595</v>
      </c>
      <c r="B81" s="4" t="s">
        <v>604</v>
      </c>
      <c r="C81" s="5" t="n">
        <v>153464</v>
      </c>
      <c r="D81" s="5" t="n">
        <v>133054</v>
      </c>
    </row>
    <row r="82" spans="1:4">
      <c r="A82" s="4" t="s">
        <v>740</v>
      </c>
    </row>
    <row r="83" spans="1:4">
      <c r="A83" s="3" t="s">
        <v>580</v>
      </c>
    </row>
    <row r="84" spans="1:4">
      <c r="A84" s="4" t="s">
        <v>595</v>
      </c>
      <c r="B84" s="4" t="s">
        <v>604</v>
      </c>
      <c r="C84" s="5" t="n">
        <v>1796</v>
      </c>
      <c r="D84" s="5" t="n">
        <v>1923</v>
      </c>
    </row>
    <row r="85" spans="1:4">
      <c r="A85" s="4" t="s">
        <v>741</v>
      </c>
    </row>
    <row r="86" spans="1:4">
      <c r="A86" s="3" t="s">
        <v>580</v>
      </c>
    </row>
    <row r="87" spans="1:4">
      <c r="A87" s="4" t="s">
        <v>595</v>
      </c>
      <c r="B87" s="4" t="s">
        <v>604</v>
      </c>
      <c r="C87" s="5" t="n">
        <v>2153</v>
      </c>
      <c r="D87" s="5" t="n">
        <v>1989</v>
      </c>
    </row>
    <row r="88" spans="1:4">
      <c r="A88" s="4" t="s">
        <v>642</v>
      </c>
    </row>
    <row r="89" spans="1:4">
      <c r="A89" s="3" t="s">
        <v>580</v>
      </c>
    </row>
    <row r="90" spans="1:4">
      <c r="A90" s="4" t="s">
        <v>595</v>
      </c>
      <c r="B90" s="4" t="s">
        <v>606</v>
      </c>
      <c r="C90" s="5" t="n">
        <v>50100</v>
      </c>
      <c r="D90" s="5" t="n">
        <v>54271</v>
      </c>
    </row>
    <row r="91" spans="1:4">
      <c r="A91" s="4" t="s">
        <v>742</v>
      </c>
    </row>
    <row r="92" spans="1:4">
      <c r="A92" s="3" t="s">
        <v>580</v>
      </c>
    </row>
    <row r="93" spans="1:4">
      <c r="A93" s="4" t="s">
        <v>595</v>
      </c>
      <c r="B93" s="4" t="s">
        <v>606</v>
      </c>
      <c r="C93" s="5" t="n">
        <v>49753</v>
      </c>
      <c r="D93" s="5" t="n">
        <v>53903</v>
      </c>
    </row>
    <row r="94" spans="1:4">
      <c r="A94" s="4" t="s">
        <v>743</v>
      </c>
    </row>
    <row r="95" spans="1:4">
      <c r="A95" s="3" t="s">
        <v>580</v>
      </c>
    </row>
    <row r="96" spans="1:4">
      <c r="A96" s="4" t="s">
        <v>595</v>
      </c>
      <c r="B96" s="4" t="s">
        <v>606</v>
      </c>
      <c r="D96" s="5" t="n">
        <v>91</v>
      </c>
    </row>
    <row r="97" spans="1:4">
      <c r="A97" s="4" t="s">
        <v>744</v>
      </c>
    </row>
    <row r="98" spans="1:4">
      <c r="A98" s="3" t="s">
        <v>580</v>
      </c>
    </row>
    <row r="99" spans="1:4">
      <c r="A99" s="4" t="s">
        <v>595</v>
      </c>
      <c r="B99" s="4" t="s">
        <v>606</v>
      </c>
      <c r="C99" s="5" t="n">
        <v>347</v>
      </c>
      <c r="D99" s="5" t="n">
        <v>277</v>
      </c>
    </row>
    <row r="100" spans="1:4">
      <c r="A100" s="4" t="s">
        <v>643</v>
      </c>
    </row>
    <row r="101" spans="1:4">
      <c r="A101" s="3" t="s">
        <v>580</v>
      </c>
    </row>
    <row r="102" spans="1:4">
      <c r="A102" s="4" t="s">
        <v>595</v>
      </c>
      <c r="C102" s="5" t="n">
        <v>674</v>
      </c>
      <c r="D102" s="5" t="n">
        <v>726</v>
      </c>
    </row>
    <row r="103" spans="1:4">
      <c r="A103" s="4" t="s">
        <v>745</v>
      </c>
    </row>
    <row r="104" spans="1:4">
      <c r="A104" s="3" t="s">
        <v>580</v>
      </c>
    </row>
    <row r="105" spans="1:4">
      <c r="A105" s="4" t="s">
        <v>595</v>
      </c>
      <c r="C105" s="5" t="n">
        <v>670</v>
      </c>
      <c r="D105" s="5" t="n">
        <v>719</v>
      </c>
    </row>
    <row r="106" spans="1:4">
      <c r="A106" s="4" t="s">
        <v>746</v>
      </c>
    </row>
    <row r="107" spans="1:4">
      <c r="A107" s="3" t="s">
        <v>580</v>
      </c>
    </row>
    <row r="108" spans="1:4">
      <c r="A108" s="4" t="s">
        <v>595</v>
      </c>
      <c r="C108" s="5" t="n">
        <v>4</v>
      </c>
      <c r="D108" s="5" t="n">
        <v>7</v>
      </c>
    </row>
    <row r="109" spans="1:4">
      <c r="A109" s="4" t="s">
        <v>645</v>
      </c>
    </row>
    <row r="110" spans="1:4">
      <c r="A110" s="3" t="s">
        <v>580</v>
      </c>
    </row>
    <row r="111" spans="1:4">
      <c r="A111" s="4" t="s">
        <v>595</v>
      </c>
      <c r="C111" s="5" t="n">
        <v>187216</v>
      </c>
      <c r="D111" s="5" t="n">
        <v>241162</v>
      </c>
    </row>
    <row r="112" spans="1:4">
      <c r="A112" s="4" t="s">
        <v>747</v>
      </c>
    </row>
    <row r="113" spans="1:4">
      <c r="A113" s="3" t="s">
        <v>580</v>
      </c>
    </row>
    <row r="114" spans="1:4">
      <c r="A114" s="4" t="s">
        <v>595</v>
      </c>
      <c r="C114" s="5" t="n">
        <v>181680</v>
      </c>
      <c r="D114" s="5" t="n">
        <v>233897</v>
      </c>
    </row>
    <row r="115" spans="1:4">
      <c r="A115" s="4" t="s">
        <v>748</v>
      </c>
    </row>
    <row r="116" spans="1:4">
      <c r="A116" s="3" t="s">
        <v>580</v>
      </c>
    </row>
    <row r="117" spans="1:4">
      <c r="A117" s="4" t="s">
        <v>595</v>
      </c>
      <c r="C117" s="5" t="n">
        <v>1742</v>
      </c>
      <c r="D117" s="5" t="n">
        <v>3747</v>
      </c>
    </row>
    <row r="118" spans="1:4">
      <c r="A118" s="4" t="s">
        <v>749</v>
      </c>
    </row>
    <row r="119" spans="1:4">
      <c r="A119" s="3" t="s">
        <v>580</v>
      </c>
    </row>
    <row r="120" spans="1:4">
      <c r="A120" s="4" t="s">
        <v>595</v>
      </c>
      <c r="C120" s="5" t="n">
        <v>3794</v>
      </c>
      <c r="D120" s="5" t="n">
        <v>3518</v>
      </c>
    </row>
    <row r="121" spans="1:4">
      <c r="A121" s="4" t="s">
        <v>646</v>
      </c>
    </row>
    <row r="122" spans="1:4">
      <c r="A122" s="3" t="s">
        <v>580</v>
      </c>
    </row>
    <row r="123" spans="1:4">
      <c r="A123" s="4" t="s">
        <v>595</v>
      </c>
      <c r="C123" s="5" t="n">
        <v>35010</v>
      </c>
      <c r="D123" s="5" t="n">
        <v>43495</v>
      </c>
    </row>
    <row r="124" spans="1:4">
      <c r="A124" s="4" t="s">
        <v>750</v>
      </c>
    </row>
    <row r="125" spans="1:4">
      <c r="A125" s="3" t="s">
        <v>580</v>
      </c>
    </row>
    <row r="126" spans="1:4">
      <c r="A126" s="4" t="s">
        <v>595</v>
      </c>
      <c r="C126" s="5" t="n">
        <v>34624</v>
      </c>
      <c r="D126" s="5" t="n">
        <v>41009</v>
      </c>
    </row>
    <row r="127" spans="1:4">
      <c r="A127" s="4" t="s">
        <v>751</v>
      </c>
    </row>
    <row r="128" spans="1:4">
      <c r="A128" s="3" t="s">
        <v>580</v>
      </c>
    </row>
    <row r="129" spans="1:4">
      <c r="A129" s="4" t="s">
        <v>595</v>
      </c>
      <c r="D129" s="5" t="n">
        <v>1</v>
      </c>
    </row>
    <row r="130" spans="1:4">
      <c r="A130" s="4" t="s">
        <v>752</v>
      </c>
    </row>
    <row r="131" spans="1:4">
      <c r="A131" s="3" t="s">
        <v>580</v>
      </c>
    </row>
    <row r="132" spans="1:4">
      <c r="A132" s="4" t="s">
        <v>595</v>
      </c>
      <c r="C132" s="5" t="n">
        <v>386</v>
      </c>
      <c r="D132" s="5" t="n">
        <v>2485</v>
      </c>
    </row>
    <row r="133" spans="1:4">
      <c r="A133" s="4" t="s">
        <v>647</v>
      </c>
    </row>
    <row r="134" spans="1:4">
      <c r="A134" s="3" t="s">
        <v>580</v>
      </c>
    </row>
    <row r="135" spans="1:4">
      <c r="A135" s="4" t="s">
        <v>595</v>
      </c>
      <c r="C135" s="5" t="n">
        <v>118577</v>
      </c>
      <c r="D135" s="5" t="n">
        <v>150239</v>
      </c>
    </row>
    <row r="136" spans="1:4">
      <c r="A136" s="4" t="s">
        <v>753</v>
      </c>
    </row>
    <row r="137" spans="1:4">
      <c r="A137" s="3" t="s">
        <v>580</v>
      </c>
    </row>
    <row r="138" spans="1:4">
      <c r="A138" s="4" t="s">
        <v>595</v>
      </c>
      <c r="C138" s="5" t="n">
        <v>115130</v>
      </c>
      <c r="D138" s="5" t="n">
        <v>146701</v>
      </c>
    </row>
    <row r="139" spans="1:4">
      <c r="A139" s="4" t="s">
        <v>754</v>
      </c>
    </row>
    <row r="140" spans="1:4">
      <c r="A140" s="3" t="s">
        <v>580</v>
      </c>
    </row>
    <row r="141" spans="1:4">
      <c r="A141" s="4" t="s">
        <v>595</v>
      </c>
      <c r="C141" s="5" t="n">
        <v>583</v>
      </c>
      <c r="D141" s="5" t="n">
        <v>2618</v>
      </c>
    </row>
    <row r="142" spans="1:4">
      <c r="A142" s="4" t="s">
        <v>755</v>
      </c>
    </row>
    <row r="143" spans="1:4">
      <c r="A143" s="3" t="s">
        <v>580</v>
      </c>
    </row>
    <row r="144" spans="1:4">
      <c r="A144" s="4" t="s">
        <v>595</v>
      </c>
      <c r="C144" s="5" t="n">
        <v>2864</v>
      </c>
      <c r="D144" s="5" t="n">
        <v>920</v>
      </c>
    </row>
    <row r="145" spans="1:4">
      <c r="A145" s="4" t="s">
        <v>648</v>
      </c>
    </row>
    <row r="146" spans="1:4">
      <c r="A146" s="3" t="s">
        <v>580</v>
      </c>
    </row>
    <row r="147" spans="1:4">
      <c r="A147" s="4" t="s">
        <v>595</v>
      </c>
      <c r="D147" s="5" t="n">
        <v>1596</v>
      </c>
    </row>
    <row r="148" spans="1:4">
      <c r="A148" s="4" t="s">
        <v>756</v>
      </c>
    </row>
    <row r="149" spans="1:4">
      <c r="A149" s="3" t="s">
        <v>580</v>
      </c>
    </row>
    <row r="150" spans="1:4">
      <c r="A150" s="4" t="s">
        <v>595</v>
      </c>
      <c r="D150" s="5" t="n">
        <v>1596</v>
      </c>
    </row>
    <row r="151" spans="1:4">
      <c r="A151" s="4" t="s">
        <v>649</v>
      </c>
    </row>
    <row r="152" spans="1:4">
      <c r="A152" s="3" t="s">
        <v>580</v>
      </c>
    </row>
    <row r="153" spans="1:4">
      <c r="A153" s="4" t="s">
        <v>595</v>
      </c>
      <c r="B153" s="4" t="s">
        <v>604</v>
      </c>
      <c r="C153" s="5" t="n">
        <v>19319</v>
      </c>
      <c r="D153" s="5" t="n">
        <v>27373</v>
      </c>
    </row>
    <row r="154" spans="1:4">
      <c r="A154" s="4" t="s">
        <v>757</v>
      </c>
    </row>
    <row r="155" spans="1:4">
      <c r="A155" s="3" t="s">
        <v>580</v>
      </c>
    </row>
    <row r="156" spans="1:4">
      <c r="A156" s="4" t="s">
        <v>595</v>
      </c>
      <c r="B156" s="4" t="s">
        <v>604</v>
      </c>
      <c r="C156" s="5" t="n">
        <v>17648</v>
      </c>
      <c r="D156" s="5" t="n">
        <v>26199</v>
      </c>
    </row>
    <row r="157" spans="1:4">
      <c r="A157" s="4" t="s">
        <v>758</v>
      </c>
    </row>
    <row r="158" spans="1:4">
      <c r="A158" s="3" t="s">
        <v>580</v>
      </c>
    </row>
    <row r="159" spans="1:4">
      <c r="A159" s="4" t="s">
        <v>595</v>
      </c>
      <c r="B159" s="4" t="s">
        <v>604</v>
      </c>
      <c r="C159" s="5" t="n">
        <v>1159</v>
      </c>
      <c r="D159" s="5" t="n">
        <v>1128</v>
      </c>
    </row>
    <row r="160" spans="1:4">
      <c r="A160" s="4" t="s">
        <v>759</v>
      </c>
    </row>
    <row r="161" spans="1:4">
      <c r="A161" s="3" t="s">
        <v>580</v>
      </c>
    </row>
    <row r="162" spans="1:4">
      <c r="A162" s="4" t="s">
        <v>595</v>
      </c>
      <c r="B162" s="4" t="s">
        <v>604</v>
      </c>
      <c r="C162" s="5" t="n">
        <v>512</v>
      </c>
      <c r="D162" s="5" t="n">
        <v>46</v>
      </c>
    </row>
    <row r="163" spans="1:4">
      <c r="A163" s="4" t="s">
        <v>650</v>
      </c>
    </row>
    <row r="164" spans="1:4">
      <c r="A164" s="3" t="s">
        <v>580</v>
      </c>
    </row>
    <row r="165" spans="1:4">
      <c r="A165" s="4" t="s">
        <v>595</v>
      </c>
      <c r="B165" s="4" t="s">
        <v>606</v>
      </c>
      <c r="C165" s="5" t="n">
        <v>14302</v>
      </c>
      <c r="D165" s="5" t="n">
        <v>18376</v>
      </c>
    </row>
    <row r="166" spans="1:4">
      <c r="A166" s="4" t="s">
        <v>760</v>
      </c>
    </row>
    <row r="167" spans="1:4">
      <c r="A167" s="3" t="s">
        <v>580</v>
      </c>
    </row>
    <row r="168" spans="1:4">
      <c r="A168" s="4" t="s">
        <v>595</v>
      </c>
      <c r="B168" s="4" t="s">
        <v>606</v>
      </c>
      <c r="C168" s="5" t="n">
        <v>14270</v>
      </c>
      <c r="D168" s="5" t="n">
        <v>18309</v>
      </c>
    </row>
    <row r="169" spans="1:4">
      <c r="A169" s="4" t="s">
        <v>761</v>
      </c>
    </row>
    <row r="170" spans="1:4">
      <c r="A170" s="3" t="s">
        <v>580</v>
      </c>
    </row>
    <row r="171" spans="1:4">
      <c r="A171" s="4" t="s">
        <v>595</v>
      </c>
      <c r="B171" s="4" t="s">
        <v>606</v>
      </c>
      <c r="C171" s="5" t="n">
        <v>32</v>
      </c>
      <c r="D171" s="5" t="n">
        <v>67</v>
      </c>
    </row>
    <row r="172" spans="1:4">
      <c r="A172" s="4" t="s">
        <v>651</v>
      </c>
    </row>
    <row r="173" spans="1:4">
      <c r="A173" s="3" t="s">
        <v>580</v>
      </c>
    </row>
    <row r="174" spans="1:4">
      <c r="A174" s="4" t="s">
        <v>595</v>
      </c>
      <c r="C174" s="5" t="n">
        <v>8</v>
      </c>
      <c r="D174" s="5" t="n">
        <v>83</v>
      </c>
    </row>
    <row r="175" spans="1:4">
      <c r="A175" s="4" t="s">
        <v>762</v>
      </c>
    </row>
    <row r="176" spans="1:4">
      <c r="A176" s="3" t="s">
        <v>580</v>
      </c>
    </row>
    <row r="177" spans="1:4">
      <c r="A177" s="4" t="s">
        <v>595</v>
      </c>
      <c r="C177" s="5" t="n">
        <v>8</v>
      </c>
      <c r="D177" s="5" t="n">
        <v>83</v>
      </c>
    </row>
    <row r="178" spans="1:4">
      <c r="A178" s="4" t="s">
        <v>593</v>
      </c>
    </row>
    <row r="179" spans="1:4">
      <c r="A179" s="3" t="s">
        <v>580</v>
      </c>
    </row>
    <row r="180" spans="1:4">
      <c r="A180" s="4" t="s">
        <v>595</v>
      </c>
      <c r="C180" s="5" t="n">
        <v>5610</v>
      </c>
      <c r="D180" s="5" t="n">
        <v>9324</v>
      </c>
    </row>
    <row r="181" spans="1:4">
      <c r="A181" s="4" t="s">
        <v>763</v>
      </c>
    </row>
    <row r="182" spans="1:4">
      <c r="A182" s="3" t="s">
        <v>580</v>
      </c>
    </row>
    <row r="183" spans="1:4">
      <c r="A183" s="4" t="s">
        <v>595</v>
      </c>
      <c r="C183" s="5" t="n">
        <v>987</v>
      </c>
      <c r="D183" s="5" t="n">
        <v>1211</v>
      </c>
    </row>
    <row r="184" spans="1:4">
      <c r="A184" s="4" t="s">
        <v>764</v>
      </c>
    </row>
    <row r="185" spans="1:4">
      <c r="A185" s="3" t="s">
        <v>580</v>
      </c>
    </row>
    <row r="186" spans="1:4">
      <c r="A186" s="4" t="s">
        <v>595</v>
      </c>
      <c r="C186" s="5" t="n">
        <v>795</v>
      </c>
      <c r="D186" s="5" t="n">
        <v>1112</v>
      </c>
    </row>
    <row r="187" spans="1:4">
      <c r="A187" s="4" t="s">
        <v>765</v>
      </c>
    </row>
    <row r="188" spans="1:4">
      <c r="A188" s="3" t="s">
        <v>580</v>
      </c>
    </row>
    <row r="189" spans="1:4">
      <c r="A189" s="4" t="s">
        <v>595</v>
      </c>
      <c r="C189" s="5" t="n">
        <v>3828</v>
      </c>
      <c r="D189" s="5" t="n">
        <v>7001</v>
      </c>
    </row>
    <row r="190" spans="1:4">
      <c r="A190" s="4" t="s">
        <v>652</v>
      </c>
    </row>
    <row r="191" spans="1:4">
      <c r="A191" s="3" t="s">
        <v>580</v>
      </c>
    </row>
    <row r="192" spans="1:4">
      <c r="A192" s="4" t="s">
        <v>595</v>
      </c>
      <c r="C192" s="5" t="n">
        <v>1351</v>
      </c>
      <c r="D192" s="5" t="n">
        <v>1390</v>
      </c>
    </row>
    <row r="193" spans="1:4">
      <c r="A193" s="4" t="s">
        <v>766</v>
      </c>
    </row>
    <row r="194" spans="1:4">
      <c r="A194" s="3" t="s">
        <v>580</v>
      </c>
    </row>
    <row r="195" spans="1:4">
      <c r="A195" s="4" t="s">
        <v>595</v>
      </c>
      <c r="C195" s="5" t="n">
        <v>788</v>
      </c>
      <c r="D195" s="5" t="n">
        <v>812</v>
      </c>
    </row>
    <row r="196" spans="1:4">
      <c r="A196" s="4" t="s">
        <v>767</v>
      </c>
    </row>
    <row r="197" spans="1:4">
      <c r="A197" s="3" t="s">
        <v>580</v>
      </c>
    </row>
    <row r="198" spans="1:4">
      <c r="A198" s="4" t="s">
        <v>595</v>
      </c>
      <c r="C198" s="5" t="n">
        <v>248</v>
      </c>
      <c r="D198" s="5" t="n">
        <v>562</v>
      </c>
    </row>
    <row r="199" spans="1:4">
      <c r="A199" s="4" t="s">
        <v>768</v>
      </c>
    </row>
    <row r="200" spans="1:4">
      <c r="A200" s="3" t="s">
        <v>580</v>
      </c>
    </row>
    <row r="201" spans="1:4">
      <c r="A201" s="4" t="s">
        <v>595</v>
      </c>
      <c r="C201" s="5" t="n">
        <v>315</v>
      </c>
      <c r="D201" s="5" t="n">
        <v>16</v>
      </c>
    </row>
    <row r="202" spans="1:4">
      <c r="A202" s="4" t="s">
        <v>653</v>
      </c>
    </row>
    <row r="203" spans="1:4">
      <c r="A203" s="3" t="s">
        <v>580</v>
      </c>
    </row>
    <row r="204" spans="1:4">
      <c r="A204" s="4" t="s">
        <v>595</v>
      </c>
      <c r="C204" s="5" t="n">
        <v>3113</v>
      </c>
      <c r="D204" s="5" t="n">
        <v>6832</v>
      </c>
    </row>
    <row r="205" spans="1:4">
      <c r="A205" s="4" t="s">
        <v>769</v>
      </c>
    </row>
    <row r="206" spans="1:4">
      <c r="A206" s="3" t="s">
        <v>580</v>
      </c>
    </row>
    <row r="207" spans="1:4">
      <c r="A207" s="4" t="s">
        <v>595</v>
      </c>
      <c r="D207" s="5" t="n">
        <v>204</v>
      </c>
    </row>
    <row r="208" spans="1:4">
      <c r="A208" s="4" t="s">
        <v>770</v>
      </c>
    </row>
    <row r="209" spans="1:4">
      <c r="A209" s="3" t="s">
        <v>580</v>
      </c>
    </row>
    <row r="210" spans="1:4">
      <c r="A210" s="4" t="s">
        <v>595</v>
      </c>
      <c r="C210" s="5" t="n">
        <v>493</v>
      </c>
      <c r="D210" s="5" t="n">
        <v>502</v>
      </c>
    </row>
    <row r="211" spans="1:4">
      <c r="A211" s="4" t="s">
        <v>771</v>
      </c>
    </row>
    <row r="212" spans="1:4">
      <c r="A212" s="3" t="s">
        <v>580</v>
      </c>
    </row>
    <row r="213" spans="1:4">
      <c r="A213" s="4" t="s">
        <v>595</v>
      </c>
      <c r="C213" s="5" t="n">
        <v>2620</v>
      </c>
      <c r="D213" s="5" t="n">
        <v>6126</v>
      </c>
    </row>
    <row r="214" spans="1:4">
      <c r="A214" s="4" t="s">
        <v>654</v>
      </c>
    </row>
    <row r="215" spans="1:4">
      <c r="A215" s="3" t="s">
        <v>580</v>
      </c>
    </row>
    <row r="216" spans="1:4">
      <c r="A216" s="4" t="s">
        <v>595</v>
      </c>
      <c r="B216" s="4" t="s">
        <v>604</v>
      </c>
      <c r="C216" s="5" t="n">
        <v>910</v>
      </c>
      <c r="D216" s="5" t="n">
        <v>854</v>
      </c>
    </row>
    <row r="217" spans="1:4">
      <c r="A217" s="4" t="s">
        <v>772</v>
      </c>
    </row>
    <row r="218" spans="1:4">
      <c r="A218" s="3" t="s">
        <v>580</v>
      </c>
    </row>
    <row r="219" spans="1:4">
      <c r="A219" s="4" t="s">
        <v>595</v>
      </c>
      <c r="B219" s="4" t="s">
        <v>604</v>
      </c>
      <c r="D219" s="5" t="n">
        <v>-4</v>
      </c>
    </row>
    <row r="220" spans="1:4">
      <c r="A220" s="4" t="s">
        <v>773</v>
      </c>
    </row>
    <row r="221" spans="1:4">
      <c r="A221" s="3" t="s">
        <v>580</v>
      </c>
    </row>
    <row r="222" spans="1:4">
      <c r="A222" s="4" t="s">
        <v>595</v>
      </c>
      <c r="B222" s="4" t="s">
        <v>604</v>
      </c>
      <c r="C222" s="5" t="n">
        <v>54</v>
      </c>
      <c r="D222" s="5" t="n">
        <v>48</v>
      </c>
    </row>
    <row r="223" spans="1:4">
      <c r="A223" s="4" t="s">
        <v>774</v>
      </c>
    </row>
    <row r="224" spans="1:4">
      <c r="A224" s="3" t="s">
        <v>580</v>
      </c>
    </row>
    <row r="225" spans="1:4">
      <c r="A225" s="4" t="s">
        <v>595</v>
      </c>
      <c r="B225" s="4" t="s">
        <v>604</v>
      </c>
      <c r="C225" s="5" t="n">
        <v>856</v>
      </c>
      <c r="D225" s="5" t="n">
        <v>810</v>
      </c>
    </row>
    <row r="226" spans="1:4">
      <c r="A226" s="4" t="s">
        <v>655</v>
      </c>
    </row>
    <row r="227" spans="1:4">
      <c r="A227" s="3" t="s">
        <v>580</v>
      </c>
    </row>
    <row r="228" spans="1:4">
      <c r="A228" s="4" t="s">
        <v>595</v>
      </c>
      <c r="B228" s="4" t="s">
        <v>606</v>
      </c>
      <c r="C228" s="5" t="n">
        <v>236</v>
      </c>
      <c r="D228" s="5" t="n">
        <v>248</v>
      </c>
    </row>
    <row r="229" spans="1:4">
      <c r="A229" s="4" t="s">
        <v>775</v>
      </c>
    </row>
    <row r="230" spans="1:4">
      <c r="A230" s="3" t="s">
        <v>580</v>
      </c>
    </row>
    <row r="231" spans="1:4">
      <c r="A231" s="4" t="s">
        <v>595</v>
      </c>
      <c r="B231" s="4" t="s">
        <v>606</v>
      </c>
      <c r="C231" s="5" t="n">
        <v>199</v>
      </c>
      <c r="D231" s="5" t="n">
        <v>199</v>
      </c>
    </row>
    <row r="232" spans="1:4">
      <c r="A232" s="4" t="s">
        <v>776</v>
      </c>
    </row>
    <row r="233" spans="1:4">
      <c r="A233" s="3" t="s">
        <v>580</v>
      </c>
    </row>
    <row r="234" spans="1:4">
      <c r="A234" s="4" t="s">
        <v>595</v>
      </c>
      <c r="B234" s="4" t="s">
        <v>606</v>
      </c>
      <c r="C234" s="7" t="n">
        <v>37</v>
      </c>
      <c r="D234" s="7" t="n">
        <v>49</v>
      </c>
    </row>
    <row r="235" spans="1:4"/>
    <row r="236" spans="1:4">
      <c r="A236" s="4" t="s">
        <v>604</v>
      </c>
      <c r="B236" s="4" t="s">
        <v>608</v>
      </c>
    </row>
    <row r="237" spans="1:4">
      <c r="A237" s="4" t="s">
        <v>606</v>
      </c>
      <c r="B237" s="4" t="s">
        <v>609</v>
      </c>
    </row>
  </sheetData>
  <mergeCells count="4">
    <mergeCell ref="A1:B1"/>
    <mergeCell ref="A235:C235"/>
    <mergeCell ref="B236:C236"/>
    <mergeCell ref="B237:C23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77</v>
      </c>
      <c r="B1" s="2" t="s">
        <v>1</v>
      </c>
    </row>
    <row r="2" spans="1:3">
      <c r="B2" s="2" t="s">
        <v>2</v>
      </c>
      <c r="C2" s="2" t="s">
        <v>36</v>
      </c>
    </row>
    <row r="3" spans="1:3">
      <c r="A3" s="3" t="s">
        <v>248</v>
      </c>
    </row>
    <row r="4" spans="1:3">
      <c r="A4" s="4" t="s">
        <v>180</v>
      </c>
      <c r="B4" s="7" t="n">
        <v>2886000</v>
      </c>
      <c r="C4" s="7" t="n">
        <v>2766000</v>
      </c>
    </row>
    <row r="5" spans="1:3">
      <c r="A5" s="4" t="s">
        <v>778</v>
      </c>
      <c r="B5" s="7" t="n">
        <v>3407000</v>
      </c>
      <c r="C5" s="7" t="n">
        <v>298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v>
      </c>
      <c r="B1" s="2" t="s">
        <v>1</v>
      </c>
    </row>
    <row r="2" spans="1:3">
      <c r="B2" s="2" t="s">
        <v>2</v>
      </c>
      <c r="C2" s="2" t="s">
        <v>36</v>
      </c>
    </row>
    <row r="3" spans="1:3">
      <c r="A3" s="4" t="s">
        <v>174</v>
      </c>
      <c r="B3" s="5" t="n">
        <v>1500</v>
      </c>
      <c r="C3" s="5" t="n">
        <v>15400</v>
      </c>
    </row>
    <row r="4" spans="1:3">
      <c r="A4" s="4" t="s">
        <v>175</v>
      </c>
      <c r="B4" s="8" t="n">
        <v>0.5600000000000001</v>
      </c>
      <c r="C4" s="8" t="n">
        <v>0.5600000000000001</v>
      </c>
    </row>
    <row r="5" spans="1:3">
      <c r="A5" s="4" t="s">
        <v>176</v>
      </c>
      <c r="B5" s="5" t="n">
        <v>496224</v>
      </c>
      <c r="C5" s="5" t="n">
        <v>67321</v>
      </c>
    </row>
    <row r="6" spans="1:3">
      <c r="A6" s="4" t="s">
        <v>86</v>
      </c>
    </row>
    <row r="7" spans="1:3">
      <c r="A7" s="4" t="s">
        <v>87</v>
      </c>
      <c r="B7" s="4" t="s">
        <v>88</v>
      </c>
      <c r="C7" s="4" t="s">
        <v>88</v>
      </c>
    </row>
    <row r="8" spans="1:3">
      <c r="A8" s="4" t="s">
        <v>90</v>
      </c>
    </row>
    <row r="9" spans="1:3">
      <c r="A9" s="4" t="s">
        <v>87</v>
      </c>
      <c r="B9" s="4" t="s">
        <v>91</v>
      </c>
      <c r="C9" s="4" t="s">
        <v>91</v>
      </c>
    </row>
    <row r="10" spans="1:3">
      <c r="A10" s="4" t="s">
        <v>93</v>
      </c>
    </row>
    <row r="11" spans="1:3">
      <c r="A11" s="4" t="s">
        <v>87</v>
      </c>
      <c r="B11" s="4" t="s">
        <v>88</v>
      </c>
      <c r="C11" s="4" t="s">
        <v>88</v>
      </c>
    </row>
    <row r="12" spans="1:3">
      <c r="A12" s="4" t="s">
        <v>92</v>
      </c>
    </row>
    <row r="13" spans="1:3">
      <c r="A13" s="4" t="s">
        <v>87</v>
      </c>
      <c r="B13" s="4" t="s">
        <v>8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6</v>
      </c>
    </row>
    <row r="2" spans="1:3">
      <c r="A2" s="3" t="s">
        <v>489</v>
      </c>
    </row>
    <row r="3" spans="1:3">
      <c r="A3" s="4" t="s">
        <v>780</v>
      </c>
      <c r="B3" s="7" t="n">
        <v>40541</v>
      </c>
      <c r="C3" s="7" t="n">
        <v>38028</v>
      </c>
    </row>
    <row r="4" spans="1:3">
      <c r="A4" s="4" t="s">
        <v>781</v>
      </c>
      <c r="B4" s="5" t="n">
        <v>-20621</v>
      </c>
      <c r="C4" s="5" t="n">
        <v>-17735</v>
      </c>
    </row>
    <row r="5" spans="1:3">
      <c r="A5" s="4" t="s">
        <v>47</v>
      </c>
      <c r="B5" s="5" t="n">
        <v>19920</v>
      </c>
      <c r="C5" s="5" t="n">
        <v>20293</v>
      </c>
    </row>
    <row r="6" spans="1:3">
      <c r="A6" s="4" t="s">
        <v>782</v>
      </c>
    </row>
    <row r="7" spans="1:3">
      <c r="A7" s="3" t="s">
        <v>489</v>
      </c>
    </row>
    <row r="8" spans="1:3">
      <c r="A8" s="4" t="s">
        <v>780</v>
      </c>
      <c r="B8" s="5" t="n">
        <v>2116</v>
      </c>
      <c r="C8" s="5" t="n">
        <v>2116</v>
      </c>
    </row>
    <row r="9" spans="1:3">
      <c r="A9" s="4" t="s">
        <v>783</v>
      </c>
    </row>
    <row r="10" spans="1:3">
      <c r="A10" s="3" t="s">
        <v>489</v>
      </c>
    </row>
    <row r="11" spans="1:3">
      <c r="A11" s="4" t="s">
        <v>780</v>
      </c>
      <c r="B11" s="5" t="n">
        <v>15237</v>
      </c>
      <c r="C11" s="5" t="n">
        <v>14990</v>
      </c>
    </row>
    <row r="12" spans="1:3">
      <c r="A12" s="4" t="s">
        <v>492</v>
      </c>
    </row>
    <row r="13" spans="1:3">
      <c r="A13" s="3" t="s">
        <v>489</v>
      </c>
    </row>
    <row r="14" spans="1:3">
      <c r="A14" s="4" t="s">
        <v>780</v>
      </c>
      <c r="B14" s="5" t="n">
        <v>10033</v>
      </c>
      <c r="C14" s="5" t="n">
        <v>8805</v>
      </c>
    </row>
    <row r="15" spans="1:3">
      <c r="A15" s="4" t="s">
        <v>784</v>
      </c>
    </row>
    <row r="16" spans="1:3">
      <c r="A16" s="3" t="s">
        <v>489</v>
      </c>
    </row>
    <row r="17" spans="1:3">
      <c r="A17" s="4" t="s">
        <v>780</v>
      </c>
      <c r="B17" s="7" t="n">
        <v>13155</v>
      </c>
      <c r="C17" s="7" t="n">
        <v>121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786</v>
      </c>
    </row>
    <row r="2" spans="1:2">
      <c r="A2" s="3" t="s">
        <v>248</v>
      </c>
    </row>
    <row r="3" spans="1:2">
      <c r="A3" s="4" t="s">
        <v>787</v>
      </c>
      <c r="B3" s="7" t="n">
        <v>3287</v>
      </c>
    </row>
    <row r="4" spans="1:2">
      <c r="A4" s="4" t="s">
        <v>788</v>
      </c>
      <c r="B4" s="5" t="n">
        <v>2881</v>
      </c>
    </row>
    <row r="5" spans="1:2">
      <c r="A5" s="4" t="s">
        <v>789</v>
      </c>
      <c r="B5" s="5" t="n">
        <v>2675</v>
      </c>
    </row>
    <row r="6" spans="1:2">
      <c r="A6" s="4" t="s">
        <v>790</v>
      </c>
      <c r="B6" s="5" t="n">
        <v>1903</v>
      </c>
    </row>
    <row r="7" spans="1:2">
      <c r="A7" s="4" t="s">
        <v>791</v>
      </c>
      <c r="B7" s="5" t="n">
        <v>1460</v>
      </c>
    </row>
    <row r="8" spans="1:2">
      <c r="A8" s="4" t="s">
        <v>792</v>
      </c>
      <c r="B8" s="5" t="n">
        <v>4513</v>
      </c>
    </row>
    <row r="9" spans="1:2">
      <c r="A9" s="4" t="s">
        <v>158</v>
      </c>
      <c r="B9" s="7" t="n">
        <v>1671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6</v>
      </c>
    </row>
    <row r="2" spans="1:3">
      <c r="A2" s="3" t="s">
        <v>580</v>
      </c>
    </row>
    <row r="3" spans="1:3">
      <c r="A3" s="4" t="s">
        <v>251</v>
      </c>
      <c r="B3" s="7" t="n">
        <v>8318</v>
      </c>
      <c r="C3" s="7" t="n">
        <v>8378</v>
      </c>
    </row>
    <row r="4" spans="1:3">
      <c r="A4" s="4" t="s">
        <v>794</v>
      </c>
    </row>
    <row r="5" spans="1:3">
      <c r="A5" s="3" t="s">
        <v>580</v>
      </c>
    </row>
    <row r="6" spans="1:3">
      <c r="A6" s="4" t="s">
        <v>251</v>
      </c>
      <c r="B6" s="5" t="n">
        <v>7786</v>
      </c>
      <c r="C6" s="5" t="n">
        <v>8073</v>
      </c>
    </row>
    <row r="7" spans="1:3">
      <c r="A7" s="4" t="s">
        <v>795</v>
      </c>
    </row>
    <row r="8" spans="1:3">
      <c r="A8" s="3" t="s">
        <v>580</v>
      </c>
    </row>
    <row r="9" spans="1:3">
      <c r="A9" s="4" t="s">
        <v>251</v>
      </c>
      <c r="B9" s="7" t="n">
        <v>532</v>
      </c>
      <c r="C9" s="7" t="n">
        <v>3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96</v>
      </c>
      <c r="B1" s="2" t="s">
        <v>2</v>
      </c>
      <c r="C1" s="2" t="s">
        <v>36</v>
      </c>
    </row>
    <row r="2" spans="1:3">
      <c r="A2" s="3" t="s">
        <v>797</v>
      </c>
    </row>
    <row r="3" spans="1:3">
      <c r="A3" s="4" t="s">
        <v>104</v>
      </c>
      <c r="B3" s="6" t="n">
        <v>461.7</v>
      </c>
      <c r="C3" s="6" t="n">
        <v>311.2</v>
      </c>
    </row>
    <row r="4" spans="1:3">
      <c r="A4" s="4" t="s">
        <v>798</v>
      </c>
      <c r="B4" s="5" t="n">
        <v>61</v>
      </c>
    </row>
    <row r="5" spans="1:3">
      <c r="A5" s="4" t="s">
        <v>799</v>
      </c>
      <c r="B5" s="5" t="n">
        <v>0</v>
      </c>
    </row>
    <row r="6" spans="1:3">
      <c r="A6" s="4" t="s">
        <v>800</v>
      </c>
    </row>
    <row r="7" spans="1:3">
      <c r="A7" s="3" t="s">
        <v>797</v>
      </c>
    </row>
    <row r="8" spans="1:3">
      <c r="A8" s="4" t="s">
        <v>801</v>
      </c>
      <c r="B8" s="10" t="n">
        <v>65.59999999999999</v>
      </c>
    </row>
    <row r="9" spans="1:3">
      <c r="A9" s="4" t="s">
        <v>802</v>
      </c>
    </row>
    <row r="10" spans="1:3">
      <c r="A10" s="3" t="s">
        <v>797</v>
      </c>
    </row>
    <row r="11" spans="1:3">
      <c r="A11" s="4" t="s">
        <v>801</v>
      </c>
      <c r="B11" s="7" t="n">
        <v>1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03</v>
      </c>
      <c r="B1" s="2" t="s">
        <v>2</v>
      </c>
      <c r="C1" s="2" t="s">
        <v>36</v>
      </c>
    </row>
    <row r="2" spans="1:3">
      <c r="A2" s="3" t="s">
        <v>255</v>
      </c>
    </row>
    <row r="3" spans="1:3">
      <c r="A3" s="4" t="s">
        <v>804</v>
      </c>
      <c r="B3" s="7" t="n">
        <v>271702</v>
      </c>
      <c r="C3" s="7" t="n">
        <v>263960</v>
      </c>
    </row>
    <row r="4" spans="1:3">
      <c r="A4" s="4" t="s">
        <v>805</v>
      </c>
      <c r="B4" s="5" t="n">
        <v>394074</v>
      </c>
      <c r="C4" s="5" t="n">
        <v>330474</v>
      </c>
    </row>
    <row r="5" spans="1:3">
      <c r="A5" s="4" t="s">
        <v>806</v>
      </c>
      <c r="B5" s="5" t="n">
        <v>305790</v>
      </c>
      <c r="C5" s="5" t="n">
        <v>221898</v>
      </c>
    </row>
    <row r="6" spans="1:3">
      <c r="A6" s="4" t="s">
        <v>102</v>
      </c>
      <c r="B6" s="5" t="n">
        <v>971566</v>
      </c>
      <c r="C6" s="5" t="n">
        <v>816332</v>
      </c>
    </row>
    <row r="7" spans="1:3">
      <c r="A7" s="4" t="s">
        <v>103</v>
      </c>
      <c r="B7" s="5" t="n">
        <v>260545</v>
      </c>
      <c r="C7" s="5" t="n">
        <v>260547</v>
      </c>
    </row>
    <row r="8" spans="1:3">
      <c r="A8" s="4" t="s">
        <v>104</v>
      </c>
      <c r="B8" s="5" t="n">
        <v>1129952</v>
      </c>
      <c r="C8" s="5" t="n">
        <v>1103845</v>
      </c>
    </row>
    <row r="9" spans="1:3">
      <c r="A9" s="4" t="s">
        <v>58</v>
      </c>
      <c r="B9" s="7" t="n">
        <v>2362063</v>
      </c>
      <c r="C9" s="7" t="n">
        <v>218072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6</v>
      </c>
    </row>
    <row r="2" spans="1:3">
      <c r="A2" s="3" t="s">
        <v>255</v>
      </c>
    </row>
    <row r="3" spans="1:3">
      <c r="A3" s="4" t="s">
        <v>787</v>
      </c>
      <c r="B3" s="7" t="n">
        <v>879867</v>
      </c>
    </row>
    <row r="4" spans="1:3">
      <c r="A4" s="4" t="s">
        <v>788</v>
      </c>
      <c r="B4" s="5" t="n">
        <v>192516</v>
      </c>
    </row>
    <row r="5" spans="1:3">
      <c r="A5" s="4" t="s">
        <v>789</v>
      </c>
      <c r="B5" s="5" t="n">
        <v>34779</v>
      </c>
    </row>
    <row r="6" spans="1:3">
      <c r="A6" s="4" t="s">
        <v>790</v>
      </c>
      <c r="B6" s="5" t="n">
        <v>10182</v>
      </c>
    </row>
    <row r="7" spans="1:3">
      <c r="A7" s="4" t="s">
        <v>791</v>
      </c>
      <c r="B7" s="5" t="n">
        <v>11400</v>
      </c>
    </row>
    <row r="8" spans="1:3">
      <c r="A8" s="4" t="s">
        <v>792</v>
      </c>
      <c r="B8" s="5" t="n">
        <v>1208</v>
      </c>
    </row>
    <row r="9" spans="1:3">
      <c r="A9" s="4" t="s">
        <v>158</v>
      </c>
      <c r="B9" s="7" t="n">
        <v>1129952</v>
      </c>
      <c r="C9" s="7" t="n">
        <v>11038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v>
      </c>
      <c r="C2" s="2" t="s">
        <v>36</v>
      </c>
    </row>
    <row r="3" spans="1:3">
      <c r="A3" s="3" t="s">
        <v>258</v>
      </c>
    </row>
    <row r="4" spans="1:3">
      <c r="A4" s="4" t="s">
        <v>809</v>
      </c>
      <c r="B4" s="7" t="n">
        <v>772800</v>
      </c>
      <c r="C4" s="7" t="n">
        <v>727500</v>
      </c>
    </row>
    <row r="5" spans="1:3">
      <c r="A5" s="4" t="s">
        <v>810</v>
      </c>
      <c r="B5" s="7" t="n">
        <v>0</v>
      </c>
      <c r="C5" s="7" t="n">
        <v>0</v>
      </c>
    </row>
    <row r="6" spans="1:3">
      <c r="A6" s="4" t="s">
        <v>811</v>
      </c>
      <c r="B6" s="4" t="s">
        <v>812</v>
      </c>
    </row>
    <row r="7" spans="1:3">
      <c r="A7" s="4" t="s">
        <v>813</v>
      </c>
      <c r="B7" s="7" t="n">
        <v>1454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v>
      </c>
      <c r="C2" s="2" t="s">
        <v>36</v>
      </c>
    </row>
    <row r="3" spans="1:3">
      <c r="A3" s="3" t="s">
        <v>258</v>
      </c>
    </row>
    <row r="4" spans="1:3">
      <c r="A4" s="4" t="s">
        <v>815</v>
      </c>
      <c r="B4" s="7" t="n">
        <v>57</v>
      </c>
      <c r="C4" s="7" t="n">
        <v>749</v>
      </c>
    </row>
    <row r="5" spans="1:3">
      <c r="A5" s="4" t="s">
        <v>816</v>
      </c>
      <c r="B5" s="7" t="n">
        <v>7330</v>
      </c>
      <c r="C5" s="7" t="n">
        <v>44000</v>
      </c>
    </row>
    <row r="6" spans="1:3">
      <c r="A6" s="4" t="s">
        <v>817</v>
      </c>
      <c r="B6" s="4" t="s">
        <v>818</v>
      </c>
      <c r="C6" s="4" t="s">
        <v>81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6</v>
      </c>
    </row>
    <row r="2" spans="1:3">
      <c r="A2" s="3" t="s">
        <v>821</v>
      </c>
    </row>
    <row r="3" spans="1:3">
      <c r="A3" s="4" t="s">
        <v>822</v>
      </c>
      <c r="B3" s="4" t="s">
        <v>823</v>
      </c>
      <c r="C3" s="4" t="s">
        <v>824</v>
      </c>
    </row>
    <row r="4" spans="1:3">
      <c r="A4" s="4" t="s">
        <v>825</v>
      </c>
      <c r="B4" s="7" t="n">
        <v>245800</v>
      </c>
      <c r="C4" s="7" t="n">
        <v>245800</v>
      </c>
    </row>
    <row r="5" spans="1:3">
      <c r="A5" s="4" t="s">
        <v>826</v>
      </c>
    </row>
    <row r="6" spans="1:3">
      <c r="A6" s="3" t="s">
        <v>821</v>
      </c>
    </row>
    <row r="7" spans="1:3">
      <c r="A7" s="4" t="s">
        <v>822</v>
      </c>
      <c r="C7" s="4" t="s">
        <v>827</v>
      </c>
    </row>
    <row r="8" spans="1:3">
      <c r="A8" s="4" t="s">
        <v>825</v>
      </c>
      <c r="C8" s="7" t="n">
        <v>50000</v>
      </c>
    </row>
    <row r="9" spans="1:3">
      <c r="A9" s="4" t="s">
        <v>828</v>
      </c>
    </row>
    <row r="10" spans="1:3">
      <c r="A10" s="3" t="s">
        <v>821</v>
      </c>
    </row>
    <row r="11" spans="1:3">
      <c r="A11" s="4" t="s">
        <v>822</v>
      </c>
      <c r="B11" s="4" t="s">
        <v>829</v>
      </c>
      <c r="C11" s="4" t="s">
        <v>829</v>
      </c>
    </row>
    <row r="12" spans="1:3">
      <c r="A12" s="4" t="s">
        <v>825</v>
      </c>
      <c r="B12" s="7" t="n">
        <v>50000</v>
      </c>
      <c r="C12" s="7" t="n">
        <v>50000</v>
      </c>
    </row>
    <row r="13" spans="1:3">
      <c r="A13" s="4" t="s">
        <v>830</v>
      </c>
    </row>
    <row r="14" spans="1:3">
      <c r="A14" s="3" t="s">
        <v>821</v>
      </c>
    </row>
    <row r="15" spans="1:3">
      <c r="A15" s="4" t="s">
        <v>822</v>
      </c>
      <c r="B15" s="4" t="s">
        <v>831</v>
      </c>
      <c r="C15" s="4" t="s">
        <v>831</v>
      </c>
    </row>
    <row r="16" spans="1:3">
      <c r="A16" s="4" t="s">
        <v>825</v>
      </c>
      <c r="B16" s="7" t="n">
        <v>68000</v>
      </c>
      <c r="C16" s="7" t="n">
        <v>68000</v>
      </c>
    </row>
    <row r="17" spans="1:3">
      <c r="A17" s="4" t="s">
        <v>832</v>
      </c>
    </row>
    <row r="18" spans="1:3">
      <c r="A18" s="3" t="s">
        <v>821</v>
      </c>
    </row>
    <row r="19" spans="1:3">
      <c r="A19" s="4" t="s">
        <v>822</v>
      </c>
      <c r="B19" s="4" t="s">
        <v>833</v>
      </c>
      <c r="C19" s="4" t="s">
        <v>834</v>
      </c>
    </row>
    <row r="20" spans="1:3">
      <c r="A20" s="4" t="s">
        <v>825</v>
      </c>
      <c r="B20" s="7" t="n">
        <v>67800</v>
      </c>
      <c r="C20" s="7" t="n">
        <v>52800</v>
      </c>
    </row>
    <row r="21" spans="1:3">
      <c r="A21" s="4" t="s">
        <v>835</v>
      </c>
    </row>
    <row r="22" spans="1:3">
      <c r="A22" s="3" t="s">
        <v>821</v>
      </c>
    </row>
    <row r="23" spans="1:3">
      <c r="A23" s="4" t="s">
        <v>822</v>
      </c>
      <c r="B23" s="4" t="s">
        <v>836</v>
      </c>
      <c r="C23" s="4" t="s">
        <v>837</v>
      </c>
    </row>
    <row r="24" spans="1:3">
      <c r="A24" s="4" t="s">
        <v>825</v>
      </c>
      <c r="B24" s="7" t="n">
        <v>35000</v>
      </c>
      <c r="C24" s="7" t="n">
        <v>25000</v>
      </c>
    </row>
    <row r="25" spans="1:3">
      <c r="A25" s="4" t="s">
        <v>838</v>
      </c>
    </row>
    <row r="26" spans="1:3">
      <c r="A26" s="3" t="s">
        <v>821</v>
      </c>
    </row>
    <row r="27" spans="1:3">
      <c r="A27" s="4" t="s">
        <v>822</v>
      </c>
      <c r="B27" s="4" t="s">
        <v>839</v>
      </c>
    </row>
    <row r="28" spans="1:3">
      <c r="A28" s="4" t="s">
        <v>825</v>
      </c>
      <c r="B28" s="7" t="n">
        <v>25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40</v>
      </c>
      <c r="B1" s="2" t="s">
        <v>1</v>
      </c>
    </row>
    <row r="2" spans="1:4">
      <c r="B2" s="2" t="s">
        <v>2</v>
      </c>
      <c r="C2" s="2" t="s">
        <v>36</v>
      </c>
      <c r="D2" s="2" t="s">
        <v>841</v>
      </c>
    </row>
    <row r="3" spans="1:4">
      <c r="A3" s="4" t="s">
        <v>842</v>
      </c>
    </row>
    <row r="4" spans="1:4">
      <c r="A4" s="3" t="s">
        <v>843</v>
      </c>
    </row>
    <row r="5" spans="1:4">
      <c r="A5" s="4" t="s">
        <v>844</v>
      </c>
      <c r="B5" s="4" t="s">
        <v>845</v>
      </c>
      <c r="C5" s="4" t="s">
        <v>846</v>
      </c>
    </row>
    <row r="6" spans="1:4">
      <c r="A6" s="4" t="s">
        <v>847</v>
      </c>
      <c r="B6" s="7" t="n">
        <v>4124000</v>
      </c>
    </row>
    <row r="7" spans="1:4">
      <c r="A7" s="4" t="s">
        <v>848</v>
      </c>
    </row>
    <row r="8" spans="1:4">
      <c r="A8" s="3" t="s">
        <v>843</v>
      </c>
    </row>
    <row r="9" spans="1:4">
      <c r="A9" s="4" t="s">
        <v>849</v>
      </c>
      <c r="D9" s="7" t="n">
        <v>33500000</v>
      </c>
    </row>
    <row r="10" spans="1:4">
      <c r="A10" s="4" t="s">
        <v>850</v>
      </c>
      <c r="B10" s="4" t="s">
        <v>536</v>
      </c>
    </row>
    <row r="11" spans="1:4">
      <c r="A11" s="4" t="s">
        <v>851</v>
      </c>
      <c r="B11" s="4" t="s">
        <v>501</v>
      </c>
    </row>
    <row r="12" spans="1:4">
      <c r="A12" s="4" t="s">
        <v>852</v>
      </c>
      <c r="B12" s="7" t="n">
        <v>814000000000</v>
      </c>
      <c r="C12" s="7" t="n">
        <v>1000000</v>
      </c>
    </row>
    <row r="13" spans="1:4">
      <c r="A13" s="4" t="s">
        <v>853</v>
      </c>
    </row>
    <row r="14" spans="1:4">
      <c r="A14" s="3" t="s">
        <v>843</v>
      </c>
    </row>
    <row r="15" spans="1:4">
      <c r="A15" s="4" t="s">
        <v>844</v>
      </c>
      <c r="B15" s="4" t="s">
        <v>854</v>
      </c>
    </row>
    <row r="16" spans="1:4">
      <c r="A16" s="4" t="s">
        <v>855</v>
      </c>
    </row>
    <row r="17" spans="1:4">
      <c r="A17" s="3" t="s">
        <v>843</v>
      </c>
    </row>
    <row r="18" spans="1:4">
      <c r="A18" s="4" t="s">
        <v>856</v>
      </c>
      <c r="B18" s="4" t="s">
        <v>8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v>
      </c>
      <c r="B1" s="2" t="s">
        <v>1</v>
      </c>
    </row>
    <row r="2" spans="1:3">
      <c r="B2" s="2" t="s">
        <v>2</v>
      </c>
      <c r="C2" s="2" t="s">
        <v>36</v>
      </c>
    </row>
    <row r="3" spans="1:3">
      <c r="A3" s="3" t="s">
        <v>178</v>
      </c>
    </row>
    <row r="4" spans="1:3">
      <c r="A4" s="4" t="s">
        <v>132</v>
      </c>
      <c r="B4" s="7" t="n">
        <v>21034000</v>
      </c>
      <c r="C4" s="7" t="n">
        <v>16763000</v>
      </c>
    </row>
    <row r="5" spans="1:3">
      <c r="A5" s="3" t="s">
        <v>179</v>
      </c>
    </row>
    <row r="6" spans="1:3">
      <c r="A6" s="4" t="s">
        <v>180</v>
      </c>
      <c r="B6" s="5" t="n">
        <v>2886000</v>
      </c>
      <c r="C6" s="5" t="n">
        <v>2766000</v>
      </c>
    </row>
    <row r="7" spans="1:3">
      <c r="A7" s="4" t="s">
        <v>181</v>
      </c>
      <c r="B7" s="5" t="n">
        <v>-3038000</v>
      </c>
      <c r="C7" s="5" t="n">
        <v>-2941000</v>
      </c>
    </row>
    <row r="8" spans="1:3">
      <c r="A8" s="4" t="s">
        <v>108</v>
      </c>
      <c r="B8" s="5" t="n">
        <v>2069000</v>
      </c>
      <c r="C8" s="5" t="n">
        <v>5130000</v>
      </c>
    </row>
    <row r="9" spans="1:3">
      <c r="A9" s="4" t="s">
        <v>182</v>
      </c>
      <c r="B9" s="5" t="n">
        <v>1280000</v>
      </c>
      <c r="C9" s="5" t="n">
        <v>-2075000</v>
      </c>
    </row>
    <row r="10" spans="1:3">
      <c r="A10" s="4" t="s">
        <v>183</v>
      </c>
      <c r="B10" s="5" t="n">
        <v>-21950000</v>
      </c>
      <c r="C10" s="5" t="n">
        <v>-22615000</v>
      </c>
    </row>
    <row r="11" spans="1:3">
      <c r="A11" s="4" t="s">
        <v>184</v>
      </c>
      <c r="B11" s="5" t="n">
        <v>23222000</v>
      </c>
      <c r="C11" s="5" t="n">
        <v>45276000</v>
      </c>
    </row>
    <row r="12" spans="1:3">
      <c r="A12" s="4" t="s">
        <v>185</v>
      </c>
      <c r="B12" s="5" t="n">
        <v>-1036000</v>
      </c>
      <c r="C12" s="5" t="n">
        <v>-2333000</v>
      </c>
    </row>
    <row r="13" spans="1:3">
      <c r="A13" s="4" t="s">
        <v>186</v>
      </c>
      <c r="C13" s="5" t="n">
        <v>101000</v>
      </c>
    </row>
    <row r="14" spans="1:3">
      <c r="A14" s="4" t="s">
        <v>187</v>
      </c>
      <c r="B14" s="5" t="n">
        <v>-262000</v>
      </c>
    </row>
    <row r="15" spans="1:3">
      <c r="A15" s="4" t="s">
        <v>188</v>
      </c>
      <c r="B15" s="5" t="n">
        <v>-201000</v>
      </c>
      <c r="C15" s="5" t="n">
        <v>622000</v>
      </c>
    </row>
    <row r="16" spans="1:3">
      <c r="A16" s="4" t="s">
        <v>189</v>
      </c>
      <c r="B16" s="5" t="n">
        <v>-177000</v>
      </c>
      <c r="C16" s="5" t="n">
        <v>-30000</v>
      </c>
    </row>
    <row r="17" spans="1:3">
      <c r="A17" s="4" t="s">
        <v>190</v>
      </c>
      <c r="B17" s="5" t="n">
        <v>-107000</v>
      </c>
      <c r="C17" s="5" t="n">
        <v>24000</v>
      </c>
    </row>
    <row r="18" spans="1:3">
      <c r="A18" s="4" t="s">
        <v>164</v>
      </c>
      <c r="B18" s="5" t="n">
        <v>987000</v>
      </c>
      <c r="C18" s="5" t="n">
        <v>251000</v>
      </c>
    </row>
    <row r="19" spans="1:3">
      <c r="A19" s="4" t="s">
        <v>191</v>
      </c>
      <c r="B19" s="5" t="n">
        <v>60000</v>
      </c>
      <c r="C19" s="5" t="n">
        <v>-1765000</v>
      </c>
    </row>
    <row r="20" spans="1:3">
      <c r="A20" s="4" t="s">
        <v>192</v>
      </c>
      <c r="B20" s="5" t="n">
        <v>183000</v>
      </c>
      <c r="C20" s="5" t="n">
        <v>1275000</v>
      </c>
    </row>
    <row r="21" spans="1:3">
      <c r="A21" s="4" t="s">
        <v>193</v>
      </c>
      <c r="B21" s="5" t="n">
        <v>147000</v>
      </c>
      <c r="C21" s="5" t="n">
        <v>1770000</v>
      </c>
    </row>
    <row r="22" spans="1:3">
      <c r="A22" s="4" t="s">
        <v>194</v>
      </c>
      <c r="B22" s="5" t="n">
        <v>-830000</v>
      </c>
      <c r="C22" s="5" t="n">
        <v>-2191000</v>
      </c>
    </row>
    <row r="23" spans="1:3">
      <c r="A23" s="4" t="s">
        <v>195</v>
      </c>
      <c r="B23" s="5" t="n">
        <v>24267000</v>
      </c>
      <c r="C23" s="5" t="n">
        <v>40028000</v>
      </c>
    </row>
    <row r="24" spans="1:3">
      <c r="A24" s="3" t="s">
        <v>196</v>
      </c>
    </row>
    <row r="25" spans="1:3">
      <c r="A25" s="4" t="s">
        <v>197</v>
      </c>
      <c r="B25" s="5" t="n">
        <v>22522000</v>
      </c>
      <c r="C25" s="5" t="n">
        <v>23285000</v>
      </c>
    </row>
    <row r="26" spans="1:3">
      <c r="A26" s="4" t="s">
        <v>198</v>
      </c>
      <c r="B26" s="5" t="n">
        <v>-1153000</v>
      </c>
      <c r="C26" s="5" t="n">
        <v>-16370000</v>
      </c>
    </row>
    <row r="27" spans="1:3">
      <c r="A27" s="4" t="s">
        <v>199</v>
      </c>
      <c r="B27" s="4" t="s">
        <v>66</v>
      </c>
      <c r="C27" s="5" t="n">
        <v>245000</v>
      </c>
    </row>
    <row r="28" spans="1:3">
      <c r="A28" s="4" t="s">
        <v>200</v>
      </c>
      <c r="B28" s="5" t="n">
        <v>14996000</v>
      </c>
    </row>
    <row r="29" spans="1:3">
      <c r="A29" s="4" t="s">
        <v>201</v>
      </c>
      <c r="B29" s="5" t="n">
        <v>2417000</v>
      </c>
      <c r="C29" s="5" t="n">
        <v>1156000</v>
      </c>
    </row>
    <row r="30" spans="1:3">
      <c r="A30" s="4" t="s">
        <v>202</v>
      </c>
      <c r="B30" s="5" t="n">
        <v>402000</v>
      </c>
      <c r="C30" s="5" t="n">
        <v>250000</v>
      </c>
    </row>
    <row r="31" spans="1:3">
      <c r="A31" s="4" t="s">
        <v>203</v>
      </c>
      <c r="B31" s="5" t="n">
        <v>98849000</v>
      </c>
      <c r="C31" s="5" t="n">
        <v>-476219000</v>
      </c>
    </row>
    <row r="32" spans="1:3">
      <c r="A32" s="4" t="s">
        <v>204</v>
      </c>
      <c r="B32" s="5" t="n">
        <v>-2513000</v>
      </c>
      <c r="C32" s="5" t="n">
        <v>-1567000</v>
      </c>
    </row>
    <row r="33" spans="1:3">
      <c r="A33" s="4" t="s">
        <v>205</v>
      </c>
      <c r="B33" s="5" t="n">
        <v>-416000</v>
      </c>
      <c r="C33" s="5" t="n">
        <v>-2031000</v>
      </c>
    </row>
    <row r="34" spans="1:3">
      <c r="A34" s="4" t="s">
        <v>206</v>
      </c>
      <c r="C34" s="5" t="n">
        <v>7597000</v>
      </c>
    </row>
    <row r="35" spans="1:3">
      <c r="A35" s="4" t="s">
        <v>207</v>
      </c>
      <c r="C35" s="5" t="n">
        <v>-2550000</v>
      </c>
    </row>
    <row r="36" spans="1:3">
      <c r="A36" s="4" t="s">
        <v>208</v>
      </c>
      <c r="B36" s="5" t="n">
        <v>135104000</v>
      </c>
      <c r="C36" s="5" t="n">
        <v>-466204000</v>
      </c>
    </row>
    <row r="37" spans="1:3">
      <c r="A37" s="3" t="s">
        <v>209</v>
      </c>
    </row>
    <row r="38" spans="1:3">
      <c r="A38" s="4" t="s">
        <v>210</v>
      </c>
      <c r="B38" s="5" t="n">
        <v>181339000</v>
      </c>
      <c r="C38" s="5" t="n">
        <v>432918000</v>
      </c>
    </row>
    <row r="39" spans="1:3">
      <c r="A39" s="4" t="s">
        <v>211</v>
      </c>
      <c r="B39" s="5" t="n">
        <v>50000000</v>
      </c>
      <c r="C39" s="5" t="n">
        <v>175800000</v>
      </c>
    </row>
    <row r="40" spans="1:3">
      <c r="A40" s="4" t="s">
        <v>212</v>
      </c>
      <c r="B40" s="5" t="n">
        <v>-50000000</v>
      </c>
      <c r="C40" s="5" t="n">
        <v>-135000000</v>
      </c>
    </row>
    <row r="41" spans="1:3">
      <c r="A41" s="4" t="s">
        <v>213</v>
      </c>
      <c r="B41" s="5" t="n">
        <v>-8714000</v>
      </c>
      <c r="C41" s="5" t="n">
        <v>-8402000</v>
      </c>
    </row>
    <row r="42" spans="1:3">
      <c r="A42" s="4" t="s">
        <v>214</v>
      </c>
      <c r="B42" s="5" t="n">
        <v>-1346000</v>
      </c>
      <c r="C42" s="5" t="n">
        <v>-953000</v>
      </c>
    </row>
    <row r="43" spans="1:3">
      <c r="A43" s="4" t="s">
        <v>215</v>
      </c>
      <c r="B43" s="5" t="n">
        <v>19113000</v>
      </c>
      <c r="C43" s="5" t="n">
        <v>467000</v>
      </c>
    </row>
    <row r="44" spans="1:3">
      <c r="A44" s="4" t="s">
        <v>216</v>
      </c>
      <c r="B44" s="5" t="n">
        <v>5310000</v>
      </c>
    </row>
    <row r="45" spans="1:3">
      <c r="A45" s="4" t="s">
        <v>217</v>
      </c>
      <c r="C45" s="5" t="n">
        <v>32337000</v>
      </c>
    </row>
    <row r="46" spans="1:3">
      <c r="A46" s="4" t="s">
        <v>218</v>
      </c>
      <c r="B46" s="5" t="n">
        <v>16000</v>
      </c>
      <c r="C46" s="5" t="n">
        <v>38000</v>
      </c>
    </row>
    <row r="47" spans="1:3">
      <c r="A47" s="4" t="s">
        <v>219</v>
      </c>
      <c r="B47" s="5" t="n">
        <v>195718000</v>
      </c>
      <c r="C47" s="5" t="n">
        <v>497205000</v>
      </c>
    </row>
    <row r="48" spans="1:3">
      <c r="A48" s="4" t="s">
        <v>220</v>
      </c>
      <c r="B48" s="5" t="n">
        <v>355089000</v>
      </c>
      <c r="C48" s="5" t="n">
        <v>71029000</v>
      </c>
    </row>
    <row r="49" spans="1:3">
      <c r="A49" s="4" t="s">
        <v>221</v>
      </c>
      <c r="B49" s="5" t="n">
        <v>195264000</v>
      </c>
      <c r="C49" s="5" t="n">
        <v>124235000</v>
      </c>
    </row>
    <row r="50" spans="1:3">
      <c r="A50" s="4" t="s">
        <v>222</v>
      </c>
      <c r="B50" s="5" t="n">
        <v>550353000</v>
      </c>
      <c r="C50" s="5" t="n">
        <v>195264000</v>
      </c>
    </row>
    <row r="51" spans="1:3">
      <c r="A51" s="3" t="s">
        <v>223</v>
      </c>
    </row>
    <row r="52" spans="1:3">
      <c r="A52" s="4" t="s">
        <v>224</v>
      </c>
      <c r="B52" s="5" t="n">
        <v>10092000</v>
      </c>
      <c r="C52" s="5" t="n">
        <v>9163000</v>
      </c>
    </row>
    <row r="53" spans="1:3">
      <c r="A53" s="4" t="s">
        <v>225</v>
      </c>
      <c r="B53" s="5" t="n">
        <v>40804000</v>
      </c>
      <c r="C53" s="5" t="n">
        <v>25645000</v>
      </c>
    </row>
    <row r="54" spans="1:3">
      <c r="A54" s="3" t="s">
        <v>162</v>
      </c>
    </row>
    <row r="55" spans="1:3">
      <c r="A55" s="4" t="s">
        <v>226</v>
      </c>
      <c r="B55" s="5" t="n">
        <v>-219000</v>
      </c>
      <c r="C55" s="5" t="n">
        <v>216318000</v>
      </c>
    </row>
    <row r="56" spans="1:3">
      <c r="A56" s="4" t="s">
        <v>227</v>
      </c>
      <c r="B56" s="5" t="n">
        <v>-198000</v>
      </c>
      <c r="C56" s="5" t="n">
        <v>201595000</v>
      </c>
    </row>
    <row r="57" spans="1:3">
      <c r="A57" s="4" t="s">
        <v>228</v>
      </c>
      <c r="B57" s="5" t="n">
        <v>20000</v>
      </c>
      <c r="C57" s="5" t="n">
        <v>5232000</v>
      </c>
    </row>
    <row r="58" spans="1:3">
      <c r="A58" s="4" t="s">
        <v>229</v>
      </c>
      <c r="C58" s="5" t="n">
        <v>9952000</v>
      </c>
    </row>
    <row r="59" spans="1:3">
      <c r="A59" s="3" t="s">
        <v>230</v>
      </c>
    </row>
    <row r="60" spans="1:3">
      <c r="A60" s="4" t="s">
        <v>231</v>
      </c>
      <c r="B60" s="7" t="n">
        <v>2530000</v>
      </c>
      <c r="C60" s="7" t="n">
        <v>1700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v>
      </c>
      <c r="C2" s="2" t="s">
        <v>36</v>
      </c>
    </row>
    <row r="3" spans="1:3">
      <c r="A3" s="3" t="s">
        <v>859</v>
      </c>
    </row>
    <row r="4" spans="1:3">
      <c r="A4" s="4" t="s">
        <v>860</v>
      </c>
      <c r="B4" s="7" t="n">
        <v>295298</v>
      </c>
      <c r="C4" s="7" t="n">
        <v>255631</v>
      </c>
    </row>
    <row r="5" spans="1:3">
      <c r="A5" s="4" t="s">
        <v>861</v>
      </c>
      <c r="B5" s="4" t="s">
        <v>862</v>
      </c>
      <c r="C5" s="4" t="s">
        <v>863</v>
      </c>
    </row>
    <row r="6" spans="1:3">
      <c r="A6" s="4" t="s">
        <v>864</v>
      </c>
      <c r="B6" s="7" t="n">
        <v>170750</v>
      </c>
      <c r="C6" s="7" t="n">
        <v>170222</v>
      </c>
    </row>
    <row r="7" spans="1:3">
      <c r="A7" s="4" t="s">
        <v>865</v>
      </c>
      <c r="B7" s="4" t="s">
        <v>866</v>
      </c>
      <c r="C7" s="4" t="s">
        <v>866</v>
      </c>
    </row>
    <row r="8" spans="1:3">
      <c r="A8" s="4" t="s">
        <v>867</v>
      </c>
      <c r="B8" s="7" t="n">
        <v>213437</v>
      </c>
      <c r="C8" s="7" t="n">
        <v>212777</v>
      </c>
    </row>
    <row r="9" spans="1:3">
      <c r="A9" s="4" t="s">
        <v>868</v>
      </c>
      <c r="B9" s="4" t="s">
        <v>869</v>
      </c>
      <c r="C9" s="4" t="s">
        <v>869</v>
      </c>
    </row>
    <row r="10" spans="1:3">
      <c r="A10" s="4" t="s">
        <v>870</v>
      </c>
      <c r="B10" s="7" t="n">
        <v>271564</v>
      </c>
      <c r="C10" s="7" t="n">
        <v>233272</v>
      </c>
    </row>
    <row r="11" spans="1:3">
      <c r="A11" s="4" t="s">
        <v>871</v>
      </c>
      <c r="B11" s="4" t="s">
        <v>872</v>
      </c>
      <c r="C11" s="4" t="s">
        <v>873</v>
      </c>
    </row>
    <row r="12" spans="1:3">
      <c r="A12" s="4" t="s">
        <v>874</v>
      </c>
      <c r="B12" s="7" t="n">
        <v>128062</v>
      </c>
      <c r="C12" s="7" t="n">
        <v>127666</v>
      </c>
    </row>
    <row r="13" spans="1:3">
      <c r="A13" s="4" t="s">
        <v>875</v>
      </c>
      <c r="B13" s="4" t="s">
        <v>88</v>
      </c>
      <c r="C13" s="4" t="s">
        <v>88</v>
      </c>
    </row>
    <row r="14" spans="1:3">
      <c r="A14" s="4" t="s">
        <v>876</v>
      </c>
      <c r="B14" s="7" t="n">
        <v>170750</v>
      </c>
      <c r="C14" s="7" t="n">
        <v>170222</v>
      </c>
    </row>
    <row r="15" spans="1:3">
      <c r="A15" s="4" t="s">
        <v>877</v>
      </c>
      <c r="B15" s="4" t="s">
        <v>866</v>
      </c>
      <c r="C15" s="4" t="s">
        <v>866</v>
      </c>
    </row>
    <row r="16" spans="1:3">
      <c r="A16" s="4" t="s">
        <v>878</v>
      </c>
      <c r="B16" s="7" t="n">
        <v>271564</v>
      </c>
      <c r="C16" s="7" t="n">
        <v>233272</v>
      </c>
    </row>
    <row r="17" spans="1:3">
      <c r="A17" s="4" t="s">
        <v>879</v>
      </c>
      <c r="B17" s="4" t="s">
        <v>872</v>
      </c>
      <c r="C17" s="4" t="s">
        <v>873</v>
      </c>
    </row>
    <row r="18" spans="1:3">
      <c r="A18" s="4" t="s">
        <v>880</v>
      </c>
      <c r="B18" s="7" t="n">
        <v>96047</v>
      </c>
      <c r="C18" s="7" t="n">
        <v>95750</v>
      </c>
    </row>
    <row r="19" spans="1:3">
      <c r="A19" s="4" t="s">
        <v>881</v>
      </c>
      <c r="B19" s="4" t="s">
        <v>91</v>
      </c>
      <c r="C19" s="4" t="s">
        <v>91</v>
      </c>
    </row>
    <row r="20" spans="1:3">
      <c r="A20" s="4" t="s">
        <v>882</v>
      </c>
      <c r="B20" s="7" t="n">
        <v>138734</v>
      </c>
      <c r="C20" s="7" t="n">
        <v>138305</v>
      </c>
    </row>
    <row r="21" spans="1:3">
      <c r="A21" s="4" t="s">
        <v>883</v>
      </c>
      <c r="B21" s="4" t="s">
        <v>884</v>
      </c>
      <c r="C21" s="4" t="s">
        <v>884</v>
      </c>
    </row>
    <row r="22" spans="1:3">
      <c r="A22" s="4" t="s">
        <v>885</v>
      </c>
      <c r="B22" s="7" t="n">
        <v>271564</v>
      </c>
      <c r="C22" s="7" t="n">
        <v>233272</v>
      </c>
    </row>
    <row r="23" spans="1:3">
      <c r="A23" s="4" t="s">
        <v>886</v>
      </c>
      <c r="B23" s="4" t="s">
        <v>887</v>
      </c>
      <c r="C23" s="4" t="s">
        <v>888</v>
      </c>
    </row>
    <row r="24" spans="1:3">
      <c r="A24" s="4" t="s">
        <v>889</v>
      </c>
      <c r="B24" s="7" t="n">
        <v>114174</v>
      </c>
      <c r="C24" s="7" t="n">
        <v>106999</v>
      </c>
    </row>
    <row r="25" spans="1:3">
      <c r="A25" s="4" t="s">
        <v>890</v>
      </c>
      <c r="B25" s="4" t="s">
        <v>891</v>
      </c>
      <c r="C25" s="4" t="s">
        <v>891</v>
      </c>
    </row>
    <row r="26" spans="1:3">
      <c r="A26" s="4" t="s">
        <v>892</v>
      </c>
      <c r="B26" s="7" t="n">
        <v>142718</v>
      </c>
      <c r="C26" s="7" t="n">
        <v>133749</v>
      </c>
    </row>
    <row r="27" spans="1:3">
      <c r="A27" s="4" t="s">
        <v>893</v>
      </c>
      <c r="B27" s="4" t="s">
        <v>894</v>
      </c>
      <c r="C27" s="4" t="s">
        <v>89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 customWidth="1" max="9" min="9" width="14"/>
    <col customWidth="1" max="10" min="10" width="14"/>
  </cols>
  <sheetData>
    <row r="1" spans="1:10">
      <c r="A1" s="1" t="s">
        <v>895</v>
      </c>
      <c r="B1" s="2" t="s">
        <v>896</v>
      </c>
      <c r="C1" s="2" t="s">
        <v>897</v>
      </c>
      <c r="D1" s="2" t="s">
        <v>898</v>
      </c>
      <c r="E1" s="2" t="s">
        <v>899</v>
      </c>
      <c r="F1" s="2" t="s">
        <v>2</v>
      </c>
      <c r="G1" s="2" t="s">
        <v>36</v>
      </c>
      <c r="H1" s="2" t="s">
        <v>900</v>
      </c>
      <c r="I1" s="2" t="s">
        <v>901</v>
      </c>
      <c r="J1" s="2" t="s">
        <v>902</v>
      </c>
    </row>
    <row r="2" spans="1:10">
      <c r="A2" s="3" t="s">
        <v>903</v>
      </c>
    </row>
    <row r="3" spans="1:10">
      <c r="A3" s="4" t="s">
        <v>904</v>
      </c>
      <c r="F3" s="5" t="n">
        <v>98875</v>
      </c>
      <c r="G3" s="5" t="n">
        <v>300000</v>
      </c>
    </row>
    <row r="4" spans="1:10">
      <c r="A4" s="4" t="s">
        <v>905</v>
      </c>
      <c r="F4" s="7" t="n">
        <v>1400000</v>
      </c>
    </row>
    <row r="5" spans="1:10">
      <c r="A5" s="4" t="s">
        <v>906</v>
      </c>
      <c r="F5" s="4" t="s">
        <v>907</v>
      </c>
    </row>
    <row r="6" spans="1:10">
      <c r="A6" s="4" t="s">
        <v>908</v>
      </c>
      <c r="F6" s="4" t="s">
        <v>909</v>
      </c>
    </row>
    <row r="7" spans="1:10">
      <c r="A7" s="4" t="s">
        <v>910</v>
      </c>
      <c r="F7" s="5" t="n">
        <v>700675</v>
      </c>
    </row>
    <row r="8" spans="1:10">
      <c r="A8" s="4" t="s">
        <v>911</v>
      </c>
      <c r="F8" s="7" t="n">
        <v>521000</v>
      </c>
      <c r="G8" s="7" t="n">
        <v>15000</v>
      </c>
    </row>
    <row r="9" spans="1:10">
      <c r="A9" s="4" t="s">
        <v>912</v>
      </c>
      <c r="F9" s="5" t="n">
        <v>-2365000</v>
      </c>
      <c r="G9" s="5" t="n">
        <v>-2954000</v>
      </c>
    </row>
    <row r="10" spans="1:10">
      <c r="A10" s="4" t="s">
        <v>913</v>
      </c>
      <c r="F10" s="7" t="n">
        <v>0</v>
      </c>
    </row>
    <row r="11" spans="1:10">
      <c r="A11" s="4" t="s">
        <v>914</v>
      </c>
    </row>
    <row r="12" spans="1:10">
      <c r="A12" s="3" t="s">
        <v>903</v>
      </c>
    </row>
    <row r="13" spans="1:10">
      <c r="A13" s="4" t="s">
        <v>915</v>
      </c>
      <c r="F13" s="4" t="s">
        <v>909</v>
      </c>
    </row>
    <row r="14" spans="1:10">
      <c r="A14" s="4" t="s">
        <v>916</v>
      </c>
    </row>
    <row r="15" spans="1:10">
      <c r="A15" s="3" t="s">
        <v>903</v>
      </c>
    </row>
    <row r="16" spans="1:10">
      <c r="A16" s="4" t="s">
        <v>917</v>
      </c>
      <c r="F16" s="7" t="n">
        <v>767431</v>
      </c>
    </row>
    <row r="17" spans="1:10">
      <c r="A17" s="4" t="s">
        <v>906</v>
      </c>
      <c r="F17" s="4" t="s">
        <v>918</v>
      </c>
    </row>
    <row r="18" spans="1:10">
      <c r="A18" s="4" t="s">
        <v>919</v>
      </c>
    </row>
    <row r="19" spans="1:10">
      <c r="A19" s="3" t="s">
        <v>903</v>
      </c>
    </row>
    <row r="20" spans="1:10">
      <c r="A20" s="4" t="s">
        <v>911</v>
      </c>
      <c r="D20" s="7" t="n">
        <v>131113</v>
      </c>
      <c r="E20" s="7" t="n">
        <v>636318</v>
      </c>
    </row>
    <row r="21" spans="1:10">
      <c r="A21" s="4" t="s">
        <v>920</v>
      </c>
    </row>
    <row r="22" spans="1:10">
      <c r="A22" s="3" t="s">
        <v>903</v>
      </c>
    </row>
    <row r="23" spans="1:10">
      <c r="A23" s="4" t="s">
        <v>921</v>
      </c>
      <c r="F23" s="4" t="s">
        <v>88</v>
      </c>
    </row>
    <row r="24" spans="1:10">
      <c r="A24" s="4" t="s">
        <v>922</v>
      </c>
    </row>
    <row r="25" spans="1:10">
      <c r="A25" s="3" t="s">
        <v>903</v>
      </c>
    </row>
    <row r="26" spans="1:10">
      <c r="A26" s="4" t="s">
        <v>921</v>
      </c>
      <c r="F26" s="4" t="s">
        <v>894</v>
      </c>
    </row>
    <row r="27" spans="1:10">
      <c r="A27" s="4" t="s">
        <v>923</v>
      </c>
    </row>
    <row r="28" spans="1:10">
      <c r="A28" s="3" t="s">
        <v>903</v>
      </c>
    </row>
    <row r="29" spans="1:10">
      <c r="A29" s="4" t="s">
        <v>921</v>
      </c>
      <c r="F29" s="4" t="s">
        <v>924</v>
      </c>
    </row>
    <row r="30" spans="1:10">
      <c r="A30" s="4" t="s">
        <v>925</v>
      </c>
    </row>
    <row r="31" spans="1:10">
      <c r="A31" s="3" t="s">
        <v>903</v>
      </c>
    </row>
    <row r="32" spans="1:10">
      <c r="A32" s="4" t="s">
        <v>921</v>
      </c>
      <c r="F32" s="4" t="s">
        <v>926</v>
      </c>
    </row>
    <row r="33" spans="1:10">
      <c r="A33" s="4" t="s">
        <v>927</v>
      </c>
    </row>
    <row r="34" spans="1:10">
      <c r="A34" s="3" t="s">
        <v>903</v>
      </c>
    </row>
    <row r="35" spans="1:10">
      <c r="A35" s="4" t="s">
        <v>921</v>
      </c>
      <c r="F35" s="4" t="s">
        <v>928</v>
      </c>
    </row>
    <row r="36" spans="1:10">
      <c r="A36" s="4" t="s">
        <v>929</v>
      </c>
    </row>
    <row r="37" spans="1:10">
      <c r="A37" s="3" t="s">
        <v>903</v>
      </c>
    </row>
    <row r="38" spans="1:10">
      <c r="A38" s="4" t="s">
        <v>921</v>
      </c>
      <c r="F38" s="4" t="s">
        <v>88</v>
      </c>
    </row>
    <row r="39" spans="1:10">
      <c r="A39" s="4" t="s">
        <v>930</v>
      </c>
    </row>
    <row r="40" spans="1:10">
      <c r="A40" s="3" t="s">
        <v>903</v>
      </c>
    </row>
    <row r="41" spans="1:10">
      <c r="A41" s="4" t="s">
        <v>931</v>
      </c>
      <c r="I41" s="5" t="n">
        <v>1000000</v>
      </c>
    </row>
    <row r="42" spans="1:10">
      <c r="A42" s="4" t="s">
        <v>932</v>
      </c>
    </row>
    <row r="43" spans="1:10">
      <c r="A43" s="3" t="s">
        <v>903</v>
      </c>
    </row>
    <row r="44" spans="1:10">
      <c r="A44" s="4" t="s">
        <v>904</v>
      </c>
      <c r="C44" s="5" t="n">
        <v>300000</v>
      </c>
    </row>
    <row r="45" spans="1:10">
      <c r="A45" s="4" t="s">
        <v>933</v>
      </c>
      <c r="C45" s="4" t="s">
        <v>934</v>
      </c>
    </row>
    <row r="46" spans="1:10">
      <c r="A46" s="4" t="s">
        <v>935</v>
      </c>
    </row>
    <row r="47" spans="1:10">
      <c r="A47" s="3" t="s">
        <v>903</v>
      </c>
    </row>
    <row r="48" spans="1:10">
      <c r="A48" s="4" t="s">
        <v>936</v>
      </c>
      <c r="C48" s="5" t="n">
        <v>54000</v>
      </c>
    </row>
    <row r="49" spans="1:10">
      <c r="A49" s="4" t="s">
        <v>933</v>
      </c>
      <c r="C49" s="4" t="s">
        <v>934</v>
      </c>
    </row>
    <row r="50" spans="1:10">
      <c r="A50" s="4" t="s">
        <v>937</v>
      </c>
    </row>
    <row r="51" spans="1:10">
      <c r="A51" s="3" t="s">
        <v>903</v>
      </c>
    </row>
    <row r="52" spans="1:10">
      <c r="A52" s="4" t="s">
        <v>931</v>
      </c>
      <c r="J52" s="5" t="n">
        <v>900000</v>
      </c>
    </row>
    <row r="53" spans="1:10">
      <c r="A53" s="4" t="s">
        <v>938</v>
      </c>
    </row>
    <row r="54" spans="1:10">
      <c r="A54" s="3" t="s">
        <v>903</v>
      </c>
    </row>
    <row r="55" spans="1:10">
      <c r="A55" s="4" t="s">
        <v>939</v>
      </c>
      <c r="C55" s="4" t="s">
        <v>812</v>
      </c>
    </row>
    <row r="56" spans="1:10">
      <c r="A56" s="4" t="s">
        <v>940</v>
      </c>
    </row>
    <row r="57" spans="1:10">
      <c r="A57" s="3" t="s">
        <v>903</v>
      </c>
    </row>
    <row r="58" spans="1:10">
      <c r="A58" s="4" t="s">
        <v>941</v>
      </c>
      <c r="F58" s="4" t="s">
        <v>942</v>
      </c>
    </row>
    <row r="59" spans="1:10">
      <c r="A59" s="4" t="s">
        <v>943</v>
      </c>
      <c r="F59" s="4" t="s">
        <v>944</v>
      </c>
    </row>
    <row r="60" spans="1:10">
      <c r="A60" s="4" t="s">
        <v>945</v>
      </c>
      <c r="F60" s="7" t="n">
        <v>121000</v>
      </c>
      <c r="G60" s="5" t="n">
        <v>176000</v>
      </c>
    </row>
    <row r="61" spans="1:10">
      <c r="A61" s="4" t="s">
        <v>946</v>
      </c>
      <c r="H61" s="7" t="n">
        <v>10000</v>
      </c>
    </row>
    <row r="62" spans="1:10">
      <c r="A62" s="4" t="s">
        <v>947</v>
      </c>
    </row>
    <row r="63" spans="1:10">
      <c r="A63" s="3" t="s">
        <v>903</v>
      </c>
    </row>
    <row r="64" spans="1:10">
      <c r="A64" s="4" t="s">
        <v>945</v>
      </c>
      <c r="F64" s="7" t="n">
        <v>7834000</v>
      </c>
      <c r="G64" s="7" t="n">
        <v>7581000</v>
      </c>
      <c r="H64" s="7" t="n">
        <v>7925000</v>
      </c>
    </row>
    <row r="65" spans="1:10">
      <c r="A65" s="4" t="s">
        <v>921</v>
      </c>
      <c r="F65" s="4" t="s">
        <v>88</v>
      </c>
      <c r="G65" s="4" t="s">
        <v>88</v>
      </c>
    </row>
    <row r="66" spans="1:10">
      <c r="A66" s="4" t="s">
        <v>948</v>
      </c>
    </row>
    <row r="67" spans="1:10">
      <c r="A67" s="3" t="s">
        <v>903</v>
      </c>
    </row>
    <row r="68" spans="1:10">
      <c r="A68" s="4" t="s">
        <v>904</v>
      </c>
      <c r="B68" s="5" t="n">
        <v>68750</v>
      </c>
    </row>
    <row r="69" spans="1:10">
      <c r="A69" s="4" t="s">
        <v>933</v>
      </c>
      <c r="B69" s="4" t="s">
        <v>934</v>
      </c>
    </row>
    <row r="70" spans="1:10">
      <c r="A70" s="4" t="s">
        <v>949</v>
      </c>
    </row>
    <row r="71" spans="1:10">
      <c r="A71" s="3" t="s">
        <v>903</v>
      </c>
    </row>
    <row r="72" spans="1:10">
      <c r="A72" s="4" t="s">
        <v>936</v>
      </c>
      <c r="B72" s="5" t="n">
        <v>47618</v>
      </c>
    </row>
    <row r="73" spans="1:10">
      <c r="A73" s="4" t="s">
        <v>933</v>
      </c>
      <c r="B73" s="4" t="s">
        <v>934</v>
      </c>
    </row>
    <row r="74" spans="1:10">
      <c r="A74" s="4" t="s">
        <v>950</v>
      </c>
    </row>
    <row r="75" spans="1:10">
      <c r="A75" s="3" t="s">
        <v>903</v>
      </c>
    </row>
    <row r="76" spans="1:10">
      <c r="A76" s="4" t="s">
        <v>904</v>
      </c>
      <c r="B76" s="5" t="n">
        <v>30125</v>
      </c>
    </row>
    <row r="77" spans="1:10">
      <c r="A77" s="4" t="s">
        <v>933</v>
      </c>
      <c r="B77" s="4" t="s">
        <v>934</v>
      </c>
    </row>
    <row r="78" spans="1:10">
      <c r="A78" s="4" t="s">
        <v>951</v>
      </c>
    </row>
    <row r="79" spans="1:10">
      <c r="A79" s="3" t="s">
        <v>903</v>
      </c>
    </row>
    <row r="80" spans="1:10">
      <c r="A80" s="4" t="s">
        <v>936</v>
      </c>
      <c r="C80" s="5" t="n">
        <v>13321</v>
      </c>
    </row>
    <row r="81" spans="1:10">
      <c r="A81" s="4" t="s">
        <v>933</v>
      </c>
      <c r="C81" s="4" t="s">
        <v>93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2</v>
      </c>
      <c r="B1" s="2" t="s">
        <v>1</v>
      </c>
    </row>
    <row r="2" spans="1:5">
      <c r="B2" s="2" t="s">
        <v>2</v>
      </c>
      <c r="C2" s="2" t="s">
        <v>36</v>
      </c>
      <c r="D2" s="2" t="s">
        <v>2</v>
      </c>
      <c r="E2" s="2" t="s">
        <v>36</v>
      </c>
    </row>
    <row r="3" spans="1:5">
      <c r="A3" s="4" t="s">
        <v>947</v>
      </c>
    </row>
    <row r="4" spans="1:5">
      <c r="A4" s="3" t="s">
        <v>903</v>
      </c>
    </row>
    <row r="5" spans="1:5">
      <c r="A5" s="4" t="s">
        <v>953</v>
      </c>
      <c r="B5" s="7" t="n">
        <v>7581000</v>
      </c>
      <c r="C5" s="7" t="n">
        <v>7925000</v>
      </c>
    </row>
    <row r="6" spans="1:5">
      <c r="A6" s="4" t="s">
        <v>954</v>
      </c>
      <c r="B6" s="5" t="n">
        <v>310000</v>
      </c>
      <c r="C6" s="5" t="n">
        <v>277000</v>
      </c>
    </row>
    <row r="7" spans="1:5">
      <c r="A7" s="4" t="s">
        <v>955</v>
      </c>
      <c r="B7" s="5" t="n">
        <v>689000</v>
      </c>
      <c r="C7" s="5" t="n">
        <v>-126000</v>
      </c>
    </row>
    <row r="8" spans="1:5">
      <c r="A8" s="4" t="s">
        <v>956</v>
      </c>
      <c r="B8" s="5" t="n">
        <v>-479000</v>
      </c>
      <c r="C8" s="5" t="n">
        <v>-481000</v>
      </c>
    </row>
    <row r="9" spans="1:5">
      <c r="A9" s="4" t="s">
        <v>957</v>
      </c>
      <c r="B9" s="5" t="n">
        <v>-267000</v>
      </c>
      <c r="C9" s="5" t="n">
        <v>-14000</v>
      </c>
    </row>
    <row r="10" spans="1:5">
      <c r="A10" s="4" t="s">
        <v>958</v>
      </c>
      <c r="B10" s="5" t="n">
        <v>7834000</v>
      </c>
      <c r="C10" s="5" t="n">
        <v>7581000</v>
      </c>
    </row>
    <row r="11" spans="1:5">
      <c r="A11" s="4" t="s">
        <v>959</v>
      </c>
      <c r="B11" s="5" t="n">
        <v>6964000</v>
      </c>
      <c r="C11" s="5" t="n">
        <v>7963000</v>
      </c>
    </row>
    <row r="12" spans="1:5">
      <c r="A12" s="4" t="s">
        <v>960</v>
      </c>
      <c r="B12" s="5" t="n">
        <v>1358000</v>
      </c>
      <c r="C12" s="5" t="n">
        <v>-504000</v>
      </c>
    </row>
    <row r="13" spans="1:5">
      <c r="A13" s="4" t="s">
        <v>961</v>
      </c>
      <c r="B13" s="5" t="n">
        <v>-479000</v>
      </c>
      <c r="C13" s="5" t="n">
        <v>-481000</v>
      </c>
    </row>
    <row r="14" spans="1:5">
      <c r="A14" s="4" t="s">
        <v>962</v>
      </c>
      <c r="B14" s="5" t="n">
        <v>7576000</v>
      </c>
      <c r="C14" s="5" t="n">
        <v>6964000</v>
      </c>
    </row>
    <row r="15" spans="1:5">
      <c r="A15" s="4" t="s">
        <v>963</v>
      </c>
      <c r="B15" s="5" t="n">
        <v>7834000</v>
      </c>
      <c r="C15" s="5" t="n">
        <v>7581000</v>
      </c>
      <c r="D15" s="7" t="n">
        <v>7834000</v>
      </c>
      <c r="E15" s="7" t="n">
        <v>7581000</v>
      </c>
    </row>
    <row r="16" spans="1:5">
      <c r="A16" s="4" t="s">
        <v>964</v>
      </c>
      <c r="B16" s="5" t="n">
        <v>7576000</v>
      </c>
      <c r="C16" s="5" t="n">
        <v>6964000</v>
      </c>
      <c r="D16" s="5" t="n">
        <v>7576000</v>
      </c>
      <c r="E16" s="5" t="n">
        <v>6964000</v>
      </c>
    </row>
    <row r="17" spans="1:5">
      <c r="A17" s="4" t="s">
        <v>965</v>
      </c>
      <c r="D17" s="7" t="n">
        <v>-258000</v>
      </c>
      <c r="E17" s="7" t="n">
        <v>-617000</v>
      </c>
    </row>
    <row r="18" spans="1:5">
      <c r="A18" s="4" t="s">
        <v>966</v>
      </c>
      <c r="D18" s="4" t="s">
        <v>967</v>
      </c>
      <c r="E18" s="4" t="s">
        <v>968</v>
      </c>
    </row>
    <row r="19" spans="1:5">
      <c r="A19" s="4" t="s">
        <v>940</v>
      </c>
    </row>
    <row r="20" spans="1:5">
      <c r="A20" s="3" t="s">
        <v>903</v>
      </c>
    </row>
    <row r="21" spans="1:5">
      <c r="A21" s="4" t="s">
        <v>953</v>
      </c>
      <c r="B21" s="5" t="n">
        <v>176000</v>
      </c>
    </row>
    <row r="22" spans="1:5">
      <c r="A22" s="4" t="s">
        <v>958</v>
      </c>
      <c r="B22" s="5" t="n">
        <v>121000</v>
      </c>
      <c r="C22" s="5" t="n">
        <v>176000</v>
      </c>
    </row>
    <row r="23" spans="1:5">
      <c r="A23" s="4" t="s">
        <v>963</v>
      </c>
      <c r="B23" s="7" t="n">
        <v>121000</v>
      </c>
      <c r="C23" s="7" t="n">
        <v>176000</v>
      </c>
      <c r="D23" s="7" t="n">
        <v>121000</v>
      </c>
      <c r="E23" s="7" t="n">
        <v>176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9</v>
      </c>
      <c r="B1" s="2" t="s">
        <v>1</v>
      </c>
    </row>
    <row r="2" spans="1:3">
      <c r="B2" s="2" t="s">
        <v>2</v>
      </c>
      <c r="C2" s="2" t="s">
        <v>36</v>
      </c>
    </row>
    <row r="3" spans="1:3">
      <c r="A3" s="3" t="s">
        <v>903</v>
      </c>
    </row>
    <row r="4" spans="1:3">
      <c r="A4" s="4" t="s">
        <v>970</v>
      </c>
      <c r="B4" s="7" t="n">
        <v>310</v>
      </c>
      <c r="C4" s="7" t="n">
        <v>277</v>
      </c>
    </row>
    <row r="5" spans="1:3">
      <c r="A5" s="4" t="s">
        <v>971</v>
      </c>
      <c r="B5" s="5" t="n">
        <v>-404</v>
      </c>
      <c r="C5" s="5" t="n">
        <v>-463</v>
      </c>
    </row>
    <row r="6" spans="1:3">
      <c r="A6" s="4" t="s">
        <v>972</v>
      </c>
      <c r="B6" s="5" t="n">
        <v>312</v>
      </c>
      <c r="C6" s="5" t="n">
        <v>144</v>
      </c>
    </row>
    <row r="7" spans="1:3">
      <c r="A7" s="4" t="s">
        <v>973</v>
      </c>
      <c r="B7" s="7" t="n">
        <v>218</v>
      </c>
      <c r="C7" s="7" t="n">
        <v>-42</v>
      </c>
    </row>
    <row r="8" spans="1:3">
      <c r="A8" s="4" t="s">
        <v>974</v>
      </c>
      <c r="B8" s="4" t="s">
        <v>968</v>
      </c>
      <c r="C8" s="4" t="s">
        <v>975</v>
      </c>
    </row>
    <row r="9" spans="1:3">
      <c r="A9" s="4" t="s">
        <v>976</v>
      </c>
      <c r="B9" s="4" t="s">
        <v>88</v>
      </c>
      <c r="C9" s="4" t="s">
        <v>88</v>
      </c>
    </row>
    <row r="10" spans="1:3">
      <c r="A10" s="4" t="s">
        <v>977</v>
      </c>
      <c r="B10" s="4" t="s">
        <v>66</v>
      </c>
      <c r="C10" s="4" t="s">
        <v>6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0"/>
    <col customWidth="1" max="2" min="2" width="14"/>
  </cols>
  <sheetData>
    <row r="1" spans="1:2">
      <c r="A1" s="1" t="s">
        <v>978</v>
      </c>
      <c r="B1" s="2" t="s">
        <v>2</v>
      </c>
    </row>
    <row r="2" spans="1:2">
      <c r="A2" s="4" t="s">
        <v>979</v>
      </c>
    </row>
    <row r="3" spans="1:2">
      <c r="A3" s="3" t="s">
        <v>903</v>
      </c>
    </row>
    <row r="4" spans="1:2">
      <c r="A4" s="4" t="s">
        <v>915</v>
      </c>
      <c r="B4" s="4" t="s">
        <v>980</v>
      </c>
    </row>
    <row r="5" spans="1:2">
      <c r="A5" s="4" t="s">
        <v>981</v>
      </c>
    </row>
    <row r="6" spans="1:2">
      <c r="A6" s="3" t="s">
        <v>903</v>
      </c>
    </row>
    <row r="7" spans="1:2">
      <c r="A7" s="4" t="s">
        <v>915</v>
      </c>
      <c r="B7" s="4" t="s">
        <v>982</v>
      </c>
    </row>
    <row r="8" spans="1:2">
      <c r="A8" s="4" t="s">
        <v>983</v>
      </c>
    </row>
    <row r="9" spans="1:2">
      <c r="A9" s="3" t="s">
        <v>903</v>
      </c>
    </row>
    <row r="10" spans="1:2">
      <c r="A10" s="4" t="s">
        <v>915</v>
      </c>
      <c r="B10" s="4" t="s">
        <v>984</v>
      </c>
    </row>
    <row r="11" spans="1:2">
      <c r="A11" s="4" t="s">
        <v>985</v>
      </c>
    </row>
    <row r="12" spans="1:2">
      <c r="A12" s="3" t="s">
        <v>903</v>
      </c>
    </row>
    <row r="13" spans="1:2">
      <c r="A13" s="4" t="s">
        <v>915</v>
      </c>
      <c r="B13" s="4" t="s">
        <v>986</v>
      </c>
    </row>
    <row r="14" spans="1:2">
      <c r="A14" s="4" t="s">
        <v>987</v>
      </c>
    </row>
    <row r="15" spans="1:2">
      <c r="A15" s="3" t="s">
        <v>903</v>
      </c>
    </row>
    <row r="16" spans="1:2">
      <c r="A16" s="4" t="s">
        <v>915</v>
      </c>
      <c r="B16" s="4" t="s">
        <v>988</v>
      </c>
    </row>
    <row r="17" spans="1:2">
      <c r="A17" s="4" t="s">
        <v>989</v>
      </c>
    </row>
    <row r="18" spans="1:2">
      <c r="A18" s="3" t="s">
        <v>903</v>
      </c>
    </row>
    <row r="19" spans="1:2">
      <c r="A19" s="4" t="s">
        <v>915</v>
      </c>
      <c r="B19" s="4" t="s">
        <v>990</v>
      </c>
    </row>
    <row r="20" spans="1:2">
      <c r="A20" s="4" t="s">
        <v>991</v>
      </c>
    </row>
    <row r="21" spans="1:2">
      <c r="A21" s="3" t="s">
        <v>903</v>
      </c>
    </row>
    <row r="22" spans="1:2">
      <c r="A22" s="4" t="s">
        <v>915</v>
      </c>
      <c r="B22" s="4" t="s">
        <v>992</v>
      </c>
    </row>
    <row r="23" spans="1:2">
      <c r="A23" s="4" t="s">
        <v>993</v>
      </c>
    </row>
    <row r="24" spans="1:2">
      <c r="A24" s="3" t="s">
        <v>903</v>
      </c>
    </row>
    <row r="25" spans="1:2">
      <c r="A25" s="4" t="s">
        <v>915</v>
      </c>
      <c r="B25" s="4" t="s">
        <v>982</v>
      </c>
    </row>
    <row r="26" spans="1:2">
      <c r="A26" s="4" t="s">
        <v>994</v>
      </c>
    </row>
    <row r="27" spans="1:2">
      <c r="A27" s="3" t="s">
        <v>903</v>
      </c>
    </row>
    <row r="28" spans="1:2">
      <c r="A28" s="4" t="s">
        <v>915</v>
      </c>
      <c r="B28" s="4" t="s">
        <v>984</v>
      </c>
    </row>
    <row r="29" spans="1:2">
      <c r="A29" s="4" t="s">
        <v>995</v>
      </c>
    </row>
    <row r="30" spans="1:2">
      <c r="A30" s="3" t="s">
        <v>903</v>
      </c>
    </row>
    <row r="31" spans="1:2">
      <c r="A31" s="4" t="s">
        <v>915</v>
      </c>
      <c r="B31" s="4" t="s">
        <v>996</v>
      </c>
    </row>
    <row r="32" spans="1:2">
      <c r="A32" s="4" t="s">
        <v>997</v>
      </c>
    </row>
    <row r="33" spans="1:2">
      <c r="A33" s="3" t="s">
        <v>903</v>
      </c>
    </row>
    <row r="34" spans="1:2">
      <c r="A34" s="4" t="s">
        <v>915</v>
      </c>
      <c r="B34" s="4" t="s">
        <v>92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98</v>
      </c>
      <c r="C1" s="2" t="s">
        <v>2</v>
      </c>
      <c r="D1" s="2" t="s">
        <v>36</v>
      </c>
      <c r="E1" s="2" t="s">
        <v>900</v>
      </c>
    </row>
    <row r="2" spans="1:5">
      <c r="A2" s="3" t="s">
        <v>999</v>
      </c>
    </row>
    <row r="3" spans="1:5">
      <c r="A3" s="4" t="s">
        <v>1000</v>
      </c>
      <c r="C3" s="7" t="n">
        <v>7576</v>
      </c>
      <c r="D3" s="7" t="n">
        <v>6964</v>
      </c>
      <c r="E3" s="7" t="n">
        <v>7963</v>
      </c>
    </row>
    <row r="4" spans="1:5">
      <c r="A4" s="4" t="s">
        <v>1001</v>
      </c>
    </row>
    <row r="5" spans="1:5">
      <c r="A5" s="3" t="s">
        <v>999</v>
      </c>
    </row>
    <row r="6" spans="1:5">
      <c r="A6" s="4" t="s">
        <v>1000</v>
      </c>
      <c r="C6" s="5" t="n">
        <v>7576</v>
      </c>
      <c r="D6" s="5" t="n">
        <v>6964</v>
      </c>
    </row>
    <row r="7" spans="1:5">
      <c r="A7" s="4" t="s">
        <v>1002</v>
      </c>
    </row>
    <row r="8" spans="1:5">
      <c r="A8" s="3" t="s">
        <v>999</v>
      </c>
    </row>
    <row r="9" spans="1:5">
      <c r="A9" s="4" t="s">
        <v>1000</v>
      </c>
      <c r="B9" s="4" t="s">
        <v>604</v>
      </c>
      <c r="C9" s="5" t="n">
        <v>2109</v>
      </c>
      <c r="D9" s="5" t="n">
        <v>1891</v>
      </c>
    </row>
    <row r="10" spans="1:5">
      <c r="A10" s="4" t="s">
        <v>1003</v>
      </c>
    </row>
    <row r="11" spans="1:5">
      <c r="A11" s="3" t="s">
        <v>999</v>
      </c>
    </row>
    <row r="12" spans="1:5">
      <c r="A12" s="4" t="s">
        <v>1000</v>
      </c>
      <c r="B12" s="4" t="s">
        <v>604</v>
      </c>
      <c r="C12" s="5" t="n">
        <v>2109</v>
      </c>
      <c r="D12" s="5" t="n">
        <v>1891</v>
      </c>
    </row>
    <row r="13" spans="1:5">
      <c r="A13" s="4" t="s">
        <v>1004</v>
      </c>
    </row>
    <row r="14" spans="1:5">
      <c r="A14" s="3" t="s">
        <v>999</v>
      </c>
    </row>
    <row r="15" spans="1:5">
      <c r="A15" s="4" t="s">
        <v>1000</v>
      </c>
      <c r="B15" s="4" t="s">
        <v>606</v>
      </c>
      <c r="C15" s="5" t="n">
        <v>325</v>
      </c>
      <c r="D15" s="5" t="n">
        <v>304</v>
      </c>
    </row>
    <row r="16" spans="1:5">
      <c r="A16" s="4" t="s">
        <v>1005</v>
      </c>
    </row>
    <row r="17" spans="1:5">
      <c r="A17" s="3" t="s">
        <v>999</v>
      </c>
    </row>
    <row r="18" spans="1:5">
      <c r="A18" s="4" t="s">
        <v>1000</v>
      </c>
      <c r="B18" s="4" t="s">
        <v>606</v>
      </c>
      <c r="C18" s="5" t="n">
        <v>325</v>
      </c>
      <c r="D18" s="5" t="n">
        <v>304</v>
      </c>
    </row>
    <row r="19" spans="1:5">
      <c r="A19" s="4" t="s">
        <v>1006</v>
      </c>
    </row>
    <row r="20" spans="1:5">
      <c r="A20" s="3" t="s">
        <v>999</v>
      </c>
    </row>
    <row r="21" spans="1:5">
      <c r="A21" s="4" t="s">
        <v>1000</v>
      </c>
      <c r="B21" s="4" t="s">
        <v>1007</v>
      </c>
      <c r="C21" s="5" t="n">
        <v>1641</v>
      </c>
      <c r="D21" s="5" t="n">
        <v>1404</v>
      </c>
    </row>
    <row r="22" spans="1:5">
      <c r="A22" s="4" t="s">
        <v>1008</v>
      </c>
    </row>
    <row r="23" spans="1:5">
      <c r="A23" s="3" t="s">
        <v>999</v>
      </c>
    </row>
    <row r="24" spans="1:5">
      <c r="A24" s="4" t="s">
        <v>1000</v>
      </c>
      <c r="B24" s="4" t="s">
        <v>1007</v>
      </c>
      <c r="C24" s="5" t="n">
        <v>1641</v>
      </c>
      <c r="D24" s="5" t="n">
        <v>1404</v>
      </c>
    </row>
    <row r="25" spans="1:5">
      <c r="A25" s="4" t="s">
        <v>1009</v>
      </c>
    </row>
    <row r="26" spans="1:5">
      <c r="A26" s="3" t="s">
        <v>999</v>
      </c>
    </row>
    <row r="27" spans="1:5">
      <c r="A27" s="4" t="s">
        <v>1000</v>
      </c>
      <c r="B27" s="4" t="s">
        <v>1010</v>
      </c>
      <c r="C27" s="5" t="n">
        <v>787</v>
      </c>
      <c r="D27" s="5" t="n">
        <v>877</v>
      </c>
    </row>
    <row r="28" spans="1:5">
      <c r="A28" s="4" t="s">
        <v>1011</v>
      </c>
    </row>
    <row r="29" spans="1:5">
      <c r="A29" s="3" t="s">
        <v>999</v>
      </c>
    </row>
    <row r="30" spans="1:5">
      <c r="A30" s="4" t="s">
        <v>1000</v>
      </c>
      <c r="B30" s="4" t="s">
        <v>1010</v>
      </c>
      <c r="C30" s="5" t="n">
        <v>787</v>
      </c>
      <c r="D30" s="5" t="n">
        <v>877</v>
      </c>
    </row>
    <row r="31" spans="1:5">
      <c r="A31" s="4" t="s">
        <v>1012</v>
      </c>
    </row>
    <row r="32" spans="1:5">
      <c r="A32" s="3" t="s">
        <v>999</v>
      </c>
    </row>
    <row r="33" spans="1:5">
      <c r="A33" s="4" t="s">
        <v>1000</v>
      </c>
      <c r="B33" s="4" t="s">
        <v>1013</v>
      </c>
      <c r="C33" s="5" t="n">
        <v>880</v>
      </c>
      <c r="D33" s="5" t="n">
        <v>894</v>
      </c>
    </row>
    <row r="34" spans="1:5">
      <c r="A34" s="4" t="s">
        <v>1014</v>
      </c>
    </row>
    <row r="35" spans="1:5">
      <c r="A35" s="3" t="s">
        <v>999</v>
      </c>
    </row>
    <row r="36" spans="1:5">
      <c r="A36" s="4" t="s">
        <v>1000</v>
      </c>
      <c r="B36" s="4" t="s">
        <v>1013</v>
      </c>
      <c r="C36" s="5" t="n">
        <v>880</v>
      </c>
      <c r="D36" s="5" t="n">
        <v>894</v>
      </c>
    </row>
    <row r="37" spans="1:5">
      <c r="A37" s="4" t="s">
        <v>1015</v>
      </c>
    </row>
    <row r="38" spans="1:5">
      <c r="A38" s="3" t="s">
        <v>999</v>
      </c>
    </row>
    <row r="39" spans="1:5">
      <c r="A39" s="4" t="s">
        <v>1000</v>
      </c>
      <c r="B39" s="4" t="s">
        <v>1016</v>
      </c>
      <c r="C39" s="5" t="n">
        <v>933</v>
      </c>
      <c r="D39" s="5" t="n">
        <v>895</v>
      </c>
    </row>
    <row r="40" spans="1:5">
      <c r="A40" s="4" t="s">
        <v>1017</v>
      </c>
    </row>
    <row r="41" spans="1:5">
      <c r="A41" s="3" t="s">
        <v>999</v>
      </c>
    </row>
    <row r="42" spans="1:5">
      <c r="A42" s="4" t="s">
        <v>1000</v>
      </c>
      <c r="B42" s="4" t="s">
        <v>1016</v>
      </c>
      <c r="C42" s="5" t="n">
        <v>933</v>
      </c>
      <c r="D42" s="5" t="n">
        <v>895</v>
      </c>
    </row>
    <row r="43" spans="1:5">
      <c r="A43" s="4" t="s">
        <v>1018</v>
      </c>
    </row>
    <row r="44" spans="1:5">
      <c r="A44" s="3" t="s">
        <v>999</v>
      </c>
    </row>
    <row r="45" spans="1:5">
      <c r="A45" s="4" t="s">
        <v>1000</v>
      </c>
      <c r="C45" s="5" t="n">
        <v>715</v>
      </c>
      <c r="D45" s="5" t="n">
        <v>543</v>
      </c>
    </row>
    <row r="46" spans="1:5">
      <c r="A46" s="4" t="s">
        <v>1019</v>
      </c>
    </row>
    <row r="47" spans="1:5">
      <c r="A47" s="3" t="s">
        <v>999</v>
      </c>
    </row>
    <row r="48" spans="1:5">
      <c r="A48" s="4" t="s">
        <v>1000</v>
      </c>
      <c r="C48" s="5" t="n">
        <v>715</v>
      </c>
      <c r="D48" s="5" t="n">
        <v>543</v>
      </c>
    </row>
    <row r="49" spans="1:5">
      <c r="A49" s="4" t="s">
        <v>1020</v>
      </c>
    </row>
    <row r="50" spans="1:5">
      <c r="A50" s="3" t="s">
        <v>999</v>
      </c>
    </row>
    <row r="51" spans="1:5">
      <c r="A51" s="4" t="s">
        <v>1000</v>
      </c>
      <c r="C51" s="5" t="n">
        <v>186</v>
      </c>
      <c r="D51" s="5" t="n">
        <v>156</v>
      </c>
    </row>
    <row r="52" spans="1:5">
      <c r="A52" s="4" t="s">
        <v>1021</v>
      </c>
    </row>
    <row r="53" spans="1:5">
      <c r="A53" s="3" t="s">
        <v>999</v>
      </c>
    </row>
    <row r="54" spans="1:5">
      <c r="A54" s="4" t="s">
        <v>1000</v>
      </c>
      <c r="C54" s="7" t="n">
        <v>186</v>
      </c>
      <c r="D54" s="7" t="n">
        <v>156</v>
      </c>
    </row>
    <row r="55" spans="1:5"/>
    <row r="56" spans="1:5">
      <c r="A56" s="4" t="s">
        <v>604</v>
      </c>
      <c r="B56" s="4" t="s">
        <v>1022</v>
      </c>
    </row>
    <row r="57" spans="1:5">
      <c r="A57" s="4" t="s">
        <v>606</v>
      </c>
      <c r="B57" s="4" t="s">
        <v>1023</v>
      </c>
    </row>
    <row r="58" spans="1:5">
      <c r="A58" s="4" t="s">
        <v>1007</v>
      </c>
      <c r="B58" s="4" t="s">
        <v>1024</v>
      </c>
    </row>
    <row r="59" spans="1:5">
      <c r="A59" s="4" t="s">
        <v>1010</v>
      </c>
      <c r="B59" s="4" t="s">
        <v>1025</v>
      </c>
    </row>
    <row r="60" spans="1:5">
      <c r="A60" s="4" t="s">
        <v>1013</v>
      </c>
      <c r="B60" s="4" t="s">
        <v>1026</v>
      </c>
    </row>
    <row r="61" spans="1:5">
      <c r="A61" s="4" t="s">
        <v>1016</v>
      </c>
      <c r="B61" s="4" t="s">
        <v>1027</v>
      </c>
    </row>
  </sheetData>
  <mergeCells count="8">
    <mergeCell ref="A1:B1"/>
    <mergeCell ref="A55:D55"/>
    <mergeCell ref="B56:D56"/>
    <mergeCell ref="B57:D57"/>
    <mergeCell ref="B58:D58"/>
    <mergeCell ref="B59:D59"/>
    <mergeCell ref="B60:D60"/>
    <mergeCell ref="B61:D6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1028</v>
      </c>
      <c r="B1" s="2" t="s">
        <v>786</v>
      </c>
    </row>
    <row r="2" spans="1:2">
      <c r="A2" s="3" t="s">
        <v>266</v>
      </c>
    </row>
    <row r="3" spans="1:2">
      <c r="A3" s="4" t="s">
        <v>787</v>
      </c>
      <c r="B3" s="7" t="n">
        <v>508</v>
      </c>
    </row>
    <row r="4" spans="1:2">
      <c r="A4" s="4" t="s">
        <v>788</v>
      </c>
      <c r="B4" s="5" t="n">
        <v>496</v>
      </c>
    </row>
    <row r="5" spans="1:2">
      <c r="A5" s="4" t="s">
        <v>789</v>
      </c>
      <c r="B5" s="5" t="n">
        <v>489</v>
      </c>
    </row>
    <row r="6" spans="1:2">
      <c r="A6" s="4" t="s">
        <v>790</v>
      </c>
      <c r="B6" s="5" t="n">
        <v>490</v>
      </c>
    </row>
    <row r="7" spans="1:2">
      <c r="A7" s="4" t="s">
        <v>791</v>
      </c>
      <c r="B7" s="5" t="n">
        <v>476</v>
      </c>
    </row>
    <row r="8" spans="1:2">
      <c r="A8" s="4" t="s">
        <v>1029</v>
      </c>
      <c r="B8" s="7" t="n">
        <v>233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0</v>
      </c>
      <c r="B1" s="2" t="s">
        <v>1</v>
      </c>
    </row>
    <row r="2" spans="1:3">
      <c r="B2" s="2" t="s">
        <v>2</v>
      </c>
      <c r="C2" s="2" t="s">
        <v>36</v>
      </c>
    </row>
    <row r="3" spans="1:3">
      <c r="A3" s="3" t="s">
        <v>266</v>
      </c>
    </row>
    <row r="4" spans="1:3">
      <c r="A4" s="4" t="s">
        <v>1031</v>
      </c>
      <c r="B4" s="7" t="n">
        <v>466</v>
      </c>
      <c r="C4" s="7" t="n">
        <v>236</v>
      </c>
    </row>
    <row r="5" spans="1:3">
      <c r="A5" s="4" t="s">
        <v>1032</v>
      </c>
      <c r="B5" s="5" t="n">
        <v>521</v>
      </c>
      <c r="C5" s="5" t="n">
        <v>15</v>
      </c>
    </row>
    <row r="6" spans="1:3">
      <c r="A6" s="4" t="s">
        <v>1033</v>
      </c>
      <c r="B6" s="7" t="n">
        <v>987</v>
      </c>
      <c r="C6" s="7" t="n">
        <v>25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034</v>
      </c>
      <c r="B1" s="2" t="s">
        <v>1</v>
      </c>
    </row>
    <row r="2" spans="1:2">
      <c r="B2" s="2" t="s">
        <v>1035</v>
      </c>
    </row>
    <row r="3" spans="1:2">
      <c r="A3" s="3" t="s">
        <v>266</v>
      </c>
    </row>
    <row r="4" spans="1:2">
      <c r="A4" s="4" t="s">
        <v>1036</v>
      </c>
      <c r="B4" s="5" t="n">
        <v>67321</v>
      </c>
    </row>
    <row r="5" spans="1:2">
      <c r="A5" s="4" t="s">
        <v>1037</v>
      </c>
      <c r="B5" s="5" t="n">
        <v>47618</v>
      </c>
    </row>
    <row r="6" spans="1:2">
      <c r="A6" s="4" t="s">
        <v>1038</v>
      </c>
      <c r="B6" s="5" t="n">
        <v>33661</v>
      </c>
    </row>
    <row r="7" spans="1:2">
      <c r="A7" s="4" t="s">
        <v>1039</v>
      </c>
      <c r="B7" s="4" t="s">
        <v>66</v>
      </c>
    </row>
    <row r="8" spans="1:2">
      <c r="A8" s="4" t="s">
        <v>1040</v>
      </c>
      <c r="B8" s="5" t="n">
        <v>81278</v>
      </c>
    </row>
    <row r="9" spans="1:2">
      <c r="A9" s="4" t="s">
        <v>1041</v>
      </c>
      <c r="B9" s="8" t="n">
        <v>11.26</v>
      </c>
    </row>
    <row r="10" spans="1:2">
      <c r="A10" s="4" t="s">
        <v>1042</v>
      </c>
      <c r="B10" s="11" t="n">
        <v>12.46</v>
      </c>
    </row>
    <row r="11" spans="1:2">
      <c r="A11" s="4" t="s">
        <v>1043</v>
      </c>
      <c r="B11" s="11" t="n">
        <v>11.26</v>
      </c>
    </row>
    <row r="12" spans="1:2">
      <c r="A12" s="4" t="s">
        <v>1044</v>
      </c>
      <c r="B12" s="4" t="s">
        <v>66</v>
      </c>
    </row>
    <row r="13" spans="1:2">
      <c r="A13" s="4" t="s">
        <v>1045</v>
      </c>
      <c r="B13" s="8" t="n">
        <v>11.9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6"/>
  </cols>
  <sheetData>
    <row r="1" spans="1:4">
      <c r="A1" s="1" t="s">
        <v>1046</v>
      </c>
      <c r="B1" s="2" t="s">
        <v>1</v>
      </c>
    </row>
    <row r="2" spans="1:4">
      <c r="B2" s="2" t="s">
        <v>2</v>
      </c>
      <c r="C2" s="2" t="s">
        <v>36</v>
      </c>
      <c r="D2" s="2" t="s">
        <v>900</v>
      </c>
    </row>
    <row r="3" spans="1:4">
      <c r="A3" s="3" t="s">
        <v>266</v>
      </c>
    </row>
    <row r="4" spans="1:4">
      <c r="A4" s="4" t="s">
        <v>1047</v>
      </c>
      <c r="B4" s="5" t="n">
        <v>1104600</v>
      </c>
      <c r="C4" s="5" t="n">
        <v>889300</v>
      </c>
    </row>
    <row r="5" spans="1:4">
      <c r="A5" s="4" t="s">
        <v>1048</v>
      </c>
      <c r="B5" s="5" t="n">
        <v>-1000</v>
      </c>
      <c r="C5" s="5" t="n">
        <v>-69300</v>
      </c>
    </row>
    <row r="6" spans="1:4">
      <c r="A6" s="4" t="s">
        <v>1049</v>
      </c>
      <c r="B6" s="5" t="n">
        <v>-1500</v>
      </c>
      <c r="C6" s="5" t="n">
        <v>-15400</v>
      </c>
    </row>
    <row r="7" spans="1:4">
      <c r="A7" s="4" t="s">
        <v>1050</v>
      </c>
      <c r="B7" s="5" t="n">
        <v>98875</v>
      </c>
      <c r="C7" s="5" t="n">
        <v>300000</v>
      </c>
    </row>
    <row r="8" spans="1:4">
      <c r="A8" s="4" t="s">
        <v>1051</v>
      </c>
      <c r="B8" s="5" t="n">
        <v>1200975</v>
      </c>
      <c r="C8" s="5" t="n">
        <v>1104600</v>
      </c>
      <c r="D8" s="5" t="n">
        <v>889300</v>
      </c>
    </row>
    <row r="9" spans="1:4">
      <c r="A9" s="4" t="s">
        <v>1052</v>
      </c>
      <c r="B9" s="5" t="n">
        <v>500300</v>
      </c>
    </row>
    <row r="10" spans="1:4">
      <c r="A10" s="4" t="s">
        <v>1053</v>
      </c>
      <c r="B10" s="8" t="n">
        <v>8.93</v>
      </c>
      <c r="C10" s="8" t="n">
        <v>8.93</v>
      </c>
      <c r="D10" s="8" t="n">
        <v>8.93</v>
      </c>
    </row>
    <row r="11" spans="1:4">
      <c r="A11" s="4" t="s">
        <v>1054</v>
      </c>
      <c r="B11" s="11" t="n">
        <v>13.32</v>
      </c>
      <c r="C11" s="11" t="n">
        <v>13.32</v>
      </c>
      <c r="D11" s="11" t="n">
        <v>13.32</v>
      </c>
    </row>
    <row r="12" spans="1:4">
      <c r="A12" s="4" t="s">
        <v>1055</v>
      </c>
      <c r="C12" s="11" t="n">
        <v>9.029999999999999</v>
      </c>
    </row>
    <row r="13" spans="1:4">
      <c r="A13" s="4" t="s">
        <v>1056</v>
      </c>
      <c r="C13" s="11" t="n">
        <v>13.32</v>
      </c>
    </row>
    <row r="14" spans="1:4">
      <c r="A14" s="4" t="s">
        <v>1057</v>
      </c>
      <c r="B14" s="11" t="n">
        <v>10.55</v>
      </c>
    </row>
    <row r="15" spans="1:4">
      <c r="A15" s="4" t="s">
        <v>1058</v>
      </c>
      <c r="C15" s="11" t="n">
        <v>9.029999999999999</v>
      </c>
    </row>
    <row r="16" spans="1:4">
      <c r="A16" s="4" t="s">
        <v>1059</v>
      </c>
      <c r="C16" s="11" t="n">
        <v>13.32</v>
      </c>
    </row>
    <row r="17" spans="1:4">
      <c r="A17" s="4" t="s">
        <v>1060</v>
      </c>
      <c r="B17" s="11" t="n">
        <v>10.55</v>
      </c>
    </row>
    <row r="18" spans="1:4">
      <c r="A18" s="4" t="s">
        <v>1061</v>
      </c>
      <c r="B18" s="11" t="n">
        <v>12.46</v>
      </c>
      <c r="C18" s="11" t="n">
        <v>11.26</v>
      </c>
    </row>
    <row r="19" spans="1:4">
      <c r="A19" s="4" t="s">
        <v>1062</v>
      </c>
      <c r="B19" s="11" t="n">
        <v>11.36</v>
      </c>
      <c r="C19" s="11" t="n">
        <v>11.42</v>
      </c>
    </row>
    <row r="20" spans="1:4">
      <c r="A20" s="4" t="s">
        <v>1063</v>
      </c>
      <c r="B20" s="11" t="n">
        <v>10.55</v>
      </c>
      <c r="C20" s="11" t="n">
        <v>11.78</v>
      </c>
    </row>
    <row r="21" spans="1:4">
      <c r="A21" s="4" t="s">
        <v>1064</v>
      </c>
      <c r="B21" s="11" t="n">
        <v>10.55</v>
      </c>
      <c r="C21" s="11" t="n">
        <v>10.96</v>
      </c>
    </row>
    <row r="22" spans="1:4">
      <c r="A22" s="4" t="s">
        <v>1065</v>
      </c>
      <c r="B22" s="11" t="n">
        <v>12.46</v>
      </c>
      <c r="C22" s="11" t="n">
        <v>11.26</v>
      </c>
    </row>
    <row r="23" spans="1:4">
      <c r="A23" s="4" t="s">
        <v>1066</v>
      </c>
      <c r="B23" s="8" t="n">
        <v>11.45</v>
      </c>
      <c r="C23" s="8" t="n">
        <v>11.36</v>
      </c>
      <c r="D23" s="8" t="n">
        <v>11.42</v>
      </c>
    </row>
    <row r="24" spans="1:4">
      <c r="A24" s="4" t="s">
        <v>1067</v>
      </c>
      <c r="B24" s="4" t="s">
        <v>1068</v>
      </c>
      <c r="C24" s="4" t="s">
        <v>1069</v>
      </c>
      <c r="D24" s="4" t="s">
        <v>1070</v>
      </c>
    </row>
    <row r="25" spans="1:4">
      <c r="A25" s="4" t="s">
        <v>1071</v>
      </c>
      <c r="B25" s="7" t="n">
        <v>2806</v>
      </c>
      <c r="C25" s="7" t="n">
        <v>194</v>
      </c>
      <c r="D25" s="7" t="n">
        <v>18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25"/>
    <col customWidth="1" max="3" min="3" width="25"/>
  </cols>
  <sheetData>
    <row r="1" spans="1:3">
      <c r="A1" s="1" t="s">
        <v>1072</v>
      </c>
      <c r="B1" s="2" t="s">
        <v>1</v>
      </c>
    </row>
    <row r="2" spans="1:3">
      <c r="B2" s="2" t="s">
        <v>2</v>
      </c>
      <c r="C2" s="2" t="s">
        <v>36</v>
      </c>
    </row>
    <row r="3" spans="1:3">
      <c r="A3" s="3" t="s">
        <v>266</v>
      </c>
    </row>
    <row r="4" spans="1:3">
      <c r="A4" s="4" t="s">
        <v>1073</v>
      </c>
      <c r="B4" s="4" t="s">
        <v>1074</v>
      </c>
      <c r="C4" s="4" t="s">
        <v>1075</v>
      </c>
    </row>
    <row r="5" spans="1:3">
      <c r="A5" s="4" t="s">
        <v>1076</v>
      </c>
      <c r="B5" s="4" t="s">
        <v>1077</v>
      </c>
      <c r="C5" s="4" t="s">
        <v>1078</v>
      </c>
    </row>
    <row r="6" spans="1:3">
      <c r="A6" s="4" t="s">
        <v>1079</v>
      </c>
      <c r="B6" s="4" t="s">
        <v>1080</v>
      </c>
      <c r="C6" s="4" t="s">
        <v>1081</v>
      </c>
    </row>
    <row r="7" spans="1:3">
      <c r="A7" s="4" t="s">
        <v>1082</v>
      </c>
      <c r="B7" s="4" t="s">
        <v>1083</v>
      </c>
      <c r="C7" s="4" t="s">
        <v>1084</v>
      </c>
    </row>
    <row r="8" spans="1:3">
      <c r="A8" s="4" t="s">
        <v>1085</v>
      </c>
      <c r="B8" s="8" t="n">
        <v>1.54</v>
      </c>
      <c r="C8" s="8" t="n">
        <v>1.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1086</v>
      </c>
      <c r="B1" s="2" t="s">
        <v>1087</v>
      </c>
      <c r="C1" s="2" t="s">
        <v>1088</v>
      </c>
      <c r="D1" s="2" t="s">
        <v>1089</v>
      </c>
      <c r="E1" s="2" t="s">
        <v>1090</v>
      </c>
      <c r="F1" s="2" t="s">
        <v>1091</v>
      </c>
      <c r="G1" s="2" t="s">
        <v>2</v>
      </c>
      <c r="H1" s="2" t="s">
        <v>36</v>
      </c>
    </row>
    <row r="2" spans="1:8">
      <c r="A2" s="3" t="s">
        <v>1092</v>
      </c>
    </row>
    <row r="3" spans="1:8">
      <c r="A3" s="4" t="s">
        <v>1093</v>
      </c>
      <c r="G3" s="7" t="n">
        <v>19113000</v>
      </c>
      <c r="H3" s="7" t="n">
        <v>467000</v>
      </c>
    </row>
    <row r="4" spans="1:8">
      <c r="A4" s="4" t="s">
        <v>1094</v>
      </c>
      <c r="G4" s="7" t="n">
        <v>5310000</v>
      </c>
    </row>
    <row r="5" spans="1:8">
      <c r="A5" s="4" t="s">
        <v>157</v>
      </c>
    </row>
    <row r="6" spans="1:8">
      <c r="A6" s="3" t="s">
        <v>1092</v>
      </c>
    </row>
    <row r="7" spans="1:8">
      <c r="A7" s="4" t="s">
        <v>1095</v>
      </c>
      <c r="B7" s="5" t="n">
        <v>1020408</v>
      </c>
      <c r="C7" s="5" t="n">
        <v>496224</v>
      </c>
    </row>
    <row r="8" spans="1:8">
      <c r="A8" s="4" t="s">
        <v>1093</v>
      </c>
      <c r="B8" s="7" t="n">
        <v>12500000</v>
      </c>
      <c r="C8" s="7" t="n">
        <v>6300000</v>
      </c>
    </row>
    <row r="9" spans="1:8">
      <c r="A9" s="4" t="s">
        <v>1096</v>
      </c>
      <c r="C9" s="7" t="n">
        <v>6272000</v>
      </c>
    </row>
    <row r="10" spans="1:8">
      <c r="A10" s="4" t="s">
        <v>92</v>
      </c>
    </row>
    <row r="11" spans="1:8">
      <c r="A11" s="3" t="s">
        <v>1092</v>
      </c>
    </row>
    <row r="12" spans="1:8">
      <c r="A12" s="4" t="s">
        <v>1095</v>
      </c>
      <c r="D12" s="5" t="n">
        <v>533</v>
      </c>
    </row>
    <row r="13" spans="1:8">
      <c r="A13" s="4" t="s">
        <v>1093</v>
      </c>
      <c r="D13" s="7" t="n">
        <v>5300000</v>
      </c>
    </row>
    <row r="14" spans="1:8">
      <c r="A14" s="4" t="s">
        <v>1094</v>
      </c>
      <c r="D14" s="7" t="n">
        <v>5330000</v>
      </c>
    </row>
    <row r="15" spans="1:8">
      <c r="A15" s="4" t="s">
        <v>87</v>
      </c>
      <c r="D15" s="4" t="s">
        <v>88</v>
      </c>
      <c r="G15" s="4" t="s">
        <v>88</v>
      </c>
    </row>
    <row r="16" spans="1:8">
      <c r="A16" s="4" t="s">
        <v>93</v>
      </c>
    </row>
    <row r="17" spans="1:8">
      <c r="A17" s="3" t="s">
        <v>1092</v>
      </c>
    </row>
    <row r="18" spans="1:8">
      <c r="A18" s="4" t="s">
        <v>87</v>
      </c>
      <c r="G18" s="4" t="s">
        <v>88</v>
      </c>
      <c r="H18" s="4" t="s">
        <v>88</v>
      </c>
    </row>
    <row r="19" spans="1:8">
      <c r="A19" s="4" t="s">
        <v>468</v>
      </c>
    </row>
    <row r="20" spans="1:8">
      <c r="A20" s="3" t="s">
        <v>1092</v>
      </c>
    </row>
    <row r="21" spans="1:8">
      <c r="A21" s="4" t="s">
        <v>1095</v>
      </c>
      <c r="C21" s="5" t="n">
        <v>286244</v>
      </c>
    </row>
    <row r="22" spans="1:8">
      <c r="A22" s="4" t="s">
        <v>1097</v>
      </c>
    </row>
    <row r="23" spans="1:8">
      <c r="A23" s="3" t="s">
        <v>1092</v>
      </c>
    </row>
    <row r="24" spans="1:8">
      <c r="A24" s="4" t="s">
        <v>1098</v>
      </c>
      <c r="F24" s="5" t="n">
        <v>631896</v>
      </c>
    </row>
    <row r="25" spans="1:8">
      <c r="A25" s="4" t="s">
        <v>1099</v>
      </c>
      <c r="E25" s="5" t="n">
        <v>82950</v>
      </c>
    </row>
    <row r="26" spans="1:8">
      <c r="A26" s="4" t="s">
        <v>1100</v>
      </c>
    </row>
    <row r="27" spans="1:8">
      <c r="A27" s="3" t="s">
        <v>1092</v>
      </c>
    </row>
    <row r="28" spans="1:8">
      <c r="A28" s="4" t="s">
        <v>1098</v>
      </c>
      <c r="F28" s="5" t="n">
        <v>438889</v>
      </c>
    </row>
    <row r="29" spans="1:8">
      <c r="A29" s="4" t="s">
        <v>87</v>
      </c>
      <c r="F29" s="4" t="s">
        <v>88</v>
      </c>
    </row>
    <row r="30" spans="1:8">
      <c r="A30" s="4" t="s">
        <v>1101</v>
      </c>
      <c r="E30" s="5" t="n">
        <v>438889</v>
      </c>
    </row>
    <row r="31" spans="1:8">
      <c r="A31" s="4" t="s">
        <v>1102</v>
      </c>
    </row>
    <row r="32" spans="1:8">
      <c r="A32" s="3" t="s">
        <v>1092</v>
      </c>
    </row>
    <row r="33" spans="1:8">
      <c r="A33" s="4" t="s">
        <v>1098</v>
      </c>
      <c r="F33" s="5" t="n">
        <v>6465</v>
      </c>
    </row>
    <row r="34" spans="1:8">
      <c r="A34" s="4" t="s">
        <v>87</v>
      </c>
      <c r="F34" s="4" t="s">
        <v>8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03</v>
      </c>
      <c r="B1" s="2" t="s">
        <v>1</v>
      </c>
    </row>
    <row r="2" spans="1:3">
      <c r="B2" s="2" t="s">
        <v>2</v>
      </c>
      <c r="C2" s="2" t="s">
        <v>36</v>
      </c>
    </row>
    <row r="3" spans="1:3">
      <c r="A3" s="4" t="s">
        <v>1104</v>
      </c>
      <c r="B3" s="7" t="n">
        <v>0</v>
      </c>
    </row>
    <row r="4" spans="1:3">
      <c r="A4" s="4" t="s">
        <v>1105</v>
      </c>
      <c r="B4" s="7" t="n">
        <v>20000</v>
      </c>
      <c r="C4" s="7" t="n">
        <v>5232000</v>
      </c>
    </row>
    <row r="5" spans="1:3">
      <c r="A5" s="4" t="s">
        <v>1106</v>
      </c>
    </row>
    <row r="6" spans="1:3">
      <c r="A6" s="4" t="s">
        <v>1107</v>
      </c>
      <c r="B6" s="4" t="s">
        <v>536</v>
      </c>
    </row>
    <row r="7" spans="1:3">
      <c r="A7" s="4" t="s">
        <v>1108</v>
      </c>
      <c r="B7" s="7" t="n">
        <v>72000</v>
      </c>
      <c r="C7" s="5" t="n">
        <v>59000</v>
      </c>
    </row>
    <row r="8" spans="1:3">
      <c r="A8" s="4" t="s">
        <v>1109</v>
      </c>
      <c r="B8" s="5" t="n">
        <v>299000</v>
      </c>
      <c r="C8" s="5" t="n">
        <v>371000</v>
      </c>
    </row>
    <row r="9" spans="1:3">
      <c r="A9" s="4" t="s">
        <v>1105</v>
      </c>
      <c r="B9" s="7" t="n">
        <v>5200000</v>
      </c>
      <c r="C9" s="7" t="n">
        <v>5200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10</v>
      </c>
      <c r="B1" s="2" t="s">
        <v>1</v>
      </c>
    </row>
    <row r="2" spans="1:3">
      <c r="B2" s="2" t="s">
        <v>2</v>
      </c>
      <c r="C2" s="2" t="s">
        <v>36</v>
      </c>
    </row>
    <row r="3" spans="1:3">
      <c r="A3" s="3" t="s">
        <v>275</v>
      </c>
    </row>
    <row r="4" spans="1:3">
      <c r="A4" s="4" t="s">
        <v>1111</v>
      </c>
      <c r="B4" s="4" t="s">
        <v>812</v>
      </c>
    </row>
    <row r="5" spans="1:3">
      <c r="A5" s="4" t="s">
        <v>1112</v>
      </c>
      <c r="B5" s="7" t="n">
        <v>12033</v>
      </c>
      <c r="C5" s="7" t="n">
        <v>1393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6</v>
      </c>
      <c r="D2" s="2" t="s">
        <v>1091</v>
      </c>
    </row>
    <row r="3" spans="1:4">
      <c r="A3" s="3" t="s">
        <v>1114</v>
      </c>
    </row>
    <row r="4" spans="1:4">
      <c r="A4" s="4" t="s">
        <v>1115</v>
      </c>
      <c r="B4" s="7" t="n">
        <v>7900</v>
      </c>
      <c r="C4" s="7" t="n">
        <v>8400</v>
      </c>
      <c r="D4" s="7" t="n">
        <v>8700</v>
      </c>
    </row>
    <row r="5" spans="1:4">
      <c r="A5" s="4" t="s">
        <v>1116</v>
      </c>
      <c r="B5" s="4" t="s">
        <v>1117</v>
      </c>
      <c r="C5" s="4" t="s">
        <v>1117</v>
      </c>
    </row>
    <row r="6" spans="1:4">
      <c r="A6" s="4" t="s">
        <v>482</v>
      </c>
    </row>
    <row r="7" spans="1:4">
      <c r="A7" s="3" t="s">
        <v>1114</v>
      </c>
    </row>
    <row r="8" spans="1:4">
      <c r="A8" s="4" t="s">
        <v>1118</v>
      </c>
      <c r="B8" s="7" t="n">
        <v>459</v>
      </c>
    </row>
    <row r="9" spans="1:4">
      <c r="A9" s="4" t="s">
        <v>1119</v>
      </c>
    </row>
    <row r="10" spans="1:4">
      <c r="A10" s="3" t="s">
        <v>1114</v>
      </c>
    </row>
    <row r="11" spans="1:4">
      <c r="A11" s="4" t="s">
        <v>1120</v>
      </c>
      <c r="B11" s="4" t="s">
        <v>112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22</v>
      </c>
      <c r="B1" s="2" t="s">
        <v>503</v>
      </c>
      <c r="J1" s="2" t="s">
        <v>1</v>
      </c>
    </row>
    <row r="2" spans="1:11">
      <c r="B2" s="2" t="s">
        <v>2</v>
      </c>
      <c r="C2" s="2" t="s">
        <v>504</v>
      </c>
      <c r="D2" s="2" t="s">
        <v>4</v>
      </c>
      <c r="E2" s="2" t="s">
        <v>505</v>
      </c>
      <c r="F2" s="2" t="s">
        <v>36</v>
      </c>
      <c r="G2" s="2" t="s">
        <v>506</v>
      </c>
      <c r="H2" s="2" t="s">
        <v>507</v>
      </c>
      <c r="I2" s="2" t="s">
        <v>508</v>
      </c>
      <c r="J2" s="2" t="s">
        <v>2</v>
      </c>
      <c r="K2" s="2" t="s">
        <v>36</v>
      </c>
    </row>
    <row r="3" spans="1:11">
      <c r="A3" s="3" t="s">
        <v>278</v>
      </c>
    </row>
    <row r="4" spans="1:11">
      <c r="A4" s="4" t="s">
        <v>1123</v>
      </c>
      <c r="J4" s="7" t="n">
        <v>4761</v>
      </c>
      <c r="K4" s="7" t="n">
        <v>6191</v>
      </c>
    </row>
    <row r="5" spans="1:11">
      <c r="A5" s="4" t="s">
        <v>1124</v>
      </c>
      <c r="J5" s="5" t="n">
        <v>3268</v>
      </c>
      <c r="K5" s="5" t="n">
        <v>3366</v>
      </c>
    </row>
    <row r="6" spans="1:11">
      <c r="A6" s="4" t="s">
        <v>1125</v>
      </c>
      <c r="J6" s="5" t="n">
        <v>8029</v>
      </c>
      <c r="K6" s="5" t="n">
        <v>9557</v>
      </c>
    </row>
    <row r="7" spans="1:11">
      <c r="A7" s="4" t="s">
        <v>1126</v>
      </c>
      <c r="J7" s="5" t="n">
        <v>935</v>
      </c>
      <c r="K7" s="5" t="n">
        <v>-1288</v>
      </c>
    </row>
    <row r="8" spans="1:11">
      <c r="A8" s="4" t="s">
        <v>1127</v>
      </c>
      <c r="J8" s="5" t="n">
        <v>345</v>
      </c>
      <c r="K8" s="5" t="n">
        <v>-787</v>
      </c>
    </row>
    <row r="9" spans="1:11">
      <c r="A9" s="4" t="s">
        <v>1128</v>
      </c>
      <c r="J9" s="5" t="n">
        <v>1280</v>
      </c>
      <c r="K9" s="5" t="n">
        <v>-2075</v>
      </c>
    </row>
    <row r="10" spans="1:11">
      <c r="A10" s="4" t="s">
        <v>1129</v>
      </c>
      <c r="B10" s="7" t="n">
        <v>2188</v>
      </c>
      <c r="C10" s="7" t="n">
        <v>2359</v>
      </c>
      <c r="D10" s="7" t="n">
        <v>2317</v>
      </c>
      <c r="E10" s="7" t="n">
        <v>2445</v>
      </c>
      <c r="F10" s="7" t="n">
        <v>2401</v>
      </c>
      <c r="G10" s="7" t="n">
        <v>2040</v>
      </c>
      <c r="H10" s="7" t="n">
        <v>1200</v>
      </c>
      <c r="I10" s="7" t="n">
        <v>1841</v>
      </c>
      <c r="J10" s="7" t="n">
        <v>9309</v>
      </c>
      <c r="K10" s="7" t="n">
        <v>7482</v>
      </c>
    </row>
  </sheetData>
  <mergeCells count="3">
    <mergeCell ref="A1:A2"/>
    <mergeCell ref="B1:I1"/>
    <mergeCell ref="J1:K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2</v>
      </c>
      <c r="C1" s="2" t="s">
        <v>36</v>
      </c>
    </row>
    <row r="2" spans="1:3">
      <c r="A2" s="3" t="s">
        <v>278</v>
      </c>
    </row>
    <row r="3" spans="1:3">
      <c r="A3" s="4" t="s">
        <v>1131</v>
      </c>
      <c r="B3" s="7" t="n">
        <v>6374</v>
      </c>
      <c r="C3" s="7" t="n">
        <v>5805</v>
      </c>
    </row>
    <row r="4" spans="1:3">
      <c r="A4" s="4" t="s">
        <v>1132</v>
      </c>
      <c r="C4" s="5" t="n">
        <v>29</v>
      </c>
    </row>
    <row r="5" spans="1:3">
      <c r="A5" s="4" t="s">
        <v>1133</v>
      </c>
      <c r="B5" s="5" t="n">
        <v>762</v>
      </c>
      <c r="C5" s="5" t="n">
        <v>700</v>
      </c>
    </row>
    <row r="6" spans="1:3">
      <c r="A6" s="4" t="s">
        <v>1134</v>
      </c>
      <c r="B6" s="5" t="n">
        <v>391</v>
      </c>
      <c r="C6" s="5" t="n">
        <v>311</v>
      </c>
    </row>
    <row r="7" spans="1:3">
      <c r="A7" s="4" t="s">
        <v>1135</v>
      </c>
      <c r="B7" s="5" t="n">
        <v>685</v>
      </c>
      <c r="C7" s="5" t="n">
        <v>850</v>
      </c>
    </row>
    <row r="8" spans="1:3">
      <c r="A8" s="4" t="s">
        <v>1136</v>
      </c>
      <c r="B8" s="5" t="n">
        <v>2379</v>
      </c>
      <c r="C8" s="5" t="n">
        <v>4113</v>
      </c>
    </row>
    <row r="9" spans="1:3">
      <c r="A9" s="4" t="s">
        <v>1137</v>
      </c>
      <c r="B9" s="5" t="n">
        <v>162</v>
      </c>
      <c r="C9" s="5" t="n">
        <v>965</v>
      </c>
    </row>
    <row r="10" spans="1:3">
      <c r="A10" s="4" t="s">
        <v>1138</v>
      </c>
      <c r="B10" s="5" t="n">
        <v>1551</v>
      </c>
      <c r="C10" s="5" t="n">
        <v>1832</v>
      </c>
    </row>
    <row r="11" spans="1:3">
      <c r="A11" s="4" t="s">
        <v>1139</v>
      </c>
      <c r="B11" s="5" t="n">
        <v>736</v>
      </c>
      <c r="C11" s="5" t="n">
        <v>725</v>
      </c>
    </row>
    <row r="12" spans="1:3">
      <c r="A12" s="4" t="s">
        <v>1140</v>
      </c>
      <c r="B12" s="5" t="n">
        <v>13040</v>
      </c>
      <c r="C12" s="5" t="n">
        <v>15330</v>
      </c>
    </row>
    <row r="13" spans="1:3">
      <c r="A13" s="4" t="s">
        <v>1141</v>
      </c>
      <c r="B13" s="5" t="n">
        <v>479</v>
      </c>
      <c r="C13" s="5" t="n">
        <v>548</v>
      </c>
    </row>
    <row r="14" spans="1:3">
      <c r="A14" s="4" t="s">
        <v>1142</v>
      </c>
      <c r="B14" s="5" t="n">
        <v>805</v>
      </c>
      <c r="C14" s="5" t="n">
        <v>766</v>
      </c>
    </row>
    <row r="15" spans="1:3">
      <c r="A15" s="4" t="s">
        <v>1143</v>
      </c>
      <c r="B15" s="5" t="n">
        <v>576</v>
      </c>
      <c r="C15" s="5" t="n">
        <v>415</v>
      </c>
    </row>
    <row r="16" spans="1:3">
      <c r="A16" s="4" t="s">
        <v>1144</v>
      </c>
      <c r="B16" s="5" t="n">
        <v>1860</v>
      </c>
      <c r="C16" s="5" t="n">
        <v>1729</v>
      </c>
    </row>
    <row r="17" spans="1:3">
      <c r="A17" s="4" t="s">
        <v>1145</v>
      </c>
      <c r="B17" s="7" t="n">
        <v>11180</v>
      </c>
      <c r="C17" s="7" t="n">
        <v>1360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46</v>
      </c>
      <c r="B1" s="2" t="s">
        <v>503</v>
      </c>
      <c r="J1" s="2" t="s">
        <v>1</v>
      </c>
    </row>
    <row r="2" spans="1:11">
      <c r="B2" s="2" t="s">
        <v>2</v>
      </c>
      <c r="C2" s="2" t="s">
        <v>504</v>
      </c>
      <c r="D2" s="2" t="s">
        <v>4</v>
      </c>
      <c r="E2" s="2" t="s">
        <v>505</v>
      </c>
      <c r="F2" s="2" t="s">
        <v>36</v>
      </c>
      <c r="G2" s="2" t="s">
        <v>506</v>
      </c>
      <c r="H2" s="2" t="s">
        <v>507</v>
      </c>
      <c r="I2" s="2" t="s">
        <v>508</v>
      </c>
      <c r="J2" s="2" t="s">
        <v>2</v>
      </c>
      <c r="K2" s="2" t="s">
        <v>36</v>
      </c>
    </row>
    <row r="3" spans="1:11">
      <c r="A3" s="3" t="s">
        <v>278</v>
      </c>
    </row>
    <row r="4" spans="1:11">
      <c r="A4" s="4" t="s">
        <v>1147</v>
      </c>
      <c r="J4" s="7" t="n">
        <v>6372</v>
      </c>
      <c r="K4" s="7" t="n">
        <v>5091</v>
      </c>
    </row>
    <row r="5" spans="1:11">
      <c r="A5" s="4" t="s">
        <v>1148</v>
      </c>
      <c r="J5" s="5" t="n">
        <v>2854</v>
      </c>
      <c r="K5" s="5" t="n">
        <v>2252</v>
      </c>
    </row>
    <row r="6" spans="1:11">
      <c r="A6" s="4" t="s">
        <v>1149</v>
      </c>
      <c r="J6" s="5" t="n">
        <v>-102</v>
      </c>
      <c r="K6" s="5" t="n">
        <v>-108</v>
      </c>
    </row>
    <row r="7" spans="1:11">
      <c r="A7" s="4" t="s">
        <v>1150</v>
      </c>
      <c r="J7" s="5" t="n">
        <v>203</v>
      </c>
      <c r="K7" s="5" t="n">
        <v>164</v>
      </c>
    </row>
    <row r="8" spans="1:11">
      <c r="A8" s="4" t="s">
        <v>1151</v>
      </c>
      <c r="J8" s="5" t="n">
        <v>-18</v>
      </c>
      <c r="K8" s="5" t="n">
        <v>83</v>
      </c>
    </row>
    <row r="9" spans="1:11">
      <c r="A9" s="4" t="s">
        <v>1129</v>
      </c>
      <c r="B9" s="7" t="n">
        <v>2188</v>
      </c>
      <c r="C9" s="7" t="n">
        <v>2359</v>
      </c>
      <c r="D9" s="7" t="n">
        <v>2317</v>
      </c>
      <c r="E9" s="7" t="n">
        <v>2445</v>
      </c>
      <c r="F9" s="7" t="n">
        <v>2401</v>
      </c>
      <c r="G9" s="7" t="n">
        <v>2040</v>
      </c>
      <c r="H9" s="7" t="n">
        <v>1200</v>
      </c>
      <c r="I9" s="7" t="n">
        <v>1841</v>
      </c>
      <c r="J9" s="7" t="n">
        <v>9309</v>
      </c>
      <c r="K9" s="7" t="n">
        <v>7482</v>
      </c>
    </row>
    <row r="10" spans="1:11">
      <c r="A10" s="4" t="s">
        <v>1152</v>
      </c>
      <c r="J10" s="4" t="s">
        <v>1153</v>
      </c>
      <c r="K10" s="4" t="s">
        <v>1154</v>
      </c>
    </row>
  </sheetData>
  <mergeCells count="3">
    <mergeCell ref="A1:A2"/>
    <mergeCell ref="B1:I1"/>
    <mergeCell ref="J1:K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18"/>
  </cols>
  <sheetData>
    <row r="1" spans="1:5">
      <c r="A1" s="1" t="s">
        <v>1155</v>
      </c>
      <c r="B1" s="2" t="s">
        <v>1156</v>
      </c>
      <c r="C1" s="2" t="s">
        <v>1157</v>
      </c>
      <c r="D1" s="2" t="s">
        <v>1158</v>
      </c>
      <c r="E1" s="2" t="s">
        <v>1159</v>
      </c>
    </row>
    <row r="2" spans="1:5">
      <c r="A2" s="3" t="s">
        <v>1160</v>
      </c>
    </row>
    <row r="3" spans="1:5">
      <c r="A3" s="4" t="s">
        <v>1161</v>
      </c>
      <c r="E3" s="5" t="n">
        <v>28</v>
      </c>
    </row>
    <row r="4" spans="1:5">
      <c r="A4" s="4" t="s">
        <v>1162</v>
      </c>
    </row>
    <row r="5" spans="1:5">
      <c r="A5" s="3" t="s">
        <v>1160</v>
      </c>
    </row>
    <row r="6" spans="1:5">
      <c r="A6" s="4" t="s">
        <v>1163</v>
      </c>
      <c r="B6" s="7" t="n">
        <v>2200000</v>
      </c>
      <c r="D6" s="7" t="n">
        <v>1750000</v>
      </c>
    </row>
    <row r="7" spans="1:5">
      <c r="A7" s="4" t="s">
        <v>1164</v>
      </c>
      <c r="C7" s="7" t="n">
        <v>1750000</v>
      </c>
    </row>
    <row r="8" spans="1:5">
      <c r="A8" s="4" t="s">
        <v>920</v>
      </c>
    </row>
    <row r="9" spans="1:5">
      <c r="A9" s="3" t="s">
        <v>1160</v>
      </c>
    </row>
    <row r="10" spans="1:5">
      <c r="A10" s="4" t="s">
        <v>1165</v>
      </c>
      <c r="E10" s="4" t="s">
        <v>1166</v>
      </c>
    </row>
    <row r="11" spans="1:5">
      <c r="A11" s="4" t="s">
        <v>925</v>
      </c>
    </row>
    <row r="12" spans="1:5">
      <c r="A12" s="3" t="s">
        <v>1160</v>
      </c>
    </row>
    <row r="13" spans="1:5">
      <c r="A13" s="4" t="s">
        <v>1165</v>
      </c>
      <c r="E13" s="4" t="s">
        <v>116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2</v>
      </c>
      <c r="C1" s="2" t="s">
        <v>36</v>
      </c>
    </row>
    <row r="2" spans="1:3">
      <c r="A2" s="3" t="s">
        <v>1160</v>
      </c>
    </row>
    <row r="3" spans="1:3">
      <c r="A3" s="4" t="s">
        <v>1085</v>
      </c>
      <c r="B3" s="7" t="n">
        <v>198960</v>
      </c>
      <c r="C3" s="7" t="n">
        <v>239914</v>
      </c>
    </row>
    <row r="4" spans="1:3">
      <c r="A4" s="4" t="s">
        <v>1169</v>
      </c>
    </row>
    <row r="5" spans="1:3">
      <c r="A5" s="3" t="s">
        <v>1160</v>
      </c>
    </row>
    <row r="6" spans="1:3">
      <c r="A6" s="4" t="s">
        <v>1085</v>
      </c>
      <c r="B6" s="5" t="n">
        <v>27787</v>
      </c>
      <c r="C6" s="5" t="n">
        <v>27942</v>
      </c>
    </row>
    <row r="7" spans="1:3">
      <c r="A7" s="4" t="s">
        <v>1170</v>
      </c>
    </row>
    <row r="8" spans="1:3">
      <c r="A8" s="3" t="s">
        <v>1160</v>
      </c>
    </row>
    <row r="9" spans="1:3">
      <c r="A9" s="4" t="s">
        <v>1085</v>
      </c>
      <c r="B9" s="5" t="n">
        <v>4094</v>
      </c>
      <c r="C9" s="5" t="n">
        <v>3108</v>
      </c>
    </row>
    <row r="10" spans="1:3">
      <c r="A10" s="4" t="s">
        <v>602</v>
      </c>
    </row>
    <row r="11" spans="1:3">
      <c r="A11" s="3" t="s">
        <v>1160</v>
      </c>
    </row>
    <row r="12" spans="1:3">
      <c r="A12" s="4" t="s">
        <v>1085</v>
      </c>
      <c r="B12" s="5" t="n">
        <v>57824</v>
      </c>
      <c r="C12" s="5" t="n">
        <v>96657</v>
      </c>
    </row>
    <row r="13" spans="1:3">
      <c r="A13" s="4" t="s">
        <v>1171</v>
      </c>
    </row>
    <row r="14" spans="1:3">
      <c r="A14" s="3" t="s">
        <v>1160</v>
      </c>
    </row>
    <row r="15" spans="1:3">
      <c r="A15" s="4" t="s">
        <v>1085</v>
      </c>
      <c r="B15" s="7" t="n">
        <v>109255</v>
      </c>
      <c r="C15" s="7" t="n">
        <v>11220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4:38:16Z</dcterms:created>
  <dcterms:modified xmlns:dcterms="http://purl.org/dc/terms/" xmlns:xsi="http://www.w3.org/2001/XMLSchema-instance" xsi:type="dcterms:W3CDTF">2020-03-11T14:38:16Z</dcterms:modified>
</cp:coreProperties>
</file>